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Business and Basis of Presentat" sheetId="8" state="visible" r:id="rId8"/>
    <sheet xmlns:r="http://schemas.openxmlformats.org/officeDocument/2006/relationships" name="Earnings Per Share" sheetId="9" state="visible" r:id="rId9"/>
    <sheet xmlns:r="http://schemas.openxmlformats.org/officeDocument/2006/relationships" name="Equity" sheetId="10" state="visible" r:id="rId10"/>
    <sheet xmlns:r="http://schemas.openxmlformats.org/officeDocument/2006/relationships" name="Equity Based Compensation" sheetId="11" state="visible" r:id="rId11"/>
    <sheet xmlns:r="http://schemas.openxmlformats.org/officeDocument/2006/relationships" name="Investments" sheetId="12" state="visible" r:id="rId12"/>
    <sheet xmlns:r="http://schemas.openxmlformats.org/officeDocument/2006/relationships" name="Derivative Instruments" sheetId="13" state="visible" r:id="rId13"/>
    <sheet xmlns:r="http://schemas.openxmlformats.org/officeDocument/2006/relationships" name="Fair Value of Assets and Liabil" sheetId="14" state="visible" r:id="rId14"/>
    <sheet xmlns:r="http://schemas.openxmlformats.org/officeDocument/2006/relationships" name="Segment Information" sheetId="15" state="visible" r:id="rId15"/>
    <sheet xmlns:r="http://schemas.openxmlformats.org/officeDocument/2006/relationships" name="Commitments, Contingencies and " sheetId="16" state="visible" r:id="rId16"/>
    <sheet xmlns:r="http://schemas.openxmlformats.org/officeDocument/2006/relationships" name="Income Tax" sheetId="17" state="visible" r:id="rId17"/>
    <sheet xmlns:r="http://schemas.openxmlformats.org/officeDocument/2006/relationships" name="Employee Benefit Plans" sheetId="18" state="visible" r:id="rId18"/>
    <sheet xmlns:r="http://schemas.openxmlformats.org/officeDocument/2006/relationships" name="Reinsurance" sheetId="19" state="visible" r:id="rId19"/>
    <sheet xmlns:r="http://schemas.openxmlformats.org/officeDocument/2006/relationships" name="Financing Activities" sheetId="20" state="visible" r:id="rId20"/>
    <sheet xmlns:r="http://schemas.openxmlformats.org/officeDocument/2006/relationships" name="New Accounting Standards" sheetId="21" state="visible" r:id="rId21"/>
    <sheet xmlns:r="http://schemas.openxmlformats.org/officeDocument/2006/relationships" name="Earnings Per Share (Tables)" sheetId="22" state="visible" r:id="rId22"/>
    <sheet xmlns:r="http://schemas.openxmlformats.org/officeDocument/2006/relationships" name="Equity (Tables)" sheetId="23" state="visible" r:id="rId23"/>
    <sheet xmlns:r="http://schemas.openxmlformats.org/officeDocument/2006/relationships" name="Investments (Tables)" sheetId="24" state="visible" r:id="rId24"/>
    <sheet xmlns:r="http://schemas.openxmlformats.org/officeDocument/2006/relationships" name="Derivative Instruments (Tables)" sheetId="25" state="visible" r:id="rId25"/>
    <sheet xmlns:r="http://schemas.openxmlformats.org/officeDocument/2006/relationships" name="Fair Value of Assets and Liab_2" sheetId="26" state="visible" r:id="rId26"/>
    <sheet xmlns:r="http://schemas.openxmlformats.org/officeDocument/2006/relationships" name="Segment Information (Tables)" sheetId="27" state="visible" r:id="rId27"/>
    <sheet xmlns:r="http://schemas.openxmlformats.org/officeDocument/2006/relationships" name="Commitments, Contingencies an_2" sheetId="28" state="visible" r:id="rId28"/>
    <sheet xmlns:r="http://schemas.openxmlformats.org/officeDocument/2006/relationships" name="Income Tax (Tables)" sheetId="29" state="visible" r:id="rId29"/>
    <sheet xmlns:r="http://schemas.openxmlformats.org/officeDocument/2006/relationships" name="Employee Benefit Plans (Tables)" sheetId="30" state="visible" r:id="rId30"/>
    <sheet xmlns:r="http://schemas.openxmlformats.org/officeDocument/2006/relationships" name="Reinsurance (Tables)" sheetId="31" state="visible" r:id="rId31"/>
    <sheet xmlns:r="http://schemas.openxmlformats.org/officeDocument/2006/relationships" name="Earnings Per Share (Reconciliat" sheetId="32" state="visible" r:id="rId32"/>
    <sheet xmlns:r="http://schemas.openxmlformats.org/officeDocument/2006/relationships" name="Earnings Per Share (Stock Optio" sheetId="33" state="visible" r:id="rId33"/>
    <sheet xmlns:r="http://schemas.openxmlformats.org/officeDocument/2006/relationships" name="Equity (Common Stock Changes In" sheetId="34" state="visible" r:id="rId34"/>
    <sheet xmlns:r="http://schemas.openxmlformats.org/officeDocument/2006/relationships" name="Equity (Balance of and Changes " sheetId="35" state="visible" r:id="rId35"/>
    <sheet xmlns:r="http://schemas.openxmlformats.org/officeDocument/2006/relationships" name="Equity (Balance of and Change_2" sheetId="36" state="visible" r:id="rId36"/>
    <sheet xmlns:r="http://schemas.openxmlformats.org/officeDocument/2006/relationships" name="Equity (Schedule of Reclassific" sheetId="37" state="visible" r:id="rId37"/>
    <sheet xmlns:r="http://schemas.openxmlformats.org/officeDocument/2006/relationships" name="Equity (Narrative) (Details)" sheetId="38" state="visible" r:id="rId38"/>
    <sheet xmlns:r="http://schemas.openxmlformats.org/officeDocument/2006/relationships" name="Equity Based Compensation (Narr" sheetId="39" state="visible" r:id="rId39"/>
    <sheet xmlns:r="http://schemas.openxmlformats.org/officeDocument/2006/relationships" name="Investments (Investments in Fix" sheetId="40" state="visible" r:id="rId40"/>
    <sheet xmlns:r="http://schemas.openxmlformats.org/officeDocument/2006/relationships" name="Investments (Fixed Maturity Sec" sheetId="41" state="visible" r:id="rId41"/>
    <sheet xmlns:r="http://schemas.openxmlformats.org/officeDocument/2006/relationships" name="Investments (Exposure To Concen" sheetId="42" state="visible" r:id="rId42"/>
    <sheet xmlns:r="http://schemas.openxmlformats.org/officeDocument/2006/relationships" name="Investments (Amortized Cost and" sheetId="43" state="visible" r:id="rId43"/>
    <sheet xmlns:r="http://schemas.openxmlformats.org/officeDocument/2006/relationships" name="Investments (Amortized Cost a_2" sheetId="44" state="visible" r:id="rId44"/>
    <sheet xmlns:r="http://schemas.openxmlformats.org/officeDocument/2006/relationships" name="Investments (Credit Losses Reco" sheetId="45" state="visible" r:id="rId45"/>
    <sheet xmlns:r="http://schemas.openxmlformats.org/officeDocument/2006/relationships" name="Investments (Fair Value Below A" sheetId="46" state="visible" r:id="rId46"/>
    <sheet xmlns:r="http://schemas.openxmlformats.org/officeDocument/2006/relationships" name="Investments (Fair Value and Los" sheetId="47" state="visible" r:id="rId47"/>
    <sheet xmlns:r="http://schemas.openxmlformats.org/officeDocument/2006/relationships" name="Investments (Investment Income " sheetId="48" state="visible" r:id="rId48"/>
    <sheet xmlns:r="http://schemas.openxmlformats.org/officeDocument/2006/relationships" name="Investments (Investment Related" sheetId="49" state="visible" r:id="rId49"/>
    <sheet xmlns:r="http://schemas.openxmlformats.org/officeDocument/2006/relationships" name="Investments (Borrowed Securitie" sheetId="50" state="visible" r:id="rId50"/>
    <sheet xmlns:r="http://schemas.openxmlformats.org/officeDocument/2006/relationships" name="Investments (Securities Pledged" sheetId="51" state="visible" r:id="rId51"/>
    <sheet xmlns:r="http://schemas.openxmlformats.org/officeDocument/2006/relationships" name="Investments (Mortgage Loans by " sheetId="52" state="visible" r:id="rId52"/>
    <sheet xmlns:r="http://schemas.openxmlformats.org/officeDocument/2006/relationships" name="Investments (Mortgage Loans b_2" sheetId="53" state="visible" r:id="rId53"/>
    <sheet xmlns:r="http://schemas.openxmlformats.org/officeDocument/2006/relationships" name="Investments (Mortgage Loans b_3" sheetId="54" state="visible" r:id="rId54"/>
    <sheet xmlns:r="http://schemas.openxmlformats.org/officeDocument/2006/relationships" name="Investments (Age Analysis of Pa" sheetId="55" state="visible" r:id="rId55"/>
    <sheet xmlns:r="http://schemas.openxmlformats.org/officeDocument/2006/relationships" name="Investments (Mortgage Loans b_4" sheetId="56" state="visible" r:id="rId56"/>
    <sheet xmlns:r="http://schemas.openxmlformats.org/officeDocument/2006/relationships" name="Investments (Loan Valuation All" sheetId="57" state="visible" r:id="rId57"/>
    <sheet xmlns:r="http://schemas.openxmlformats.org/officeDocument/2006/relationships" name="Investments (Impaired Mortgage " sheetId="58" state="visible" r:id="rId58"/>
    <sheet xmlns:r="http://schemas.openxmlformats.org/officeDocument/2006/relationships" name="Investments (Other Invested Ass" sheetId="59" state="visible" r:id="rId59"/>
    <sheet xmlns:r="http://schemas.openxmlformats.org/officeDocument/2006/relationships" name="Investments (Narrative) (Detail" sheetId="60" state="visible" r:id="rId60"/>
    <sheet xmlns:r="http://schemas.openxmlformats.org/officeDocument/2006/relationships" name="Derivative Instruments (Gross N" sheetId="61" state="visible" r:id="rId61"/>
    <sheet xmlns:r="http://schemas.openxmlformats.org/officeDocument/2006/relationships" name="Derivative Instruments (Derivat" sheetId="62" state="visible" r:id="rId62"/>
    <sheet xmlns:r="http://schemas.openxmlformats.org/officeDocument/2006/relationships" name="Derivative Instruments Derivati" sheetId="63" state="visible" r:id="rId63"/>
    <sheet xmlns:r="http://schemas.openxmlformats.org/officeDocument/2006/relationships" name="Derivative Instruments (Current" sheetId="64" state="visible" r:id="rId64"/>
    <sheet xmlns:r="http://schemas.openxmlformats.org/officeDocument/2006/relationships" name="Derivative Instruments (Cash Fl" sheetId="65" state="visible" r:id="rId65"/>
    <sheet xmlns:r="http://schemas.openxmlformats.org/officeDocument/2006/relationships" name="Derivative Instruments (Hedges " sheetId="66" state="visible" r:id="rId66"/>
    <sheet xmlns:r="http://schemas.openxmlformats.org/officeDocument/2006/relationships" name="Derivative Instruments (Non Hed" sheetId="67" state="visible" r:id="rId67"/>
    <sheet xmlns:r="http://schemas.openxmlformats.org/officeDocument/2006/relationships" name="Derivative Instruments (Exposur" sheetId="68" state="visible" r:id="rId68"/>
    <sheet xmlns:r="http://schemas.openxmlformats.org/officeDocument/2006/relationships" name="Derivative Instruments (Changes" sheetId="69" state="visible" r:id="rId69"/>
    <sheet xmlns:r="http://schemas.openxmlformats.org/officeDocument/2006/relationships" name="Derivative Instruments (Credit " sheetId="70" state="visible" r:id="rId70"/>
    <sheet xmlns:r="http://schemas.openxmlformats.org/officeDocument/2006/relationships" name="Derivative Instruments (Narrati" sheetId="71" state="visible" r:id="rId71"/>
    <sheet xmlns:r="http://schemas.openxmlformats.org/officeDocument/2006/relationships" name="Fair Value of Assets and Liab_3" sheetId="72" state="visible" r:id="rId72"/>
    <sheet xmlns:r="http://schemas.openxmlformats.org/officeDocument/2006/relationships" name="Fair Value of Assets and Liab_4" sheetId="73" state="visible" r:id="rId73"/>
    <sheet xmlns:r="http://schemas.openxmlformats.org/officeDocument/2006/relationships" name="Fair Value of Assets and Liab_5" sheetId="74" state="visible" r:id="rId74"/>
    <sheet xmlns:r="http://schemas.openxmlformats.org/officeDocument/2006/relationships" name="Fair Value of Assets and Liab_6" sheetId="75" state="visible" r:id="rId75"/>
    <sheet xmlns:r="http://schemas.openxmlformats.org/officeDocument/2006/relationships" name="Fair Value of Assets and Liab_7" sheetId="76" state="visible" r:id="rId76"/>
    <sheet xmlns:r="http://schemas.openxmlformats.org/officeDocument/2006/relationships" name="Fair Value of Assets and Liab_8" sheetId="77" state="visible" r:id="rId77"/>
    <sheet xmlns:r="http://schemas.openxmlformats.org/officeDocument/2006/relationships" name="Fair Value of Assets and Liab_9" sheetId="78" state="visible" r:id="rId78"/>
    <sheet xmlns:r="http://schemas.openxmlformats.org/officeDocument/2006/relationships" name="Segment Information (Total Reve" sheetId="79" state="visible" r:id="rId79"/>
    <sheet xmlns:r="http://schemas.openxmlformats.org/officeDocument/2006/relationships" name="Segment Information (Income Los" sheetId="80" state="visible" r:id="rId80"/>
    <sheet xmlns:r="http://schemas.openxmlformats.org/officeDocument/2006/relationships" name="Segment Information (Total Asse" sheetId="81" state="visible" r:id="rId81"/>
    <sheet xmlns:r="http://schemas.openxmlformats.org/officeDocument/2006/relationships" name="Commitments, Contingencies an_3" sheetId="82" state="visible" r:id="rId82"/>
    <sheet xmlns:r="http://schemas.openxmlformats.org/officeDocument/2006/relationships" name="Commitments, Contingencies an_4" sheetId="83" state="visible" r:id="rId83"/>
    <sheet xmlns:r="http://schemas.openxmlformats.org/officeDocument/2006/relationships" name="Commitments, Contingencies an_5" sheetId="84" state="visible" r:id="rId84"/>
    <sheet xmlns:r="http://schemas.openxmlformats.org/officeDocument/2006/relationships" name="Income Tax (Provision for Incom" sheetId="85" state="visible" r:id="rId85"/>
    <sheet xmlns:r="http://schemas.openxmlformats.org/officeDocument/2006/relationships" name="Income Tax Income Tax (Narrativ" sheetId="86" state="visible" r:id="rId86"/>
    <sheet xmlns:r="http://schemas.openxmlformats.org/officeDocument/2006/relationships" name="Employee Benefit Plans (Defined" sheetId="87" state="visible" r:id="rId87"/>
    <sheet xmlns:r="http://schemas.openxmlformats.org/officeDocument/2006/relationships" name="Reinsurance (Ceded Reinsurance " sheetId="88" state="visible" r:id="rId88"/>
    <sheet xmlns:r="http://schemas.openxmlformats.org/officeDocument/2006/relationships" name="Reinsurance (Narrative) (Detail" sheetId="89" state="visible" r:id="rId89"/>
    <sheet xmlns:r="http://schemas.openxmlformats.org/officeDocument/2006/relationships" name="Financing Activities (Details)" sheetId="90" state="visible" r:id="rId90"/>
    <sheet xmlns:r="http://schemas.openxmlformats.org/officeDocument/2006/relationships" name="New Accounting Standards New Ac" sheetId="91" state="visible" r:id="rId91"/>
  </sheets>
  <definedNames/>
  <calcPr calcId="124519" fullCalcOnLoad="1"/>
</workbook>
</file>

<file path=xl/sharedStrings.xml><?xml version="1.0" encoding="utf-8"?>
<sst xmlns="http://schemas.openxmlformats.org/spreadsheetml/2006/main" uniqueCount="1180">
  <si>
    <t>Document and Entity Information - shares</t>
  </si>
  <si>
    <t>9 Months Ended</t>
  </si>
  <si>
    <t>Sep. 30, 2018</t>
  </si>
  <si>
    <t>Oct. 31, 2018</t>
  </si>
  <si>
    <t>Document And Entitiy Information [Abstract]</t>
  </si>
  <si>
    <t>Document Type</t>
  </si>
  <si>
    <t>10-Q</t>
  </si>
  <si>
    <t>Document period end date</t>
  </si>
  <si>
    <t>Sep. 30,
		2018</t>
  </si>
  <si>
    <t>Amendment flag</t>
  </si>
  <si>
    <t>false</t>
  </si>
  <si>
    <t>Entity registrant name</t>
  </si>
  <si>
    <t>REINSURANCE GROUP OF AMERICA INC</t>
  </si>
  <si>
    <t>Entity central index key</t>
  </si>
  <si>
    <t>Entity current reporting status</t>
  </si>
  <si>
    <t>Yes</t>
  </si>
  <si>
    <t>Current fiscal year end date</t>
  </si>
  <si>
    <t>--12-31</t>
  </si>
  <si>
    <t>Entity filer category</t>
  </si>
  <si>
    <t>Large Accelerated Filer</t>
  </si>
  <si>
    <t>Common Shares Outstanding</t>
  </si>
  <si>
    <t>Document Fiscal Year Focus</t>
  </si>
  <si>
    <t>Document Fiscal Period Focus</t>
  </si>
  <si>
    <t>Q3</t>
  </si>
  <si>
    <t>Entity Emerging Growth Company</t>
  </si>
  <si>
    <t>Entity Small Business</t>
  </si>
  <si>
    <t>CONDENSED CONSOLIDATED BALANCE SHEETS - USD ($) $ in Thousands</t>
  </si>
  <si>
    <t>Dec. 31, 2017</t>
  </si>
  <si>
    <t>Assets</t>
  </si>
  <si>
    <t>Fixed maturity securities available-for-sale, at fair value (amortized cost $37,751,132 and $35,281,412)</t>
  </si>
  <si>
    <t>Equity Securities, FV-NI</t>
  </si>
  <si>
    <t>Mortgage loans on real estate (net of allowances of $10,366 and $9,384)</t>
  </si>
  <si>
    <t>Policy loans</t>
  </si>
  <si>
    <t>Funds withheld at interest</t>
  </si>
  <si>
    <t>Short-term investments</t>
  </si>
  <si>
    <t>Other invested assets</t>
  </si>
  <si>
    <t>Total investments</t>
  </si>
  <si>
    <t>Cash and cash equivalents</t>
  </si>
  <si>
    <t>Accrued investment income</t>
  </si>
  <si>
    <t>Premiums receivable and other reinsurance balances</t>
  </si>
  <si>
    <t>Reinsurance ceded receivables</t>
  </si>
  <si>
    <t>Deferred policy acquisition costs</t>
  </si>
  <si>
    <t>Other assets</t>
  </si>
  <si>
    <t>Total assets</t>
  </si>
  <si>
    <t>Liabilities and Stockholders’ Equity</t>
  </si>
  <si>
    <t>Future policy benefits</t>
  </si>
  <si>
    <t>Interest-sensitive contract liabilities</t>
  </si>
  <si>
    <t>Other policy claims and benefits</t>
  </si>
  <si>
    <t>Other reinsurance balances</t>
  </si>
  <si>
    <t>Deferred income taxes</t>
  </si>
  <si>
    <t>Other liabilities</t>
  </si>
  <si>
    <t>Long-term debt</t>
  </si>
  <si>
    <t>Collateral finance and securitization notes</t>
  </si>
  <si>
    <t>Total liabilities</t>
  </si>
  <si>
    <t>Commitments and contingent liabilities (See Note 8)</t>
  </si>
  <si>
    <t xml:space="preserve"> </t>
  </si>
  <si>
    <t>Stockholders’ Equity:</t>
  </si>
  <si>
    <t>Preferred stock - par value $.01 per share, 10,000,000 shares authorized, no shares issued or outstanding</t>
  </si>
  <si>
    <t>Common stock - par value $.01 per share, 140,000,000 shares authorized, 79,137,758 shares issued at September 30, 2018 and December 31, 2017</t>
  </si>
  <si>
    <t>Additional paid-in capital</t>
  </si>
  <si>
    <t>Retained earnings</t>
  </si>
  <si>
    <t>Treasury stock, at cost - 16,186,890 and 14,685,663 shares</t>
  </si>
  <si>
    <t>Accumulated other comprehensive income</t>
  </si>
  <si>
    <t>Total stockholders’ equity</t>
  </si>
  <si>
    <t>Total liabilities and stockholders’ equity</t>
  </si>
  <si>
    <t>CONDENSED CONSOLIDATED BALANCE SHEETS PARENTHETICAL - USD ($) $ in Thousands</t>
  </si>
  <si>
    <t>Available for Sale at Fair value - Amortized cost</t>
  </si>
  <si>
    <t>Available-for-sale Equity Securities, Amortized Cost Basi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Allowances for Loan and Lease Losses, Real Estate</t>
  </si>
  <si>
    <t>CONDENSED CONSOLIDATED STATEMENTS OF INCOME - USD ($) $ in Thousands</t>
  </si>
  <si>
    <t>3 Months Ended</t>
  </si>
  <si>
    <t>Sep. 30, 2017</t>
  </si>
  <si>
    <t>Revenues:</t>
  </si>
  <si>
    <t>Net premiums</t>
  </si>
  <si>
    <t>Investment income, net of related expenses</t>
  </si>
  <si>
    <t>Investment related gains (losses), net:</t>
  </si>
  <si>
    <t>Other-than-temporary impairments on fixed maturity securities</t>
  </si>
  <si>
    <t>Other investment related gains (losses), net</t>
  </si>
  <si>
    <t>Total investment related gains (losses), net</t>
  </si>
  <si>
    <t>Other revenues</t>
  </si>
  <si>
    <t>Total revenues</t>
  </si>
  <si>
    <t>Benefits and Expenses:</t>
  </si>
  <si>
    <t>Claims and other policy benefits</t>
  </si>
  <si>
    <t>Interest credited</t>
  </si>
  <si>
    <t>Policy acquisition costs and other insurance expenses</t>
  </si>
  <si>
    <t>Other operating expenses</t>
  </si>
  <si>
    <t>Interest expense</t>
  </si>
  <si>
    <t>Collateral finance and securitization expense</t>
  </si>
  <si>
    <t>Total benefits and expenses</t>
  </si>
  <si>
    <t>Income before income taxes</t>
  </si>
  <si>
    <t>Provision for income taxes</t>
  </si>
  <si>
    <t>Net income</t>
  </si>
  <si>
    <t>Earnings per share:</t>
  </si>
  <si>
    <t>Basic earnings per share</t>
  </si>
  <si>
    <t>Diluted earnings per share</t>
  </si>
  <si>
    <t>Dividends declared per share</t>
  </si>
  <si>
    <t>CONSOLIDATED STATEMENTS OF COMPREHENSIVE INCOME - USD ($) $ in Thousands</t>
  </si>
  <si>
    <t>Comprehensive income (loss)</t>
  </si>
  <si>
    <t>Other comprehensive income (loss), net of tax:</t>
  </si>
  <si>
    <t>Foreign currency translation adjustments</t>
  </si>
  <si>
    <t>Net unrealized investment gains (losses)</t>
  </si>
  <si>
    <t>Defined benefit pension and postretirement plan adjustments</t>
  </si>
  <si>
    <t>Total other comprehensive income (loss), net of tax</t>
  </si>
  <si>
    <t>Total comprehensive income (loss)</t>
  </si>
  <si>
    <t>CONDENSED CONSOLIDATED STATEMENTS OF CASH FLOWS - USD ($) $ in Thousands</t>
  </si>
  <si>
    <t>Cash Flows from Operating Activities:</t>
  </si>
  <si>
    <t>Change in operating assets and liabilities:</t>
  </si>
  <si>
    <t>Reinsurance ceded receivable balances</t>
  </si>
  <si>
    <t>Future policy benefits, other policy claims and benefits, and other reinsurance balances</t>
  </si>
  <si>
    <t>Other assets and other liabilities, net</t>
  </si>
  <si>
    <t>Amortization of net investment premiums, discounts and other</t>
  </si>
  <si>
    <t>Depreciation, Depletion and Amortization</t>
  </si>
  <si>
    <t>Investment related (gains) losses, net</t>
  </si>
  <si>
    <t>Other, net</t>
  </si>
  <si>
    <t>Net cash provided by operating activities</t>
  </si>
  <si>
    <t>Cash Flows from Investing Activities:</t>
  </si>
  <si>
    <t>Sales of fixed maturity securities available-for-sale</t>
  </si>
  <si>
    <t>Maturities of fixed maturity securities available-for-sale</t>
  </si>
  <si>
    <t>Proceeds from Sale of Available-for-sale Securities, Equity</t>
  </si>
  <si>
    <t>Payments to Acquire Debt Securities, Available-for-sale</t>
  </si>
  <si>
    <t>Payments to Acquire Available-for-sale Securities, Equity</t>
  </si>
  <si>
    <t>Payments to Acquire Mortgage Notes Receivable</t>
  </si>
  <si>
    <t>Proceeds from Sale and Collection of Mortgage Notes Receivable</t>
  </si>
  <si>
    <t>Proceeds from Collection of Policy Loans</t>
  </si>
  <si>
    <t>Payments for (Proceeds from) Policy Loans</t>
  </si>
  <si>
    <t>Increase (Decrease) in Funds Held under Reinsurance Agreements</t>
  </si>
  <si>
    <t>Payments to Acquire Businesses, Net of Cash Acquired</t>
  </si>
  <si>
    <t>Payments to Acquire Property, Plant, and Equipment</t>
  </si>
  <si>
    <t>Change in short-term investments</t>
  </si>
  <si>
    <t>Change in other invested assets</t>
  </si>
  <si>
    <t>Net cash provided by (used in) investing activities</t>
  </si>
  <si>
    <t>Cash Flows from Financing Activities:</t>
  </si>
  <si>
    <t>Dividends to stockholders</t>
  </si>
  <si>
    <t>Proceeds from (Repayments of) Secured Debt</t>
  </si>
  <si>
    <t>Repayments of Long-term Debt</t>
  </si>
  <si>
    <t>Purchases of treasury stock</t>
  </si>
  <si>
    <t>Exercise of stock options, net</t>
  </si>
  <si>
    <t>Change in cash collateral for derivative positions and other arrangements</t>
  </si>
  <si>
    <t>Deposits on universal life and other investment type policies and contracts</t>
  </si>
  <si>
    <t>Withdrawals on universal life and other investment type policies and contracts</t>
  </si>
  <si>
    <t>Net cash used in financing activities</t>
  </si>
  <si>
    <t>Effect of exchange rate changes on cash</t>
  </si>
  <si>
    <t>Change in cash and cash equivalents</t>
  </si>
  <si>
    <t>Cash and cash equivalents, beginning of period</t>
  </si>
  <si>
    <t>Cash and cash equivalents, end of period</t>
  </si>
  <si>
    <t>Supplemental disclosures of cash flow information:</t>
  </si>
  <si>
    <t>Interest Paid, Excluding Capitalized Interest, Operating Activities</t>
  </si>
  <si>
    <t>Income Taxes Paid, Net</t>
  </si>
  <si>
    <t>Transfer to Investments</t>
  </si>
  <si>
    <t>Noncash or Part Noncash Acquisition, Value of Assets Acquired</t>
  </si>
  <si>
    <t>Noncash or Part Noncash Acquisition, Value of Liabilities Assumed</t>
  </si>
  <si>
    <t>CONDENSED CONSOLIDATED STATEMENTS OF CASH FLOWS (PARENTHETICAL) $ in Thousands</t>
  </si>
  <si>
    <t>Sep. 30, 2018USD ($)</t>
  </si>
  <si>
    <t>Statement of Cash Flows [Abstract]</t>
  </si>
  <si>
    <t>Cash Acquired from Acquisition</t>
  </si>
  <si>
    <t>Business and Basis of Presentation</t>
  </si>
  <si>
    <t>Organization, Consolidation and Presentation of Financial Statements [Abstract]</t>
  </si>
  <si>
    <t>Organization and Basis of Presentation</t>
  </si>
  <si>
    <t>Business and Basis of Presentation Reinsurance Group of America, Incorporated (“RGA”) is an insurance holding company that was formed on December 31, 1992. The accompanying unaudited condensed consolidated financial statements of RGA and its subsidiaries (collectively, the “Company”) have been prepared in conformity with accounting principles generally accepted in the United States of America (“GAAP”) for interim financial information and with the instructions to Form 10-Q and Article 10 of Regulation S-X. Accordingly, these condensed consolidated financial statements do not include all of the information and footnotes required by GAAP for complete financial statements. In the opinion of management, all adjustments, including normal recurring adjustments necessary for a fair presentation have been included. Results for the nine months ended September 30, 2018 are not necessarily indicative of the results that may be expected for the year ending December 31, 2018 . These unaudited condensed consolidated financial statements include the accounts of RGA and its subsidiaries, and all intercompany accounts and transactions have been eliminated. These condensed consolidated statements should be read in conjunction with the Company’s 2017 Annual Report on Form 10-K filed with the Securities and Exchange Commission (“SEC”) on February 27, 2018 (the “2017 Annual Report”).</t>
  </si>
  <si>
    <t>Earnings Per Share</t>
  </si>
  <si>
    <t>Earnings Per Share [Abstract]</t>
  </si>
  <si>
    <t>Earnings Per Share The following table sets forth the computation of basic and diluted earnings per share on net income (in thousands, except per share information): Three months ended September 30, Nine months ended September 30, 2018 2017 2018 2017 Earnings: Net income (numerator for basic and diluted calculations) $ 301,199 $ 227,591 $ 605,803 $ 605,293 Shares: Weighted average outstanding shares (denominator for basic calculation) 63,279 64,488 63,941 64,430 Equivalent shares from outstanding stock options 1,017 1,165 1,189 1,174 Denominator for diluted calculation 64,296 65,653 65,130 65,604 Earnings per share: Basic $ 4.76 $ 3.53 $ 9.47 $ 9.39 Diluted $ 4.68 $ 3.47 $ 9.30 $ 9.23 The calculation of common equivalent shares does not include the impact of options having a strike or conversion price that exceeds the average stock price for the earnings period, as the result would be antidilutive. The calculation of common equivalent shares also excludes the impact of outstanding performance contingent shares, as the conditions necessary for their issuance have not been satisfied as of the end of the reporting period. The following table presents approximate amounts of stock options and performance contingent shares excluded from the calculation of common equivalent shares (in thousands): Three months ended September 30, Nine months ended September 30, 2018 2017 2018 2017 Excluded from common equivalent shares: Stock options 227 87 349 296 Performance contingent shares 276 307 256 293</t>
  </si>
  <si>
    <t>Equity</t>
  </si>
  <si>
    <t>Stockholders' Equity Note [Abstract]</t>
  </si>
  <si>
    <t>Stockholders' Equity Note Disclosure [Text Block]</t>
  </si>
  <si>
    <t>Equity Common Stock The changes in number of common stock shares, issued, held in treasury and outstanding are as follows for the periods indicated: Issued Held In Treasury Outstanding Balance, December 31, 2017 79,137,758 14,685,663 64,452,095 Common stock acquired — 1,750,295 (1,750,295 ) Stock-based compensation (1) — (249,068 ) 249,068 Balance, September 30, 2018 79,137,758 16,186,890 62,950,868 Issued Held In Treasury Outstanding Balance, December 31, 2016 79,137,758 14,835,256 64,302,502 Common stock acquired — 208,680 (208,680 ) Stock-based compensation (1) — (274,449 ) 274,449 Balance, September 30, 2017 79,137,758 14,769,487 64,368,271 (1) Represents net shares issued from treasury pursuant to the Company’s equity-based compensation programs. Common Stock Held in Treasury Common stock held in treasury is accounted for at average cost. Gains resulting from the reissuance of common stock held in treasury are credited to additional paid-in capital. Losses resulting from the reissuance of common stock held in treasury are charged first to additional paid-in capital to the extent the Company has previously recorded gains on treasury share transactions, then to retained earnings. In January 2017, RGA’s board of directors authorized a share repurchase program for up to $400.0 million of RGA’s outstanding common stock. The authorization was effective immediately and does not have an expiration date. During the first nine months of 2018, RGA repurchased 1.8 million shares of common stock under this program for $258.5 million . During the first nine months of 2017, RGA repurchased 0.2 million shares of common stock under this program for $26.9 million . Accumulated Other Comprehensive Income (Loss) The balance of and changes in each component of accumulated other comprehensive income (loss) (“AOCI”) for the nine months ended September 30, 2018 and 2017 are as follows (dollars in thousands): Accumulated Currency Translation Adjustments Unrealized Appreciation (Depreciation) of Investments (1) Pension and Postretirement Benefits Total Balance, December 31, 2017 $ (86,350 ) $ 2,200,661 $ (50,680 ) $ 2,063,631 Other comprehensive income (loss) before reclassifications (24,977 ) (1,638,146 ) (3,391 ) (1,666,514 ) Amounts reclassified to (from) AOCI — 79,505 3,986 83,491 Deferred income tax benefit (expense) (5,398 ) 340,332 (164 ) 334,770 Adoption of new accounting standard (2,573 ) — — (2,573 ) Balance, September 30, 2018 $ (119,298 ) $ 982,352 $ (50,249 ) $ 812,805 Accumulated Currency Translation Adjustments Unrealized Appreciation (Depreciation) of Investments (1) Pension and Postretirement Benefits Total Balance, December 31, 2016 $ (172,541 ) $ 1,355,033 $ (43,163 ) $ 1,139,329 Other comprehensive income (loss) before reclassifications 23,117 671,564 (191 ) 694,490 Amounts reclassified to (from) AOCI — (51,407 ) 4,006 (47,401 ) Deferred income tax benefit (expense) 44,968 (204,287 ) (1,342 ) (160,661 ) Balance, September 30, 2017 $ (104,456 ) $ 1,770,903 $ (40,690 ) $ 1,625,757 (1) Includes cash flow hedges of $29,043 and $2,619 as of September 30, 2018 and December 31, 2017 , respectively, and $347 and $(2,496) as of September 30, 2017 and December 31, 2016 , respectively. See Note 5 - “Derivative Instruments” for additional information on cash flow hedges. The following table presents the amounts of AOCI reclassifications for the three and nine months ended September 30, 2018 and 2017 (dollars in thousands): Amount Reclassified from AOCI Three months ended September 30, Nine months ended September 30, Details about AOCI Components 2018 2017 2018 2017 Affected Line Item in Statements of Income Net unrealized investment gains (losses): Net unrealized gains (losses) on available-for-sale securities $ (21,249 ) $ 10,515 $ (60,347 ) $ 39,032 Investment related gains (losses), net Cash flow hedges - Interest rate 234 — (108 ) — (1) Cash flow hedges - Currency/Interest rate 50 230 270 560 (1) Cash flow hedges - Forward bond purchase commitments — 224 — 286 (1) Deferred policy acquisition costs attributed to unrealized gains and losses (4,893 ) 1,116 (19,320 ) 11,529 (2) Total (25,858 ) 12,085 (79,505 ) 51,407 Provision for income taxes 5,355 (3,991 ) 16,978 (16,015 ) Net unrealized gains (losses), net of tax $ (20,503 ) $ 8,094 $ (62,527 ) $ 35,392 Amortization of defined benefit plan items: Prior service cost (credit) $ 246 $ 590 $ 739 $ 732 (3) Actuarial gains/(losses) (1,866 ) (1,661 ) (4,725 ) (4,738 ) (3) Total (1,620 ) (1,071 ) (3,986 ) (4,006 ) Provision for income taxes 340 375 837 1,402 Amortization of defined benefit plans, net of tax $ (1,280 ) $ (696 ) $ (3,149 ) $ (2,604 ) Total reclassifications for the period $ (21,783 ) $ 7,398 $ (65,676 ) $ 32,788 (1) See Note 5 - “Derivative Instruments” for additional information on cash flow hedges. (2) This AOCI component is included in the computation of the deferred policy acquisition cost. See Note 8 – “Deferred Policy Acquisition Costs” of the 2017 Annual Report for additional details. (3) This AOCI component is included in the computation of the net periodic pension cost. See Note 10 – “Employee Benefit Plans” for additional deta</t>
  </si>
  <si>
    <t>Equity Based Compensation</t>
  </si>
  <si>
    <t>Disclosure of Compensation Related Costs, Share-based Payments [Abstract]</t>
  </si>
  <si>
    <t>Equity Based Compensation Equity compensation expense was $28.4 million and $17.1 million in the first nine months of 2018 and 2017 , respectively. In the first quarter of 2018, the Company granted 0.2 million stock appreciation rights at $150.87 weighted average exercise price per share and 0.1 million performance contingent units to employees. Additionally, non-employee directors were granted a total of 7,623 shares of common stock. As of September 30, 2018 , 1.5 million share options at a weighted average strike price per share of $66.48 were vested and exercisable, with a remaining weighted average exercise period of 4.3 years. As of September 30, 2018 , the total compensation cost of non-vested awards not yet recognized in the condensed consolidated financial statements was $35.1 million . It is estimated that these costs will vest over a weighted average period of 1.3 years.</t>
  </si>
  <si>
    <t>Investments</t>
  </si>
  <si>
    <t>Investments [Abstract]</t>
  </si>
  <si>
    <t>Investments Fixed Maturity and Equity Securities Available-for-Sale The Company holds various types of fixed maturity securities available-for-sale and classifies them as corporate securities (“Corporate”), Canadian and Canadian provincial government securities (“Canadian government”), residential mortgage-backed securities (“RMBS”), asset-backed securities (“ABS”), commercial mortgage-backed securities (“CMBS”), U.S. government and agencies (“U.S. government”), state and political subdivisions, and other foreign government, supranational and foreign government-sponsored enterprises (“Other foreign government”). The following table provides information relating to investments in fixed maturity securities by sector as of September 30, 2018 (dollars in thousands): September 30, 2018: Amortized Cost Unrealized Gains Unrealized Losses Estimated Fair Value % of Total Other-than- Available-for-sale: Corporate $ 24,271,467 $ 594,444 $ 416,413 $ 24,449,498 62.7 % $ — Canadian government 2,902,433 1,138,426 4,109 4,036,750 10.3 — RMBS 1,816,949 14,235 50,422 1,780,762 4.6 — ABS 1,867,650 10,312 14,945 1,863,017 4.8 275 CMBS 1,282,015 8,403 16,884 1,273,534 3.3 — U.S. government 1,500,703 6,359 94,653 1,412,409 3.6 — State and political subdivisions 889,218 36,410 13,637 911,991 2.3 — Other foreign government 3,220,697 98,574 42,020 3,277,251 8.4 — Total fixed maturity securities $ 37,751,132 $ 1,907,163 $ 653,083 $ 39,005,212 100.0 % $ 275 The following table provides information relating to investments in fixed maturity and equity securities by sector as of December 31, 2017 (dollars in thousands): December 31, 2017: Amortized Cost Unrealized Gains Unrealized Losses Estimated Fair Value % of Total Other-than- Available-for-sale: Corporate $ 21,966,803 $ 1,299,594 $ 55,429 $ 23,210,968 60.9 % $ — Canadian government 2,843,273 1,378,510 1,707 4,220,076 11.1 — RMBS 1,695,126 36,632 11,878 1,719,880 4.5 — ABS 1,634,758 18,798 5,194 1,648,362 4.3 275 CMBS 1,285,594 22,627 4,834 1,303,387 3.4 — U.S. government 1,953,436 12,089 21,933 1,943,592 5.1 — State and political subdivisions 647,727 59,997 4,296 703,428 1.8 — Other foreign government 3,254,695 154,507 8,075 3,401,127 8.9 — Total fixed maturity securities $ 35,281,412 $ 2,982,754 $ 113,346 $ 38,150,820 100.0 % $ 275 Non-redeemable preferred stock $ 41,553 $ 479 $ 2,226 $ 39,806 39.7 % Other equity securities 61,288 479 1,421 60,346 60.3 Total equity securities $ 102,841 $ 958 $ 3,647 $ 100,152 100.0 % The Company enters into various collateral arrangements with counterparties that require both the pledging and acceptance of fixed maturity securities as collateral. Pledged fixed maturity securities are included in fixed maturity securities, available-for-sale in the condensed consolidated balance sheets. Fixed maturity securities received as collateral are held in separate custodial accounts and are not recorded on the Company’s condensed consolidated balance sheets. Subject to certain constraints, the Company is permitted by contract to sell or repledge collateral it receives; however, as of September 30, 2018 and December 31, 2017 , none of the collateral received had been sold or repledged. The Company also holds assets in trust to satisfy collateral requirements under derivative transactions and certain third-party reinsurance treaties. The following table includes fixed maturity securities pledged and received as collateral and assets in trust held to satisfy collateral requirements under derivative transactions and certain third-party reinsurance treaties as of September 30, 2018 and December 31, 2017 (dollars in thousands): September 30, 2018 December 31, 2017 Amortized Cost Estimated Fair Value Amortized Cost Estimated Fair Value Fixed maturity securities pledged as collateral $ 67,899 $ 69,792 $ 72,542 $ 75,622 Fixed maturity securities received as collateral n/a 592,146 n/a 590,417 Assets in trust held to satisfy collateral requirements 19,263,724 19,670,559 15,584,296 16,715,281 The Company monitors its concentrations of financial instruments on an ongoing basis and mitigates credit risk by maintaining a diversified investment portfolio which limits exposure to any one issuer. The Company’s exposure to concentrations of credit risk from single issuers greater than 10% of the Company’s stockholders’ equity included securities of the U.S. government and its agencies as well as the securities disclosed below as of September 30, 2018 and December 31, 2017 (dollars in thousands). September 30, 2018 December 31, 2017 Amortized Cost Estimated Fair Value Amortized Cost Estimated Fair Value Fixed maturity securities guaranteed or issued by: Canadian province of Quebec $ 1,158,326 $ 1,833,972 $ 1,119,337 $ 1,917,996 Canadian province of Ontario 951,186 1,225,712 939,837 1,282,944 The amortized cost and estimated fair value of fixed maturity securities classified as available-for-sale at September 30, 2018 are shown by contractual maturity in the table below (dollars in thousands). Actual maturities can differ from contractual maturities because borrowers may have the right to call or prepay obligations with or without call or prepayment penalties. Asset and mortgage-backed securities are shown separately in the table below, as they are not due at a single maturity date. Amortized Cost Estimated Fair Value Available-for-sale: Due in one year or less $ 986,289 $ 993,352 Due after one year through five years 7,797,732 7,888,116 Due after five years through ten years 9,311,737 9,407,186 Due after ten years 14,688,760 15,799,245 Asset and mortgage-backed securities 4,966,614 4,917,313 Total $ 37,751,132 $ 39,005,212 Corporate Fixed Maturity Securities The tables below show the major industry types of the Company’s corporate fixed maturity holdings as of September 30, 2018 and December 31, 2017 (dollars in thousands): September 30, 2018: Estimated Amortized Cost Fair Value % of Total Finance $ 8,561,885 $ 8,564,254 35.1 % Industrial 12,632,502 12,753,024 52.1 Utility 3,077,080 3,132,220 12.8 Total $ 24,271,467 $ 24,449,498 100.0 % December 31, 2017: Estimated Amortized Cost Fair Value % of Total Finance $ 7,977,885 $ 8,362,774 36.1 % Industrial 11,535,166 12,199,333 52.5 Utility 2,453,752 2,648,861 11.4 Total $ 21,966,803 $ 23,210,968 100.0 % Other-Than-Temporary Impairments - Fixed Maturity Securities As discussed in Note 2 – “Summary of Significant Accounting Policies” of the 2017 Annual Report, a portion of certain other-than-temporary impairment (“OTTI”) losses on fixed maturity securities is recognized in AOCI. For these securities, the net amount recognized in the condensed consolidated statements of income (“credit loss impairments”) represents the difference between the amortized cost of the security and the net present value of its projected future cash flows discounted at the effective interest rate implicit in the debt security prior to impairment. Any remaining difference between the fair value and amortized cost is recognized in AOCI. The following table sets forth the amount of pre-tax credit loss impairments on fixed maturity securities held by the Company as of the dates indicated, for which a portion of the OTTI loss was recognized in AOCI, and the corresponding changes in such amounts (dollars in thousands): Three months ended September 30, Nine months ended September 30, 2018 2017 2018 2017 Balance, beginning of period $ 3,677 $ 3,677 $ 3,677 $ 6,013 Credit loss OTTI previously recognized on securities impaired to fair value during the period — — — (2,336 ) Balance, end of period $ 3,677 $ 3,677 $ 3,677 $ 3,677 Unrealized Losses for Fixed Maturity and Equity Securities Available-for-Sale The following table presents the total gross unrealized losses for the 2,866 fixed maturity securities as of September 30, 2018 , where the estimated fair value had declined and remained below amortized cost by the indicated amount (dollars in thousands): September 30, 2018 Gross Unrealized Losses % of Total Less than 20% $ 640,481 98.1 % 20% or more for less than six months 309 — 20% or more for six months or greater 12,293 1.9 Total $ 653,083 100.0 % The following table presents the total gross unrealized losses for the 1,116 fixed maturity and equity securities at December 31, 2017 where the estimated fair value had declined and remained below amortized cost by the indicated amount (dollars in thousands): December 31, 2017 Gross % of Total Less than 20% $ 113,466 97.0 % 20% or more for less than six months 689 0.6 20% or more for six months or greater 2,838 2.4 Total $ 116,993 100.0 % The Company’s determination of whether a decline in value is other-than-temporary includes an analysis of the underlying credit and the extent and duration of a decline in value. The Company’s credit analysis of an investment includes determining whether the issuer is current on its contractual payments, evaluating whether it is probable that the Company will be able to collect all amounts due according to the contractual terms of the security and analyzing the overall ability of the Company to recover the amortized cost of the investment. The following table presents the estimated fair values and gross unrealized losses, including other-than-temporary impairment losses reported in AOCI, for 2,866 fixed maturity securities that have estimated fair values below amortized cost as of September 30, 2018 (dollars in thousands). These investments are presented by class and grade of security, as well as the length of time the related fair value has remained below amortized cost. Less than 12 months 12 months or greater Total Gross Gross Gross September 30, 2018: Estimated Unrealized Estimated Unrealized Estimated Unrealized Fair Value Losses Fair Value Losses Fair Value Losses Investment grade securities: Corporate $ 10,117,970 $ 303,926 $ 1,290,804 $ 81,236 $ 11,408,774 $ 385,162 Canadian government 58,816 1,211 107,167 2,736 165,983 3,947 RMBS 931,044 23,339 528,739 27,063 1,459,783 50,402 ABS 680,900 8,650 262,544 6,243 943,444 14,893 CMBS 555,716 8,304 207,943 8,580 763,659 16,884 U.S. government 197,114 3,913 1,002,661 90,740 1,199,775 94,653 State and political subdivisions 261,456 6,722 90,649 6,915 352,105 13,637 Other foreign government 1,034,417 24,666 297,566 11,062 1,331,983 35,728 Total investment grade securities 13,837,433 380,731 3,788,073 234,575 17,625,506 615,306 Below investment grade securities: Corporate 539,521 23,955 77,675 7,296 617,196 31,251 Canadian government 2,328 162 — — 2,328 162 RMBS — — 1,102 20 1,102 20 ABS — — 1,110 52 1,110 52 Other foreign government 140,692 5,931 6,410 361 147,102 6,292 Total below investment grade securities 682,541 30,048 86,297 7,729 768,838 37,777 Total fixed maturity securities $ 14,519,974 $ 410,779 $ 3,874,370 $ 242,304 $ 18,394,344 $ 653,083 The following table presents the estimated fair values and gross unrealized losses, including other-than-temporary impairment losses reported in AOCI, for 1,116 fixed maturity and equity securities that have estimated fair values below amortized cost as of December 31, 2017 (dollars in thousands): Less than 12 months 12 months or greater Total Gross Gross Gross December 31, 2017: Estimated Unrealized Estimated Unrealized Estimated Unrealized Fair Value Losses Fair Value Losses Fair Value Losses Investment grade securities: Corporate $ 1,886,212 $ 17,099 $ 1,009,750 $ 28,080 $ 2,895,962 $ 45,179 Canadian government 18,688 91 111,560 1,596 130,248 1,687 RMBS 566,699 5,852 224,439 6,004 791,138 11,856 ABS 434,274 2,707 168,524 2,434 602,798 5,141 CMBS 220,401 1,914 103,269 2,920 323,670 4,834 U.S. government 800,298 6,177 767,197 15,756 1,567,495 21,933 State and political subdivisions 43,510 242 68,666 4,054 112,176 4,296 Other foreign government 369,717 2,707 191,265 4,704 560,982 7,411 Total investment grade securities 4,339,799 36,789 2,644,670 65,548 6,984,469 102,337 Below investment grade securities: Corporate 194,879 3,317 75,731 6,933 270,610 10,250 Canadian government 1,995 20 — — 1,995 20 RMBS — — 1,369 22 1,369 22 ABS — — 1,489 53 1,489 53 Other foreign government 28,600 113 15,134 551 43,734 664 Total below investment grade securities 225,474 3,450 93,723 7,559 319,197 11,009 Total fixed maturity securities $ 4,565,273 $ 40,239 $ 2,738,393 $ 73,107 $ 7,303,666 $ 113,346 Non-redeemable preferred stock $ 82 $ 1 $ 26,471 $ 2,225 $ 26,553 $ 2,226 Other equity securities 5,820 1,023 47,251 398 53,071 1,421 Total equity securities $ 5,902 $ 1,024 $ 73,722 $ 2,623 $ 79,624 $ 3,647 The Company has no intention to sell, nor does it expect to be required to sell, the securities outlined in the table above, as of the dates indicated. However, unforeseen facts and circumstances may cause the Company to sell fixed maturity securities in the ordinary course of managing its portfolio to meet certain diversification, credit quality and liquidity guidelines. Changes in unrealized losses are primarily being driven by changes in interest rates. Investment Income, Net of Related Expenses Major categories of investment income, net of related expenses, consist of the following (dollars in thousands): Three months ended September 30, Nine months ended September 30, 2018 2017 2018 2017 Fixed maturity securities available-for-sale $ 378,669 $ 359,157 $ 1,121,496 $ 1,039,392 Equity securities 1,319 942 3,710 3,296 Mortgage loans on real estate 54,424 50,040 155,083 138,829 Policy loans 14,730 15,404 44,285 45,870 Funds withheld at interest 108,232 102,144 270,094 327,089 Short-term investments and cash and cash equivalents 3,067 1,977 9,276 5,266 Other invested assets 35,594 46,653 80,207 87,192 Investment income 596,035 576,317 1,684,151 1,646,934 Investment expense (23,293 ) (19,399 ) (67,019 ) (57,114 ) Investment income, net of related expenses $ 572,742 $ 556,918 $ 1,617,132 $ 1,589,820 Investment Related Gains (Losses), Net Investment related gains (losses), net consist of the following (dollars in thousands): Three months ended September 30, Nine months ended September 30, 2018 2017 2018 2017 Fixed maturity securities available for sale: Other-than-temporary impairment losses $ (10,705 ) $ (390 ) $ (14,055 ) $ (20,980 ) Gain on investment activity 20,040 19,512 52,146 91,611 Loss on investment activity (37,880 ) (7,593 ) (94,194 ) (26,577 ) Equity securities: Other-than-temporary impairment losses — (889 ) — (889 ) Gain on investment activity 3,932 10 4,429 24 Loss on investment activity (174 ) (85 ) (1,124 ) (4,135 ) Change in unrealized gains (losses) recognized in earnings 3,539 — (7,564 ) — Other impairment losses and change in mortgage loan provision (6,566 ) (2,446 ) (8,235 ) (9,220 ) Derivatives and other, net 7,797 14,534 37,538 109,637 Total investment related gains (losses), net $ (20,017 ) $ 22,653 $ (31,059 ) $ 139,471 The fixed maturity impairments for the three and nine months ended September 30, 2018 and 2017 were largely related to high-yield corporate securities. The equity impairments for the three and nine months ended September 30, 2017 were related to an equity position received as part of a debt restructuring. The other impairment losses and change in mortgage loan provision for the three and nine months ended September 30, 2018 includes impairments on real estate joint ventures and limited partnerships. The other impairment losses and change in mortgage loan provision for the three and nine months ended September 30, 2017 includes impairments on limited partnerships. The fluctuations in investment related gains (losses) for derivatives and other for the three and nine months ended September 30, 2018 , compared to the same periods in 2017 , are primarily due to changes in the fair value of embedded derivatives and interest rate swaps. During the three months ended September 30, 2018 and 2017 , the Company sold fixed maturity securities with fair values of $1,345.3 million and $479.7 million at losses of $37.9 million and $7.6 million , respectively. During the nine months ended September 30, 2018 and 2017 , the Company sold fixed maturity securities with fair values of $3,783.3 million and $1,604.7 million at losses of $94.2 million and $26.6 million , respectively. During the three months ended September 30, 2018 and 2017 , the Company sold equity securities with fair values of $3.1 million and $5.0 million at losses of $0.2 million and $0.1 million , respectively. During the nine months ended September 30, 2018 and 2017 , the Company sold equity securities with fair values of $31.5 million and $166.7 million at losses of $1.1 million and $4.1 million , respectively. The Company generally does not buy and sell securities on a short-term basis. Securities Borrowing, Lending and Other The following table includes the amount of borrowed securities, securities lent and securities collateral received as part of the securities lending program and repurchased/reverse repurchased securities pledged and received as of September 30, 2018 and December 31, 2017 (dollars in thousands). September 30, 2018 December 31, 2017 Amortized Cost Estimated Fair Value Amortized Cost Estimated Fair Value Borrowed securities $ 353,650 $ 370,323 $ 358,875 $ 377,820 Securities lending: Securities loaned 101,965 102,489 117,246 121,551 Securities received n/a 112,000 n/a 128,000 Repurchase program/reverse repurchase program: Securities pledged 408,679 404,905 413,819 428,344 Securities received n/a 400,515 n/a 417,550 The Company also held cash collateral for securities lending and the repurchase program/reverse repurchase programs of $28.9 million and $31.2 million at September 30, 2018 and December 31, 2017 , respectively. No cash or securities have been pledged by the Company for its securities borrowing program as of September 30, 2018 and December 31, 2017 . The following tables present information on the Company’s securities lending and repurchase transactions as of September 30, 2018 and December 31, 2017 (dollars in thousands). Collateral associated with certain borrowed securities is not included within the table, as the collateral pledged to each counterparty is the right to reinsurance treaty cash flows. September 30, 2018 Remaining Contractual Maturity of the Agreements Overnight and Continuous Up to 30 Days 30-90 Days Greater than 90 Days Total Securities lending transactions: Corporate $ — $ — $ — $ 102,489 $ 102,489 Total — — — 102,489 102,489 Repurchase transactions: Corporate — — — 132,228 132,228 U.S. government — — — 219,906 219,906 Foreign government — — — 52,771 52,771 Other — — — — — Total — — — 404,905 404,905 Total transactions $ — $ — $ — $ 507,394 $ 507,394 Gross amount of recognized liabilities for securities lending and repurchase transactions in preceding table $ 541,411 Amounts related to agreements not included in offsetting disclosure $ 34,017 December 31, 2017 Remaining Contractual Maturity of the Agreements Overnight and Continuous Up to 30 Days 30-90 Days Greater than 90 Days Total Securities lending transactions: Corporate $ — $ — $ — $ 121,551 $ 121,551 Total $ — $ — $ — $ 121,551 $ 121,551 Repurchase transactions: Corporate $ — $ — $ 312 $ 184,334 $ 184,646 U.S. government — — — 220,765 220,765 Foreign government — — — 21,802 21,802 Other 1,131 — — — 1,131 Total 1,131 — 312 426,901 428,344 Total borrowings $ 1,131 $ — $ 312 $ 548,452 $ 549,895 Gross amount of recognized liabilities for securities lending and repurchase transactions in preceding table $ 576,786 Amounts related to agreements not included in offsetting disclosure $ 26,891 The Company has elected to offset amounts recognized as receivables and payables resulting from the repurchase/reverse repurchase programs. After the effect of offsetting, the net amount presented on the condensed consolidated balance sheets was a liability of $0.4 million and $1.1 million of September 30, 2018 and December 31, 2017 , respectively. As of September 30, 2018 and December 31, 2017 , the Company recognized payables resulting from cash received as collateral associated with a repurchase agreement as discussed above. Amounts owed to and due from the counterparties may be settled in cash or offset, in accordance with the agreements. Mortgage Loans on Real Estate Mortgage loans represented approximately 9.0% and 8.5% of the Company’s total investments as of September 30, 2018 and December 31, 2017 . As of September 30, 2018 , mortgage loans were geographically dispersed throughout the U.S. with the largest concentrations in California ( 18.8% ), Texas ( 10.0% ) and Georgia ( 7.5% ) and include loans secured by properties in Canada ( 2.6% ). The recorded investment in mortgage loans on real estate presented below is gross of unamortized deferred loan origination fees and expenses, and valuation allowances. The distribution of mortgage loans by property type is as follows as of September 30, 2018 and December 31, 2017 (dollars in thousands): September 30, 2018 December 31, 2017 Property type: Carrying Value % of Total Carrying Value % of Total Office building $ 1,633,887 34.1 % $ 1,487,392 33.6 % Retail 1,365,157 28.5 1,270,676 28.8 Industrial 983,553 20.5 938,612 21.3 Apartment 543,917 11.3 510,052 11.6 Other commercial 267,712 5.6 206,439 4.7 Recorded investment 4,794,226 100.0 % 4,413,171 100.0 % Unamortized balance of loan origination fees and expenses (4,786 ) (3,254 ) Valuation allowances (10,366 ) (9,384 ) Total mortgage loans on real estate $ 4,779,074 $ 4,400,533 The maturities of mortgage loans as of September 30, 2018 and December 31, 2017 are as follows (dollars in thousands): September 30, 2018 December 31, 2017 Recorded Investment % of Total Recorded Investment % of Total Due within five years $ 1,216,241 25.4 % $ 1,091,066 24.8 % Due after five years through ten years 2,738,400 57.1 2,516,872 57.0 Due after ten years 839,585 17.5 805,233 18.2 Total $ 4,794,226 100.0 % $ 4,413,171 100.0 % The following tables set forth certain key credit quality indicators of the Company’s recorded investment in mortgage loans as of September 30, 2018 and December 31, 2017 (dollars in thousands): Recorded Investment Debt Service Ratios Construction loans &gt;1.20x 1.00x - 1.20x &lt;1.00x Total % of Total September 30, 2018: Loan-to-Value Ratio 0% - 59.99% $ 2,146,401 $ 63,794 $ 43,486 $ 25,724 $ 2,279,405 47.6 % 60% - 69.99% 1,666,525 117,726 62,617 — 1,846,868 38.5 70% - 79.99% 386,137 70,884 76,054 — 533,075 11.1 Greater than 80% 108,233 22,429 4,216 — 134,878 2.8 Total $ 4,307,296 $ 274,833 $ 186,373 $ 25,724 $ 4,794,226 100.0 % Recorded Investment Debt Service Ratios Construction loans &gt;1.20x 1.00x - 1.20x &lt;1.00x Total % of Total December 31, 2017: Loan-to-Value Ratio 0% - 59.99% $ 2,148,428 $ 53,979 $ 3,801 $ — $ 2,206,208 50.0 % 60% - 69.99% 1,517,029 47,128 43,921 — 1,608,078 36.4 70% - 79.99% 396,446 19,461 15,367 — 431,274 9.8 Greater than 80% 120,850 30,713 6,362 9,686 167,611 3.8 Total $ 4,182,753 $ 151,281 $ 69,451 $ 9,686 $ 4,413,171 100.0 % The age analysis of the Company’s past due recorded investments in mortgage loans as of September 30, 2018 and December 31, 2017 (dollars in thousands): September 30, 2018 December 31, 2017 31-60 days past due $ — $ 17,100 61-90 days past due — 2,056 Total past due — 19,156 Current 4,794,226 4,394,015 Total $ 4,794,226 $ 4,413,171 The following table presents the recorded investment in mortgage loans, by method of measuring impairment, and the related valuation allowances as of September 30, 2018 and December 31, 2017 (dollars in thousands): September 30, 2018 December 31, 2017 Mortgage loans: Individually measured for impairment $ 30,629 $ 5,858 Collectively measured for impairment 4,763,597 4,407,313 Recorded investment $ 4,794,226 $ 4,413,171 Valuation allowances: Individually measured for impairment $ — $ — Collectively measured for impairment 10,366 9,384 Total valuation allowances $ 10,366 $ 9,384 Information regarding the Company’s loan valuation allowances for mortgage loans for the three and nine months ended September 30, 2018 and 2017 is as follows (dollars in thousands): Three months ended September 30, Nine months ended September 30, 2018 2017 2018 2017 Balance, beginning of period $ 9,706 $ 8,156 $ 9,384 $ 7,685 Provision (release) 656 977 986 1,444 Translation adjustment 4 4 (4 ) 8 Balance, end of period $ 10,366 $ 9,137 $ 10,366 $ 9,137 Information regarding the portion of the Company’s mortgage loans that were impaired as of September 30, 2018 and December 31, 2017 is as follows (dollars in thousands): Unpaid Principal Balance Recorded Investment Related Allowance Carrying Value September 30, 2018: Impaired mortgage loans with no valuation allowance recorded $ 30,660 $ 30,629 $ — $ 30,629 Impaired mortgage loans with valuation allowance recorded — — — — Total impaired mortgage loans $ 30,660 $ 30,629 $ — $ 30,629 December 31, 2017: Impaired mortgage loans with no valuation allowance recorded $ 6,427 $ 5,858 $ — $ 5,858 Impaired mortgage loans with valuation allowance recorded — — — — Total impaired mortgage loans $ 6,427 $ 5,858 $ — $ 5,858 The Company’s average investment in impaired mortgage loans and the related interest income are reflected in the table below for the periods indicated (dollars in thousands): Three months ended September 30, 2018 2017 Average (1) Interest Income Average Recorded Investment (1) Interest Income Impaired mortgage loans with no valuation allowance recorded $ 30,641 $ 346 $ 3,967 $ 33 Impaired mortgage loans with valuation allowance recorded — — — — Total impaired mortgage loans $ 30,641 $ 346 $ 3,967 $ 33 Nine months ended September 30, 2018 2017 Average (1) Interest Income Average (1) Interest Income Impaired mortgage loans with no valuation allowance recorded $ 22,641 $ 650 $ 3,062 $ 100 Impaired mortgage loans with valuation allowance recorded — — — — Total impaired mortgage loans $ 22,641 $ 650 $ 3,062 $ 100 (1) Average recorded investment represents the average loan balances as of the beginning of period and all subsequent quarterly end of period balances. The Company did not acquire any impaired mortgage loans during the nine months ended September 30, 2018 and 2017 . The Company had no mortgage loans that were on a nonaccrual status at September 30, 2018 and December 31, 2017 . Policy Loans Policy loans comprised approximately 2.5% and 2.6% of the Company’s total investments as of September 30, 2018 and December 31, 2017 , respectively, the majority of which are associated with one client. These policy loans present no credit risk because the amount of the loan cannot exceed the obligation due to the ceding company upon the death of the insured or surrender of the underlying policy. The provisions of the treaties in force and the underlying policies determine the policy loan interest rates. The Company earns a spread between the interest rate earned on policy loans and the interest rate credited to corresponding liabilities. Funds Withheld at Interest Funds withheld at interest comprised approximately 11.3% and 11.8% of the Company’s total investments as of both September 30, 2018 and December 31, 2017 . Of the $6.0 billion funds withheld at interest balance, net of embedded derivatives, as of September 30, 2018 , $3.9 billion of the balance is associated with one client. For reinsurance agreements written on a modified coinsurance basis and certain agreements written on a coinsurance funds withheld basis, assets equal to the net statutory reserves are withheld and legally owned and managed by the ceding company and are reflected as funds withheld at interest on the Company’s condensed consolidated balance sheets. In the event of a ceding company’s insolvency, the Company would need to assert a claim on the assets supporting its reserve liabilities. However, the risk of loss to the Company is mitigated by its ability to offset amounts it owes the ceding company for claims or allowances against amounts owed to the Company from the ceding company. Other Invested Assets Other invested assets include limited partnership interests, joint ventures (other than operating joint ventures), equity release mortgages, derivative contracts and fair value option (“FVO”) contractholder-directed unit-linked investments. Other invested assets also include Federal Home Loan Bank of Des Moines (“FHLB”) common stock which is included in other in the table below. Other invested assets represented approximately 3.2% and 2.9% of the Company’s total investments as of September 30, 2018 and December 31, 2017 , respectively. Carrying values of these assets as of September 30, 2018 and December 31, 2017 are as follows (dollars in thousands): September 30, 2018 December 31, 2017 Limited partnership interests and real estate joint ventures $ 924,006 $ 781,124 Equity release mortgages 383,450 219,940 Derivatives 101,124 137,613 FVO contractholder-directed unit-linked investments 212,315 218,541 Other 86,084 148,114 Total other invested assets $ 1,706,979 $ 1,505,332</t>
  </si>
  <si>
    <t>Derivative Instruments</t>
  </si>
  <si>
    <t>Derivative Instruments and Hedging Activities Disclosure [Abstract]</t>
  </si>
  <si>
    <t>Derivative Instruments Derivatives, except for embedded derivatives and longevity and mortality swaps, are carried on the Company’s condensed consolidated balance sheets in other invested assets or other liabilities, at fair value. Longevity and mortality swaps are included on the condensed consolidated balance sheets in other assets or other liabilities, at fair value. Embedded derivative assets and liabilities on modified coinsurance or funds withheld arrangements are included on the condensed consolidated balance sheets with the host contract in funds withheld at interest, at fair value. Embedded derivative liabilities on indexed annuity and variable annuity products are included on the condensed consolidated balance sheets with the host contract in interest-sensitive contract liabilities, at fair value. The following table presents the notional amounts and gross fair value of derivative instruments prior to taking into account the netting effects of master netting agreements as of September 30, 2018 and December 31, 2017 (dollars in thousands): September 30, 2018 December 31, 2017 Notional Carrying Value/Fair Value Notional Carrying Value/Fair Value Amount Assets Liabilities Amount Assets Liabilities Derivatives not designated as hedging instruments: Interest rate swaps $ 1,074,173 $ 37,238 $ 1,818 $ 996,204 $ 59,809 $ 2,372 Financial futures 347,916 — — 412,438 — — Foreign currency forwards — — — 6,030 — 28 Consumer price index swaps 409,023 127 2,836 221,932 — 2,160 Credit default swaps 1,373,300 6,759 114 961,200 8,319 1,651 Equity options 571,845 19,372 — 632,251 23,271 — Longevity swaps 928,320 46,090 — 960,400 40,659 — Mortality swaps 25,000 — 308 — — 1,683 Synthetic guaranteed investment contracts 10,844,558 — — 10,052,576 — — Embedded derivatives in: Modified coinsurance or funds withheld arrangements — 142,529 — — 122,194 — Indexed annuity products — — 815,970 — — 861,758 Variable annuity products — — 90,229 — — 152,470 Total non-hedging derivatives 15,574,135 252,115 911,275 14,243,031 254,252 1,022,122 Derivatives designated as hedging instruments: Interest rate swaps 435,000 99 20,579 435,000 — 20,389 Foreign currency swaps 537,249 46,141 3,770 672,921 65,207 8,496 Foreign currency forwards 834,238 8,948 2,067 553,175 1,265 7,720 Total hedging derivatives 1,806,487 55,188 26,416 1,661,096 66,472 36,605 Total derivatives $ 17,380,622 $ 307,303 $ 937,691 $ 15,904,127 $ 320,724 $ 1,058,727 Netting Arrangements Certain of the Company’s derivatives are subject to enforceable master netting arrangements and reported as a net asset or liability in the condensed consolidated balance sheets. The Company nets all derivatives that are subject to such arrangements. The Company has elected to include all derivatives, except embedded derivatives, in the tables below, irrespective of whether they are subject to an enforceable master netting arrangement or a similar agreement. See Note 4 – “Investments” for information regarding the Company’s securities borrowing, lending, repurchase and repurchase/reverse repurchase programs. See “Embedded Derivatives” below for information regarding the Company’s bifurcated embedded derivatives. The following table provides information relating to the Company’s derivative instruments as of September 30, 2018 and December 31, 2017 (dollars in thousands): Gross Amounts Not Offset in the Balance Sheet Gross Amounts Recognized Gross Amounts Offset in the Balance Sheet Net Amounts Presented in the Balance Sheet Financial Instruments (1) Cash Collateral Pledged/ Received Net Amount September 30, 2018: Derivative assets $ 164,774 $ (17,560 ) $ 147,214 $ — $ (159,194 ) $ (11,980 ) Derivative liabilities 31,492 (17,560 ) 13,932 (61,293 ) (13,400 ) (60,761 ) December 31, 2017: Derivative assets $ 198,530 $ (20,258 ) $ 178,272 $ (862 ) $ (185,900 ) $ (8,490 ) Derivative liabilities 44,499 (20,258 ) 24,241 (58,156 ) (22,221 ) (56,136 ) (1) Includes initial margin posted to a central clearing partner. Accounting for Derivative Instruments and Hedging Activities The Company does not enter into derivative instruments for speculative purposes. As discussed below under “Non-qualifying Derivatives and Derivatives for Purposes Other Than Hedging,” the Company uses various derivative instruments for risk management purposes that either do not qualify or have not been qualified for hedge accounting treatment. As of September 30, 2018 and December 31, 2017 , the Company held interest rate swaps that were designated and qualified as cash flow hedges of interest rate risk, for variable rate liabilities and foreign currency assets, foreign currency swaps and foreign currency forwards that were designated and qualified as hedges of a portion of its net investment in its foreign operations, foreign currency swaps that were designated and qualified as fair value hedges of foreign currency risk, and derivative instruments that were not designated as hedging instruments. See Note 2 – “Summary of Significant Accounting Policies” of the Company’s 2017 Annual Report for a detailed discussion of the accounting treatment for derivative instruments, including embedded derivatives. Derivative instruments are carried at fair value and generally require an insignificant amount of cash at inception of the contracts. Fair Value Hedges The Company designates and reports certain foreign currency swaps to hedge the foreign currency fair value exposure of foreign currency denominated assets as fair value hedges when they meet the requirements of the general accounting principles for Derivatives and Hedging . The gain or loss on the hedged item attributable to a change in foreign currency and the offsetting gain or loss on the related foreign currency swaps as of September 30, 2018 and 2017, were (dollars in thousands): Type of Fair Value Hedge Hedged Item Gains (Losses) Recognized for Derivatives (1) Gains (Losses) Recognized for Hedged Items (1) For the three months ended September 30, 2018: Foreign currency swaps Foreign-denominated fixed maturity securities $ (2,258 ) $ 2,832 For the three months ended September 30, 2017: Foreign currency swaps Foreign-denominated fixed maturity securities $ 2,100 $ (2,100 ) For the nine months ended September 30, 2018: Foreign currency swaps Foreign-denominated fixed maturity securities $ (5,284 ) $ 9,666 For the nine months ended September 30, 2017: Foreign currency swaps Foreign-denominated fixed maturity securities $ 9,541 $ (9,541 ) (1) The net amount represents the ineffective portion of the fair value hedges Cash Flow Hedges Certain derivative instruments are designated as cash flow hedges when they meet the requirements of the general accounting principles for Derivatives and Hedging. The Company designates and accounts for the following as cash flows: (i) certain interest rate swaps, in which the cash flows of liabilities are variable based on a benchmark rate; (ii) certain interest rate swaps, in which the cash flows of assets are denominated in different currencies, commonly referred to as cross-currency swaps; and (iii) forward bond purchase commitments. The following table presents the components of AOCI, before income tax, and the condensed consolidated income statement classification where the gain or loss is recognized related to cash flow hedges for the three and nine months ended September 30, 2018 and 2017 (dollars in thousands): Three months ended September 30, 2018 2017 Balance beginning of period $ 22,656 $ 7,690 Gains (losses) deferred in other comprehensive income (loss) on the effective portion of cash flow hedges 6,671 (6,889 ) Amounts reclassified to investment related (gains) losses, net — (183 ) Amounts reclassified to investment income (50 ) (271 ) Amounts reclassified to interest expense (234 ) — Balance end of period $ 29,043 $ 347 Nine months ended September 30, 2018 2017 Balance beginning of period $ 2,619 $ (2,496 ) Gains (losses) deferred in other comprehensive income (loss) on the effective portion of cash flow hedges 26,586 3,689 Amounts reclassified to investment related (gains) losses, net — (142 ) Amounts reclassified to investment income (270 ) (704 ) Amounts reclassified to interest expense 108 — Balance end of period $ 29,043 $ 347 As of September 30, 2018 , the before-tax deferred net gains (losses) on derivative instruments recorded in AOCI that are expected to be reclassified to earnings during the next twelve months are approximately $0.2 million and $1.9 million in investment income and interest expense, respectively. The following table presents the effective portion of derivatives in cash flow hedging relationships on the condensed consolidated statements of income and the condensed consolidated statements of comprehensive income for the three and nine months ended September 30, 2018 and 2017 (dollars in thousands): Effective Portion Derivative Type Gain (Loss) Deferred in OCI Gain (Loss) Reclassified into Income from OCI Investment Related Gains (Losses) Investment Income Interest Expense For the three months ended September 30, 2018: Interest rate $ 7,490 $ — $ — $ 234 Currency/Interest rate (819 ) — 50 — Total $ 6,671 $ — $ 50 $ 234 For the three months ended September 30, 2017: Interest rate $ (8,421 ) $ — $ — $ — Currency/Interest rate 1,544 — 230 — Forward bond purchase commitments (12 ) 183 41 — Total $ (6,889 ) $ 183 $ 271 $ — For the nine months ended September 30, 2018: Interest rate $ 27,217 $ — $ — $ (108 ) Currency/Interest rate (631 ) — 270 — Total $ 26,586 $ — $ 270 $ (108 ) For the nine months ended September 30, 2017: Interest rate $ (6,205 ) $ — $ — $ — Currency/Interest rate 9,894 — 560 — Forward bond purchase commitments — 142 144 — Total $ 3,689 $ 142 $ 704 $ — For the three and nine months ended September 30, 2018 and 2017 , the ineffective portion of derivatives reported as cash flow hedges was not material to the Company’s results of operations. Also, there were no material amounts reclassified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Hedges of Net Investments in Foreign Operations The Company uses foreign currency swaps and foreign currency forwards to hedge a portion of its net investment in certain foreign operations against adverse movements in exchange rates. The following table illustrates the Company’s net investments in foreign operations (“NIFO”) hedges for the three and nine months ended September 30, 2018 and 2017 (dollars in thousands): Derivative Gains (Losses) Deferred in AOCI For the three months ended September 30, For the nine months ended September 30, Type of NIFO Hedge (1) (2) 2018 2017 2018 2017 Foreign currency swaps $ (5,877 ) $ (35,198 ) $ 11,125 $ (60,723 ) Foreign currency forwards (11,562 ) 4,627 11,737 8,785 Total $ (17,439 ) $ (30,571 ) $ 22,862 $ (51,938 ) (1) There were no sales or substantial liquidations of net investments in foreign operations that would have required the reclassification of gains or losses from accumulated other comprehensive income (loss) into investment income during the periods presented. (2) There was no ineffectiveness recognized for the Company’s hedges of net investments in foreign operations. The cumulative foreign currency translation gain recorded in AOCI related to these hedges was $136.5 million and $113.7 million at September 30, 2018 and December 31, 2017 , respectively. If a hedged foreign operation was sold or substantially liquidated, the amounts in AOCI would be reclassified to the condensed consolidated statements of income. A pro rata portion would be reclassified upon partial sale of a hedged foreign operation. Non-qualifying Derivatives and Derivatives for Purposes Other Than Hedging The Company uses various other derivative instruments for risk management purposes that either do not qualify or have not been qualified for hedge accounting treatment. The gain or loss related to the change in fair value for these derivative instruments is recognized in investment related gains (losses), net in the condensed consolidated statements of income, except where otherwise noted. A summary of the effect of non-hedging derivatives, including embedded derivatives, on the Company’s condensed consolidated statements of income for the three and nine months ended September 30, 2018 and 2017 is as follows (dollars in thousands): Gain (Loss) for the three months ended September 30, Type of Non-hedging Derivative Income Statement Location of Gain (Loss) 2018 2017 Interest rate swaps Investment related gains (losses), net $ (12,228 ) $ 641 Financial futures Investment related gains (losses), net (6,544 ) (8,890 ) Foreign currency forwards Investment related gains (losses), net (58 ) 24 CPI swaps Investment related gains (losses), net (4,223 ) 220 Credit default swaps Investment related gains (losses), net 4,689 4,137 Equity options Investment related gains (losses), net (9,793 ) (8,295 ) Longevity swaps Other revenues 2,426 3,334 Mortality swaps Other revenues 473 (132 ) Subtotal (25,258 ) (8,961 ) Embedded derivatives in: Modified coinsurance or funds withheld arrangements Investment related gains (losses), net (2,081 ) 23,044 Indexed annuity products Interest credited (25,347 ) (13,133 ) Variable annuity products Investment related gains (losses), net 32,133 (6,205 ) Total non-hedging derivatives $ (20,553 ) $ (5,255 ) Gain (Loss) for the nine months ended September 30, Type of Non-hedging Derivative Income Statement Location of Gain (Loss) 2018 2017 Interest rate swaps Investment related gains (losses), net $ (47,399 ) $ 12,318 Financial futures Investment related gains (losses), net (7,312 ) (28,107 ) Foreign currency forwards Investment related gains (losses), net 3 577 CPI swaps Investment related gains (losses), net (996 ) 211 Credit default swaps Investment related gains (losses), net 5,371 15,374 Equity options Investment related gains (losses), net (15,207 ) (34,757 ) Longevity swaps Other revenues 6,983 7,180 Mortality swaps Other revenues (326 ) (921 ) Subtotal (58,883 ) (28,125 ) Embedded derivatives in: Modified coinsurance or funds withheld arrangements Investment related gains (losses), net 20,335 106,854 Indexed annuity products Interest credited 6,523 (35,490 ) Variable annuity products Investment related gains (losses), net 62,242 16,518 Total non-hedging derivatives $ 30,217 $ 59,757 Types of Derivatives Used by the Company Interest Rate Swaps Interest rate swaps are used by the Company primarily to reduce market risks from changes in interest rates, to alter interest rate exposure arising from mismatches between assets and liabilities (duration mismatches) and to manage the risk of cash flows of liabilities that are variable based on a benchmark rate. With an interest rate swap, the Company agrees with another party to exchange, at specified intervals, the difference between two rates, which can be either fixed-rate or floating-rate interest amounts, tied to an agreed-upon notional principal amount. These transactions are executed pursuant to master agreements that provide for a single net payment or individual gross payments at each due date. The Company utilizes interest rate swaps in cash flow and non-qualifying hedging relationships. Financial Futures Exchange-traded futures are used primarily to economically hedge liabilities embedded in certain variable annuity products. With exchange-traded futures transactions, the Company agrees to purchase or sell a specified number of contracts, the value of which is determined by the relevant indices, and to post variation margin on a daily basis in an amount equal to the difference between the daily estimated fair values of those contracts. The Company enters into exchange-traded futures with regulated futures commission merchants that are members of the exchange. Equity Options Equity index options are used by the Company primarily to hedge minimum guarantees embedded in certain variable annuity products. To hedge against adverse changes in equity indices volatility, the Company buys put options. The contracts are net settled in cash based on differentials in the indices at the time of exercise and the strike price. Consumer Price Index Swaps Consumer price index (“CPI”) swaps are used by the Company primarily to economically hedge liabilities embedded in certain insurance products where value is directly affected by changes in a designated benchmark consumer price index. With a CPI swap transaction, the Company agrees with another party to exchange the actual amount of inflation realized over a specified period of time for a fixed amount of inflation determined at inception. These transactions are executed pursuant to master agreements that provide for a single net payment or individual gross payments to be made by the counterparty at each due date. Most of these swaps will require a single payment to be made by one counterparty at the maturity date of the swap. Foreign Currency Swaps Foreign currency swaps are used by the Company to reduce the risk from fluctuations in foreign currency exchange rates associated with its assets and liabilities denominated in foreign currencies. With a foreign currency swap transaction, the Company agrees with another party to exchange, at specified intervals, the difference between one currency and another at a forward exchange rate calculated by reference to an agreed upon principal amount. The principal amount of each currency is exchanged at the termination of the currency swap by each party. The Company uses foreign currency swaps in hedges of net investments in foreign operations and non-qualifying hedge relationships. Foreign Currency Forwards Foreign currency forwards are used by the Company to reduce the risk from fluctuations in foreign currency exchange rates associated with its assets and liabilities denominated in foreign currencies. With a foreign currency forward transaction, the Company agrees with another party to deliver a specified amount of an identified currency at a specified future date. The price is agreed upon at the time of the contract and payment for such a contract is made in a different currency at the specified future date. The Company uses foreign currency forwards in hedges of net investments in foreign operations and non-qualifying hedge relationships. Forward Bond Purchase Commitments Forward bond purchase commitments have been used by the Company to hedge against the variability in the anticipated cash flows required to purchase securities. With forward bond purchase commitments, the forward price is agreed upon at the time of the contract and payment for such contract is made at the future specified settlement date of the securities. Credit Default Swaps The Company sells protection under single name credit default swaps and credit default swap index tranches to diversify its credit risk exposure in certain portfolios and, in combination with purchasing securities, to replicate characteristics of similar investments based on the credit quality and term of the credit default swap. Credit default triggers for indexed reference entities and single name reference entities are defined in the contracts. The Company’s maximum exposure to credit loss equals the notional value for credit default swaps. In the event of default of a referencing entity, the Company is typically required to pay the protection holder the full notional value less a recovery amount determined at auction. The following table presents the estimated fair value, maximum amount of future payments and weighted average years to maturity of credit default swaps sold by the Company at September 30, 2018 and December 31, 2017 (dollars in thousands): September 30, 2018 December 31, 2017 Rating Agency Designation of Referenced Credit Obligations (1) Estimated Fair Value of Credit Default Swaps Maximum Amount of Future Payments under Credit Default Swaps (2) Weighted Average Years to Maturity (3) Estimated Fair Value of Credit Default Swaps Maximum Amount of Future Payments under Credit Default Swaps (2) Weighted Average Years to Maturity (3) AAA/AA+/AA/AA-/A+/A/A- Single name credit default swaps $ 2,470 $ 152,000 2.5 $ 3,128 $ 162,000 2.9 Subtotal 2,470 152,000 2.5 3,128 162,000 2.9 BBB+/BBB/BBB- Single name credit default swaps 4,220 343,700 2.4 4,469 361,700 2.9 Credit default swaps referencing indices (80 ) 642,600 3.4 (55 ) 422,600 4.0 Subtotal 4,140 986,300 3.1 4,414 784,300 3.5 BB+/BB/BB- Single name credit default swaps 32 15,000 1.0 30 5,000 1.5 Subtotal 32 15,000 1.0 30 5,000 1.5 Total $ 6,642 $ 1,153,300 3.0 $ 7,572 $ 951,300 3.4 (1) The rating agency designations are based on ratings from Standard and Poor’s (“S&amp;P”). (2) Assumes the value of the referenced credit obligations is zero. (3) The weighted average years to maturity of the credit default swaps is calculated based on weighted average notional amounts. The Company also purchases credit default swaps to reduce its risk against a drop in bond prices due to credit concerns of certain bond issuers. If a credit event, as defined by the contract, occurs, the Company is able to put the bond back to the counterparty at par. Longevity Swaps The Company enters into longevity swaps in the form of out-of-the-money options, which provide protection against changes in mortality improvement to retirement plans and insurers of such plans. With a longevity swap transaction, the Company agrees with another party to exchange a proportion of a notional value. The proportion is determined by the difference between a predefined benefit, and the realized benefit plus the future expected benefit, calculated by reference to a population index for a fixed premium. Mortality Swaps Mortality swaps are used by the Company to hedge risk from changes in mortality experience associated with its reinsurance of life insurance risk. The Company agrees with another party to exchange, at specified intervals, a proportion of a notional value determined by the difference between a predefined expected and realized claim amount on a designated index of reinsured lives, for a fixed percentage (premium) each term. Synthetic Guaranteed Investment Contracts The Company sells fee-based synthetic guaranteed investment contracts to retirement plans which include investment-only, stable value contracts. The assets are owned by the trustees of such plans, who invest the assets under the terms of investment guidelines to which the Company agrees. The contracts contain a guarantee of a minimum rate of return on participant balances supported by the underlying assets, and a guarantee of liquidity to meet certain participant-initiated plan cash flow requirements. These contracts are reported as derivatives and recorded at fair value. Embedded Derivatives The Company has certain embedded derivatives which are required to be separated from their host contracts and reported as derivatives. Host contracts include reinsurance treaties structured on a modified coinsurance (“modco”) or funds withheld basis. Additionally, the Company reinsures equity-indexed annuity and variable annuity contracts with benefits that are considered embedded derivatives, including guaranteed minimum withdrawal benefits, guaranteed minimum accumulation benefits, and guaranteed minimum income benefits. The changes in fair values of embedded derivatives on equity-indexed annuities described below relate to changes in the fair value associated with capital market and other related assumptions. The Company’s utilization of a credit valuation adjustment (“CVA”) did not have a material effect on the change in fair value of its embedded derivatives for the three and nine months ended September 30, 2018 and 2017 . The related gains (losses) and the effect on net income after amortization of deferred acquisition costs (“DAC”) and income taxes for the three and nine months ended September 30, 2018 and 2017 are reflected in the following table (dollars in thousands): Three months ended September 30, Nine months ended September 30, 2018 2017 2018 2017 Embedded derivatives in modco or funds withheld arrangements included in investment related gains $ (2,081 ) $ 23,044 $ 20,335 $ 106,854 After the associated amortization of DAC and taxes, the related amounts included in net income (1,320 ) 7,515 11,517 36,300 Embedded derivatives in variable annuity contracts included in investment related gains 32,133 (6,205 ) 62,242 16,518 After the associated amortization of DAC and taxes, the related amounts included in net income 9,463 (1,074 ) 33,061 30,785 Amounts related to embedded derivatives in equity-indexed annuities included in benefits and expenses (25,347 ) (13,133 ) 6,523 (35,490 ) After the associated amortization of DAC and taxes, the related amounts included in net income (17,311 ) (9,737 ) (6,808 ) (38,059 ) Credit Risk The Company manages its credit risk related to over-the-counter (“OTC”) derivatives by entering into transactions with creditworthy counterparties, maintaining collateral arrangements and through the use of master netting agreements that provide for a single net payment to be made by one counterparty to another at each due date and upon termination. The credit exposure of the Company’s OTC derivative transactions is represented by the contracts with a positive fair value (market value) at the reporting date. To reduce credit exposures, the Company seeks to (i) enter into OTC derivative transactions pursuant to master netting agreements that provide for a netting of payments and receipts with a single counterparty, and (ii) enter into agreements that allow the use of credit support annexes, which are bilateral rating-sensitive agreements that require collateral postings at established threshold levels. Certain of the Company’s OTC derivatives are cleared derivatives, which are bilateral transactions between the Company and a counterparty where the transactions are cleared through a clearinghouse, such that each derivative counterparty is only exposed to the default of the clearinghouse. These cleared transactions require initial and daily variation margin collateral postings and include certain interest rate swaps and credit default swaps entered into on or after June 10, 2013, related to guidelines implemented under the Dodd-Frank Wall Street Reform and Consumer Protection Act. In 2017, the Company followed the Chicago Mercantile Exchange amended rulebook to legally characterize variation margin payments as settlements of the derivative’s mark-to-market exposure and not collateral. Also, the Company enters into exchange-traded futures through regulated exchanges and these transactions are settled on a daily basis, thereby reducing credit risk exposure in the event of non-performance by counterparties to such financial instruments. The Company enters into various collateral arrangements, which require both the posting and accepting of collateral in connection with its derivative instruments. Collateral agreements contain attachment thresholds that may vary depending on the posting party’s ratings. Additionally, a decline in the Company’s or the counterparty’s credit ratings to specified levels could result in potential settlement of the derivative positions under the Company’s agreements with its counterparties. The Company also has exchange-traded futures, which require the maintenance of a margin account. As exchange-traded futures are affected through regulated exchanges, and positions are marked to market on a daily basis, the Company has minimal exposure to credit-related losses in the event of nonperformance by counterparties. The Company’s credit exposure related to derivative contracts is generally limited to the fair value at the reporting date plus or minus any collateral posted or held by the Company. The Company’s credit exposure to mortality swaps is minimal, as they are fully collateralized by a counterparty. Information regarding the Company’s credit exposure related to its over-the-counter derivative contracts, centrally cleared derivative contracts and margin account for exchange-traded futures, excluding mortality swaps, at September 30, 2018 and December 31, 2017 are reflected in the following table (dollars in thousands): September 30, 2018 December 31, 2017 Estimated fair value of derivatives in net asset position $ 133,590 $ 155,714 Cash provided as collateral (1) 13,400 22,221 Securities pledged to counterparties as collateral (2) 61,293 58,156 Cash pledged from counterparties as collateral (3) (159,194 ) (185,900 ) Securities pledged from counterparties as collateral (4) — (862 ) Initial margin for cleared derivatives (2) (61,293 ) (58,156 ) Net amount after application of master netting agreements and collateral $ (12,204 ) $ (8,827 ) Margin account related to exchange-traded futures (5) $ 8,348 $ 6,538 (1) Consists of receivable from counterparty, included in other assets. (2) Included in available-for-sale securities, primarily consists of U.S. Treasury and government agency securities. (3) Included in cash and cash equivalents, with obligation to return cash collateral recorded in other liabilities. (4) Consists of U.S. Treasury and government securities. (5) Included in other assets.</t>
  </si>
  <si>
    <t>Fair Value of Assets and Liabilities</t>
  </si>
  <si>
    <t>Fair Value Disclosures [Abstract]</t>
  </si>
  <si>
    <t>Fair Value Disclosures</t>
  </si>
  <si>
    <t>Fair Value of Assets and Liabilities Fair Value Measurement General accounting principles for Fair Value Measurements and Disclosures define fair value as the exchange price that would be received for an asset or paid to transfer a liability (an exit price) in the principal or most advantageous market for the asset or liability in an orderly transaction between market participants on the measurement date. These principles also establish a fair value hierarchy which requires an entity to maximize the use of observable inputs and minimize the use of unobservable inputs when measuring fair value and describes three levels of inputs that may be used to measure fair value: Level 1 - Unadjusted quoted prices in active markets for identical assets or liabilities. The Company’s Level 1 assets and liabilities are traded in active exchange markets. Level 2 - Observable inputs other than Level 1 prices such as quoted prices for similar assets or liabilities; quoted prices in markets that are not active; or market standard valuation techniques and assumptions that use significant inputs that are observable or can be corroborated by observable market data for substantially the full term of the assets or liabilities. Level 3 - Unobservable inputs that are supported by little or no market activity and that are significant to the fair value of the related assets or liabilities. Prices are determined using valuation methodologies such as discounted cash flow models and other similar techniques that require management’s judgment or estimation in developing inputs that are consistent with those other market participants would use when pricing similar assets and liabilities. Additionally, the Company’s embedded derivatives, all of which are associated with reinsurance treaties and longevity and mortality swaps, are classified in Level 3 since their values include significant unobservable inputs. For a discussion of the Company’s valuation methodologies for assets and liabilities measured at fair value and the fair value hierarchy, see Note 6 in the Notes to Consolidated Financial Statements included in the Company’s 2017 Annual Report. Assets and Liabilities by Hierarchy Level Assets and liabilities measured at fair value on a recurring basis as of September 30, 2018 and December 31, 2017 are summarized below (dollars in thousands): September 30, 2018: Fair Value Measurements Using: Total Level 1 Level 2 Level 3 Assets: Fixed maturity securities – available-for-sale: Corporate $ 24,449,498 $ — $ 23,193,563 $ 1,255,935 Canadian government 4,036,750 — 3,488,008 548,742 RMBS 1,780,762 — 1,780,762 — ABS 1,863,017 — 1,780,250 82,767 CMBS 1,273,534 — 1,271,752 1,782 U.S. government 1,412,409 1,284,932 107,225 20,252 State and political subdivisions 911,991 — 898,346 13,645 Other foreign government 3,277,251 — 3,272,239 5,012 Total fixed maturity securities – available-for-sale 39,005,212 1,284,932 35,792,145 1,928,135 Equity securities 101,069 57,584 — 43,485 Funds withheld at interest – embedded derivatives 142,529 — — 142,529 Cash equivalents 657,280 657,280 — — Short-term investments 186,051 5,957 177,891 2,203 Other invested assets: Derivatives: Interest rate swaps 29,106 — 29,106 — Foreign currency forwards 6,881 — 6,881 — CPI swaps (13 ) — (13 ) — Credit default swaps 5,961 — 5,961 — Equity options 16,818 — 16,818 — Foreign currency swaps 42,371 — 42,371 — FVO contractholder-directed unit-linked investments 212,315 211,253 1,062 — Total other invested assets 313,439 211,253 102,186 — Other assets - longevity swaps 46,090 — — 46,090 Total $ 40,451,670 $ 2,217,006 $ 36,072,222 $ 2,162,442 Liabilities: Interest sensitive contract liabilities – embedded derivatives $ 906,199 $ — $ — $ 906,199 Other liabilities: Derivatives: Interest rate swaps 14,166 — 14,166 — CPI swaps 2,696 — 2,696 — Credit default swaps (684 ) — (684 ) — Equity options (2,554 ) — (2,554 ) — Mortality swaps 308 — — 308 Total $ 920,131 $ — $ 13,624 $ 906,507 December 31, 2017: Fair Value Measurements Using: Total Level 1 Level 2 Level 3 Assets: Fixed maturity securities – available-for-sale: Corporate $ 23,210,968 $ — $ 21,873,696 $ 1,337,272 Canadian government 4,220,076 — 3,626,134 593,942 RMBS 1,719,880 — 1,611,998 107,882 ABS 1,648,362 — 1,524,888 123,474 CMBS 1,303,387 — 1,300,153 3,234 U.S. government 1,943,592 1,818,006 103,075 22,511 State and political subdivisions 703,428 — 662,225 41,203 Other foreign government 3,401,127 — 3,396,035 5,092 Total fixed maturity securities – available-for-sale 38,150,820 1,818,006 34,098,204 2,234,610 Equity securities: Non-redeemable preferred stock 39,806 39,806 — — Other equity securities 60,346 60,346 — — Funds withheld at interest – embedded derivatives 122,194 — — 122,194 Cash equivalents 356,788 354,071 2,717 — Short-term investments 50,746 — 47,650 3,096 Other invested assets: Derivatives: Interest rate swaps 51,359 — 51,359 — Foreign currency forwards 730 — 730 — CPI swaps (221 ) — (221 ) — Credit default swaps 5,908 — 5,908 — Equity options 16,932 — 16,932 — Foreign currency swaps 62,905 — 62,905 — FVO contractholder-directed unit-linked investments 218,541 217,618 923 — Total other invested assets 356,154 217,618 138,536 — Other assets - longevity swaps 40,659 — — 40,659 Total $ 39,177,513 $ 2,489,847 $ 34,287,107 $ 2,400,559 Liabilities: Interest sensitive contract liabilities – embedded derivatives $ 1,014,228 $ — $ — $ 1,014,228 Other liabilities: Derivatives: Interest rate swaps 14,311 — 14,311 — Foreign currency forwards 7,213 — 7,213 — CPI swaps 1,939 — 1,939 — Credit default swaps (760 ) — (760 ) — Equity options (6,339 ) — (6,339 ) — Foreign currency swaps 6,194 — 6,194 — Mortality swaps 1,683 — — 1,683 Total $ 1,038,469 $ — $ 22,558 $ 1,015,911 Transfers between Levels 1 and 2 Transfers between Levels 1 and 2 are made to reflect changes in observability of inputs and market activity. There were no transfers between Level 1 and Level 2 for the nine months ended September 30, 2018. The Company recognizes transfers of assets and liabilities into and out of levels within the fair value hierarchy at the beginning of the quarter in which the actual event or change in circumstances that caused the transfer occurs. The following tables present the transfers between Level 1 and Level 2 during the three and nine months ended September 30, 2017 (dollars in thousands): 2017 Transfers from Level 1 to Level 2 Transfers from Level 2 to Level 1 Three months ended September 30: Fixed maturity securities - available-for-sale: Corporate securities $ — $ — Nine months ended September 30: Fixed maturity securities - available-for-sale: Corporate securities $ — $ 88,674 Quantitative Information Regarding Internally - Priced Level 3 Assets and Liabilities The following table presents quantitative information about significant unobservable inputs used in Level 3 fair value measurements that are developed internally by the Company as of September 30, 2018 and December 31, 2017 (dollars in thousands): Estimated Fair Value Valuation Technique Unobservable Inputs Range (Weighted Average) September 30, 2018 December 31, 2017 September 30, 2018 December 31, 2017 Assets: Corporate $ 630,328 $ 173,579 Market comparable securities Liquidity premium 0-5% (1%) 0-2% (1%) EBITDA Multiple 5.9x-7.5x (6.9x) — ABS 64,475 — Market comparable securities Liquidity premium 0-1% (1%) — U.S. government 20,252 22,511 Market comparable securities Liquidity premium 0-1% (1%) 0-1% (1%) State and political subdivisions — 4,616 Market comparable securities Liquidity premium — 1 % Other foreign government 5,012 — Market comparable securities Liquidity premium 1 % — Equity securities 33,074 — Market comparable securities Liquidity premium 4 % — EBITDA Multiple 6.9x-12.3x (7.9x) — Discounted cash flow Discount rate 20 % Funds withheld at interest- embedded derivatives 142,529 122,194 Total return swap Mortality 0-100% (2%) 0-100% (2%) Lapse 0-35% (9%) 0-35% (9%) Withdrawal 0-5% (3%) 0-5% (3%) CVA 0-5% (1%) 0-5% (1%) Crediting rate 2-4% (2%) 2-4% (2%) Longevity swaps 46,090 40,659 Discounted cash flow Mortality 0-100% (2%) 0-100% (2%) Mortality improvement (10%)-10% (3%) (10%)-10% (3%) Liabilities: Interest sensitive contract liabilities- embedded derivatives- indexed annuities 815,970 861,758 Discounted cash flow Mortality 0-100% (2%) 0-100% (2%) Lapse 0-35% (9%) 0-35% (9%) Withdrawal 0-5% (3%) 0-5% (3%) Option budget projection 2-4% (2%) 2-4% (2%) Interest sensitive contract liabilities- embedded derivatives- variable annuities 90,229 152,470 Discounted cash flow Mortality 0-100% (1%) 0-100% (1%) Lapse 0-25% (5%) 0-25% (5%) Withdrawal 0-7% (4%) 0-7% (3%) CVA 0-5% (1%) 0-5% (1%) Long-term volatility 0-27% (13%) 0-27% (8%) Mortality swaps 308 1,683 Discounted cash flow Mortality 0-100% (1%) 0-100% (1%) Changes in Level 3 Assets and Liabilities Assets and liabilities transferred into Level 3 are due to a lack of observable market transactions and price information. Assets and liabilities are transferred out of Level 3 when circumstances change such that significant inputs can be corroborated with market observable data. This may be due to a significant increase in market activity for the asset or liability, a specific event, one or more significant input(s) becoming observable. Transfers out of Level 3 were primarily the result of the Company obtaining observable pricing information or a third party pricing quotation that appropriately reflects the fair value of those assets and liabilities. The Company also transferred equity securities with a fair value of approximately $38.9 million into Level 3 as a result of the adoption of the new accounting guidance for the recognition and measurement of equity securities. For further information on the Company’s valuation processes, see Note 6 in the Notes to Consolidated Financial Statements included in the Company’s 2017 Annual Report. The reconciliations for all assets and liabilities measured at fair value on a recurring basis using significant unobservable inputs (Level 3) are as follows (dollars in thousands): For the three months ended September 30, 2018: Fixed maturity securities - available-for-sale Corporate Canadian government RMBS ABS Fair value, beginning of period $ 1,367,154 $ 572,698 $ 54,839 $ 70,686 Total gains/losses (realized/unrealized) Included in earnings, net: Investment income, net of related expenses (156 ) 3,520 3 20 Investment related gains (losses), net 239 — — 626 Included in other comprehensive income (4,858 ) (27,476 ) (1 ) (130 ) Purchases (1) 123,808 — — 11,099 Sales (1) (62,047 ) — — (462 ) Settlements (1) (101,868 ) — (3 ) (24,166 ) Transfers into Level 3 2,782 — — 64,009 Transfers out of Level 3 (69,119 ) — (54,838 ) (38,915 ) Fair value, end of period $ 1,255,935 $ 548,742 $ — $ 82,767 Unrealized gains and losses recorded in earnings for the period relating to those Level 3 assets and liabilities that were still held at the end of the period Included in earnings, net: Investment income, net of related expenses $ (180 ) $ 3,520 $ — $ 13 Investment related gains (losses), net (1,430 ) — — — For the three months ended September 30, 2018 (continued): Fixed maturity securities available-for-sale CMBS U.S. government State Other foreign government Fair value, beginning of period $ 1,867 $ 20,735 $ 16,505 $ 5,044 Total gains/losses (realized/unrealized) Included in earnings, net: Investment income, net of related expenses — (107 ) 6 — Included in other comprehensive income 7 (122 ) (544 ) (32 ) Purchases (1) — 120 — — Settlements (1) (1 ) (374 ) (37 ) — Transfers into Level 3 1,752 — 9,859 — Transfers out of Level 3 (1,843 ) — (12,144 ) — Fair value, end of period $ 1,782 $ 20,252 $ 13,645 $ 5,012 Unrealized gains and losses recorded in earnings for the period relating to those Level 3 assets and liabilities that were still held at the end of the period Included in earnings, net: Investment income, net of related expenses $ — $ (107 ) $ 6 $ — For the three months ended September 30, 2018 (continued): Equity securities Funds withheld at interest- embedded derivatives Short-term Investments Other assets - longevity swaps Interest sensitive contract liabilities embedded derivatives Other liabilities - mortality swaps Fair value, beginning of period $ 42,937 $ 144,610 $ 3,217 $ 43,971 $ (928,797 ) $ (782 ) Total gains/losses (realized/unrealized) Included in earnings, net: Investment related gains (losses), net 5,532 (2,081 ) — — 32,133 — Interest credited — — — — (25,348 ) — Included in other comprehensive income — — 47 (307 ) — 1 Other revenues — — — 2,426 — 473 Purchases (1) 863 — 1,721 — (4,231 ) — Sales (1) (5,847 ) — — — — — Settlements (1) — — — — 20,044 — Transfers out of Level 3 — — (2,782 ) — — — Fair value, end of period $ 43,485 $ 142,529 $ 2,203 $ 46,090 $ (906,199 ) $ (308 ) Unrealized gains and losses recorded in earnings for the period relating to those Level 3 assets and liabilities that were still held at the end of the period Included in earnings, net: Investment related gains (losses), net $ 2,178 $ (2,081 ) $ — $ — $ 30,433 $ — Other revenues — — — 2,426 — 473 Interest credited — — — — (45,393 ) — For the nine months ended September 30, 2018: Fixed maturity securities - available-for-sale Corporate Canadian government RMBS ABS Fair value, beginning of period $ 1,337,272 $ 593,942 $ 107,882 $ 123,474 Total gains/losses (realized/unrealized) Included in earnings, net: Investment income, net of related expenses (822 ) 10,432 (132 ) 202 Investment related gains (losses), net (2,902 ) — 312 1,910 Included in other comprehensive income (35,532 ) (55,632 ) (1,782 ) (821 ) Purchases (1) 379,476 — 45,328 22,099 Sales (1) (79,316 ) — (4,961 ) (462 ) Settlements (1) (245,342 ) — (4,538 ) (46,449 ) Transfers into Level 3 9,948 — 3,031 68,977 Transfers out of Level 3 (106,847 ) — (145,140 ) (86,163 ) Fair value, end of period $ 1,255,935 $ 548,742 $ — $ 82,767 Unrealized gains and losses recorded in earnings for the period relating to those Level 3 assets and liabilities that were still held at the end of the period Included in earnings, net: Investment income, net of related expenses $ (845 ) $ 10,432 $ — $ 187 Investment related gains (losses), net (4,571 ) — — — For the nine months ended September 30, 2018 (continued): Fixed maturity securities available-for-sale CMBS U.S. government State Other foreign government Fair value, beginning of period $ 3,234 $ 22,511 $ 41,203 $ 5,092 Total gains/losses (realized/unrealized) Included in earnings, net: Investment income, net of related expenses — (324 ) 4 — Included in other comprehensive income (56 ) (635 ) 46 (80 ) Purchases (1) — 334 — — Settlements (1) (4 ) (1,634 ) (158 ) — Transfers into Level 3 1,752 — 9,859 — Transfers out of Level 3 (3,144 ) — (37,309 ) — Fair value, end of period $ 1,782 $ 20,252 $ 13,645 $ 5,012 Unrealized gains and losses recorded in earnings for the period relating to those Level 3 assets and liabilities that were still held at the end of the period Included in earnings, net: Investment income, net of related expenses $ — $ (325 ) $ 3 $ — For the nine months ended September 30, 2018 (continued): Equity securities Funds withheld at interest- embedded derivatives Short-term Investments Other assets - longevity swaps Interest sensitive contract liabilities embedded derivatives Other liabilities - mortality swaps Fair value, beginning of period $ — $ 122,194 $ 3,096 $ 40,659 $ (1,014,228 ) $ (1,683 ) Total gains/losses (realized/unrealized) Included in earnings, net: Investment related gains (losses), net (2,067 ) 20,335 — — 62,242 — Interest credited — — — — 6,523 — Included in other comprehensive income — — 1 (1,552 ) — 1 Other revenues — — — 6,983 — (326 ) Purchases (1) 13,111 — 2,202 — (16,946 ) — Sales (1) (6,416 ) — — — — — Settlements (1) (48 ) — (314 ) — 56,210 1,700 Transfers into Level 3 38,905 — — — — — Transfers out of Level 3 — — (2,782 ) — — — Fair value, end of period $ 43,485 $ 142,529 $ 2,203 $ 46,090 $ (906,199 ) $ (308 ) Unrealized gains and losses recorded in earnings for the period relating to those Level 3 assets and liabilities that were still held at the end of the period Included in earnings, net: Investment related gains (losses), net $ (5,527 ) $ 20,335 $ — $ — $ 56,808 $ — Other revenues — — — 6,983 — (326 ) Interest credited — — — — (49,688 ) — For the three months ended September 30, 2017: Fixed maturity securities - available-for-sale Corporate Canadian government RMBS ABS Fair value, beginning of period $ 1,291,054 $ 533,270 $ 148,685 $ 201,589 Total gains/losses (realized/unrealized) Included in earnings, net: Investment income, net of related expenses (383 ) 3,460 (30 ) 160 Investment related gains (losses), net 396 — 44 — Included in other comprehensive income (2,700 ) (11,365 ) 104 (101 ) Purchases (1) 107,670 — 26,765 — Sales (1) (26,337 ) — (3,553 ) — Settlements (1) (88,551 ) — (3,645 ) (15,243 ) Transfers into Level 3 3,844 — 15 36,994 Transfers out of Level 3 (12,973 ) — (50,390 ) (78,202 ) Fair value, end of period $ 1,272,020 $ 525,365 $ 117,995 $ 145,197 Unrealized gains and losses recorded in earnings for the period relating to those Level 3 assets and liabilities that were still held at the end of the period Included in earnings, net: Investment income, net of related expenses $ (394 ) $ 3,460 $ (27 ) $ 156 For the three months ended September 30, 2017 (continued): Fixed maturity securities available-for-sale CMBS U.S. government State Other foreign government Fair value, beginning of period $ 1,943 $ 23,567 $ 34,434 $ 11,994 Total gains/losses (realized/unrealized) Included in earnings, net: Investment income, net of related expenses — (116 ) 26 (1 ) Included in other comprehensive income 5 6 (208 ) (7 ) Purchases (1) — 134 — 495 Settlements (1) (1 ) (340 ) (35 ) — Transfers into Level 3 — — 7,295 — Transfers out of Level 3 — — — (6,853 ) Fair value, end of period $ 1,947 $ 23,251 $ 41,512 $ 5,628 Unrealized gains and losses recorded in earnings for the period relating to those Level 3 assets and liabilities that were still held at the end of the period Included in earnings, net: Investment income, net of related expenses $ — $ (116 ) $ 26 $ (1 ) For the three months ended September 30, 2017 (continued): Short-term Investments Funds withheld at interest- embedded derivatives Other assets - longevity swaps Interest sensitive contract liabilities embedded derivatives Other liabilities - mortality swaps Fair value, beginning of period $ 3,548 $ 61,281 $ 33,349 $ (974,631 ) $ (1,552 ) Total gains/losses (realized/unrealized) Included in earnings, net: Investment related gains (losses), net — 23,044 — (10,047 ) — Interest credited — — — (8,335 ) — Included in other comprehensive income (3 ) — 1,144 — 1 Other revenues — — 3,334 — (132 ) Purchases (1) 3,164 — — (18,736 ) — Settlements (1) (114 ) — — 21,809 — Transfers out of Level 3 (3,236 ) — — — — Fair value, end of period $ 3,359 $ 84,325 $ 37,827 $ (989,940 ) $ (1,683 ) Unrealized gains and losses recorded in earnings for the period relating to those Level 3 assets and liabilities that were still held at the end of the period Included in earnings, net: Investment related gains (losses), net $ — $ 23,044 $ — $ (11,900 ) $ — Other revenues — — 3,334 — (132 ) Interest credited — — — (30,145 ) — For the nine months ended September 30, 2017: Fixed maturity securities - available-for-sale Corporate Canadian government RMBS ABS Fair value, beginning of period $ 1,272,253 $ 475,965 $ 160,291 $ 219,280 Total gains/losses (realized/unrealized) Included in earnings, net: Investment income, net of related expenses (1,202 ) 9,731 (304 ) 1,689 Investment related gains (losses), net 7,592 — 524 — Included in other comprehensive income (2,300 ) 39,669 2,716 6,802 Purchases (1) 257,671 — 72,582 45,215 Sales (1) (49,511 ) — (18,624 ) — Settlements (1) (234,552 ) — (15,084 ) (60,966 ) Transfers into Level 3 35,042 — 5,515 75,752 Transfers out of Level 3 (12,973 ) — (89,621 ) (142,575 ) Fair value, end of period $ 1,272,020 $ 525,365 $ 117,995 $ 145,197 Unrealized gains and losses recorded in earnings for the period relating to those Level 3 assets and liabilities that were still held at the end of the period Included in earnings, net: Investment income, net of related expenses $ (1,213 ) $ 9,731 $ (155 ) $ 556 Investment related gains (losses), net (2,788 ) — (346 ) — For the nine months ended September 30, 2017 (continued): Fixed maturity securities available-for-sale CMBS U.S. government State Other foreign government Fair value, beginning of period $ 21,145 $ 24,488 $ 41,666 $ 12,869 Total gains/losses (realized/unrealized) Included in earnings, net: Investment income, net of related expenses 709 (348 ) (68 ) (1 ) Investment related gains (losses), net (595 ) — — — Included in other comprehensive income (57 ) 269 (228 ) (210 ) Purchases (1) — 370 — 495 Sales (1) (3,720 ) — — — Settlements (1) (5,403 ) (1,528 ) (309 ) (672 ) Transfers into Level 3 — — 7,295 — Transfers out of Level 3 (10,132 ) — (6,844 ) (6,853 ) Fair value, end of period $ 1,947 $ 23,251 $ 41,512 $ 5,628 Unrealized gains and losses recorded in earnings for the period relating to those Level 3 assets and liabilities that were still held at the end of the period Included in earnings, net: Investment income, net of related expenses $ — $ (348 ) $ (68 ) $ (1 ) For the nine months ended September 30, 2017 (continued): Short-term Investments Funds withheld at interest- embedded derivatives Other assets - longevity swaps Interest sensitive contract liabilities embedded derivatives Other liabilities - mortality swaps Fair value, beginning of period $ 3,346 $ (22,529 ) $ 26,958 $ (990,308 ) $ (2,462 ) Total gains/losses (realized/unrealized) Included in earnings, net: Investment related gains (losses), net — 106,854 — 9,005 — Interest credited — — — (20,408 ) — Included in other comprehensive income 1 — 3,689 — 1 Other revenues — — 7,180 — (922 ) Purchases (1) 3,520 — — (51,276 ) — Settlements (1) (272 ) — — 63,047 1,700 Transfers out of Level 3 (3,236 ) — — — — Fair value, end of period $ 3,359 $ 84,325 $ 37,827 $ (989,940 ) $ (1,683 ) Unrealized gains and losses recorded in earnings for the period relating to those Level 3 assets and liabilities that were still held at the end of the period Included in earnings, net: Investment related gains (losses), net $ — $ 106,854 $ — $ 2,934 $ — Other revenues — — 7,180 — (922 ) Interest credited — — — (83,456 ) — (1)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 Nonrecurring Fair Value Measurements The following table presents information for assets measured at an estimated fair value on a nonrecurring basis during the periods presented and and still held at the reporting date (for example, when there is evidence of impairment). The estimated fair values for these assets were determined using significant unobservable inputs (Level 3). Carrying Value After Measurement Net Investment Gains (Losses) At September 30, Three months ended September 30, Nine months ended September 30, (dollars in thousands) 2018 2017 2018 2017 2018 2017 Limited partnership interests (1) $ 2,246 $ 4,656 $ (1,860 ) $ (896 ) $ (1,860 ) $ (7,204 ) Private equities (2) — 106 — (531 ) — (531 ) (1) The impaired limited partnership interests presented above were accounted for using the cost method. Impairments on these cost method investments were recognized at estimated fair value determined using the net asset values of the Company’s ownership interest as provided in the financial statements of the investees. The market for these investments has limited activity and price transparency. (2) The fair value of the Company’s private equity investments is based on external valuation models. Fair Value of Financial Instruments The Company is required by general accounting principles for Fair Value Measurements and Disclosures to disclose the fair value of certain financial instruments including those that are not carried at fair value. The following table presents the carrying amounts and estimated fair values of the Company’s financial instruments, which were not measured at fair value on a recurring basis, as of September 30, 2018 and December 31, 2017 (dollars in thousands). For additional information regarding the methods and significant assumptions used by the Company to estimate these fair values, see Note 6 in the Notes to Consolidated Financial Statements included in the Company’s 2017 Annual Report. This table excludes any payables or receivables for collateral under repurchase agreements and other transactions. The estimated fair value of the excluded amount approximates carrying value as they equal the amount of cash collateral received/paid. September 30, 2018: Carrying Value (1) Estimated Fair Value Fair Value Measurement Using: Level 1 Level 2 Level 3 NAV Assets: Mortgage loans on real estate $ 4,779,074 $ 4,652,481 $ — $ — $ 4,652,481 $ — Policy loans 1,320,050 1,320,050 — 1,320,050 — — Funds withheld at interest 5,833,925 6,040,671 — — 6,040,671 — Cash and cash equivalents 1,073,209 1,073,209 1,073,209 — — — Short-term investments 43,877 43,877 43,877 — — — Other invested assets 842,626 839,280 5,618 71,401 382,284 379,977 Accrued investment income 455,296 455,296 — 455,296 — — Liabilities: Interest-sensitive contract liabilities $ 13,319,348 $ 13,113,427 $ — $ — $ 13,113,427 $ — Long-term debt 2,787,975 2,850,344 — — 2,850,344 — Collateral finance and securitization notes 710,792 652,380 — — 652,380 — December 31, 2017: Carrying Value (1) Estimated Fair Value Fair Value Measurement Using: Level 1 Level 2 Level 3 NAV Assets: Mortgage loans on real estate $ 4,400,533 $ 4,477,654 $ — $ — $ 4,477,654 $ — Policy loans 1,357,624 1,357,624 — 1,357,624 — — Funds withheld at interest 5,955,092 6,275,623 — — 6,275,623 — Cash and cash equivalents 946,736 946,736 946,736 — — — Short-term investments 42,558 42,558 42,558 — — — Other invested assets 651,792 679,377 28,540 67,778 247,934 335,125 Accrued investment income 392,721 392,721 — 392,721 — — Liabilities: Interest-sensitive contract liabilities $ 12,683,872 $ 12,917,243 $ — $ — $ 12,917,243 $ — Long-term debt 2,788,365 2,959,912 — — 2,959,912 — Collateral finance and securitization notes 783,938 722,145 — — 722,145 — (1) Carrying values presented herein may differ from those in the Company’s condensed consolidated balance sheets because certain items within the respective financial statement captions may be measured at fair value on a recurring basis.</t>
  </si>
  <si>
    <t>Segment Information</t>
  </si>
  <si>
    <t>Segment Reporting [Abstract]</t>
  </si>
  <si>
    <t>Segment Information The accounting policies of the segments are the same as those described in the Summary of Significant Accounting Policies in Note 2 of the consolidated financial statements accompanying the 2017 Annual Report. The Company measures segment performance primarily based on profit or loss from operations before income taxes. There are no intersegment reinsurance transactions and the Company does not have any material long-lived assets. The Company allocates capital to its segments based on an internally developed economic capital model, the purpose of which is to measure the risk in the business and to provide a basis upon which capital is deployed. The economic capital model considers the unique and specific nature of the risks inherent in the Company’s businesses. As a result of the economic capital allocation process, a portion of investment income is attributed to the segments based on the level of allocated capital. In addition, the segments are charged for excess capital utilized above the allocated economic capital basis. This charge is included in policy acquisition costs and other insurance expenses. The Company has geographic-based and business-based operational segments. Geographic-based operations are further segmented into traditional and financial solutions businesses. Information related to revenues, income (loss) before income taxes and total assets of the Company for each reportable segment are summarized below (dollars in thousands). Three months ended September 30, Nine months ended September 30, Revenues: 2018 2017 2018 2017 U.S. and Latin America: Traditional $ 1,547,790 $ 1,521,383 $ 4,601,631 $ 4,532,584 Financial Solutions 290,848 264,170 734,148 834,992 Total 1,838,638 1,785,553 5,335,779 5,367,576 Canada: Traditional 295,962 281,095 910,480 814,643 Financial Solutions 12,168 12,430 37,034 36,240 Total 308,130 293,525 947,514 850,883 Europe, Middle East and Africa: Traditional 357,059 360,972 1,123,379 1,024,978 Financial Solutions 91,664 77,041 280,482 230,435 Total 448,723 438,013 1,403,861 1,255,413 Asia Pacific: Traditional 578,035 561,660 1,763,094 1,628,419 Financial Solutions 16,167 16,932 54,005 55,368 Total 594,202 578,592 1,817,099 1,683,787 Corporate and Other 37,838 49,627 92,893 125,667 Total $ 3,227,531 $ 3,145,310 $ 9,597,146 $ 9,283,326 Three months ended September 30, Nine months ended September 30, Income (loss) before income taxes: 2018 2017 2018 2017 U.S. and Latin America: Traditional $ 116,328 $ 160,512 $ 191,198 $ 281,066 Financial Solutions 87,073 89,118 236,882 299,689 Total 203,401 249,630 428,080 580,755 Canada: Traditional 21,149 28,789 66,661 80,953 Financial Solutions 1,646 4,472 8,381 12,489 Total 22,795 33,261 75,042 93,442 Europe, Middle East and Africa: Traditional 18,370 15,421 40,259 40,751 Financial Solutions 56,205 30,953 160,738 91,776 Total 74,575 46,374 200,997 132,527 Asia Pacific: Traditional 62,007 26,564 143,756 121,574 Financial Solutions 206 (229 ) 8,365 11,020 Total 62,213 26,335 152,121 132,594 Corporate and Other (40,323 ) (15,438 ) (148,366 ) (51,997 ) Total $ 322,661 $ 340,162 $ 707,874 $ 887,321 Assets: September 30, 2018 December 31, 2017 U.S. and Latin America: Traditional $ 19,148,790 $ 18,603,423 Financial Solutions 19,251,832 15,959,206 Total 38,400,622 34,562,629 Canada: Traditional 4,210,051 4,161,452 Financial Solutions 146,374 126,372 Total 4,356,425 4,287,824 Europe, Middle East and Africa: Traditional 3,573,449 3,099,495 Financial Solutions 4,585,297 5,274,993 Total 8,158,746 8,374,488 Asia Pacific: Traditional 5,312,822 4,915,442 Financial Solutions 1,181,954 1,198,585 Total 6,494,776 6,114,027 Corporate and Other 5,562,073 7,175,850 Total $ 62,972,642 $ 60,514,818</t>
  </si>
  <si>
    <t>Commitments, Contingencies and Guarantees</t>
  </si>
  <si>
    <t>Commitments and Contingencies Disclosure [Abstract]</t>
  </si>
  <si>
    <t>Commitments and Contingent Liabilities</t>
  </si>
  <si>
    <t>Commitments, Contingencies and Guarantees Commitments Funding of Investments The Company’s commitments to fund investments as of September 30, 2018 and December 31, 2017 are presented in the following table (dollars in thousands): September 30, 2018 December 31, 2017 Limited partnership interests and joint ventures $ 578,944 $ 485,197 Commercial mortgage loans 120,571 40,815 Bank loans and private placements 101,992 60,472 Equity release mortgages 213,459 153,937 The Company anticipates that the majority of its current commitments will be invested over the next five years; however, these commitments could become due any time at the request of the counterparties. Bank loans and private placements are included in fixed maturity securities available-for-sale. Contingencies Litigation The Company is subject to litigation in the normal course of its business. The Company currently has no material litigation. A legal reserve is established when the Company is notified of an arbitration demand or litigation or is notified that an arbitration demand or litigation is imminent, it is probable that the Company will incur a loss as a result and the amount of the probable loss is reasonably capable of being estimated. Other Contingencies The Company indemnifies its directors and officers as provided in its charters and by-laws. Since this indemnity generally is not subject to limitation with respect to duration or amount, the Company does not believe that it is possible to determine the maximum potential amount due under this indemnity in the future. Guarantees Statutory Reserve Support RGA, through wholly-owned subsidiaries, has committed to provide statutory reserve support to third parties, in exchange for a fee, by funding loans if certain defined events occur. Such statutory reserves are required under the U.S. Valuation of Life Policies Model Regulation (commonly referred to as Regulation XXX for term life insurance policies and Regulation A-XXX for universal life secondary guarantees). The third parties have recourse to RGA should the subsidiary fail to provide the required funding, however, as of September 30, 2018 , the Company does not believe that it will be required to provide any funding under these commitments as the occurrence of the defined events is considered remote. The following table presents the maximum potential obligation for these commitments as of September 30, 2018 (dollars in millions): Commitment Period: Maximum Potential Obligation 2023 $ 500.0 2033 450.0 2034 2,000.0 2035 1,314.2 2036 1,932.0 2037 6,750.0 2038 800.0 Other Guarantees RGA has issued guarantees to third parties on behalf of its subsidiaries for the payment of amounts due under certain securities borrowing and repurchase arrangements, financing arrangements and office lease obligations, whereby, if a subsidiary fails to meet an obligation, RGA or one of its other subsidiaries will make a payment to fulfill the obligation. Additionally, in limited circumstances, treaty guarantees are granted to ceding companies in order to provide them additional security, particularly in cases where RGA’s subsidiary is relatively new, unrated, or not of a significant size, relative to the ceding company. Liabilities supported by the treaty guarantees, before consideration for any legally offsetting amounts due from the guaranteed party are reflected on the Company’s condensed consolidated balance sheets in future policy benefits. Potential guaranteed amounts of future payments will vary depending on production levels and underwriting results. Guarantees related to securities borrowing and repurchase arrangements provide additional security to third parties should a subsidiary fail to provide securities when due. RGA’s guarantees issued as of September 30, 2018 and December 31, 2017 are reflected in the following table (dollars in thousands): September 30, 2018 December 31, 2017 Treaty guarantees $ 1,073,184 $ 1,047,449 Treaty guarantees, net of assets in trust 966,099 926,393 Securities borrowing and repurchase arrangements 276,190 294,325 Financing arrangements 69,221 86,183 Lease obligations 881 1,662</t>
  </si>
  <si>
    <t>Income Tax</t>
  </si>
  <si>
    <t>Income Tax Disclosure [Abstract]</t>
  </si>
  <si>
    <t>Income Tax Disclosure [Text Block]</t>
  </si>
  <si>
    <t>Income Tax The Company's effective tax rates differed from the applicable U.S. federal income tax statutory rates of 21% and 35% as a result of the following for the three and nine months ended September 30, 2018 and 2017 , respectively (dollars in thousands): Three months ended September 30, Nine months ended September 30, 2018 2017 2018 2017 Tax provision at U.S. statutory rate $ 67,759 $ 119,057 $ 148,654 $ 310,562 Increase (decrease) in income taxes resulting from: U.S. Tax Reform provisional adjustments 664 — (2,685 ) — U.S. Tax Reform valuation allowance adjustments (58,949 ) — (59,139 ) — Foreign tax rate differing from U.S. tax rate 7,537 (3,635 ) 8,795 (14,049 ) Differences in tax bases in foreign jurisdictions (2,371 ) 2,126 (9,264 ) (14,633 ) Deferred tax valuation allowance (5,334 ) (2,501 ) 5,357 11,627 Amounts related to tax audit contingencies 1,851 299 650 (873 ) Corporate rate changes (166 ) (1,139 ) 30 (2,332 ) Subpart F (99 ) 64 211 1,390 Foreign tax credits (544 ) 1,230 (1,003 ) (834 ) Global intangible low-taxed income, net of credit 7,624 — 11,916 — Equity compensation excess benefit (817 ) (2,762 ) (5,067 ) (7,226 ) Return to provision adjustments 4,213 452 4,108 133 Other, net 94 (620 ) (492 ) (1,737 ) Total provision for income taxes $ 21,462 $ 112,571 $ 102,071 $ 282,028 Effective tax rate 6.7 % 33.1 % 14.4 % 31.8 % On December 22, 2017, the Tax Cuts and Jobs Act of 2017 (“U.S. Tax Reform”) was signed into law. U.S. Tax Reform makes broad and complex changes to the U.S. tax code, including but not limited to, (1) reducing the U.S. federal corporate tax rate from 35% to 21%; (2) requiring companies to pay a one-time transition tax on certain unrepatriated earnings of foreign subsidiaries; (3) generally eliminating U.S. federal income taxes on dividends from foreign subsidiaries; (4) eliminating the corporate alternative minimum tax (“AMT”) and changing how existing AMT credits can be realized; (5) creating the base erosion anti-abuse tax (“BEAT”); (6) establishing a new provision designed to tax global intangible low-taxed income (“GILTI”), which allows for the possibility of using foreign tax credits and a deduction of up to 50 percent to offset the income tax liability (subject to some limitations); and (7) changing rules related to uses and limitations of net operating loss carryforwards created in tax years beginning after December 31, 2017. The SEC issued Staff Accounting Bulletin 118 (“SAB 118”), which provides guidance on accounting for the tax effects of U.S. Tax Reform. SAB 118 provides a measurement period that should not extend beyond one year from U.S. Tax Reform enactment date for companies to complete the accounting under Accounting Standards Codification 740 (“ASC 740”). In accordance with SAB 118, a company must reflect the income tax effects of those aspects of U.S. Tax Reform for which the accounting under ASC 740 is complete. To the extent that a company’s accounting for certain income tax effects of U.S. Tax Reform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U.S. Tax Reform. The Company calculated a provisional estimate of the impact of U.S. Tax Reform for its 2017 financial statements. As of September 30, 2018, the Company has finalized certain aspects of U.S. Tax Reform including computing the pretax deferred tax items upon which the change in tax rate was applied, the one-time transition tax on unrepatriated earnings of foreign subsidiaries and the adoption of Accounting Standards Update 2018-02 (“ASU 2018-02”). The Company has refined provisional estimates related to excessive employee remuneration, which may be further refined during the fourth quarter. The Company also continues to monitor the issuance of new guidance in the form of Treasury Regulations or Notices which could impact the provisional balances recorded as of December 31, 2017. In addition to the amounts in the table above, the Company recorded an additional adjustment in the third quarter of 2018 related to ASU 2018-02, decreasing accumulated other comprehensive income and increasing retained earnings by approximately $2.6 million . The Company provisionally estimated there would be no one-time transition tax on unrepatriated earnings of foreign subsidiaries. Upon review of the Proposed Treasury Regulations issued during the quarter and completion of the accumulated and current earnings and profits calculations of the Company’s foreign subsidiaries, no adjustment to the provisional estimate of the transition tax on unrepatriated earnings is necessary. Companies subject to GILTI have the option to account for the GILTI tax as a period cost if and when incurred, or to recognize deferred taxes for temporary differences including outside basis differences expected to reverse as GILTI. The Company has not yet made a policy election to account for GILTI but included an estimate of the current GILTI impact in the tax provision. The Company continues to gather information and monitor guidance that may change the Company’s interpretation of the law and hence may result in a refinement to the calculation and changes to this amount. The Company continues to evaluate the effects of the BEAT and is currently restructuring existing business flows to reduce the risk that the Company will be subject to the BEAT for 2018. The Company has estimated that the annual deductible payments to foreign affiliates as a percentage of annual estimated total deductions to be below the base erosion percentage threshold for application of the BEAT; therefore, the Company has not established an additional BEAT liability as of September 30, 2018. The Company continues to gather information and monitor guidance that may change the Company’s interpretation of the law and hence may result in a refinement to the calculation and changes to this amount. The effective tax rate for the third quarter and first nine months of 2018 were lower than the U.S. Statutory rate of 21.0% primarily as a result of the release of a valuation allowance on foreign tax credits, which was partially offset by income earned in jurisdictions with statutory rates higher than the U.S. tax rate and tax expense related to GILTI. During the third quarter the Company released an uncertain tax position due to the expiration of the statute of limitations and established a new position. The foreign tax credits were used to offset the new uncertain tax liability, resulting in a valuation allowance no longer being necessary. $58.9 million of the release of the valuation allowance was previously established as part of U.S. Tax Reform. The effective tax rates for the third quarter and first nine months of 2017 were lower than the U.S. Statutory rate of 35% primarily as a result of income generated in non-U.S. jurisdictions with lower tax rates than the U.S. The first nine months of 2017 also included a reduction related to differences in tax bases in foreign jurisdictions and a tax benefit from the filing of amended returns, which was partially offset with a valuation allowance established related to amended return filings.</t>
  </si>
  <si>
    <t>Employee Benefit Plans</t>
  </si>
  <si>
    <t>Retirement Benefits [Abstract]</t>
  </si>
  <si>
    <t>Employee Benefit Plans The components of net periodic benefit costs, included in other operating expenses on the condensed consolidated statements of income, for the three and nine months ended September 30, 2018 and 2017 were as follows (dollars in thousands): Pension Benefits Other Benefits Three months ended September 30, Three months ended September 30, 2018 2017 2018 2017 Service cost $ 3,106 $ 2,699 $ 999 $ 465 Interest cost 1,341 1,314 680 459 Expected return on plan assets (1,884 ) (1,554 ) — — Amortization of prior service cost (credit) 82 85 (328 ) (675 ) Amortization of prior actuarial losses 929 1,081 937 580 Settlements — 256 — — Net periodic benefit cost $ 3,574 $ 3,881 $ 2,288 $ 829 Pension Benefits Other Benefits Nine months ended September 30, Nine months ended September 30, 2018 2017 2018 2017 Service cost $ 9,330 $ 8,098 $ 2,271 $ 1,907 Interest cost 4,028 3,943 1,739 1,589 Expected return on plan assets (5,651 ) (4,662 ) — — Amortization of prior service cost (credit) 247 254 (986 ) (986 ) Amortization of prior actuarial losses 2,792 3,244 1,933 1,494 Settlements — 769 — — Net periodic benefit cost $ 10,746 $ 11,646 $ 4,957 $ 4,004</t>
  </si>
  <si>
    <t>Reinsurance</t>
  </si>
  <si>
    <t>Retrocession Arrangements And Reinsurance Ceded Receivables [Abstract]</t>
  </si>
  <si>
    <t>Retrocession Arrangements and Reinsurance Ceded Receivables</t>
  </si>
  <si>
    <t>Reinsurance Retrocession reinsurance treaties do not relieve the Company from its obligations to direct writing companies. Failure of retrocessionaires to honor their obligations could result in losses to the Company. Consequently, allowances would be established for amounts deemed uncollectible. At September 30, 2018 and December 31, 2017 , no allowances were deemed necessary. The Company regularly evaluates the financial condition of the insurance companies from which it assumes and to which it cedes reinsurance. Retrocessions are arranged through the Company’s retrocession pools for amounts in excess of the Company’s retention limit. As of September 30, 2018 and December 31, 2017 , all rated retrocession pool participants followed by the A.M. Best Company were rated “A- (excellent)” or better, except for one pool member that was rated “ B++ ”. The Company verifies retrocession pool participants’ ratings on a quarterly basis. For a majority of the retrocessionaires that were not rated, security in the form of letters of credit or trust assets has been posted. In addition, the Company performs annual financial reviews of its retrocessionaires to evaluate financial stability and performance. In addition to its third party retrocessionaires, various RGA reinsurance subsidiaries retrocede amounts in excess of their retention limits to affiliated subsidiaries. The following table presents information for the Company’s reinsurance ceded receivable assets, including the respective amount and A.M. Best rating for each reinsurer representing in excess of five percent of the total as of September 30, 2018 or December 31, 2017 (dollars in thousands): September 30, 2018 December 31, 2017 Reinsurer A.M. Best Rating Amount % of Total Amount % of Total Reinsurer A A+ $ 303,942 39.5 $ 301,478 38.6 % Reinsurer B A+ 203,702 26.5 203,898 26.1 Reinsurer C A 67,599 8.8 67,723 8.7 Reinsurer D A+ 41,049 5.3 40,528 5.2 Reinsurer E A++ 35,090 4.6 40,592 5.2 Other reinsurers 117,942 15.3 127,808 16.2 Total $ 769,324 100.0 % $ 782,027 100.0 % Included in the total reinsurance ceded receivables balance were $269.1 million and $243.8 million of claims recoverable, of which $6.7 million and $1.9 million were in excess of 90 days past due, as of September 30, 2018 and December 31, 2017 , respectively.</t>
  </si>
  <si>
    <t>Financing Activities</t>
  </si>
  <si>
    <t>Debt Disclosure [Abstract]</t>
  </si>
  <si>
    <t>Debt Disclosure [Text Block]</t>
  </si>
  <si>
    <t xml:space="preserve">Financing Activities On August 21, 2018 the Company entered into a new syndicated revolving credit facility with a five year term and an overall capacity of $850.0 million , replacing its existing $850.0 million syndicated revolving credit facility, which was scheduled to mature in September 2019. </t>
  </si>
  <si>
    <t>New Accounting Standards</t>
  </si>
  <si>
    <t>Accounting Changes and Error Corrections [Abstract]</t>
  </si>
  <si>
    <t>New Accounting Standards Changes to the general accounting principles are established by the Financial Accounting Standards Board (“FASB”) in the form of accounting standards updates to the FASB Accounting Standards Codification™. Accounting standards updates not listed below were assessed and determined to be either not applicable or are expected to have minimal impact on the Company’s condensed consolidated financial statements. Description Date of Adoption Effect on the financial statements or other significant matters Standards adopted: Reporting Comprehensive Income This updated guidance requires reclassification from accumulated other comprehensive income to retained earnings for the stranded tax effects resulting from the newly enacted U.S. federal corporate income tax rate. The amount of the reclassification would be the difference between the historical U.S. federal corporate income tax rate and the newly enacted 21 percent tax rate. December 31, 2017 The Company adopted the new guidance by reclassifying certain income tax effects of items within accumulated other comprehensive income to retained earnings as a result of the Tax Cuts and Jobs Act of 2017. The impact of adopting this standard was an increase in accumulated other comprehensive income and a reduction in retained earnings of approximately $156.4 million. The adjustments to the Company’s deferred tax liabilities was a provisional amount as defined in the SEC’s SAB 118, issued in December 2017 to address complexities in completing the calculations resulting from the U.S. Tax Cuts and Jobs Act of 2017. SAB 118 provides guidance on accounting for the effects of the U.S. Tax and Jobs Act of 2017 when the Company’s process is incomplete, and permits a final determination to be made within a measurement period not to exceed one year from the enactment date. During 2018, the Company continued to evaluate and gather additional information to account for the effects of the Tax Cuts and Jobs Act of 2017, including the preparation of and filing of its U.S. tax returns to more precisely compute the pretax deferred tax items and the impact of adopting the new guidance. As part of this process the Company recorded an additional adjustment in 2018 decreasing accumulated other comprehensive income and increasing retained earnings of approximately $2.6 million. Stock Compensation This updated guidance requires excess tax benefits and deficiencies from share-based payment awards be recorded in income tax expense in the income statement. Previously, excess tax benefits and deficiencies were recognized in shareholders’ equity or deferred taxes on the balance sheet depending on the tax situation of the Company. In addition, the updated guidance also changes the accounting for forfeitures and statutory tax withholding requirements, as well as the classification in the statement of cash flows. January 1, 2017 Upon adoption, the Company recognized excess tax benefits of approximately $17.7 million in deferred tax assets that were previously not recognized in a cumulative-effect adjustment increasing retained earnings by $17.7 million. The Company also recorded excess tax benefits of approximately $10.5 million in the provision for income taxes for the year ended December 31, 2017. The number of weighted average diluted shares outstanding were also adjusted to exclude excess tax benefits from the assumed proceeds in the diluted shares calculation resulting in an immaterial increase in the number of dilutive shares outstanding. The Company also elected to continue estimating forfeitures for purposes of recognizing share-based compensation. Other aspects of the adoption of the updated guidance did not have a material impact to the Company’s consolidated financial statements. Financial Instruments - Recognition and Measurement This guidance requires equity investments that are not accounted for under the equity method of accounting to be measured at fair value with changes recognized in net income and also updates certain presentation and disclosure requirements. January 1, 2018 This guidance required a cumulative-effect adjustment for certain items upon adoption. The adoption of the new guidance was not material to the Company's consolidated financial statements. Standards not yet adopted: Leases This new standard, based on the principle that entities should recognize assets and liabilities arising from leases, does not significantly change the lessees’ recognition, measurement and presentation of expenses and cash flows from the previous accounting standard. Leases are classified as finance or operating. The new standard’s primary change is the requirement for entities to recognize a lease liability for payments and a right of use asset representing the right to use the leased asset during the term of operating lease arrangements. Lessees are permitted to make an accounting policy election to not recognize the asset and liability for leases with a term of twelve months or less. Lessors’ accounting is largely unchanged from the previous accounting standard. In addition, the new standard expands the disclosure requirements of lease arrangements. Early adoption is permitted. January 1, 2019 This new standard will be adopted by applying a modified retrospective transition approach, which includes a number of practical expedients. The Company is currently evaluating the impact of this amendment on its consolidated financial statements; however, it does not expect the adoption of the new standard to have a material impact on its results of operations or balance sheet as a result of the recognition of right-to-use assets and lease liabilities related to operating leases. Contractual obligations related to operating leases totaled approximately $38.2 million as of December 31, 2017. Derivatives and Hedging This updated guidance improves the financial reporting of hedging relationships to better portray the economic results of an entity’s risk management activities in its financial statements and make certain targeted improvements to simplify the application of the hedge accounting in current GAAP related to the assessment of hedge effectiveness. Early adoption is permitted. January 1, 2019 This new guidance will be adopted by applying a modified retrospective approach to existing hedging relationships as of the date of adoption. The Company is currently evaluating the impact of this updated guidance on its consolidated financial statements. Financial Instruments - Credit Losses This guidance adds to U.S. GAAP an impairment model, known as current expected credit loss (“CECL”) model that is based on expected losses rather than incurred losses. For traditional and other receivables, held-to-maturity debt securities, loans and other instruments entities will be required to use the new forward-looking “expected loss” model that generally will result in earlier recognition of allowance for losses. For available-for-sale debt securities with unrealized losses, entities will measure credit losses similar to what they do today, except the losses will be recognized as allowances rather than reduction to the amortized cost of the securities. Early adoption is permitted. January 1, 2020 This guidance will be adopted through a cumulative-effect adjustment to retained earnings as of the beginning of the first reporting period in which the guidance is effective (that is, a modified-retrospective approach). The Company is currently evaluating the impact of this amendment on its consolidated financial statements. Fair Value Measurement This guidance is part of the FASB’s disclosure framework project and eliminates certain disclosure requirements for fair value measurement, requires entities to disclose new information and modifies existing disclosure requirements. Early adoption is permitted. January 1, 2020 Certain disclosure changes in the new guidance will be applied prospectively in the year of adoption. The remaining changes in the new guidance will be applied retrospectively to all periods presented in the year of adoption. The Company is currently evaluating the impact of this amendment on its consolidated financial statements. Financial Services - Insurance This guidance significantly changes how insurers account for long-duration insurance contracts. The new guidance will require insurers to review and update, if necessary, the assumptions used to measure insurance liabilities periodically, rather than retain assumptions used at contract inception. The updated guidance also changes the recognition and measurement of deferred acquisition costs (DAC) and created a new category of benefit features called market risk benefits (MRB) that will be measured at fair value. The guidance also significantly expands the disclosure requirements for long-duration contracts. January 1, 2021 The guidance on measuring the liabilities for future policy benefits and DAC will be adopted on a modified retrospective basis as of the earliest period presented in the year of adoption. The guidance on MRB will be adopted on a retrospective basis as of the earliest period presented in the year of adoption. The Company is currently evaluating the impact of this amendment on its consolidated financial statements but anticipates the updated guidance will likely have a material impact on the measurement and recognition of its long-duration insurance contracts. Compensation - Retirement Benefits - Defined Benefit Plans - General This guidance is part of the FASB’s disclosure framework project and eliminates certain disclosure requirements for defined benefit pension and other postretirement plans. Early adoption is permitted. January 1, 2021 This new guidance will be applied retrospectively to all periods presented in the year of adoption. The Company is currently evaluating the impact of this amendment on its consolidated financial statements.</t>
  </si>
  <si>
    <t>Earnings Per Share (Tables)</t>
  </si>
  <si>
    <t>Schedule of Earnings Per Share, Basic and Diluted [Table Text Block]</t>
  </si>
  <si>
    <t>The following table sets forth the computation of basic and diluted earnings per share on net income (in thousands, except per share information): Three months ended September 30, Nine months ended September 30, 2018 2017 2018 2017 Earnings: Net income (numerator for basic and diluted calculations) $ 301,199 $ 227,591 $ 605,803 $ 605,293 Shares: Weighted average outstanding shares (denominator for basic calculation) 63,279 64,488 63,941 64,430 Equivalent shares from outstanding stock options 1,017 1,165 1,189 1,174 Denominator for diluted calculation 64,296 65,653 65,130 65,604 Earnings per share: Basic $ 4.76 $ 3.53 $ 9.47 $ 9.39 Diluted $ 4.68 $ 3.47 $ 9.30 $ 9.23</t>
  </si>
  <si>
    <t>Schedule Of Earnings Per Share Basic And Diluted By Common Class [Text Block]</t>
  </si>
  <si>
    <t>The following table presents approximate amounts of stock options and performance contingent shares excluded from the calculation of common equivalent shares (in thousands): Three months ended September 30, Nine months ended September 30, 2018 2017 2018 2017 Excluded from common equivalent shares: Stock options 227 87 349 296 Performance contingent shares 276 307 256 293</t>
  </si>
  <si>
    <t>Equity (Tables)</t>
  </si>
  <si>
    <t>Schedule of Stock by Class [Table Text Block]</t>
  </si>
  <si>
    <t>The changes in number of common stock shares, issued, held in treasury and outstanding are as follows for the periods indicated: Issued Held In Treasury Outstanding Balance, December 31, 2017 79,137,758 14,685,663 64,452,095 Common stock acquired — 1,750,295 (1,750,295 ) Stock-based compensation (1) — (249,068 ) 249,068 Balance, September 30, 2018 79,137,758 16,186,890 62,950,868 Issued Held In Treasury Outstanding Balance, December 31, 2016 79,137,758 14,835,256 64,302,502 Common stock acquired — 208,680 (208,680 ) Stock-based compensation (1) — (274,449 ) 274,449 Balance, September 30, 2017 79,137,758 14,769,487 64,368,271 (1) Represents net shares issued from treasury pursuant to the Company’s equity-based compensation programs.</t>
  </si>
  <si>
    <t>Components of Accumulated Other Comprehensive Income</t>
  </si>
  <si>
    <t>The balance of and changes in each component of accumulated other comprehensive income (loss) (“AOCI”) for the nine months ended September 30, 2018 and 2017 are as follows (dollars in thousands): Accumulated Currency Translation Adjustments Unrealized Appreciation (Depreciation) of Investments (1) Pension and Postretirement Benefits Total Balance, December 31, 2017 $ (86,350 ) $ 2,200,661 $ (50,680 ) $ 2,063,631 Other comprehensive income (loss) before reclassifications (24,977 ) (1,638,146 ) (3,391 ) (1,666,514 ) Amounts reclassified to (from) AOCI — 79,505 3,986 83,491 Deferred income tax benefit (expense) (5,398 ) 340,332 (164 ) 334,770 Adoption of new accounting standard (2,573 ) — — (2,573 ) Balance, September 30, 2018 $ (119,298 ) $ 982,352 $ (50,249 ) $ 812,805 Accumulated Currency Translation Adjustments Unrealized Appreciation (Depreciation) of Investments (1) Pension and Postretirement Benefits Total Balance, December 31, 2016 $ (172,541 ) $ 1,355,033 $ (43,163 ) $ 1,139,329 Other comprehensive income (loss) before reclassifications 23,117 671,564 (191 ) 694,490 Amounts reclassified to (from) AOCI — (51,407 ) 4,006 (47,401 ) Deferred income tax benefit (expense) 44,968 (204,287 ) (1,342 ) (160,661 ) Balance, September 30, 2017 $ (104,456 ) $ 1,770,903 $ (40,690 ) $ 1,625,757 (1) Includes cash flow hedges of $29,043 and $2,619 as of September 30, 2018 and December 31, 2017 , respectively, and $347 and $(2,496) as of September 30, 2017 and December 31, 2016 , respectively. See Note 5 - “Derivative Instruments” for additional information on cash flow hedges.</t>
  </si>
  <si>
    <t>Reclassification Out Of Accumulated Other Comprehensive Income</t>
  </si>
  <si>
    <t>The following table presents the amounts of AOCI reclassifications for the three and nine months ended September 30, 2018 and 2017 (dollars in thousands): Amount Reclassified from AOCI Three months ended September 30, Nine months ended September 30, Details about AOCI Components 2018 2017 2018 2017 Affected Line Item in Statements of Income Net unrealized investment gains (losses): Net unrealized gains (losses) on available-for-sale securities $ (21,249 ) $ 10,515 $ (60,347 ) $ 39,032 Investment related gains (losses), net Cash flow hedges - Interest rate 234 — (108 ) — (1) Cash flow hedges - Currency/Interest rate 50 230 270 560 (1) Cash flow hedges - Forward bond purchase commitments — 224 — 286 (1) Deferred policy acquisition costs attributed to unrealized gains and losses (4,893 ) 1,116 (19,320 ) 11,529 (2) Total (25,858 ) 12,085 (79,505 ) 51,407 Provision for income taxes 5,355 (3,991 ) 16,978 (16,015 ) Net unrealized gains (losses), net of tax $ (20,503 ) $ 8,094 $ (62,527 ) $ 35,392 Amortization of defined benefit plan items: Prior service cost (credit) $ 246 $ 590 $ 739 $ 732 (3) Actuarial gains/(losses) (1,866 ) (1,661 ) (4,725 ) (4,738 ) (3) Total (1,620 ) (1,071 ) (3,986 ) (4,006 ) Provision for income taxes 340 375 837 1,402 Amortization of defined benefit plans, net of tax $ (1,280 ) $ (696 ) $ (3,149 ) $ (2,604 ) Total reclassifications for the period $ (21,783 ) $ 7,398 $ (65,676 ) $ 32,788 (1) See Note 5 - “Derivative Instruments” for additional information on cash flow hedges. (2) This AOCI component is included in the computation of the deferred policy acquisition cost. See Note 8 – “Deferred Policy Acquisition Costs” of the 2017 Annual Report for additional details. (3) This AOCI component is included in the computation of the net periodic pension cost. See Note 10 – “Employee Benefit Plans” for additional detai</t>
  </si>
  <si>
    <t>Investments (Tables)</t>
  </si>
  <si>
    <t>Available For Sale Securities</t>
  </si>
  <si>
    <t xml:space="preserve">The following table provides information relating to investments in fixed maturity securities by sector as of September 30, 2018 (dollars in thousands): September 30, 2018: Amortized Cost Unrealized Gains Unrealized Losses Estimated Fair Value % of Total Other-than- Available-for-sale: Corporate $ 24,271,467 $ 594,444 $ 416,413 $ 24,449,498 62.7 % $ — Canadian government 2,902,433 1,138,426 4,109 4,036,750 10.3 — RMBS 1,816,949 14,235 50,422 1,780,762 4.6 — ABS 1,867,650 10,312 14,945 1,863,017 4.8 275 CMBS 1,282,015 8,403 16,884 1,273,534 3.3 — U.S. government 1,500,703 6,359 94,653 1,412,409 3.6 — State and political subdivisions 889,218 36,410 13,637 911,991 2.3 — Other foreign government 3,220,697 98,574 42,020 3,277,251 8.4 — Total fixed maturity securities $ 37,751,132 $ 1,907,163 $ 653,083 $ 39,005,212 100.0 % $ 275 The following table provides information relating to investments in fixed maturity and equity securities by sector as of December 31, 2017 (dollars in thousands): December 31, 2017: Amortized Cost Unrealized Gains Unrealized Losses Estimated Fair Value % of Total Other-than- Available-for-sale: Corporate $ 21,966,803 $ 1,299,594 $ 55,429 $ 23,210,968 60.9 % $ — Canadian government 2,843,273 1,378,510 1,707 4,220,076 11.1 — RMBS 1,695,126 36,632 11,878 1,719,880 4.5 — ABS 1,634,758 18,798 5,194 1,648,362 4.3 275 CMBS 1,285,594 22,627 4,834 1,303,387 3.4 — U.S. government 1,953,436 12,089 21,933 1,943,592 5.1 — State and political subdivisions 647,727 59,997 4,296 703,428 1.8 — Other foreign government 3,254,695 154,507 8,075 3,401,127 8.9 — Total fixed maturity securities $ 35,281,412 $ 2,982,754 $ 113,346 $ 38,150,820 100.0 % $ 275 Non-redeemable preferred stock $ 41,553 $ 479 $ 2,226 $ 39,806 39.7 % Other equity securities 61,288 479 1,421 60,346 60.3 Total equity securities $ 102,841 $ 958 $ 3,647 $ 100,152 100.0 % </t>
  </si>
  <si>
    <t>Schedule of Financial Instruments Owned and Pledged as Collateral [Table Text Block]</t>
  </si>
  <si>
    <t>The following table includes fixed maturity securities pledged and received as collateral and assets in trust held to satisfy collateral requirements under derivative transactions and certain third-party reinsurance treaties as of September 30, 2018 and December 31, 2017 (dollars in thousands): September 30, 2018 December 31, 2017 Amortized Cost Estimated Fair Value Amortized Cost Estimated Fair Value Fixed maturity securities pledged as collateral $ 67,899 $ 69,792 $ 72,542 $ 75,622 Fixed maturity securities received as collateral n/a 592,146 n/a 590,417 Assets in trust held to satisfy collateral requirements 19,263,724 19,670,559 15,584,296 16,715,281</t>
  </si>
  <si>
    <t>Concentration Risk Disclosure [Text Block]</t>
  </si>
  <si>
    <t>The Company’s exposure to concentrations of credit risk from single issuers greater than 10% of the Company’s stockholders’ equity included securities of the U.S. government and its agencies as well as the securities disclosed below as of September 30, 2018 and December 31, 2017 (dollars in thousands). September 30, 2018 December 31, 2017 Amortized Cost Estimated Fair Value Amortized Cost Estimated Fair Value Fixed maturity securities guaranteed or issued by: Canadian province of Quebec $ 1,158,326 $ 1,833,972 $ 1,119,337 $ 1,917,996 Canadian province of Ontario 951,186 1,225,712 939,837 1,282,944</t>
  </si>
  <si>
    <t>Investments Classified By Contractual Maturity Date</t>
  </si>
  <si>
    <t>The amortized cost and estimated fair value of fixed maturity securities classified as available-for-sale at September 30, 2018 are shown by contractual maturity in the table below (dollars in thousands). Actual maturities can differ from contractual maturities because borrowers may have the right to call or prepay obligations with or without call or prepayment penalties. Asset and mortgage-backed securities are shown separately in the table below, as they are not due at a single maturity date. Amortized Cost Estimated Fair Value Available-for-sale: Due in one year or less $ 986,289 $ 993,352 Due after one year through five years 7,797,732 7,888,116 Due after five years through ten years 9,311,737 9,407,186 Due after ten years 14,688,760 15,799,245 Asset and mortgage-backed securities 4,966,614 4,917,313 Total $ 37,751,132 $ 39,005,212</t>
  </si>
  <si>
    <t>Fixed Maturity Holdings Industry Types Weighted Average Credit Ratings [Table Text Block]</t>
  </si>
  <si>
    <t>The tables below show the major industry types of the Company’s corporate fixed maturity holdings as of September 30, 2018 and December 31, 2017 (dollars in thousands): September 30, 2018: Estimated Amortized Cost Fair Value % of Total Finance $ 8,561,885 $ 8,564,254 35.1 % Industrial 12,632,502 12,753,024 52.1 Utility 3,077,080 3,132,220 12.8 Total $ 24,271,467 $ 24,449,498 100.0 % December 31, 2017: Estimated Amortized Cost Fair Value % of Total Finance $ 7,977,885 $ 8,362,774 36.1 % Industrial 11,535,166 12,199,333 52.5 Utility 2,453,752 2,648,861 11.4 Total $ 21,966,803 $ 23,210,968 100.0 %</t>
  </si>
  <si>
    <t>Other than Temporary Impairment, Credit Losses Recognized in Earnings [Table Text Block]</t>
  </si>
  <si>
    <t>The following table sets forth the amount of pre-tax credit loss impairments on fixed maturity securities held by the Company as of the dates indicated, for which a portion of the OTTI loss was recognized in AOCI, and the corresponding changes in such amounts (dollars in thousands): Three months ended September 30, Nine months ended September 30, 2018 2017 2018 2017 Balance, beginning of period $ 3,677 $ 3,677 $ 3,677 $ 6,013 Credit loss OTTI previously recognized on securities impaired to fair value during the period — — — (2,336 ) Balance, end of period $ 3,677 $ 3,677 $ 3,677 $ 3,677</t>
  </si>
  <si>
    <t>Investments In Debt And Equity Securities Gross Unrealized Losses Disclosures</t>
  </si>
  <si>
    <t>The following table presents the total gross unrealized losses for the 2,866 fixed maturity securities as of September 30, 2018 , where the estimated fair value had declined and remained below amortized cost by the indicated amount (dollars in thousands): September 30, 2018 Gross Unrealized Losses % of Total Less than 20% $ 640,481 98.1 % 20% or more for less than six months 309 — 20% or more for six months or greater 12,293 1.9 Total $ 653,083 100.0 % The following table presents the total gross unrealized losses for the 1,116 fixed maturity and equity securities at December 31, 2017 where the estimated fair value had declined and remained below amortized cost by the indicated amount (dollars in thousands): December 31, 2017 Gross % of Total Less than 20% $ 113,466 97.0 % 20% or more for less than six months 689 0.6 20% or more for six months or greater 2,838 2.4 Total $ 116,993 100.0 %</t>
  </si>
  <si>
    <t>Available-for-sale Securities, Continuous Unrealized Loss Position, Fair Value [Table Text Block]</t>
  </si>
  <si>
    <t>The following table presents the estimated fair values and gross unrealized losses, including other-than-temporary impairment losses reported in AOCI, for 2,866 fixed maturity securities that have estimated fair values below amortized cost as of September 30, 2018 (dollars in thousands). These investments are presented by class and grade of security, as well as the length of time the related fair value has remained below amortized cost. Less than 12 months 12 months or greater Total Gross Gross Gross September 30, 2018: Estimated Unrealized Estimated Unrealized Estimated Unrealized Fair Value Losses Fair Value Losses Fair Value Losses Investment grade securities: Corporate $ 10,117,970 $ 303,926 $ 1,290,804 $ 81,236 $ 11,408,774 $ 385,162 Canadian government 58,816 1,211 107,167 2,736 165,983 3,947 RMBS 931,044 23,339 528,739 27,063 1,459,783 50,402 ABS 680,900 8,650 262,544 6,243 943,444 14,893 CMBS 555,716 8,304 207,943 8,580 763,659 16,884 U.S. government 197,114 3,913 1,002,661 90,740 1,199,775 94,653 State and political subdivisions 261,456 6,722 90,649 6,915 352,105 13,637 Other foreign government 1,034,417 24,666 297,566 11,062 1,331,983 35,728 Total investment grade securities 13,837,433 380,731 3,788,073 234,575 17,625,506 615,306 Below investment grade securities: Corporate 539,521 23,955 77,675 7,296 617,196 31,251 Canadian government 2,328 162 — — 2,328 162 RMBS — — 1,102 20 1,102 20 ABS — — 1,110 52 1,110 52 Other foreign government 140,692 5,931 6,410 361 147,102 6,292 Total below investment grade securities 682,541 30,048 86,297 7,729 768,838 37,777 Total fixed maturity securities $ 14,519,974 $ 410,779 $ 3,874,370 $ 242,304 $ 18,394,344 $ 653,083 The following table presents the estimated fair values and gross unrealized losses, including other-than-temporary impairment losses reported in AOCI, for 1,116 fixed maturity and equity securities that have estimated fair values below amortized cost as of December 31, 2017 (dollars in thousands): Less than 12 months 12 months or greater Total Gross Gross Gross December 31, 2017: Estimated Unrealized Estimated Unrealized Estimated Unrealized Fair Value Losses Fair Value Losses Fair Value Losses Investment grade securities: Corporate $ 1,886,212 $ 17,099 $ 1,009,750 $ 28,080 $ 2,895,962 $ 45,179 Canadian government 18,688 91 111,560 1,596 130,248 1,687 RMBS 566,699 5,852 224,439 6,004 791,138 11,856 ABS 434,274 2,707 168,524 2,434 602,798 5,141 CMBS 220,401 1,914 103,269 2,920 323,670 4,834 U.S. government 800,298 6,177 767,197 15,756 1,567,495 21,933 State and political subdivisions 43,510 242 68,666 4,054 112,176 4,296 Other foreign government 369,717 2,707 191,265 4,704 560,982 7,411 Total investment grade securities 4,339,799 36,789 2,644,670 65,548 6,984,469 102,337 Below investment grade securities: Corporate 194,879 3,317 75,731 6,933 270,610 10,250 Canadian government 1,995 20 — — 1,995 20 RMBS — — 1,369 22 1,369 22 ABS — — 1,489 53 1,489 53 Other foreign government 28,600 113 15,134 551 43,734 664 Total below investment grade securities 225,474 3,450 93,723 7,559 319,197 11,009 Total fixed maturity securities $ 4,565,273 $ 40,239 $ 2,738,393 $ 73,107 $ 7,303,666 $ 113,346 Non-redeemable preferred stock $ 82 $ 1 $ 26,471 $ 2,225 $ 26,553 $ 2,226 Other equity securities 5,820 1,023 47,251 398 53,071 1,421 Total equity securities $ 5,902 $ 1,024 $ 73,722 $ 2,623 $ 79,624 $ 3,647</t>
  </si>
  <si>
    <t>Investment Income</t>
  </si>
  <si>
    <t>Major categories of investment income, net of related expenses, consist of the following (dollars in thousands): Three months ended September 30, Nine months ended September 30, 2018 2017 2018 2017 Fixed maturity securities available-for-sale $ 378,669 $ 359,157 $ 1,121,496 $ 1,039,392 Equity securities 1,319 942 3,710 3,296 Mortgage loans on real estate 54,424 50,040 155,083 138,829 Policy loans 14,730 15,404 44,285 45,870 Funds withheld at interest 108,232 102,144 270,094 327,089 Short-term investments and cash and cash equivalents 3,067 1,977 9,276 5,266 Other invested assets 35,594 46,653 80,207 87,192 Investment income 596,035 576,317 1,684,151 1,646,934 Investment expense (23,293 ) (19,399 ) (67,019 ) (57,114 ) Investment income, net of related expenses $ 572,742 $ 556,918 $ 1,617,132 $ 1,589,820</t>
  </si>
  <si>
    <t>Gain Loss On Investments</t>
  </si>
  <si>
    <t>Investment related gains (losses), net consist of the following (dollars in thousands): Three months ended September 30, Nine months ended September 30, 2018 2017 2018 2017 Fixed maturity securities available for sale: Other-than-temporary impairment losses $ (10,705 ) $ (390 ) $ (14,055 ) $ (20,980 ) Gain on investment activity 20,040 19,512 52,146 91,611 Loss on investment activity (37,880 ) (7,593 ) (94,194 ) (26,577 ) Equity securities: Other-than-temporary impairment losses — (889 ) — (889 ) Gain on investment activity 3,932 10 4,429 24 Loss on investment activity (174 ) (85 ) (1,124 ) (4,135 ) Change in unrealized gains (losses) recognized in earnings 3,539 — (7,564 ) — Other impairment losses and change in mortgage loan provision (6,566 ) (2,446 ) (8,235 ) (9,220 ) Derivatives and other, net 7,797 14,534 37,538 109,637 Total investment related gains (losses), net $ (20,017 ) $ 22,653 $ (31,059 ) $ 139,471</t>
  </si>
  <si>
    <t>Schedule of Repurchase Agreements [Table Text Block]</t>
  </si>
  <si>
    <t>The following table includes the amount of borrowed securities, securities lent and securities collateral received as part of the securities lending program and repurchased/reverse repurchased securities pledged and received as of September 30, 2018 and December 31, 2017 (dollars in thousands). September 30, 2018 December 31, 2017 Amortized Cost Estimated Fair Value Amortized Cost Estimated Fair Value Borrowed securities $ 353,650 $ 370,323 $ 358,875 $ 377,820 Securities lending: Securities loaned 101,965 102,489 117,246 121,551 Securities received n/a 112,000 n/a 128,000 Repurchase program/reverse repurchase program: Securities pledged 408,679 404,905 413,819 428,344 Securities received n/a 400,515 n/a 417,550</t>
  </si>
  <si>
    <t>Schedule of Underlying Assets of Repurchase Agreements when Amount of Repurchase Agreements Exceeds 10 Percent of Assets [Table Text Block]</t>
  </si>
  <si>
    <t>The following tables present information on the Company’s securities lending and repurchase transactions as of September 30, 2018 and December 31, 2017 (dollars in thousands). Collateral associated with certain borrowed securities is not included within the table, as the collateral pledged to each counterparty is the right to reinsurance treaty cash flows. September 30, 2018 Remaining Contractual Maturity of the Agreements Overnight and Continuous Up to 30 Days 30-90 Days Greater than 90 Days Total Securities lending transactions: Corporate $ — $ — $ — $ 102,489 $ 102,489 Total — — — 102,489 102,489 Repurchase transactions: Corporate — — — 132,228 132,228 U.S. government — — — 219,906 219,906 Foreign government — — — 52,771 52,771 Other — — — — — Total — — — 404,905 404,905 Total transactions $ — $ — $ — $ 507,394 $ 507,394 Gross amount of recognized liabilities for securities lending and repurchase transactions in preceding table $ 541,411 Amounts related to agreements not included in offsetting disclosure $ 34,017 December 31, 2017 Remaining Contractual Maturity of the Agreements Overnight and Continuous Up to 30 Days 30-90 Days Greater than 90 Days Total Securities lending transactions: Corporate $ — $ — $ — $ 121,551 $ 121,551 Total $ — $ — $ — $ 121,551 $ 121,551 Repurchase transactions: Corporate $ — $ — $ 312 $ 184,334 $ 184,646 U.S. government — — — 220,765 220,765 Foreign government — — — 21,802 21,802 Other 1,131 — — — 1,131 Total 1,131 — 312 426,901 428,344 Total borrowings $ 1,131 $ — $ 312 $ 548,452 $ 549,895 Gross amount of recognized liabilities for securities lending and repurchase transactions in preceding table $ 576,786 Amounts related to agreements not included in offsetting disclosure $ 26,891</t>
  </si>
  <si>
    <t>Disclosure Of Real Estate Holdings By Property Type [Table Text Block]</t>
  </si>
  <si>
    <t xml:space="preserve">The distribution of mortgage loans by property type is as follows as of September 30, 2018 and December 31, 2017 (dollars in thousands): September 30, 2018 December 31, 2017 Property type: Carrying Value % of Total Carrying Value % of Total Office building $ 1,633,887 34.1 % $ 1,487,392 33.6 % Retail 1,365,157 28.5 1,270,676 28.8 Industrial 983,553 20.5 938,612 21.3 Apartment 543,917 11.3 510,052 11.6 Other commercial 267,712 5.6 206,439 4.7 Recorded investment 4,794,226 100.0 % 4,413,171 100.0 % Unamortized balance of loan origination fees and expenses (4,786 ) (3,254 ) Valuation allowances (10,366 ) (9,384 ) Total mortgage loans on real estate $ 4,779,074 $ 4,400,533 </t>
  </si>
  <si>
    <t>Mortgage Loans Classified By Contractual Maturity Date [Table Text Block]</t>
  </si>
  <si>
    <t>The maturities of mortgage loans as of September 30, 2018 and December 31, 2017 are as follows (dollars in thousands): September 30, 2018 December 31, 2017 Recorded Investment % of Total Recorded Investment % of Total Due within five years $ 1,216,241 25.4 % $ 1,091,066 24.8 % Due after five years through ten years 2,738,400 57.1 2,516,872 57.0 Due after ten years 839,585 17.5 805,233 18.2 Total $ 4,794,226 100.0 % $ 4,413,171 100.0 %</t>
  </si>
  <si>
    <t>Financing Receivable Credit Quality Indicators [Table Text Block]</t>
  </si>
  <si>
    <t>The following tables set forth certain key credit quality indicators of the Company’s recorded investment in mortgage loans as of September 30, 2018 and December 31, 2017 (dollars in thousands): Recorded Investment Debt Service Ratios Construction loans &gt;1.20x 1.00x - 1.20x &lt;1.00x Total % of Total September 30, 2018: Loan-to-Value Ratio 0% - 59.99% $ 2,146,401 $ 63,794 $ 43,486 $ 25,724 $ 2,279,405 47.6 % 60% - 69.99% 1,666,525 117,726 62,617 — 1,846,868 38.5 70% - 79.99% 386,137 70,884 76,054 — 533,075 11.1 Greater than 80% 108,233 22,429 4,216 — 134,878 2.8 Total $ 4,307,296 $ 274,833 $ 186,373 $ 25,724 $ 4,794,226 100.0 % Recorded Investment Debt Service Ratios Construction loans &gt;1.20x 1.00x - 1.20x &lt;1.00x Total % of Total December 31, 2017: Loan-to-Value Ratio 0% - 59.99% $ 2,148,428 $ 53,979 $ 3,801 $ — $ 2,206,208 50.0 % 60% - 69.99% 1,517,029 47,128 43,921 — 1,608,078 36.4 70% - 79.99% 396,446 19,461 15,367 — 431,274 9.8 Greater than 80% 120,850 30,713 6,362 9,686 167,611 3.8 Total $ 4,182,753 $ 151,281 $ 69,451 $ 9,686 $ 4,413,171 100.0 %</t>
  </si>
  <si>
    <t>Past Due Financing Receivables [Table Text Block]</t>
  </si>
  <si>
    <t>The age analysis of the Company’s past due recorded investments in mortgage loans as of September 30, 2018 and December 31, 2017 (dollars in thousands): September 30, 2018 December 31, 2017 31-60 days past due $ — $ 17,100 61-90 days past due — 2,056 Total past due — 19,156 Current 4,794,226 4,394,015 Total $ 4,794,226 $ 4,413,171</t>
  </si>
  <si>
    <t>Recorded Investment And Allowance For Credit Losses</t>
  </si>
  <si>
    <t>The following table presents the recorded investment in mortgage loans, by method of measuring impairment, and the related valuation allowances as of September 30, 2018 and December 31, 2017 (dollars in thousands): September 30, 2018 December 31, 2017 Mortgage loans: Individually measured for impairment $ 30,629 $ 5,858 Collectively measured for impairment 4,763,597 4,407,313 Recorded investment $ 4,794,226 $ 4,413,171 Valuation allowances: Individually measured for impairment $ — $ — Collectively measured for impairment 10,366 9,384 Total valuation allowances $ 10,366 $ 9,384</t>
  </si>
  <si>
    <t>Allowance For Mortgage Loan And Lease Losses Provision For Loss Net</t>
  </si>
  <si>
    <t>Information regarding the Company’s loan valuation allowances for mortgage loans for the three and nine months ended September 30, 2018 and 2017 is as follows (dollars in thousands): Three months ended September 30, Nine months ended September 30, 2018 2017 2018 2017 Balance, beginning of period $ 9,706 $ 8,156 $ 9,384 $ 7,685 Provision (release) 656 977 986 1,444 Translation adjustment 4 4 (4 ) 8 Balance, end of period $ 10,366 $ 9,137 $ 10,366 $ 9,137</t>
  </si>
  <si>
    <t>Impaired Financing Receivables Table</t>
  </si>
  <si>
    <t>Information regarding the portion of the Company’s mortgage loans that were impaired as of September 30, 2018 and December 31, 2017 is as follows (dollars in thousands): Unpaid Principal Balance Recorded Investment Related Allowance Carrying Value September 30, 2018: Impaired mortgage loans with no valuation allowance recorded $ 30,660 $ 30,629 $ — $ 30,629 Impaired mortgage loans with valuation allowance recorded — — — — Total impaired mortgage loans $ 30,660 $ 30,629 $ — $ 30,629 December 31, 2017: Impaired mortgage loans with no valuation allowance recorded $ 6,427 $ 5,858 $ — $ 5,858 Impaired mortgage loans with valuation allowance recorded — — — — Total impaired mortgage loans $ 6,427 $ 5,858 $ — $ 5,858 The Company’s average investment in impaired mortgage loans and the related interest income are reflected in the table below for the periods indicated (dollars in thousands): Three months ended September 30, 2018 2017 Average (1) Interest Income Average Recorded Investment (1) Interest Income Impaired mortgage loans with no valuation allowance recorded $ 30,641 $ 346 $ 3,967 $ 33 Impaired mortgage loans with valuation allowance recorded — — — — Total impaired mortgage loans $ 30,641 $ 346 $ 3,967 $ 33 Nine months ended September 30, 2018 2017 Average (1) Interest Income Average (1) Interest Income Impaired mortgage loans with no valuation allowance recorded $ 22,641 $ 650 $ 3,062 $ 100 Impaired mortgage loans with valuation allowance recorded — — — — Total impaired mortgage loans $ 22,641 $ 650 $ 3,062 $ 100 (1) Average recorded investment represents the average loan balances as of the beginning of period and all subsequent quarterly end of period balances.</t>
  </si>
  <si>
    <t>Schedule Of Other Invested Assets [Table Text Block]</t>
  </si>
  <si>
    <t>Carrying values of these assets as of September 30, 2018 and December 31, 2017 are as follows (dollars in thousands): September 30, 2018 December 31, 2017 Limited partnership interests and real estate joint ventures $ 924,006 $ 781,124 Equity release mortgages 383,450 219,940 Derivatives 101,124 137,613 FVO contractholder-directed unit-linked investments 212,315 218,541 Other 86,084 148,114 Total other invested assets $ 1,706,979 $ 1,505,332</t>
  </si>
  <si>
    <t>Derivative Instruments (Tables)</t>
  </si>
  <si>
    <t>Schedule Of Derivative Instruments In Statement Of Financial Position Fair Value</t>
  </si>
  <si>
    <t>The following table presents the notional amounts and gross fair value of derivative instruments prior to taking into account the netting effects of master netting agreements as of September 30, 2018 and December 31, 2017 (dollars in thousands): September 30, 2018 December 31, 2017 Notional Carrying Value/Fair Value Notional Carrying Value/Fair Value Amount Assets Liabilities Amount Assets Liabilities Derivatives not designated as hedging instruments: Interest rate swaps $ 1,074,173 $ 37,238 $ 1,818 $ 996,204 $ 59,809 $ 2,372 Financial futures 347,916 — — 412,438 — — Foreign currency forwards — — — 6,030 — 28 Consumer price index swaps 409,023 127 2,836 221,932 — 2,160 Credit default swaps 1,373,300 6,759 114 961,200 8,319 1,651 Equity options 571,845 19,372 — 632,251 23,271 — Longevity swaps 928,320 46,090 — 960,400 40,659 — Mortality swaps 25,000 — 308 — — 1,683 Synthetic guaranteed investment contracts 10,844,558 — — 10,052,576 — — Embedded derivatives in: Modified coinsurance or funds withheld arrangements — 142,529 — — 122,194 — Indexed annuity products — — 815,970 — — 861,758 Variable annuity products — — 90,229 — — 152,470 Total non-hedging derivatives 15,574,135 252,115 911,275 14,243,031 254,252 1,022,122 Derivatives designated as hedging instruments: Interest rate swaps 435,000 99 20,579 435,000 — 20,389 Foreign currency swaps 537,249 46,141 3,770 672,921 65,207 8,496 Foreign currency forwards 834,238 8,948 2,067 553,175 1,265 7,720 Total hedging derivatives 1,806,487 55,188 26,416 1,661,096 66,472 36,605 Total derivatives $ 17,380,622 $ 307,303 $ 937,691 $ 15,904,127 $ 320,724 $ 1,058,727</t>
  </si>
  <si>
    <t>Offsetting Assets [Table Text Block]</t>
  </si>
  <si>
    <t>The following table provides information relating to the Company’s derivative instruments as of September 30, 2018 and December 31, 2017 (dollars in thousands): Gross Amounts Not Offset in the Balance Sheet Gross Amounts Recognized Gross Amounts Offset in the Balance Sheet Net Amounts Presented in the Balance Sheet Financial Instruments (1) Cash Collateral Pledged/ Received Net Amount September 30, 2018: Derivative assets $ 164,774 $ (17,560 ) $ 147,214 $ — $ (159,194 ) $ (11,980 ) Derivative liabilities 31,492 (17,560 ) 13,932 (61,293 ) (13,400 ) (60,761 ) December 31, 2017: Derivative assets $ 198,530 $ (20,258 ) $ 178,272 $ (862 ) $ (185,900 ) $ (8,490 ) Derivative liabilities 44,499 (20,258 ) 24,241 (58,156 ) (22,221 ) (56,136 ) (1) Includes initial margin posted to a central clearing partner.</t>
  </si>
  <si>
    <t>Offsetting Liabilities [Table Text Block]</t>
  </si>
  <si>
    <t>Schedule of Fair Value Hedging Instruments, Statements of Financial Performance and Financial Position, Location [Table Text Block]</t>
  </si>
  <si>
    <t>The gain or loss on the hedged item attributable to a change in foreign currency and the offsetting gain or loss on the related foreign currency swaps as of September 30, 2018 and 2017, were (dollars in thousands): Type of Fair Value Hedge Hedged Item Gains (Losses) Recognized for Derivatives (1) Gains (Losses) Recognized for Hedged Items (1) For the three months ended September 30, 2018: Foreign currency swaps Foreign-denominated fixed maturity securities $ (2,258 ) $ 2,832 For the three months ended September 30, 2017: Foreign currency swaps Foreign-denominated fixed maturity securities $ 2,100 $ (2,100 ) For the nine months ended September 30, 2018: Foreign currency swaps Foreign-denominated fixed maturity securities $ (5,284 ) $ 9,666 For the nine months ended September 30, 2017: Foreign currency swaps Foreign-denominated fixed maturity securities $ 9,541 $ (9,541 )</t>
  </si>
  <si>
    <t>Schedule of Cash Flow Hedges Included in Accumulated Other Comprehensive Income (Loss) [Table Text Block]</t>
  </si>
  <si>
    <t>The following table presents the components of AOCI, before income tax, and the condensed consolidated income statement classification where the gain or loss is recognized related to cash flow hedges for the three and nine months ended September 30, 2018 and 2017 (dollars in thousands): Three months ended September 30, 2018 2017 Balance beginning of period $ 22,656 $ 7,690 Gains (losses) deferred in other comprehensive income (loss) on the effective portion of cash flow hedges 6,671 (6,889 ) Amounts reclassified to investment related (gains) losses, net — (183 ) Amounts reclassified to investment income (50 ) (271 ) Amounts reclassified to interest expense (234 ) — Balance end of period $ 29,043 $ 347 Nine months ended September 30, 2018 2017 Balance beginning of period $ 2,619 $ (2,496 ) Gains (losses) deferred in other comprehensive income (loss) on the effective portion of cash flow hedges 26,586 3,689 Amounts reclassified to investment related (gains) losses, net — (142 ) Amounts reclassified to investment income (270 ) (704 ) Amounts reclassified to interest expense 108 — Balance end of period $ 29,043 $ 347</t>
  </si>
  <si>
    <t>Schedule of Cash Flow Hedging Instruments, Statements of Financial Performance and Financial Position, Location [Table Text Block]</t>
  </si>
  <si>
    <t>The following table presents the effective portion of derivatives in cash flow hedging relationships on the condensed consolidated statements of income and the condensed consolidated statements of comprehensive income for the three and nine months ended September 30, 2018 and 2017 (dollars in thousands): Effective Portion Derivative Type Gain (Loss) Deferred in OCI Gain (Loss) Reclassified into Income from OCI Investment Related Gains (Losses) Investment Income Interest Expense For the three months ended September 30, 2018: Interest rate $ 7,490 $ — $ — $ 234 Currency/Interest rate (819 ) — 50 — Total $ 6,671 $ — $ 50 $ 234 For the three months ended September 30, 2017: Interest rate $ (8,421 ) $ — $ — $ — Currency/Interest rate 1,544 — 230 — Forward bond purchase commitments (12 ) 183 41 — Total $ (6,889 ) $ 183 $ 271 $ — For the nine months ended September 30, 2018: Interest rate $ 27,217 $ — $ — $ (108 ) Currency/Interest rate (631 ) — 270 — Total $ 26,586 $ — $ 270 $ (108 ) For the nine months ended September 30, 2017: Interest rate $ (6,205 ) $ — $ — $ — Currency/Interest rate 9,894 — 560 — Forward bond purchase commitments — 142 144 — Total $ 3,689 $ 142 $ 704 $ —</t>
  </si>
  <si>
    <t>Schedule of Net Investment Hedges, Statements of Financial Performance and Financial Position, Location [Table Text Block]</t>
  </si>
  <si>
    <t>The following table illustrates the Company’s net investments in foreign operations (“NIFO”) hedges for the three and nine months ended September 30, 2018 and 2017 (dollars in thousands): Derivative Gains (Losses) Deferred in AOCI For the three months ended September 30, For the nine months ended September 30, Type of NIFO Hedge (1) (2) 2018 2017 2018 2017 Foreign currency swaps $ (5,877 ) $ (35,198 ) $ 11,125 $ (60,723 ) Foreign currency forwards (11,562 ) 4,627 11,737 8,785 Total $ (17,439 ) $ (30,571 ) $ 22,862 $ (51,938 ) (1) There were no sales or substantial liquidations of net investments in foreign operations that would have required the reclassification of gains or losses from accumulated other comprehensive income (loss) into investment income during the periods presented. (2) There was no ineffectiveness recognized for the Company’s hedges of net investments in foreign operations.</t>
  </si>
  <si>
    <t>Derivatives Not Designated as Hedging Instruments [Table Text Block]</t>
  </si>
  <si>
    <t>A summary of the effect of non-hedging derivatives, including embedded derivatives, on the Company’s condensed consolidated statements of income for the three and nine months ended September 30, 2018 and 2017 is as follows (dollars in thousands): Gain (Loss) for the three months ended September 30, Type of Non-hedging Derivative Income Statement Location of Gain (Loss) 2018 2017 Interest rate swaps Investment related gains (losses), net $ (12,228 ) $ 641 Financial futures Investment related gains (losses), net (6,544 ) (8,890 ) Foreign currency forwards Investment related gains (losses), net (58 ) 24 CPI swaps Investment related gains (losses), net (4,223 ) 220 Credit default swaps Investment related gains (losses), net 4,689 4,137 Equity options Investment related gains (losses), net (9,793 ) (8,295 ) Longevity swaps Other revenues 2,426 3,334 Mortality swaps Other revenues 473 (132 ) Subtotal (25,258 ) (8,961 ) Embedded derivatives in: Modified coinsurance or funds withheld arrangements Investment related gains (losses), net (2,081 ) 23,044 Indexed annuity products Interest credited (25,347 ) (13,133 ) Variable annuity products Investment related gains (losses), net 32,133 (6,205 ) Total non-hedging derivatives $ (20,553 ) $ (5,255 ) Gain (Loss) for the nine months ended September 30, Type of Non-hedging Derivative Income Statement Location of Gain (Loss) 2018 2017 Interest rate swaps Investment related gains (losses), net $ (47,399 ) $ 12,318 Financial futures Investment related gains (losses), net (7,312 ) (28,107 ) Foreign currency forwards Investment related gains (losses), net 3 577 CPI swaps Investment related gains (losses), net (996 ) 211 Credit default swaps Investment related gains (losses), net 5,371 15,374 Equity options Investment related gains (losses), net (15,207 ) (34,757 ) Longevity swaps Other revenues 6,983 7,180 Mortality swaps Other revenues (326 ) (921 ) Subtotal (58,883 ) (28,125 ) Embedded derivatives in: Modified coinsurance or funds withheld arrangements Investment related gains (losses), net 20,335 106,854 Indexed annuity products Interest credited 6,523 (35,490 ) Variable annuity products Investment related gains (losses), net 62,242 16,518 Total non-hedging derivatives $ 30,217 $ 59,757</t>
  </si>
  <si>
    <t>Disclosure Of Credit Derivatives</t>
  </si>
  <si>
    <t>The following table presents the estimated fair value, maximum amount of future payments and weighted average years to maturity of credit default swaps sold by the Company at September 30, 2018 and December 31, 2017 (dollars in thousands): September 30, 2018 December 31, 2017 Rating Agency Designation of Referenced Credit Obligations (1) Estimated Fair Value of Credit Default Swaps Maximum Amount of Future Payments under Credit Default Swaps (2) Weighted Average Years to Maturity (3) Estimated Fair Value of Credit Default Swaps Maximum Amount of Future Payments under Credit Default Swaps (2) Weighted Average Years to Maturity (3) AAA/AA+/AA/AA-/A+/A/A- Single name credit default swaps $ 2,470 $ 152,000 2.5 $ 3,128 $ 162,000 2.9 Subtotal 2,470 152,000 2.5 3,128 162,000 2.9 BBB+/BBB/BBB- Single name credit default swaps 4,220 343,700 2.4 4,469 361,700 2.9 Credit default swaps referencing indices (80 ) 642,600 3.4 (55 ) 422,600 4.0 Subtotal 4,140 986,300 3.1 4,414 784,300 3.5 BB+/BB/BB- Single name credit default swaps 32 15,000 1.0 30 5,000 1.5 Subtotal 32 15,000 1.0 30 5,000 1.5 Total $ 6,642 $ 1,153,300 3.0 $ 7,572 $ 951,300 3.4 (1) The rating agency designations are based on ratings from Standard and Poor’s (“S&amp;P”). (2) Assumes the value of the referenced credit obligations is zero. (3) The weighted average years to maturity of the credit default swaps is calculated based on weighted average notional amounts.</t>
  </si>
  <si>
    <t>Changes In Estimated Fair Value Related To Embedded Derivatives</t>
  </si>
  <si>
    <t>The related gains (losses) and the effect on net income after amortization of deferred acquisition costs (“DAC”) and income taxes for the three and nine months ended September 30, 2018 and 2017 are reflected in the following table (dollars in thousands): Three months ended September 30, Nine months ended September 30, 2018 2017 2018 2017 Embedded derivatives in modco or funds withheld arrangements included in investment related gains $ (2,081 ) $ 23,044 $ 20,335 $ 106,854 After the associated amortization of DAC and taxes, the related amounts included in net income (1,320 ) 7,515 11,517 36,300 Embedded derivatives in variable annuity contracts included in investment related gains 32,133 (6,205 ) 62,242 16,518 After the associated amortization of DAC and taxes, the related amounts included in net income 9,463 (1,074 ) 33,061 30,785 Amounts related to embedded derivatives in equity-indexed annuities included in benefits and expenses (25,347 ) (13,133 ) 6,523 (35,490 ) After the associated amortization of DAC and taxes, the related amounts included in net income (17,311 ) (9,737 ) (6,808 ) (38,059 )</t>
  </si>
  <si>
    <t>Credit Risk</t>
  </si>
  <si>
    <t>Information regarding the Company’s credit exposure related to its over-the-counter derivative contracts, centrally cleared derivative contracts and margin account for exchange-traded futures, excluding mortality swaps, at September 30, 2018 and December 31, 2017 are reflected in the following table (dollars in thousands): September 30, 2018 December 31, 2017 Estimated fair value of derivatives in net asset position $ 133,590 $ 155,714 Cash provided as collateral (1) 13,400 22,221 Securities pledged to counterparties as collateral (2) 61,293 58,156 Cash pledged from counterparties as collateral (3) (159,194 ) (185,900 ) Securities pledged from counterparties as collateral (4) — (862 ) Initial margin for cleared derivatives (2) (61,293 ) (58,156 ) Net amount after application of master netting agreements and collateral $ (12,204 ) $ (8,827 ) Margin account related to exchange-traded futures (5) $ 8,348 $ 6,538 (1) Consists of receivable from counterparty, included in other assets. (2) Included in available-for-sale securities, primarily consists of U.S. Treasury and government agency securities. (3) Included in cash and cash equivalents, with obligation to return cash collateral recorded in other liabilities. (4) Consists of U.S. Treasury and government securities. (5) Included in other assets.</t>
  </si>
  <si>
    <t>Fair Value of Assets and Liabilities Fair Value of Assets and Liabilities (Tables)</t>
  </si>
  <si>
    <t>Schedule Of Fair Value Assets and Liabilities Measured on Recurring Basis Table Text Block</t>
  </si>
  <si>
    <t>Assets and liabilities measured at fair value on a recurring basis as of September 30, 2018 and December 31, 2017 are summarized below (dollars in thousands): September 30, 2018: Fair Value Measurements Using: Total Level 1 Level 2 Level 3 Assets: Fixed maturity securities – available-for-sale: Corporate $ 24,449,498 $ — $ 23,193,563 $ 1,255,935 Canadian government 4,036,750 — 3,488,008 548,742 RMBS 1,780,762 — 1,780,762 — ABS 1,863,017 — 1,780,250 82,767 CMBS 1,273,534 — 1,271,752 1,782 U.S. government 1,412,409 1,284,932 107,225 20,252 State and political subdivisions 911,991 — 898,346 13,645 Other foreign government 3,277,251 — 3,272,239 5,012 Total fixed maturity securities – available-for-sale 39,005,212 1,284,932 35,792,145 1,928,135 Equity securities 101,069 57,584 — 43,485 Funds withheld at interest – embedded derivatives 142,529 — — 142,529 Cash equivalents 657,280 657,280 — — Short-term investments 186,051 5,957 177,891 2,203 Other invested assets: Derivatives: Interest rate swaps 29,106 — 29,106 — Foreign currency forwards 6,881 — 6,881 — CPI swaps (13 ) — (13 ) — Credit default swaps 5,961 — 5,961 — Equity options 16,818 — 16,818 — Foreign currency swaps 42,371 — 42,371 — FVO contractholder-directed unit-linked investments 212,315 211,253 1,062 — Total other invested assets 313,439 211,253 102,186 — Other assets - longevity swaps 46,090 — — 46,090 Total $ 40,451,670 $ 2,217,006 $ 36,072,222 $ 2,162,442 Liabilities: Interest sensitive contract liabilities – embedded derivatives $ 906,199 $ — $ — $ 906,199 Other liabilities: Derivatives: Interest rate swaps 14,166 — 14,166 — CPI swaps 2,696 — 2,696 — Credit default swaps (684 ) — (684 ) — Equity options (2,554 ) — (2,554 ) — Mortality swaps 308 — — 308 Total $ 920,131 $ — $ 13,624 $ 906,507 December 31, 2017: Fair Value Measurements Using: Total Level 1 Level 2 Level 3 Assets: Fixed maturity securities – available-for-sale: Corporate $ 23,210,968 $ — $ 21,873,696 $ 1,337,272 Canadian government 4,220,076 — 3,626,134 593,942 RMBS 1,719,880 — 1,611,998 107,882 ABS 1,648,362 — 1,524,888 123,474 CMBS 1,303,387 — 1,300,153 3,234 U.S. government 1,943,592 1,818,006 103,075 22,511 State and political subdivisions 703,428 — 662,225 41,203 Other foreign government 3,401,127 — 3,396,035 5,092 Total fixed maturity securities – available-for-sale 38,150,820 1,818,006 34,098,204 2,234,610 Equity securities: Non-redeemable preferred stock 39,806 39,806 — — Other equity securities 60,346 60,346 — — Funds withheld at interest – embedded derivatives 122,194 — — 122,194 Cash equivalents 356,788 354,071 2,717 — Short-term investments 50,746 — 47,650 3,096 Other invested assets: Derivatives: Interest rate swaps 51,359 — 51,359 — Foreign currency forwards 730 — 730 — CPI swaps (221 ) — (221 ) — Credit default swaps 5,908 — 5,908 — Equity options 16,932 — 16,932 — Foreign currency swaps 62,905 — 62,905 — FVO contractholder-directed unit-linked investments 218,541 217,618 923 — Total other invested assets 356,154 217,618 138,536 — Other assets - longevity swaps 40,659 — — 40,659 Total $ 39,177,513 $ 2,489,847 $ 34,287,107 $ 2,400,559 Liabilities: Interest sensitive contract liabilities – embedded derivatives $ 1,014,228 $ — $ — $ 1,014,228 Other liabilities: Derivatives: Interest rate swaps 14,311 — 14,311 — Foreign currency forwards 7,213 — 7,213 — CPI swaps 1,939 — 1,939 — Credit default swaps (760 ) — (760 ) — Equity options (6,339 ) — (6,339 ) — Foreign currency swaps 6,194 — 6,194 — Mortality swaps 1,683 — — 1,683 Total $ 1,038,469 $ — $ 22,558 $ 1,015,911</t>
  </si>
  <si>
    <t>Fair Value Assets And Liabilities Measured On Recurring And Nonrecurring Basis Level Transfers [Table Text Block]</t>
  </si>
  <si>
    <t>The following tables present the transfers between Level 1 and Level 2 during the three and nine months ended September 30, 2017 (dollars in thousands): 2017 Transfers from Level 1 to Level 2 Transfers from Level 2 to Level 1 Three months ended September 30: Fixed maturity securities - available-for-sale: Corporate securities $ — $ — Nine months ended September 30: Fixed maturity securities - available-for-sale: Corporate securities $ — $ 88,674</t>
  </si>
  <si>
    <t>Fair Value Inputs, Liabilities, Quantitative Information [Table Text Block]</t>
  </si>
  <si>
    <t>The following table presents quantitative information about significant unobservable inputs used in Level 3 fair value measurements that are developed internally by the Company as of September 30, 2018 and December 31, 2017 (dollars in thousands): Estimated Fair Value Valuation Technique Unobservable Inputs Range (Weighted Average) September 30, 2018 December 31, 2017 September 30, 2018 December 31, 2017 Assets: Corporate $ 630,328 $ 173,579 Market comparable securities Liquidity premium 0-5% (1%) 0-2% (1%) EBITDA Multiple 5.9x-7.5x (6.9x) — ABS 64,475 — Market comparable securities Liquidity premium 0-1% (1%) — U.S. government 20,252 22,511 Market comparable securities Liquidity premium 0-1% (1%) 0-1% (1%) State and political subdivisions — 4,616 Market comparable securities Liquidity premium — 1 % Other foreign government 5,012 — Market comparable securities Liquidity premium 1 % — Equity securities 33,074 — Market comparable securities Liquidity premium 4 % — EBITDA Multiple 6.9x-12.3x (7.9x) — Discounted cash flow Discount rate 20 % Funds withheld at interest- embedded derivatives 142,529 122,194 Total return swap Mortality 0-100% (2%) 0-100% (2%) Lapse 0-35% (9%) 0-35% (9%) Withdrawal 0-5% (3%) 0-5% (3%) CVA 0-5% (1%) 0-5% (1%) Crediting rate 2-4% (2%) 2-4% (2%) Longevity swaps 46,090 40,659 Discounted cash flow Mortality 0-100% (2%) 0-100% (2%) Mortality improvement (10%)-10% (3%) (10%)-10% (3%) Liabilities: Interest sensitive contract liabilities- embedded derivatives- indexed annuities 815,970 861,758 Discounted cash flow Mortality 0-100% (2%) 0-100% (2%) Lapse 0-35% (9%) 0-35% (9%) Withdrawal 0-5% (3%) 0-5% (3%) Option budget projection 2-4% (2%) 2-4% (2%) Interest sensitive contract liabilities- embedded derivatives- variable annuities 90,229 152,470 Discounted cash flow Mortality 0-100% (1%) 0-100% (1%) Lapse 0-25% (5%) 0-25% (5%) Withdrawal 0-7% (4%) 0-7% (3%) CVA 0-5% (1%) 0-5% (1%) Long-term volatility 0-27% (13%) 0-27% (8%) Mortality swaps 308 1,683 Discounted cash flow Mortality 0-100% (1%) 0-100% (1%) The following table presents quantitative information about significant unobservable inputs used in Level 3 fair value measurements that are developed internally by the Company as of September 30, 2018 and December 31, 2017 (dollars in thousands): Estimated Fair Value Valuation Technique Unobservable Inputs Range (Weighted Average) September 30, 2018 December 31, 2017 September 30, 2018 December 31, 2017 Assets: Corporate $ 630,328 $ 173,579 Market comparable securities Liquidity premium 0-5% (1%) 0-2% (1%) EBITDA Multiple 5.9x-7.5x (6.9x) — ABS 64,475 — Market comparable securities Liquidity premium 0-1% (1%) — U.S. government 20,252 22,511 Market comparable securities Liquidity premium 0-1% (1%) 0-1% (1%) State and political subdivisions — 4,616 Market comparable securities Liquidity premium — 1 % Other foreign government 5,012 — Market comparable securities Liquidity premium 1 % — Equity securities 33,074 — Market comparable securities Liquidity premium 4 % — EBITDA Multiple 6.9x-12.3x (7.9x) — Discounted cash flow Discount rate 20 % Funds withheld at interest- embedded derivatives 142,529 122,194 Total return swap Mortality 0-100% (2%) 0-100% (2%) Lapse 0-35% (9%) 0-35% (9%) Withdrawal 0-5% (3%) 0-5% (3%) CVA 0-5% (1%) 0-5% (1%) Crediting rate 2-4% (2%) 2-4% (2%) Longevity swaps 46,090 40,659 Discounted cash flow Mortality 0-100% (2%) 0-100% (2%) Mortality improvement (10%)-10% (3%) (10%)-10% (3%) Liabilities: Interest sensitive contract liabilities- embedded derivatives- indexed annuities 815,970 861,758 Discounted cash flow Mortality 0-100% (2%) 0-100% (2%) Lapse 0-35% (9%) 0-35% (9%) Withdrawal 0-5% (3%) 0-5% (3%) Option budget projection 2-4% (2%) 2-4% (2%) Interest sensitive contract liabilities- embedded derivatives- variable annuities 90,229 152,470 Discounted cash flow Mortality 0-100% (1%) 0-100% (1%) Lapse 0-25% (5%) 0-25% (5%) Withdrawal 0-7% (4%) 0-7% (3%) CVA 0-5% (1%) 0-5% (1%) Long-term volatility 0-27% (13%) 0-27% (8%) Mortality swaps 308 1,683 Discounted cash flow Mortality 0-100% (1%) 0-100% (1%)</t>
  </si>
  <si>
    <t>Fair Value, Assets Measured on Recurring Basis, Unobservable Input Reconciliation [Table Text Block]</t>
  </si>
  <si>
    <t>The reconciliations for all assets and liabilities measured at fair value on a recurring basis using significant unobservable inputs (Level 3) are as follows (dollars in thousands): For the three months ended September 30, 2018: Fixed maturity securities - available-for-sale Corporate Canadian government RMBS ABS Fair value, beginning of period $ 1,367,154 $ 572,698 $ 54,839 $ 70,686 Total gains/losses (realized/unrealized) Included in earnings, net: Investment income, net of related expenses (156 ) 3,520 3 20 Investment related gains (losses), net 239 — — 626 Included in other comprehensive income (4,858 ) (27,476 ) (1 ) (130 ) Purchases (1) 123,808 — — 11,099 Sales (1) (62,047 ) — — (462 ) Settlements (1) (101,868 ) — (3 ) (24,166 ) Transfers into Level 3 2,782 — — 64,009 Transfers out of Level 3 (69,119 ) — (54,838 ) (38,915 ) Fair value, end of period $ 1,255,935 $ 548,742 $ — $ 82,767 Unrealized gains and losses recorded in earnings for the period relating to those Level 3 assets and liabilities that were still held at the end of the period Included in earnings, net: Investment income, net of related expenses $ (180 ) $ 3,520 $ — $ 13 Investment related gains (losses), net (1,430 ) — — — For the three months ended September 30, 2018 (continued): Fixed maturity securities available-for-sale CMBS U.S. government State Other foreign government Fair value, beginning of period $ 1,867 $ 20,735 $ 16,505 $ 5,044 Total gains/losses (realized/unrealized) Included in earnings, net: Investment income, net of related expenses — (107 ) 6 — Included in other comprehensive income 7 (122 ) (544 ) (32 ) Purchases (1) — 120 — — Settlements (1) (1 ) (374 ) (37 ) — Transfers into Level 3 1,752 — 9,859 — Transfers out of Level 3 (1,843 ) — (12,144 ) — Fair value, end of period $ 1,782 $ 20,252 $ 13,645 $ 5,012 Unrealized gains and losses recorded in earnings for the period relating to those Level 3 assets and liabilities that were still held at the end of the period Included in earnings, net: Investment income, net of related expenses $ — $ (107 ) $ 6 $ — For the three months ended September 30, 2018 (continued): Equity securities Funds withheld at interest- embedded derivatives Short-term Investments Other assets - longevity swaps Interest sensitive contract liabilities embedded derivatives Other liabilities - mortality swaps Fair value, beginning of period $ 42,937 $ 144,610 $ 3,217 $ 43,971 $ (928,797 ) $ (782 ) Total gains/losses (realized/unrealized) Included in earnings, net: Investment related gains (losses), net 5,532 (2,081 ) — — 32,133 — Interest credited — — — — (25,348 ) — Included in other comprehensive income — — 47 (307 ) — 1 Other revenues — — — 2,426 — 473 Purchases (1) 863 — 1,721 — (4,231 ) — Sales (1) (5,847 ) — — — — — Settlements (1) — — — — 20,044 — Transfers out of Level 3 — — (2,782 ) — — — Fair value, end of period $ 43,485 $ 142,529 $ 2,203 $ 46,090 $ (906,199 ) $ (308 ) Unrealized gains and losses recorded in earnings for the period relating to those Level 3 assets and liabilities that were still held at the end of the period Included in earnings, net: Investment related gains (losses), net $ 2,178 $ (2,081 ) $ — $ — $ 30,433 $ — Other revenues — — — 2,426 — 473 Interest credited — — — — (45,393 ) — For the nine months ended September 30, 2018: Fixed maturity securities - available-for-sale Corporate Canadian government RMBS ABS Fair value, beginning of period $ 1,337,272 $ 593,942 $ 107,882 $ 123,474 Total gains/losses (realized/unrealized) Included in earnings, net: Investment income, net of related expenses (822 ) 10,432 (132 ) 202 Investment related gains (losses), net (2,902 ) — 312 1,910 Included in other comprehensive income (35,532 ) (55,632 ) (1,782 ) (821 ) Purchases (1) 379,476 — 45,328 22,099 Sales (1) (79,316 ) — (4,961 ) (462 ) Settlements (1) (245,342 ) — (4,538 ) (46,449 ) Transfers into Level 3 9,948 — 3,031 68,977 Transfers out of Level 3 (106,847 ) — (145,140 ) (86,163 ) Fair value, end of period $ 1,255,935 $ 548,742 $ — $ 82,767 Unrealized gains and losses recorded in earnings for the period relating to those Level 3 assets and liabilities that were still held at the end of the period Included in earnings, net: Investment income, net of related expenses $ (845 ) $ 10,432 $ — $ 187 Investment related gains (losses), net (4,571 ) — — — For the nine months ended September 30, 2018 (continued): Fixed maturity securities available-for-sale CMBS U.S. government State Other foreign government Fair value, beginning of period $ 3,234 $ 22,511 $ 41,203 $ 5,092 Total gains/losses (realized/unrealized) Included in earnings, net: Investment income, net of related expenses — (324 ) 4 — Included in other comprehensive income (56 ) (635 ) 46 (80 ) Purchases (1) — 334 — — Settlements (1) (4 ) (1,634 ) (158 ) — Transfers into Level 3 1,752 — 9,859 — Transfers out of Level 3 (3,144 ) — (37,309 ) — Fair value, end of period $ 1,782 $ 20,252 $ 13,645 $ 5,012 Unrealized gains and losses recorded in earnings for the period relating to those Level 3 assets and liabilities that were still held at the end of the period Included in earnings, net: Investment income, net of related expenses $ — $ (325 ) $ 3 $ — For the nine months ended September 30, 2018 (continued): Equity securities Funds withheld at interest- embedded derivatives Short-term Investments Other assets - longevity swaps Interest sensitive contract liabilities embedded derivatives Other liabilities - mortality swaps Fair value, beginning of period $ — $ 122,194 $ 3,096 $ 40,659 $ (1,014,228 ) $ (1,683 ) Total gains/losses (realized/unrealized) Included in earnings, net: Investment related gains (losses), net (2,067 ) 20,335 — — 62,242 — Interest credited — — — — 6,523 — Included in other comprehensive income — — 1 (1,552 ) — 1 Other revenues — — — 6,983 — (326 ) Purchases (1) 13,111 — 2,202 — (16,946 ) — Sales (1) (6,416 ) — — — — — Settlements (1) (48 ) — (314 ) — 56,210 1,700 Transfers into Level 3 38,905 — — — — — Transfers out of Level 3 — — (2,782 ) — — — Fair value, end of period $ 43,485 $ 142,529 $ 2,203 $ 46,090 $ (906,199 ) $ (308 ) Unrealized gains and losses recorded in earnings for the period relating to those Level 3 assets and liabilities that were still held at the end of the period Included in earnings, net: Investment related gains (losses), net $ (5,527 ) $ 20,335 $ — $ — $ 56,808 $ — Other revenues — — — 6,983 — (326 ) Interest credited — — — — (49,688 ) — For the three months ended September 30, 2017: Fixed maturity securities - available-for-sale Corporate Canadian government RMBS ABS Fair value, beginning of period $ 1,291,054 $ 533,270 $ 148,685 $ 201,589 Total gains/losses (realized/unrealized) Included in earnings, net: Investment income, net of related expenses (383 ) 3,460 (30 ) 160 Investment related gains (losses), net 396 — 44 — Included in other comprehensive income (2,700 ) (11,365 ) 104 (101 ) Purchases (1) 107,670 — 26,765 — Sales (1) (26,337 ) — (3,553 ) — Settlements (1) (88,551 ) — (3,645 ) (15,243 ) Transfers into Level 3 3,844 — 15 36,994 Transfers out of Level 3 (12,973 ) — (50,390 ) (78,202 ) Fair value, end of period $ 1,272,020 $ 525,365 $ 117,995 $ 145,197 Unrealized gains and losses recorded in earnings for the period relating to those Level 3 assets and liabilities that were still held at the end of the period Included in earnings, net: Investment income, net of related expenses $ (394 ) $ 3,460 $ (27 ) $ 156 For the three months ended September 30, 2017 (continued): Fixed maturity securities available-for-sale CMBS U.S. government State Other foreign government Fair value, beginning of period $ 1,943 $ 23,567 $ 34,434 $ 11,994 Total gains/losses (realized/unrealized) Included in earnings, net: Investment income, net of related expenses — (116 ) 26 (1 ) Included in other comprehensive income 5 6 (208 ) (7 ) Purchases (1) — 134 — 495 Settlements (1) (1 ) (340 ) (35 ) — Transfers into Level 3 — — 7,295 — Transfers out of Level 3 — — — (6,853 ) Fair value, end of period $ 1,947 $ 23,251 $ 41,512 $ 5,628 Unrealized gains and losses recorded in earnings for the period relating to those Level 3 assets and liabilities that were still held at the end of the period Included in earnings, net: Investment income, net of related expenses $ — $ (116 ) $ 26 $ (1 ) For the three months ended September 30, 2017 (continued): Short-term Investments Funds withheld at interest- embedded derivatives Other assets - longevity swaps Interest sensitive contract liabilities embedded derivatives Other liabilities - mortality swaps Fair value, beginning of period $ 3,548 $ 61,281 $ 33,349 $ (974,631 ) $ (1,552 ) Total gains/losses (realized/unrealized) Included in earnings, net: Investment related gains (losses), net — 23,044 — (10,047 ) — Interest credited — — — (8,335 ) — Included in other comprehensive income (3 ) — 1,144 — 1 Other revenues — — 3,334 — (132 ) Purchases (1) 3,164 — — (18,736 ) — Settlements (1) (114 ) — — 21,809 — Transfers out of Level 3 (3,236 ) — — — — Fair value, end of period $ 3,359 $ 84,325 $ 37,827 $ (989,940 ) $ (1,683 ) Unrealized gains and losses recorded in earnings for the period relating to those Level 3 assets and liabilities that were still held at the end of the period Included in earnings, net: Investment related gains (losses), net $ — $ 23,044 $ — $ (11,900 ) $ — Other revenues — — 3,334 — (132 ) Interest credited — — — (30,145 ) — For the nine months ended September 30, 2017: Fixed maturity securities - available-for-sale Corporate Canadian government RMBS ABS Fair value, beginning of period $ 1,272,253 $ 475,965 $ 160,291 $ 219,280 Total gains/losses (realized/unrealized) Included in earnings, net: Investment income, net of related expenses (1,202 ) 9,731 (304 ) 1,689 Investment related gains (losses), net 7,592 — 524 — Included in other comprehensive income (2,300 ) 39,669 2,716 6,802 Purchases (1) 257,671 — 72,582 45,215 Sales (1) (49,511 ) — (18,624 ) — Settlements (1) (234,552 ) — (15,084 ) (60,966 ) Transfers into Level 3 35,042 — 5,515 75,752 Transfers out of Level 3 (12,973 ) — (89,621 ) (142,575 ) Fair value, end of period $ 1,272,020 $ 525,365 $ 117,995 $ 145,197 Unrealized gains and losses recorded in earnings for the period relating to those Level 3 assets and liabilities that were still held at the end of the period Included in earnings, net: Investment income, net of related expenses $ (1,213 ) $ 9,731 $ (155 ) $ 556 Investment related gains (losses), net (2,788 ) — (346 ) — For the nine months ended September 30, 2017 (continued): Fixed maturity securities available-for-sale CMBS U.S. government State Other foreign government Fair value, beginning of period $ 21,145 $ 24,488 $ 41,666 $ 12,869 Total gains/losses (realized/unrealized) Included in earnings, net: Investment income, net of related expenses 709 (348 ) (68 ) (1 ) Investment related gains (losses), net (595 ) — — — Included in other comprehensive income (57 ) 269 (228 ) (210 ) Purchases (1) — 370 — 495 Sales (1) (3,720 ) — — — Settlements (1) (5,403 ) (1,528 ) (309 ) (672 ) Transfers into Level 3 — — 7,295 — Transfers out of Level 3 (10,132 ) — (6,844 ) (6,853 ) Fair value, end of period $ 1,947 $ 23,251 $ 41,512 $ 5,628 Unrealized gains and losses recorded in earnings for the period relating to those Level 3 assets and liabilities that were still held at the end of the period Included in earnings, net: Investment income, net of related expenses $ — $ (348 ) $ (68 ) $ (1 ) For the nine months ended September 30, 2017 (continued): Short-term Investments Funds withheld at interest- embedded derivatives Other assets - longevity swaps Interest sensitive contract liabilities embedded derivatives Other liabilities - mortality swaps Fair value, beginning of period $ 3,346 $ (22,529 ) $ 26,958 $ (990,308 ) $ (2,462 ) Total gains/losses (realized/unrealized) Included in earnings, net: Investment related gains (losses), net — 106,854 — 9,005 — Interest credited — — — (20,408 ) — Included in other comprehensive income 1 — 3,689 — 1 Other revenues — — 7,180 — (922 ) Purchases (1) 3,520 — — (51,276 ) — Settlements (1) (272 ) — — 63,047 1,700 Transfers out of Level 3 (3,236 ) — — — — Fair value, end of period $ 3,359 $ 84,325 $ 37,827 $ (989,940 ) $ (1,683 ) Unrealized gains and losses recorded in earnings for the period relating to those Level 3 assets and liabilities that were still held at the end of the period Included in earnings, net: Investment related gains (losses), net $ — $ 106,854 $ — $ 2,934 $ — Other revenues — — 7,180 — (922 ) Interest credited — — — (83,456 ) — (1)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t>
  </si>
  <si>
    <t>Fair Value, Assets and Liabilities Measured on Nonrecurring Basis [Table Text Block]</t>
  </si>
  <si>
    <t xml:space="preserve"> Carrying Value After Measurement Net Investment Gains (Losses) At September 30, Three months ended September 30, Nine months ended September 30, (dollars in thousands) 2018 2017 2018 2017 2018 2017 Limited partnership interests (1) $ 2,246 $ 4,656 $ (1,860 ) $ (896 ) $ (1,860 ) $ (7,204 ) Private equities (2) — 106 — (531 ) — (531 ) (1) The impaired limited partnership interests presented above were accounted for using the cost method. Impairments on these cost method investments were recognized at estimated fair value determined using the net asset values of the Company’s ownership interest as provided in the financial statements of the investees. The market for these investments has limited activity and price transparency.</t>
  </si>
  <si>
    <t>Financial Instruments Carrying Amounts And Estimated Fair Value [Table Text Block]</t>
  </si>
  <si>
    <t>The following table presents the carrying amounts and estimated fair values of the Company’s financial instruments, which were not measured at fair value on a recurring basis, as of September 30, 2018 and December 31, 2017 (dollars in thousands). For additional information regarding the methods and significant assumptions used by the Company to estimate these fair values, see Note 6 in the Notes to Consolidated Financial Statements included in the Company’s 2017 Annual Report. This table excludes any payables or receivables for collateral under repurchase agreements and other transactions. The estimated fair value of the excluded amount approximates carrying value as they equal the amount of cash collateral received/paid. September 30, 2018: Carrying Value (1) Estimated Fair Value Fair Value Measurement Using: Level 1 Level 2 Level 3 NAV Assets: Mortgage loans on real estate $ 4,779,074 $ 4,652,481 $ — $ — $ 4,652,481 $ — Policy loans 1,320,050 1,320,050 — 1,320,050 — — Funds withheld at interest 5,833,925 6,040,671 — — 6,040,671 — Cash and cash equivalents 1,073,209 1,073,209 1,073,209 — — — Short-term investments 43,877 43,877 43,877 — — — Other invested assets 842,626 839,280 5,618 71,401 382,284 379,977 Accrued investment income 455,296 455,296 — 455,296 — — Liabilities: Interest-sensitive contract liabilities $ 13,319,348 $ 13,113,427 $ — $ — $ 13,113,427 $ — Long-term debt 2,787,975 2,850,344 — — 2,850,344 — Collateral finance and securitization notes 710,792 652,380 — — 652,380 — December 31, 2017: Carrying Value (1) Estimated Fair Value Fair Value Measurement Using: Level 1 Level 2 Level 3 NAV Assets: Mortgage loans on real estate $ 4,400,533 $ 4,477,654 $ — $ — $ 4,477,654 $ — Policy loans 1,357,624 1,357,624 — 1,357,624 — — Funds withheld at interest 5,955,092 6,275,623 — — 6,275,623 — Cash and cash equivalents 946,736 946,736 946,736 — — — Short-term investments 42,558 42,558 42,558 — — — Other invested assets 651,792 679,377 28,540 67,778 247,934 335,125 Accrued investment income 392,721 392,721 — 392,721 — — Liabilities: Interest-sensitive contract liabilities $ 12,683,872 $ 12,917,243 $ — $ — $ 12,917,243 $ — Long-term debt 2,788,365 2,959,912 — — 2,959,912 — Collateral finance and securitization notes 783,938 722,145 — — 722,145 — (1) Carrying values presented herein may differ from those in the Company’s condensed consolidated balance sheets because certain items within the respective financial statement captions may be measured at fair value on a recurring basis.</t>
  </si>
  <si>
    <t>Segment Information (Tables)</t>
  </si>
  <si>
    <t>Reconciliation Of Revenue From Segments To Consolidated Text Block</t>
  </si>
  <si>
    <t xml:space="preserve"> Information related to revenues, income (loss) before income taxes and total assets of the Company for each reportable segment are summarized below (dollars in thousands). Three months ended September 30, Nine months ended September 30, Revenues: 2018 2017 2018 2017 U.S. and Latin America: Traditional $ 1,547,790 $ 1,521,383 $ 4,601,631 $ 4,532,584 Financial Solutions 290,848 264,170 734,148 834,992 Total 1,838,638 1,785,553 5,335,779 5,367,576 Canada: Traditional 295,962 281,095 910,480 814,643 Financial Solutions 12,168 12,430 37,034 36,240 Total 308,130 293,525 947,514 850,883 Europe, Middle East and Africa: Traditional 357,059 360,972 1,123,379 1,024,978 Financial Solutions 91,664 77,041 280,482 230,435 Total 448,723 438,013 1,403,861 1,255,413 Asia Pacific: Traditional 578,035 561,660 1,763,094 1,628,419 Financial Solutions 16,167 16,932 54,005 55,368 Total 594,202 578,592 1,817,099 1,683,787 Corporate and Other 37,838 49,627 92,893 125,667 Total $ 3,227,531 $ 3,145,310 $ 9,597,146 $ 9,283,326</t>
  </si>
  <si>
    <t>Reconciliation Of Operating Profit Loss From Segments To Consolidated Text Block</t>
  </si>
  <si>
    <t xml:space="preserve"> Three months ended September 30, Nine months ended September 30, Income (loss) before income taxes: 2018 2017 2018 2017 U.S. and Latin America: Traditional $ 116,328 $ 160,512 $ 191,198 $ 281,066 Financial Solutions 87,073 89,118 236,882 299,689 Total 203,401 249,630 428,080 580,755 Canada: Traditional 21,149 28,789 66,661 80,953 Financial Solutions 1,646 4,472 8,381 12,489 Total 22,795 33,261 75,042 93,442 Europe, Middle East and Africa: Traditional 18,370 15,421 40,259 40,751 Financial Solutions 56,205 30,953 160,738 91,776 Total 74,575 46,374 200,997 132,527 Asia Pacific: Traditional 62,007 26,564 143,756 121,574 Financial Solutions 206 (229 ) 8,365 11,020 Total 62,213 26,335 152,121 132,594 Corporate and Other (40,323 ) (15,438 ) (148,366 ) (51,997 ) Total $ 322,661 $ 340,162 $ 707,874 $ 887,321</t>
  </si>
  <si>
    <t>Reconciliation Of Assets From Segment To Consolidated Text Block</t>
  </si>
  <si>
    <t>Assets: September 30, 2018 December 31, 2017 U.S. and Latin America: Traditional $ 19,148,790 $ 18,603,423 Financial Solutions 19,251,832 15,959,206 Total 38,400,622 34,562,629 Canada: Traditional 4,210,051 4,161,452 Financial Solutions 146,374 126,372 Total 4,356,425 4,287,824 Europe, Middle East and Africa: Traditional 3,573,449 3,099,495 Financial Solutions 4,585,297 5,274,993 Total 8,158,746 8,374,488 Asia Pacific: Traditional 5,312,822 4,915,442 Financial Solutions 1,181,954 1,198,585 Total 6,494,776 6,114,027 Corporate and Other 5,562,073 7,175,850 Total $ 62,972,642 $ 60,514,818</t>
  </si>
  <si>
    <t>Commitments, Contingencies and Guarantees (Tables)</t>
  </si>
  <si>
    <t>Schedule of Fair Value, Off-balance Sheet Risks [Table Text Block]</t>
  </si>
  <si>
    <t>The Company’s commitments to fund investments as of September 30, 2018 and December 31, 2017 are presented in the following table (dollars in thousands): September 30, 2018 December 31, 2017 Limited partnership interests and joint ventures $ 578,944 $ 485,197 Commercial mortgage loans 120,571 40,815 Bank loans and private placements 101,992 60,472 Equity release mortgages 213,459 153,937</t>
  </si>
  <si>
    <t>Other Commitments [Table Text Block]</t>
  </si>
  <si>
    <t>The following table presents the maximum potential obligation for these commitments as of September 30, 2018 (dollars in millions): Commitment Period: Maximum Potential Obligation 2023 $ 500.0 2033 450.0 2034 2,000.0 2035 1,314.2 2036 1,932.0 2037 6,750.0 2038 800.0</t>
  </si>
  <si>
    <t>Schedule of Guarantor Obligations [Table Text Block]</t>
  </si>
  <si>
    <t>RGA’s guarantees issued as of September 30, 2018 and December 31, 2017 are reflected in the following table (dollars in thousands): September 30, 2018 December 31, 2017 Treaty guarantees $ 1,073,184 $ 1,047,449 Treaty guarantees, net of assets in trust 966,099 926,393 Securities borrowing and repurchase arrangements 276,190 294,325 Financing arrangements 69,221 86,183 Lease obligations 881 1,662</t>
  </si>
  <si>
    <t>Income Tax (Tables)</t>
  </si>
  <si>
    <t>Schedule of Effective Income Tax Rate Reconciliation [Table Text Block]</t>
  </si>
  <si>
    <t>three and nine months ended September 30, 2018 and 2017 , respectively (dollars in thousands): Three months ended September 30, Nine months ended September 30, 2018 2017 2018 2017 Tax provision at U.S. statutory rate $ 67,759 $ 119,057 $ 148,654 $ 310,562 Increase (decrease) in income taxes resulting from: U.S. Tax Reform provisional adjustments 664 — (2,685 ) — U.S. Tax Reform valuation allowance adjustments (58,949 ) — (59,139 ) — Foreign tax rate differing from U.S. tax rate 7,537 (3,635 ) 8,795 (14,049 ) Differences in tax bases in foreign jurisdictions (2,371 ) 2,126 (9,264 ) (14,633 ) Deferred tax valuation allowance (5,334 ) (2,501 ) 5,357 11,627 Amounts related to tax audit contingencies 1,851 299 650 (873 ) Corporate rate changes (166 ) (1,139 ) 30 (2,332 ) Subpart F (99 ) 64 211 1,390 Foreign tax credits (544 ) 1,230 (1,003 ) (834 ) Global intangible low-taxed income, net of credit 7,624 — 11,916 — Equity compensation excess benefit (817 ) (2,762 ) (5,067 ) (7,226 ) Return to provision adjustments 4,213 452 4,108 133 Other, net 94 (620 ) (492 ) (1,737 ) Total provision for income taxes $ 21,462 $ 112,571 $ 102,071 $ 282,028 Effective tax rate 6.7 % 33.1 % 14.4 % 31.8 %</t>
  </si>
  <si>
    <t>Employee Benefit Plans (Tables)</t>
  </si>
  <si>
    <t>Schedule Of Defined Benefit Plans Disclosures Text Block</t>
  </si>
  <si>
    <t>The components of net periodic benefit costs, included in other operating expenses on the condensed consolidated statements of income, for the three and nine months ended September 30, 2018 and 2017 were as follows (dollars in thousands): Pension Benefits Other Benefits Three months ended September 30, Three months ended September 30, 2018 2017 2018 2017 Service cost $ 3,106 $ 2,699 $ 999 $ 465 Interest cost 1,341 1,314 680 459 Expected return on plan assets (1,884 ) (1,554 ) — — Amortization of prior service cost (credit) 82 85 (328 ) (675 ) Amortization of prior actuarial losses 929 1,081 937 580 Settlements — 256 — — Net periodic benefit cost $ 3,574 $ 3,881 $ 2,288 $ 829 Pension Benefits Other Benefits Nine months ended September 30, Nine months ended September 30, 2018 2017 2018 2017 Service cost $ 9,330 $ 8,098 $ 2,271 $ 1,907 Interest cost 4,028 3,943 1,739 1,589 Expected return on plan assets (5,651 ) (4,662 ) — — Amortization of prior service cost (credit) 247 254 (986 ) (986 ) Amortization of prior actuarial losses 2,792 3,244 1,933 1,494 Settlements — 769 — — Net periodic benefit cost $ 10,746 $ 11,646 $ 4,957 $ 4,004</t>
  </si>
  <si>
    <t>Reinsurance (Tables)</t>
  </si>
  <si>
    <t>Ceded Credit Risk [Table Text Block]</t>
  </si>
  <si>
    <t>The following table presents information for the Company’s reinsurance ceded receivable assets, including the respective amount and A.M. Best rating for each reinsurer representing in excess of five percent of the total as of September 30, 2018 or December 31, 2017 (dollars in thousands): September 30, 2018 December 31, 2017 Reinsurer A.M. Best Rating Amount % of Total Amount % of Total Reinsurer A A+ $ 303,942 39.5 $ 301,478 38.6 % Reinsurer B A+ 203,702 26.5 203,898 26.1 Reinsurer C A 67,599 8.8 67,723 8.7 Reinsurer D A+ 41,049 5.3 40,528 5.2 Reinsurer E A++ 35,090 4.6 40,592 5.2 Other reinsurers 117,942 15.3 127,808 16.2 Total $ 769,324 100.0 % $ 782,027 100.0 %</t>
  </si>
  <si>
    <t>Earnings Per Share (Reconciliation of the Numerators and Denominators of the Basic and Diluted Per Shares) (Details) - USD ($) $ / shares in Units, shares in Thousands, $ in Thousands</t>
  </si>
  <si>
    <t>Net Income (Loss) Available to Common Stockholders, Basic [Abstract]</t>
  </si>
  <si>
    <t>Net income (numerator for basic and diluted calculations)</t>
  </si>
  <si>
    <t>Shares:</t>
  </si>
  <si>
    <t>Weighted average outstanding shares (denominator for basic calculation)</t>
  </si>
  <si>
    <t>Equivalent shares from outstanding stock options</t>
  </si>
  <si>
    <t>Denominator for diluted calculation</t>
  </si>
  <si>
    <t>Earnings Per Share:</t>
  </si>
  <si>
    <t>Earnings Per Share (Stock Options and Performance Shares Excluded From Common Equivalent Shares) (Details) - shares shares in Thousands</t>
  </si>
  <si>
    <t>Employee Stock Option [Member]</t>
  </si>
  <si>
    <t>Antidilutive Securities Excluded from Computation of Earnings Per Share [Line Items]</t>
  </si>
  <si>
    <t>Antidilutive Securities Excluded from Computation of Earnings Per Share, Amount</t>
  </si>
  <si>
    <t>Stock Compensation Plan [Member]</t>
  </si>
  <si>
    <t>Equity (Common Stock Changes In Number of Shares Issued, Held In Treasury and Outstanding) (Details) - shares</t>
  </si>
  <si>
    <t>Dec. 31, 2016</t>
  </si>
  <si>
    <t>Class of Stock [Line Items]</t>
  </si>
  <si>
    <t>Treasury Stock, Shares, Acquired</t>
  </si>
  <si>
    <t>Common Stock Issuable [Member]</t>
  </si>
  <si>
    <t>Stock Based Compensation Shares</t>
  </si>
  <si>
    <t>[1]</t>
  </si>
  <si>
    <t>Common Stock Held In Treasury [Member]</t>
  </si>
  <si>
    <t>Common Stock Outstanding [Member]</t>
  </si>
  <si>
    <t>Represents net shares issued from treasury pursuant to the Company’s equity-based compensation programs.</t>
  </si>
  <si>
    <t>Equity (Balance of and Changes in Each Component of AOCI) (Details) - USD ($) $ in Thousands</t>
  </si>
  <si>
    <t>12 Months Ended</t>
  </si>
  <si>
    <t>Other Comprehensive Income (Loss), before Reclassifications, before Tax</t>
  </si>
  <si>
    <t>Reclassification from Accumulated Other Comprehensive Income, Current Period, before Tax</t>
  </si>
  <si>
    <t>New Accounting Pronouncement or Change in Accounting Principle, Effect of Adoption, Quantification</t>
  </si>
  <si>
    <t>Other Comprehensive Income (Loss), Tax</t>
  </si>
  <si>
    <t>Accumulated Translation Adjustment [Member]</t>
  </si>
  <si>
    <t>Accumulated Net Unrealized Investment Gain (Loss) [Member]</t>
  </si>
  <si>
    <t>Accumulated Defined Benefit Plans Adjustment [Member]</t>
  </si>
  <si>
    <t>Includes cash flow hedges of $29,043 and $2,619 as of September 30, 2018 and December 31, 2017, respectively, and $347 and $(2,496) as of September 30, 2017 and December 31, 2016, respectively. See Note 5 - “Derivative Instruments” for additional information on cash flow hedges.</t>
  </si>
  <si>
    <t>Equity (Balance of and Changes in Each Component of AOCI) (Footnote) (Details) - USD ($) $ in Thousands</t>
  </si>
  <si>
    <t>Mar. 31, 2016</t>
  </si>
  <si>
    <t>Mar. 31, 2015</t>
  </si>
  <si>
    <t>Cash Flow Hedging [Member]</t>
  </si>
  <si>
    <t>Derivative Instruments, Gain (Loss) [Line Items]</t>
  </si>
  <si>
    <t>Derivative Instruments, Gain (Loss) Reclassified from Accumulated OCI into Income, Effective Portion, Net</t>
  </si>
  <si>
    <t>Equity (Schedule of Reclassifications out of AOCI) (Details) - USD ($) $ in Thousands</t>
  </si>
  <si>
    <t>Reclassification Adjustment Out Of Accumulated Other Comprehensive Income [Line Items]</t>
  </si>
  <si>
    <t>Investment related gains (losses), net</t>
  </si>
  <si>
    <t>Investment income</t>
  </si>
  <si>
    <t>Income (Loss) from Continuing Operations before Equity Method Investments, Income Taxes, Noncontrolling Interest</t>
  </si>
  <si>
    <t>Income Tax Expense (Benefit)</t>
  </si>
  <si>
    <t>Unrealized Appreciation Depreciation Of Investments [Member]</t>
  </si>
  <si>
    <t>Unrealized Appreciation Depreciation Of Investments [Member] | Unrealized Gains Losses On Available For Sale Securities [Member]</t>
  </si>
  <si>
    <t>Unrealized Appreciation Depreciation Of Investments [Member] | Interest Rate Swap [Member]</t>
  </si>
  <si>
    <t>Unrealized Appreciation Depreciation Of Investments [Member] | Currency Swap [Member]</t>
  </si>
  <si>
    <t>Unrealized Appreciation Depreciation Of Investments [Member] | Forward Contracts [Member]</t>
  </si>
  <si>
    <t>Unrealized Appreciation Depreciation Of Investments [Member] | DAC Attributed To Unrealized Gains Losses [Member]</t>
  </si>
  <si>
    <t>Deferred policy acquisition costs attributed to unrealized gains and losses</t>
  </si>
  <si>
    <t>[2]</t>
  </si>
  <si>
    <t>Amortization Of Unrealized Pension And Postretirement Benefits [Member]</t>
  </si>
  <si>
    <t>Amounts Reclassified From AOCI [Member]</t>
  </si>
  <si>
    <t>Prior Service Cost [Member] | Amortization Of Unrealized Pension And Postretirement Benefits [Member]</t>
  </si>
  <si>
    <t>Prior service cost</t>
  </si>
  <si>
    <t>[3]</t>
  </si>
  <si>
    <t>Actuarial Gains Losses [Member] | Amortization Of Unrealized Pension And Postretirement Benefits [Member]</t>
  </si>
  <si>
    <t>Actuarial gains/(losses)</t>
  </si>
  <si>
    <t>See Note 5 - “Derivative Instruments” for additional information on cash flow hedges.</t>
  </si>
  <si>
    <t>This AOCI component is included in the computation of the deferred policy acquisition cost. See Note 8 – “Deferred Policy Acquisition Costs” of the 2017 Annual Report for additional details.</t>
  </si>
  <si>
    <t>This AOCI component is included in the computation of the net periodic pension cost. See Note 10 – “Employee Benefit Plans” for additional details.</t>
  </si>
  <si>
    <t>Equity (Narrative) (Details) - USD ($) shares in Millions, $ in Millions</t>
  </si>
  <si>
    <t>Equity [Abstract]</t>
  </si>
  <si>
    <t>Stock Repurchase Program, Authorized Amount</t>
  </si>
  <si>
    <t>Treasury Stock, Value, Acquired, Cost Method</t>
  </si>
  <si>
    <t>Equity Based Compensation (Narrative) (Details) - USD ($) $ / shares in Units, $ in Millions</t>
  </si>
  <si>
    <t>Equity compensation expense</t>
  </si>
  <si>
    <t>Stock appreciation rights granted</t>
  </si>
  <si>
    <t>Stock appreciation rights granted, weighted average exercise price (per share)</t>
  </si>
  <si>
    <t>Performance contingent units</t>
  </si>
  <si>
    <t>Shares Granted To Non Employee Directors</t>
  </si>
  <si>
    <t>Options exercisable (shares)</t>
  </si>
  <si>
    <t>Options exercisable, weighted average price (per share)</t>
  </si>
  <si>
    <t>Options, remaining term</t>
  </si>
  <si>
    <t>4 years 3 months</t>
  </si>
  <si>
    <t>Compensation cost not yet recognized</t>
  </si>
  <si>
    <t>Period for recognition</t>
  </si>
  <si>
    <t>1 year 3 months</t>
  </si>
  <si>
    <t>Investments (Investments in Fixed Maturity and Equity Securities Available-for-Sale by Sector) (Details) - USD ($) $ in Thousands</t>
  </si>
  <si>
    <t>Debt Securities, Available-for-sale [Line Items]</t>
  </si>
  <si>
    <t>Amortized Cost</t>
  </si>
  <si>
    <t>Estimated Fair Value</t>
  </si>
  <si>
    <t>% of Total</t>
  </si>
  <si>
    <t>100.00%</t>
  </si>
  <si>
    <t>Fixed maturity securities</t>
  </si>
  <si>
    <t>Available-for-sale Securities, Accumulated Gross Unrealized Gain, before Tax</t>
  </si>
  <si>
    <t>Available-for-sale Securities, Accumulated Gross Unrealized Loss, before Tax</t>
  </si>
  <si>
    <t>Other-than-temporary impairments in AOCI</t>
  </si>
  <si>
    <t>Equity securities</t>
  </si>
  <si>
    <t>Corporate Debt Securities [Member] | Fixed maturity securities</t>
  </si>
  <si>
    <t>62.70%</t>
  </si>
  <si>
    <t>60.90%</t>
  </si>
  <si>
    <t>Canadian and Canadian provincial governments | Fixed maturity securities</t>
  </si>
  <si>
    <t>10.30%</t>
  </si>
  <si>
    <t>11.10%</t>
  </si>
  <si>
    <t>Residential mortgage-backed securities | Fixed maturity securities</t>
  </si>
  <si>
    <t>4.60%</t>
  </si>
  <si>
    <t>4.50%</t>
  </si>
  <si>
    <t>Asset-backed securities | Fixed maturity securities</t>
  </si>
  <si>
    <t>4.80%</t>
  </si>
  <si>
    <t>4.30%</t>
  </si>
  <si>
    <t>Commercial Mortgage Backed Securities [Member] | Fixed maturity securities</t>
  </si>
  <si>
    <t>3.30%</t>
  </si>
  <si>
    <t>3.40%</t>
  </si>
  <si>
    <t>US Treasury and Government [Member] | Fixed maturity securities</t>
  </si>
  <si>
    <t>3.60%</t>
  </si>
  <si>
    <t>5.10%</t>
  </si>
  <si>
    <t>US States and Political Subdivisions Debt Securities [Member] | Fixed maturity securities</t>
  </si>
  <si>
    <t>2.30%</t>
  </si>
  <si>
    <t>1.80%</t>
  </si>
  <si>
    <t>Debt Security, Government, Non-US [Member] | Fixed maturity securities</t>
  </si>
  <si>
    <t>8.40%</t>
  </si>
  <si>
    <t>8.90%</t>
  </si>
  <si>
    <t>Nonredeemable Preferred Stock [Member] | Equity securities</t>
  </si>
  <si>
    <t>39.70%</t>
  </si>
  <si>
    <t>Other equity securities | Equity securities</t>
  </si>
  <si>
    <t>60.30%</t>
  </si>
  <si>
    <t>Investments (Fixed Maturity Securities Pledged And Received As Collateral) (Details) - USD ($) $ in Thousands</t>
  </si>
  <si>
    <t>Available-for-sale Securities, Amortized Cost Basis</t>
  </si>
  <si>
    <t>Available-for-sale Securities</t>
  </si>
  <si>
    <t>Collateral Fixed Maturity Securities [Member]</t>
  </si>
  <si>
    <t>Collateral Received Fixed Maturity Securities [Member]</t>
  </si>
  <si>
    <t>Reported Value Measurement [Member]</t>
  </si>
  <si>
    <t>Assets Held-in-trust</t>
  </si>
  <si>
    <t>Estimate of Fair Value Measurement [Member]</t>
  </si>
  <si>
    <t>Investments (Exposure To Concentrations Of Credit Risk) (Details) - USD ($) $ in Thousands</t>
  </si>
  <si>
    <t>Canadian Province Of Quebec Securities [Member]</t>
  </si>
  <si>
    <t>Canadian Province Of Ontario Securities [Member]</t>
  </si>
  <si>
    <t>Investments (Amortized Cost and Fair Value of Fixed Maturities by Contractual Maturities) (Details) - USD ($) $ in Thousands</t>
  </si>
  <si>
    <t>Available For Sale Securities Debt Maturities Amortized Cost</t>
  </si>
  <si>
    <t>Due in one year or less</t>
  </si>
  <si>
    <t>Due after one year through five years</t>
  </si>
  <si>
    <t>Due after five year through ten years</t>
  </si>
  <si>
    <t>Due after ten years</t>
  </si>
  <si>
    <t>Asset and mortgage-backed securities</t>
  </si>
  <si>
    <t>Total</t>
  </si>
  <si>
    <t>Available For Sale Securities Debt Maturities Fair Value</t>
  </si>
  <si>
    <t>Investments (Amortized Cost and Fair Value of Fixed Maturity Holdings by Industry Type) (Details) - USD ($) $ in Thousands</t>
  </si>
  <si>
    <t>Corporate Securities by Investment Sector And Credit Rating [Line Items]</t>
  </si>
  <si>
    <t>Financial Services Sector [Member]</t>
  </si>
  <si>
    <t>35.10%</t>
  </si>
  <si>
    <t>36.10%</t>
  </si>
  <si>
    <t>Commercial and Industrial Sector [Member]</t>
  </si>
  <si>
    <t>52.10%</t>
  </si>
  <si>
    <t>52.50%</t>
  </si>
  <si>
    <t>Utility Sector [Member]</t>
  </si>
  <si>
    <t>12.80%</t>
  </si>
  <si>
    <t>11.40%</t>
  </si>
  <si>
    <t>Investments (Credit Losses Recognized in Earnings on Fixed Maturity Securities Held by the Company) (Details) - USD ($) $ in Thousands</t>
  </si>
  <si>
    <t>Other than Temporary Impairment, Credit Losses Recognized in Earnings [Roll Forward]</t>
  </si>
  <si>
    <t>Balance, beginning of period</t>
  </si>
  <si>
    <t>Other than Temporary Impairment, Credit Losses Recognized in Earnings, Reductions, Change in Status</t>
  </si>
  <si>
    <t>Balance, end of period</t>
  </si>
  <si>
    <t>Investments (Fair Value Below Amortized Cost of Gross Unrealized Losses for Fixed Maturity and Equity Securities) (Details) - USD ($) $ in Thousands</t>
  </si>
  <si>
    <t>Gross unrealized losses with number of securities [Line Items]</t>
  </si>
  <si>
    <t>Gross Unrealized Losses</t>
  </si>
  <si>
    <t>Less than 20%</t>
  </si>
  <si>
    <t>98.10%</t>
  </si>
  <si>
    <t>97.00%</t>
  </si>
  <si>
    <t>20% or more for less than six months</t>
  </si>
  <si>
    <t>0.00%</t>
  </si>
  <si>
    <t>0.60%</t>
  </si>
  <si>
    <t>20% or more for six months or greater</t>
  </si>
  <si>
    <t>1.90%</t>
  </si>
  <si>
    <t>2.40%</t>
  </si>
  <si>
    <t>Investments (Fair Value and Losses by Investment Category and Length of Time in a Loss Position) (Details) - USD ($) $ in Thousands</t>
  </si>
  <si>
    <t>Estimated Fair Values And Gross Unrealized Losses, OTTI Impairment Losses Reported In AOCI [Line Items]</t>
  </si>
  <si>
    <t>Estimated Fair Value - Less than 12 months</t>
  </si>
  <si>
    <t>Gross Unrealized Losses - Less than 12 months</t>
  </si>
  <si>
    <t>Estimated Fair Value - 12 months or greater</t>
  </si>
  <si>
    <t>Gross Unrealized Losses - 12 months or greater</t>
  </si>
  <si>
    <t>Non-investment grade securities | Fixed maturity securities</t>
  </si>
  <si>
    <t>Investment grade securities | Fixed maturity securities</t>
  </si>
  <si>
    <t>Corporate Debt Securities [Member] | Non-investment grade securities | Fixed maturity securities</t>
  </si>
  <si>
    <t>Corporate Debt Securities [Member] | Investment grade securities | Fixed maturity securities</t>
  </si>
  <si>
    <t>Canadian and Canadian provincial governments | Non-investment grade securities | Fixed maturity securities</t>
  </si>
  <si>
    <t>Canadian and Canadian provincial governments | Investment grade securities | Fixed maturity securities</t>
  </si>
  <si>
    <t>Residential mortgage-backed securities | Non-investment grade securities | Fixed maturity securities</t>
  </si>
  <si>
    <t>Residential mortgage-backed securities | Investment grade securities | Fixed maturity securities</t>
  </si>
  <si>
    <t>Asset-backed securities | Non-investment grade securities | Fixed maturity securities</t>
  </si>
  <si>
    <t>Asset-backed securities | Investment grade securities | Fixed maturity securities</t>
  </si>
  <si>
    <t>Commercial mortgage-backed securities | Investment grade securities | Fixed maturity securities</t>
  </si>
  <si>
    <t>US Government Agencies Debt Securities [Member] | Investment grade securities | Fixed maturity securities</t>
  </si>
  <si>
    <t>US States and Political Subdivisions Debt Securities [Member] | Investment grade securities | Fixed maturity securities</t>
  </si>
  <si>
    <t>Debt Security, Government, Non-US [Member] | Non-investment grade securities | Fixed maturity securities</t>
  </si>
  <si>
    <t>Debt Security, Government, Non-US [Member] | Investment grade securities | Fixed maturity securities</t>
  </si>
  <si>
    <t>Investments (Investment Income Net of Related Expenses) (Details) - USD ($) $ in Thousands</t>
  </si>
  <si>
    <t>Major Categories Of Investment Income Net of Expenses [Line Items]</t>
  </si>
  <si>
    <t>Investment revenue</t>
  </si>
  <si>
    <t>Investment expense</t>
  </si>
  <si>
    <t>Available-for-sale Securities [Member]</t>
  </si>
  <si>
    <t>Mortgage Loans on Real Estate [Member]</t>
  </si>
  <si>
    <t>Short-term Investments [Member]</t>
  </si>
  <si>
    <t>Investments (Investment Related Gains (Losses) Net) (Details) - USD ($) $ in Thousands</t>
  </si>
  <si>
    <t>Other than Temporary Impairment Losses, Investments, Portion Recognized in Earnings, Net, Available-for-sale Securities</t>
  </si>
  <si>
    <t>Investment Gains And Losses [Abstract]</t>
  </si>
  <si>
    <t>Other than Temporary Impairment Losses, Investments, Portion Recognized in Earnings, Net</t>
  </si>
  <si>
    <t>Gain on investment activity</t>
  </si>
  <si>
    <t>Available-for-sale Securities, Realized Losses, Excluding Other than Temporary Impairments</t>
  </si>
  <si>
    <t>Available-for-sale Equity Securities, Gross Unrealized Gain</t>
  </si>
  <si>
    <t>Available-for-sale Equity Securities, Gross Unrealized Loss</t>
  </si>
  <si>
    <t>Gain (Loss) on Sale of Equity Investments</t>
  </si>
  <si>
    <t>Other impairment losses and change in mortgage loan provision</t>
  </si>
  <si>
    <t>Derivatives and other, net</t>
  </si>
  <si>
    <t>Investments (Borrowed Securities Repurchased Securities And Repurchased Reversed Repurchased Securities) (Details) - USD ($) $ in Thousands</t>
  </si>
  <si>
    <t>Securities Loaned, Fair Value of Collateral</t>
  </si>
  <si>
    <t>Securities Received as Collateral</t>
  </si>
  <si>
    <t>Securities for Reverse Repurchase Agreements</t>
  </si>
  <si>
    <t>Securities Sold under Agreements to Repurchase, Collateral, Right to Reclaim Securities</t>
  </si>
  <si>
    <t>Securities Borrowed</t>
  </si>
  <si>
    <t>Investments (Securities Pledged as Collateral Related to Repurchase Reverse Repurchase Program) (Details) - USD ($) $ in Thousands</t>
  </si>
  <si>
    <t>Assets Sold under Agreements to Repurchase [Line Items]</t>
  </si>
  <si>
    <t>FinancialAssetsSoldUnderAgreementsToRepurchaseGrossIncludingNotSubjectToMasterNettingArrangement</t>
  </si>
  <si>
    <t>Obligation to Return Securities Received as Collateral</t>
  </si>
  <si>
    <t>Securities Sold under Agreements to Repurchase, Gross Including Not Subject to Master Netting Arrangement</t>
  </si>
  <si>
    <t>SecuredBorrowingsGrossDifferenceAmount</t>
  </si>
  <si>
    <t>Maturity Overnight [Member]</t>
  </si>
  <si>
    <t>Maturity up to 30 days [Member]</t>
  </si>
  <si>
    <t>Maturity 30 to 90 Days [Member]</t>
  </si>
  <si>
    <t>Maturity over 90 days [Member]</t>
  </si>
  <si>
    <t>Corporate Debt Securities [Member]</t>
  </si>
  <si>
    <t>Corporate Debt Securities [Member] | Maturity Overnight [Member]</t>
  </si>
  <si>
    <t>Corporate Debt Securities [Member] | Maturity up to 30 days [Member]</t>
  </si>
  <si>
    <t>Corporate Debt Securities [Member] | Maturity 30 to 90 Days [Member]</t>
  </si>
  <si>
    <t>Corporate Debt Securities [Member] | Maturity over 90 days [Member]</t>
  </si>
  <si>
    <t>US Government Agencies Debt Securities [Member]</t>
  </si>
  <si>
    <t>US Government Agencies Debt Securities [Member] | Maturity Overnight [Member]</t>
  </si>
  <si>
    <t>US Government Agencies Debt Securities [Member] | Maturity up to 30 days [Member]</t>
  </si>
  <si>
    <t>US Government Agencies Debt Securities [Member] | Maturity 30 to 90 Days [Member]</t>
  </si>
  <si>
    <t>US Government Agencies Debt Securities [Member] | Maturity over 90 days [Member]</t>
  </si>
  <si>
    <t>US Treasury and Government [Member]</t>
  </si>
  <si>
    <t>US Treasury and Government [Member] | Maturity Overnight [Member]</t>
  </si>
  <si>
    <t>US Treasury and Government [Member] | Maturity up to 30 days [Member]</t>
  </si>
  <si>
    <t>US Treasury and Government [Member] | Maturity 30 to 90 Days [Member]</t>
  </si>
  <si>
    <t>US Treasury and Government [Member] | Maturity over 90 days [Member]</t>
  </si>
  <si>
    <t>Debt Security, Government, Non-US [Member]</t>
  </si>
  <si>
    <t>Debt Security, Government, Non-US [Member] | Maturity Overnight [Member]</t>
  </si>
  <si>
    <t>Debt Security, Government, Non-US [Member] | Maturity up to 30 days [Member]</t>
  </si>
  <si>
    <t>Debt Security, Government, Non-US [Member] | Maturity 30 to 90 Days [Member]</t>
  </si>
  <si>
    <t>Debt Security, Government, Non-US [Member] | Maturity over 90 days [Member]</t>
  </si>
  <si>
    <t>Other Debt Obligations [Member]</t>
  </si>
  <si>
    <t>Other Debt Obligations [Member] | Maturity Overnight [Member]</t>
  </si>
  <si>
    <t>Other Debt Obligations [Member] | Maturity up to 30 days [Member]</t>
  </si>
  <si>
    <t>Other Debt Obligations [Member] | Maturity 30 to 90 Days [Member]</t>
  </si>
  <si>
    <t>Other Debt Obligations [Member] | Maturity over 90 days [Member]</t>
  </si>
  <si>
    <t>Investments (Mortgage Loans by Property Type) (Details) - USD ($) $ in Thousands</t>
  </si>
  <si>
    <t>Jun. 30, 2018</t>
  </si>
  <si>
    <t>Jun. 30, 2017</t>
  </si>
  <si>
    <t>SEC Schedule, 12-29, Real Estate Companies, Investment in Mortgage Loans on Real Estate [Line Items]</t>
  </si>
  <si>
    <t>Recorded investment</t>
  </si>
  <si>
    <t>Percentage of total</t>
  </si>
  <si>
    <t>Unamortized Loan Commitment and Origination Fees and Unamortized Discounts or Premiums</t>
  </si>
  <si>
    <t>Allowance for Loan and Lease Losses, Real Estate</t>
  </si>
  <si>
    <t>Apartment</t>
  </si>
  <si>
    <t>11.30%</t>
  </si>
  <si>
    <t>11.60%</t>
  </si>
  <si>
    <t>Retail</t>
  </si>
  <si>
    <t>28.50%</t>
  </si>
  <si>
    <t>28.80%</t>
  </si>
  <si>
    <t>Office building</t>
  </si>
  <si>
    <t>34.10%</t>
  </si>
  <si>
    <t>33.60%</t>
  </si>
  <si>
    <t>Industrial</t>
  </si>
  <si>
    <t>20.50%</t>
  </si>
  <si>
    <t>21.30%</t>
  </si>
  <si>
    <t>Other commercial</t>
  </si>
  <si>
    <t>5.60%</t>
  </si>
  <si>
    <t>4.70%</t>
  </si>
  <si>
    <t>Investments (Mortgage Loans by Maturity Date) (Details) - USD ($) $ in Thousands</t>
  </si>
  <si>
    <t>Loans Receivable, Gross, Commercial, Real Estate</t>
  </si>
  <si>
    <t>Mortgage Loans On Real Estate Commercial And Consumer Net Percentage Of Total</t>
  </si>
  <si>
    <t>Due within five years</t>
  </si>
  <si>
    <t>25.40%</t>
  </si>
  <si>
    <t>24.80%</t>
  </si>
  <si>
    <t>Due after five years through ten years</t>
  </si>
  <si>
    <t>57.10%</t>
  </si>
  <si>
    <t>57.00%</t>
  </si>
  <si>
    <t>17.50%</t>
  </si>
  <si>
    <t>18.20%</t>
  </si>
  <si>
    <t>Investments (Mortgage Loans by Credit Quality Indicator) (Details) - USD ($) $ in Thousands</t>
  </si>
  <si>
    <t>Financing Receivable, Recorded Investment [Line Items]</t>
  </si>
  <si>
    <t>Loans Receivable, Gross, Commercial, Construction</t>
  </si>
  <si>
    <t>LTV 0 to 59 Percent [Member]</t>
  </si>
  <si>
    <t>47.60%</t>
  </si>
  <si>
    <t>50.00%</t>
  </si>
  <si>
    <t>LTV 60 To 69 Percent [Member]</t>
  </si>
  <si>
    <t>38.50%</t>
  </si>
  <si>
    <t>36.40%</t>
  </si>
  <si>
    <t>LTV 70 To 79 Percent [Member]</t>
  </si>
  <si>
    <t>9.80%</t>
  </si>
  <si>
    <t>LTV 80 to 100 Percent [Member]</t>
  </si>
  <si>
    <t>2.80%</t>
  </si>
  <si>
    <t>3.80%</t>
  </si>
  <si>
    <t>Debt Service Coverage Ratio Range One [Member]</t>
  </si>
  <si>
    <t>Debt Service Coverage Ratio Range One [Member] | LTV 0 to 59 Percent [Member]</t>
  </si>
  <si>
    <t>Debt Service Coverage Ratio Range One [Member] | LTV 60 To 69 Percent [Member]</t>
  </si>
  <si>
    <t>Debt Service Coverage Ratio Range One [Member] | LTV 70 To 79 Percent [Member]</t>
  </si>
  <si>
    <t>Debt Service Coverage Ratio Range One [Member] | LTV 80 to 100 Percent [Member]</t>
  </si>
  <si>
    <t>Debt Service Coverage Ratio Range Two [Member]</t>
  </si>
  <si>
    <t>Debt Service Coverage Ratio Range Two [Member] | LTV 0 to 59 Percent [Member]</t>
  </si>
  <si>
    <t>Debt Service Coverage Ratio Range Two [Member] | LTV 60 To 69 Percent [Member]</t>
  </si>
  <si>
    <t>Debt Service Coverage Ratio Range Two [Member] | LTV 70 To 79 Percent [Member]</t>
  </si>
  <si>
    <t>Debt Service Coverage Ratio Range Two [Member] | LTV 80 to 100 Percent [Member]</t>
  </si>
  <si>
    <t>Debt Service Coverage Ratio Range Three [Member]</t>
  </si>
  <si>
    <t>Debt Service Coverage Ratio Range Three [Member] | LTV 0 to 59 Percent [Member]</t>
  </si>
  <si>
    <t>Debt Service Coverage Ratio Range Three [Member] | LTV 60 To 69 Percent [Member]</t>
  </si>
  <si>
    <t>Debt Service Coverage Ratio Range Three [Member] | LTV 70 To 79 Percent [Member]</t>
  </si>
  <si>
    <t>Debt Service Coverage Ratio Range Three [Member] | LTV 80 to 100 Percent [Member]</t>
  </si>
  <si>
    <t>Investments (Age Analysis of Past Due Recorded Investments) (Details) - USD ($) $ in Thousands</t>
  </si>
  <si>
    <t>Financing Receivable, Recorded Investment, Past Due [Line Items]</t>
  </si>
  <si>
    <t>Financing Receivable, Recorded Investment, Past Due</t>
  </si>
  <si>
    <t>Financing Receivable, Recorded Investment, Current</t>
  </si>
  <si>
    <t>Financing Receivables, 30 to 59 Days Past Due [Member]</t>
  </si>
  <si>
    <t>Financing Receivables, 60 to 89 Days Past Due [Member]</t>
  </si>
  <si>
    <t>Investments (Mortgage Loans by Method of Evaluation and Related Valuation Allowances) (Details) - USD ($) $ in Thousands</t>
  </si>
  <si>
    <t>Mortgage Loans:</t>
  </si>
  <si>
    <t>Total mortgage loans</t>
  </si>
  <si>
    <t>Mortgage Loans on Real Estate, Commercial and Consumer, Net, (Investment Based Operations Presentation) [Abstract]</t>
  </si>
  <si>
    <t>Mortgage loans on real estate (net of valuation allowances)</t>
  </si>
  <si>
    <t>Commercial Real Estate Portfolio Segment [Member]</t>
  </si>
  <si>
    <t>Evaluated individually for credit losses</t>
  </si>
  <si>
    <t>Evaluated collectively for credit losses</t>
  </si>
  <si>
    <t>Valuation Allowances:</t>
  </si>
  <si>
    <t>Specific for credit losses</t>
  </si>
  <si>
    <t>Non-specifically identified credit losses</t>
  </si>
  <si>
    <t>Total valuation allowances</t>
  </si>
  <si>
    <t>Investments (Loan Valuation Allowance for Mortgage Loans) (Details) - USD ($) $ in Thousands</t>
  </si>
  <si>
    <t>Allowance For Loan And Lease Losses Roll Forward</t>
  </si>
  <si>
    <t>Balance, Beginning of Period</t>
  </si>
  <si>
    <t>Provision (release)</t>
  </si>
  <si>
    <t>Allowance for Loan and Lease Losses, Foreign Currency Translation</t>
  </si>
  <si>
    <t>Balance, End of Period</t>
  </si>
  <si>
    <t>Investments (Impaired Mortgage Loans) (Details) - USD ($) $ in Thousands</t>
  </si>
  <si>
    <t>Financing Receivable Impaired [Line Items]</t>
  </si>
  <si>
    <t>Unpaid Principal Balance</t>
  </si>
  <si>
    <t>Recorded Investment</t>
  </si>
  <si>
    <t>Related Allowance</t>
  </si>
  <si>
    <t>Carrying Value</t>
  </si>
  <si>
    <t>Average Investment</t>
  </si>
  <si>
    <t>Interest Income</t>
  </si>
  <si>
    <t>Impaired mortgage loans with valuation allowance recorded</t>
  </si>
  <si>
    <t>Impaired mortgage loans with no valuation allowance recorded</t>
  </si>
  <si>
    <t>Average recorded investment represents the average loan balances as of the beginning of period and all subsequent quarterly end of period balances.</t>
  </si>
  <si>
    <t>Investments (Other Invested Assets) (Details) - USD ($) $ in Thousands</t>
  </si>
  <si>
    <t>Equity Release Mortgages [Member]</t>
  </si>
  <si>
    <t>Limited Partner [Member]</t>
  </si>
  <si>
    <t>Derivatives</t>
  </si>
  <si>
    <t>Fair Value Option Contractholder Directed Unit Linked Investments [Member]</t>
  </si>
  <si>
    <t>Other</t>
  </si>
  <si>
    <t>Investments (Narrative) (Details) $ in Thousands</t>
  </si>
  <si>
    <t>Sep. 30, 2018USD ($)securities</t>
  </si>
  <si>
    <t>Sep. 30, 2017USD ($)</t>
  </si>
  <si>
    <t>Dec. 31, 2017USD ($)securities</t>
  </si>
  <si>
    <t>Investment Narrative [Line Items]</t>
  </si>
  <si>
    <t>Securities Sold under Agreements to Repurchase, Collateral, Right to Reclaim Cash</t>
  </si>
  <si>
    <t>Net Amount Assets Liabilities From Repurchase Reverse Repurchase Agreements</t>
  </si>
  <si>
    <t>Proceeds From Sale Of Available For Sale Securities Sold At Loss</t>
  </si>
  <si>
    <t>Policy Loans Percent Of Total Investments</t>
  </si>
  <si>
    <t>2.50%</t>
  </si>
  <si>
    <t>2.60%</t>
  </si>
  <si>
    <t>Mortgage Loan Percent Of Cash And Invested Assets</t>
  </si>
  <si>
    <t>9.00%</t>
  </si>
  <si>
    <t>8.50%</t>
  </si>
  <si>
    <t>Available-for-sale, Securities in Unrealized Loss Positions, Qualitative Disclosure, Number of Positions | securities</t>
  </si>
  <si>
    <t>Securities As Percentage Of Consolidated Stockholder Equity</t>
  </si>
  <si>
    <t>10.00%</t>
  </si>
  <si>
    <t>Funds Withheld At Interest Percent Of Total Investments</t>
  </si>
  <si>
    <t>11.80%</t>
  </si>
  <si>
    <t>Funds Held Under Reinsurance Agreements Asset Specific Client</t>
  </si>
  <si>
    <t>Other Invested Assets Percent Of Cash And Invested Assets</t>
  </si>
  <si>
    <t>3.20%</t>
  </si>
  <si>
    <t>2.90%</t>
  </si>
  <si>
    <t>ProceedsFromSaleOfAvailableForSaleEquitySecuritiesSoldAtLoss</t>
  </si>
  <si>
    <t>CALIFORNIA</t>
  </si>
  <si>
    <t>18.80%</t>
  </si>
  <si>
    <t>TEXAS</t>
  </si>
  <si>
    <t>GEORGIA</t>
  </si>
  <si>
    <t>7.50%</t>
  </si>
  <si>
    <t>CANADA</t>
  </si>
  <si>
    <t>Derivative Instruments (Gross Notional Amount and Fair Value of Derivatives Contracts) (Details) - USD ($) $ in Thousands</t>
  </si>
  <si>
    <t>Derivative [Line Items]</t>
  </si>
  <si>
    <t>Notional Amount</t>
  </si>
  <si>
    <t>Carrying Value / Fair Value of Assets</t>
  </si>
  <si>
    <t>Derivative Liability, Fair Value, Gross Liability</t>
  </si>
  <si>
    <t>Not Designated as Hedging Instrument</t>
  </si>
  <si>
    <t>Not Designated as Hedging Instrument | Interest Rate Swap [Member]</t>
  </si>
  <si>
    <t>Not Designated as Hedging Instrument | Financial Futures</t>
  </si>
  <si>
    <t>Not Designated as Hedging Instrument | Foreign Currency Forwards</t>
  </si>
  <si>
    <t>Not Designated as Hedging Instrument | Consumer Price Index Swap [Member]</t>
  </si>
  <si>
    <t>Not Designated as Hedging Instrument | Credit Default Swaps</t>
  </si>
  <si>
    <t>Not Designated as Hedging Instrument | Equity Options</t>
  </si>
  <si>
    <t>Not Designated as Hedging Instrument | Longevity Swap [Member]</t>
  </si>
  <si>
    <t>Not Designated as Hedging Instrument | Mortality Swap [Member]</t>
  </si>
  <si>
    <t>Not Designated as Hedging Instrument | Embedded Derivatives In Modified Coinsurance Or Funds Withheld Arrangements</t>
  </si>
  <si>
    <t>Not Designated as Hedging Instrument | Embedded Derivatives In Indexed Annuity [Member]</t>
  </si>
  <si>
    <t>Not Designated as Hedging Instrument | Embedded Derivatives In Variable Annuity [Member]</t>
  </si>
  <si>
    <t>Not Designated as Hedging Instrument | Synthetic Guaranteed Investment Contracts</t>
  </si>
  <si>
    <t>Designated As Hedging Instrument</t>
  </si>
  <si>
    <t>Designated As Hedging Instrument | Interest Rate Swap [Member]</t>
  </si>
  <si>
    <t>Designated As Hedging Instrument | Foreign Currency Forwards</t>
  </si>
  <si>
    <t>Designated As Hedging Instrument | Currency Swap [Member]</t>
  </si>
  <si>
    <t>Derivative Instruments (Derivative Instruments Offsetting Balance Sheet) (Details) - USD ($) $ in Thousands</t>
  </si>
  <si>
    <t>Derivative Assets [Abstract]</t>
  </si>
  <si>
    <t>Derivative Fair Value Of Free Standing Derivative Asset</t>
  </si>
  <si>
    <t>Gross Amounts Offset in the Balance Sheet</t>
  </si>
  <si>
    <t>Net Amounts Presented in the Balance Sheet</t>
  </si>
  <si>
    <t>Derivative Asset, Fair Value of Collateral</t>
  </si>
  <si>
    <t>Gross Amounts Not Offset in the Balance Sheet - Cash Collateral Pledged/Received</t>
  </si>
  <si>
    <t>Net Amount</t>
  </si>
  <si>
    <t>Derivative Liabilities [Abstract]</t>
  </si>
  <si>
    <t>Derivative Fair Value Of Free Standing Derivative Liability</t>
  </si>
  <si>
    <t>Gross Amounts Not Offset in the Balance Sheet - Financial Instruments</t>
  </si>
  <si>
    <t>[4]</t>
  </si>
  <si>
    <t>Consists of U.S. Treasury and government securities.</t>
  </si>
  <si>
    <t>Included in cash and cash equivalents, with obligation to return cash collateral recorded in other liabilities.</t>
  </si>
  <si>
    <t>Included in available-for-sale securities, primarily consists of U.S. Treasury and government agency securities.</t>
  </si>
  <si>
    <t>Consists of receivable from counterparty, included in other assets.</t>
  </si>
  <si>
    <t>Derivative Instruments Derivative Instruments (Fair Value Hedge Attributable to Foreign Currency) (Details) - USD ($) $ in Thousands</t>
  </si>
  <si>
    <t>Change in Unrealized Gain (Loss) on Fair Value Hedging Instruments</t>
  </si>
  <si>
    <t>Change in Unrealized Gain (Loss) on Hedged Item in Fair Value Hedge</t>
  </si>
  <si>
    <t>Derivative Instruments (Current Period Cash Flow Hedges in AOCI (loss) before Taxes) (Details) - Cash Flow Hedging [Member] - USD ($) $ in Thousands</t>
  </si>
  <si>
    <t>Other Comprehensive Income (Loss), Unrealized Gain (Loss) on Derivatives Arising During Period, before Tax</t>
  </si>
  <si>
    <t>Investment Income [Member]</t>
  </si>
  <si>
    <t>Gain (Loss) on Investments [Member]</t>
  </si>
  <si>
    <t>Interest Expense [Member]</t>
  </si>
  <si>
    <t>Derivative Instruments (Cash Flow Hedges) (Details) - Cash Flow Hedging [Member] - USD ($) $ in Thousands</t>
  </si>
  <si>
    <t>Interest Rate Swap [Member]</t>
  </si>
  <si>
    <t>Interest Rate Swap [Member] | Gain (Loss) on Investments [Member]</t>
  </si>
  <si>
    <t>Interest Rate Swap [Member] | Investment Income [Member]</t>
  </si>
  <si>
    <t>Interest Rate Swap [Member] | Interest Expense [Member]</t>
  </si>
  <si>
    <t>Currency Swap [Member]</t>
  </si>
  <si>
    <t>Currency Swap [Member] | Gain (Loss) on Investments [Member]</t>
  </si>
  <si>
    <t>Currency Swap [Member] | Investment Income [Member]</t>
  </si>
  <si>
    <t>Currency Swap [Member] | Interest Expense [Member]</t>
  </si>
  <si>
    <t>Forward Contracts [Member]</t>
  </si>
  <si>
    <t>Forward Contracts [Member] | Gain (Loss) on Investments [Member]</t>
  </si>
  <si>
    <t>Forward Contracts [Member] | Investment Income [Member]</t>
  </si>
  <si>
    <t>Forward Contracts [Member] | Interest Expense [Member]</t>
  </si>
  <si>
    <t>Derivative Instruments (Hedges of Net Investments in Foreign Operations) (Details) - USD ($) $ in Thousands</t>
  </si>
  <si>
    <t>Derivatives, Fair Value [Line Items]</t>
  </si>
  <si>
    <t>Net Derivatives Gains (Losses) Deferred in AOCI</t>
  </si>
  <si>
    <t>[1],[2]</t>
  </si>
  <si>
    <t>Foreign Exchange Forward [Member]</t>
  </si>
  <si>
    <t>There was no ineffectiveness recognized for the Company’s hedges of net investments in foreign operations.</t>
  </si>
  <si>
    <t>There were no sales or substantial liquidations of net investments in foreign operations that would have required the reclassification of gains or losses from accumulated other comprehensive income (loss) into investment income during the periods presented.</t>
  </si>
  <si>
    <t>Derivative Instruments (Non Hedging Derivatives and Embedded Derivatives Effect on Income Statement) (Details) - USD ($) $ in Thousands</t>
  </si>
  <si>
    <t>Income Affect Of Non Hedging Derivatives [Line Items]</t>
  </si>
  <si>
    <t>Gain Loss On Investments Related To Change In Fair Value Of Derivatives Excluding Embedded Derivatives</t>
  </si>
  <si>
    <t>Derivative Instruments (Exposure from Credit Derivatives by Rating of the Underlying Credits) (Details) - USD ($) $ in Thousands</t>
  </si>
  <si>
    <t>Credit Derivatives [Line Items]</t>
  </si>
  <si>
    <t>Credit Derivative Current Fair Value</t>
  </si>
  <si>
    <t>Maximum Potential Future Exposure on Credit Risk Derivatives</t>
  </si>
  <si>
    <t>Derivative Average Remaining Maturity</t>
  </si>
  <si>
    <t>[1],[3]</t>
  </si>
  <si>
    <t>3 years</t>
  </si>
  <si>
    <t>3 years 5 months</t>
  </si>
  <si>
    <t>Standard Poors AAA To A Minus Ratings [Member] | Single Name Credit Default Swaps [Member]</t>
  </si>
  <si>
    <t>2 years 6 months</t>
  </si>
  <si>
    <t>2 years 11 months</t>
  </si>
  <si>
    <t>Standard Poors AAA To A Minus Ratings [Member] | Credit Default Subtotal [Member]</t>
  </si>
  <si>
    <t>Standard Poors BBB Rating [Member] | Single Name Credit Default Swaps [Member]</t>
  </si>
  <si>
    <t>2 years 5 months</t>
  </si>
  <si>
    <t>Standard Poors BBB Rating [Member] | Credit Default Swaps Referencing Indices [Member]</t>
  </si>
  <si>
    <t>4 years</t>
  </si>
  <si>
    <t>Standard Poors BBB Rating [Member] | Credit Default Subtotal [Member]</t>
  </si>
  <si>
    <t>3 years 1 month</t>
  </si>
  <si>
    <t>3 years 6 months</t>
  </si>
  <si>
    <t>Standard &amp; Poor's, BB Rating [Member]</t>
  </si>
  <si>
    <t>1 year</t>
  </si>
  <si>
    <t>1 year 6 months</t>
  </si>
  <si>
    <t>Standard &amp; Poor's, BB Rating [Member] | Single Name Credit Default Swaps [Member]</t>
  </si>
  <si>
    <t>Standard &amp; Poor's, BB Rating [Member] | Credit Default Subtotal [Member]</t>
  </si>
  <si>
    <t>The rating agency designations are based on ratings from Standard and Poor’s (“S&amp;amp;P”).</t>
  </si>
  <si>
    <t>Assumes the value of the referenced credit obligations is zero.</t>
  </si>
  <si>
    <t>The weighted average years to maturity of the credit default swaps is calculated based on weighted average notional amounts.</t>
  </si>
  <si>
    <t>Derivative Instruments (Changes in Estimated Fair Value Related to Embedded Derivatives) (Details) - USD ($) $ in Thousands</t>
  </si>
  <si>
    <t>Changes In Estimated Fair Value Related To Embedded Derivatives [Line Items]</t>
  </si>
  <si>
    <t>Embedded Derivatives In Modified Coinsurance Or Funds Withheld Arrangements</t>
  </si>
  <si>
    <t>Gain (Loss) on Derivative Instruments, Net, Pretax</t>
  </si>
  <si>
    <t>Derivative, Gain (Loss) on Derivative, Net</t>
  </si>
  <si>
    <t>Embedded Derivatives In Equity Indexed Annuities [Member]</t>
  </si>
  <si>
    <t>Embedded Derivatives In Variable Annuity Contracts [Member]</t>
  </si>
  <si>
    <t>Derivative Instruments (Credit Exposure of Derivative Contracts) (Details) - USD ($) $ in Thousands</t>
  </si>
  <si>
    <t>Credit Exposure of Derivative Contracts</t>
  </si>
  <si>
    <t>Estimated fair value of derivatives in net asset (liability) position</t>
  </si>
  <si>
    <t>Derivative, Collateral, Right to Reclaim Cash</t>
  </si>
  <si>
    <t>Derivative Liability, Fair Value of Collateral</t>
  </si>
  <si>
    <t>Derivative, Collateral, Obligation to Return Cash</t>
  </si>
  <si>
    <t>Deposits with Clearing Organizations and Others, Securities</t>
  </si>
  <si>
    <t>Net credit exposure</t>
  </si>
  <si>
    <t>Margin account related to exchange-traded futures</t>
  </si>
  <si>
    <t>[5]</t>
  </si>
  <si>
    <t>Included in other assets.</t>
  </si>
  <si>
    <t>Derivative Instruments (Narrative) (Details) - USD ($) $ in Millions</t>
  </si>
  <si>
    <t>Cumulative Foreign Currency Translation Gain Loss Recorded In Accumulated Other Comprehensive Income Loss For Terminated Net Investment In Foreign Operations Hedges</t>
  </si>
  <si>
    <t>Interest Rate Cash Flow Hedge Gain (Loss) to be Reclassified During Next 12 Months, Net</t>
  </si>
  <si>
    <t>Fair Value of Assets and Liabilities Fair Value of Assets and Liabilities (Balances of Assets and Liabilities Measured at Fair Value on a Recurring Basis) (Details) - USD ($) $ in Thousands</t>
  </si>
  <si>
    <t>Assets Fair Value Disclosure</t>
  </si>
  <si>
    <t>Fixed maturity securities, available-for-sale</t>
  </si>
  <si>
    <t>Non Redeemable Preferred Stock Equity Method Investments Fair Value Disclosure</t>
  </si>
  <si>
    <t>Equity Method Investments, Fair Value Disclosure</t>
  </si>
  <si>
    <t>Funds withheld at interest embedded derivatives</t>
  </si>
  <si>
    <t>Investments, Fair Value Disclosure</t>
  </si>
  <si>
    <t>Other Assets, Fair Value Disclosure</t>
  </si>
  <si>
    <t>Assets, Fair Value Disclosure</t>
  </si>
  <si>
    <t>Fair Value Measured On Recurring Basis Guaranteed Interest Contracts Embedded Derivatives</t>
  </si>
  <si>
    <t>Liabilities Fair Value Disclosure</t>
  </si>
  <si>
    <t>Financial Liabilities Fair Value Disclosure</t>
  </si>
  <si>
    <t>Foreign Currency Forwards</t>
  </si>
  <si>
    <t>Consumer Price Index Swap [Member]</t>
  </si>
  <si>
    <t>Credit Default Swaps</t>
  </si>
  <si>
    <t>Equity Option [Member]</t>
  </si>
  <si>
    <t>Mortality Swap [Member]</t>
  </si>
  <si>
    <t>Canadian and Canadian provincial governments</t>
  </si>
  <si>
    <t>Residential mortgage-backed securities</t>
  </si>
  <si>
    <t>Asset-backed securities</t>
  </si>
  <si>
    <t>Commercial Mortgage Backed Securities [Member]</t>
  </si>
  <si>
    <t>US States and Political Subdivisions Debt Securities [Member]</t>
  </si>
  <si>
    <t>Fair Value Inputs Level 1 Member</t>
  </si>
  <si>
    <t>Fair Value Inputs Level 1 Member | Interest Rate Swap [Member]</t>
  </si>
  <si>
    <t>Fair Value Inputs Level 1 Member | Foreign Currency Forwards</t>
  </si>
  <si>
    <t>Fair Value Inputs Level 1 Member | Consumer Price Index Swap [Member]</t>
  </si>
  <si>
    <t>Fair Value Inputs Level 1 Member | Fair Value Option Contractholder Directed Unit Linked Investments [Member]</t>
  </si>
  <si>
    <t>Fair Value Inputs Level 1 Member | Credit Default Swaps</t>
  </si>
  <si>
    <t>Fair Value Inputs Level 1 Member | Equity Option [Member]</t>
  </si>
  <si>
    <t>Fair Value Inputs Level 1 Member | Currency Swap [Member]</t>
  </si>
  <si>
    <t>Fair Value Inputs Level 1 Member | Mortality Swap [Member]</t>
  </si>
  <si>
    <t>Fair Value Inputs Level 1 Member | Corporate Debt Securities [Member]</t>
  </si>
  <si>
    <t>Fair Value Inputs Level 1 Member | Canadian and Canadian provincial governments</t>
  </si>
  <si>
    <t>Fair Value Inputs Level 1 Member | Residential mortgage-backed securities</t>
  </si>
  <si>
    <t>Fair Value Inputs Level 1 Member | Asset-backed securities</t>
  </si>
  <si>
    <t>Fair Value Inputs Level 1 Member | Commercial Mortgage Backed Securities [Member]</t>
  </si>
  <si>
    <t>Fair Value Inputs Level 1 Member | US Treasury and Government [Member]</t>
  </si>
  <si>
    <t>Fair Value Inputs Level 1 Member | US States and Political Subdivisions Debt Securities [Member]</t>
  </si>
  <si>
    <t>Fair Value Inputs Level 1 Member | Debt Security, Government, Non-US [Member]</t>
  </si>
  <si>
    <t>Fair Value Inputs Level 2 Member</t>
  </si>
  <si>
    <t>Fair Value Inputs Level 2 Member | Interest Rate Swap [Member]</t>
  </si>
  <si>
    <t>Fair Value Inputs Level 2 Member | Foreign Currency Forwards</t>
  </si>
  <si>
    <t>Fair Value Inputs Level 2 Member | Consumer Price Index Swap [Member]</t>
  </si>
  <si>
    <t>Fair Value Inputs Level 2 Member | Fair Value Option Contractholder Directed Unit Linked Investments [Member]</t>
  </si>
  <si>
    <t>Fair Value Inputs Level 2 Member | Credit Default Swaps</t>
  </si>
  <si>
    <t>Fair Value Inputs Level 2 Member | Equity Option [Member]</t>
  </si>
  <si>
    <t>Fair Value Inputs Level 2 Member | Currency Swap [Member]</t>
  </si>
  <si>
    <t>Fair Value Inputs Level 2 Member | Mortality Swap [Member]</t>
  </si>
  <si>
    <t>Fair Value Inputs Level 2 Member | Corporate Debt Securities [Member]</t>
  </si>
  <si>
    <t>Fair Value Inputs Level 2 Member | Canadian and Canadian provincial governments</t>
  </si>
  <si>
    <t>Fair Value Inputs Level 2 Member | Residential mortgage-backed securities</t>
  </si>
  <si>
    <t>Fair Value Inputs Level 2 Member | Asset-backed securities</t>
  </si>
  <si>
    <t>Fair Value Inputs Level 2 Member | Commercial Mortgage Backed Securities [Member]</t>
  </si>
  <si>
    <t>Fair Value Inputs Level 2 Member | US Treasury and Government [Member]</t>
  </si>
  <si>
    <t>Fair Value Inputs Level 2 Member | US States and Political Subdivisions Debt Securities [Member]</t>
  </si>
  <si>
    <t>Fair Value Inputs Level 2 Member | Debt Security, Government, Non-US [Member]</t>
  </si>
  <si>
    <t>Fair Value Inputs Level 3 Member</t>
  </si>
  <si>
    <t>Fair Value Inputs Level 3 Member | Interest Rate Swap [Member]</t>
  </si>
  <si>
    <t>Fair Value Inputs Level 3 Member | Foreign Currency Forwards</t>
  </si>
  <si>
    <t>Fair Value Inputs Level 3 Member | Consumer Price Index Swap [Member]</t>
  </si>
  <si>
    <t>Fair Value Inputs Level 3 Member | Fair Value Option Contractholder Directed Unit Linked Investments [Member]</t>
  </si>
  <si>
    <t>Fair Value Inputs Level 3 Member | Credit Default Swaps</t>
  </si>
  <si>
    <t>Fair Value Inputs Level 3 Member | Equity Option [Member]</t>
  </si>
  <si>
    <t>Fair Value Inputs Level 3 Member | Currency Swap [Member]</t>
  </si>
  <si>
    <t>Fair Value Inputs Level 3 Member | Mortality Swap [Member]</t>
  </si>
  <si>
    <t>Fair Value Inputs Level 3 Member | Corporate Debt Securities [Member]</t>
  </si>
  <si>
    <t>Fair Value Inputs Level 3 Member | Canadian and Canadian provincial governments</t>
  </si>
  <si>
    <t>Fair Value Inputs Level 3 Member | Residential mortgage-backed securities</t>
  </si>
  <si>
    <t>Fair Value Inputs Level 3 Member | Asset-backed securities</t>
  </si>
  <si>
    <t>Fair Value Inputs Level 3 Member | Commercial Mortgage Backed Securities [Member]</t>
  </si>
  <si>
    <t>Fair Value Inputs Level 3 Member | US Treasury and Government [Member]</t>
  </si>
  <si>
    <t>Fair Value Inputs Level 3 Member | US States and Political Subdivisions Debt Securities [Member]</t>
  </si>
  <si>
    <t>Fair Value Inputs Level 3 Member | Debt Security, Government, Non-US [Member]</t>
  </si>
  <si>
    <t>Fair Value of Assets and Liabilities Fair Value of Assets and Liabilities (Fair Value Assets Transfers between Level 1 and Level 2) (Details) - Corporate Debt Securities [Member] $ in Thousands</t>
  </si>
  <si>
    <t>Fair Value, Assets and Liabilities Measured on Recurring and Nonrecurring Basis [Line Items]</t>
  </si>
  <si>
    <t>Fair Value, Assets, Level 1 to Level 2 Transfers, Amount</t>
  </si>
  <si>
    <t>Fair Value, Assets, Level 2 to Level 1 Transfers, Description</t>
  </si>
  <si>
    <t>Fair Value of Assets and Liabilities Fair Value of Assets and Liabilities (Quantitative Information for Level 3 Inputs) (Details) $ in Thousands</t>
  </si>
  <si>
    <t>Dec. 31, 2017USD ($)</t>
  </si>
  <si>
    <t>Fair Value Measurement Inputs and Valuation Techniques [Line Items]</t>
  </si>
  <si>
    <t>Corporate Debt Securities [Member] | Valuation, Market Approach [Member]</t>
  </si>
  <si>
    <t>Corporate Debt Securities [Member] | Weighted Average [Member] | Valuation, Market Approach [Member]</t>
  </si>
  <si>
    <t>Debt Instrument, Measurement Input</t>
  </si>
  <si>
    <t>Corporate Debt Securities [Member] | Maximum [Member] | Valuation, Market Approach [Member]</t>
  </si>
  <si>
    <t>Corporate Debt Securities [Member] | Minimum [Member] | Valuation, Market Approach [Member]</t>
  </si>
  <si>
    <t>Asset-backed securities | Weighted Average [Member] | Valuation, Market Approach [Member]</t>
  </si>
  <si>
    <t>Asset-backed securities | Maximum [Member] | Valuation, Market Approach [Member]</t>
  </si>
  <si>
    <t>Asset-backed securities | Minimum [Member] | Valuation, Market Approach [Member]</t>
  </si>
  <si>
    <t>Longevity Swap [Member] | Valuation, Income Approach [Member]</t>
  </si>
  <si>
    <t>US Government Agencies Debt Securities [Member] | Weighted Average [Member] | Valuation, Market Approach [Member]</t>
  </si>
  <si>
    <t>US Government Agencies Debt Securities [Member] | Maximum [Member] | Valuation, Market Approach [Member]</t>
  </si>
  <si>
    <t>US Government Agencies Debt Securities [Member] | Minimum [Member] | Valuation, Market Approach [Member]</t>
  </si>
  <si>
    <t>US States and Political Subdivisions Debt Securities [Member] | Valuation, Market Approach [Member]</t>
  </si>
  <si>
    <t>US States and Political Subdivisions Debt Securities [Member] | Weighted Average [Member] | Valuation, Market Approach [Member]</t>
  </si>
  <si>
    <t>US States and Political Subdivisions Debt Securities [Member] | Maximum [Member] | Valuation, Market Approach [Member]</t>
  </si>
  <si>
    <t>US States and Political Subdivisions Debt Securities [Member] | Minimum [Member] | Valuation, Market Approach [Member]</t>
  </si>
  <si>
    <t>Debt Security, Corporate, Non-US [Member] | Weighted Average [Member] | Valuation, Market Approach [Member]</t>
  </si>
  <si>
    <t>Debt Security, Corporate, Non-US [Member] | Maximum [Member] | Valuation, Market Approach [Member]</t>
  </si>
  <si>
    <t>Debt Security, Corporate, Non-US [Member] | Minimum [Member] | Valuation, Market Approach [Member]</t>
  </si>
  <si>
    <t>Foreign Government Debt [Member]</t>
  </si>
  <si>
    <t>Equity securities | Valuation, Market Approach [Member]</t>
  </si>
  <si>
    <t>Equity securities | Weighted Average [Member] | Valuation, Market Approach [Member]</t>
  </si>
  <si>
    <t>Equity Securities, FV-NI, Measurement Input</t>
  </si>
  <si>
    <t>Equity securities | Maximum [Member] | Valuation, Market Approach [Member]</t>
  </si>
  <si>
    <t>Equity securities | Minimum [Member] | Valuation, Market Approach [Member]</t>
  </si>
  <si>
    <t>Funds Withheld At Interest Embedded Derivatives [Member]</t>
  </si>
  <si>
    <t>Embedded Derivatives In Indexed Annuity [Member] | Valuation, Income Approach [Member]</t>
  </si>
  <si>
    <t>Financial and Nonfinancial Liabilities, Fair Value Disclosure</t>
  </si>
  <si>
    <t>Embedded Derivatives In Indexed Annuity [Member] | Weighted Average [Member] | Valuation Technique, Discounted Cash Flow [Member]</t>
  </si>
  <si>
    <t>Embedded Derivative Liability, Measurement Input</t>
  </si>
  <si>
    <t>Embedded Derivatives In Indexed Annuity [Member] | Maximum [Member] | Valuation Technique, Discounted Cash Flow [Member]</t>
  </si>
  <si>
    <t>Embedded Derivatives In Indexed Annuity [Member] | Minimum [Member] | Valuation Technique, Discounted Cash Flow [Member]</t>
  </si>
  <si>
    <t>Embedded Derivatives In Variable Annuity [Member] | Valuation, Income Approach [Member]</t>
  </si>
  <si>
    <t>Mortality Swap [Member] | Valuation, Income Approach [Member]</t>
  </si>
  <si>
    <t>Measurement Input, Mortality Rate [Member] | Longevity Swap [Member] | Weighted Average [Member] | Valuation Technique, Discounted Cash Flow [Member]</t>
  </si>
  <si>
    <t>Measurement Input, Mortality Rate [Member] | Longevity Swap [Member] | Maximum [Member] | Valuation Technique, Discounted Cash Flow [Member]</t>
  </si>
  <si>
    <t>Measurement Input, Mortality Rate [Member] | Longevity Swap [Member] | Minimum [Member] | Valuation Technique, Discounted Cash Flow [Member]</t>
  </si>
  <si>
    <t>Measurement Input, Mortality Rate [Member] | Funds Withheld At Interest Embedded Derivatives [Member] | Weighted Average [Member] | Valuation, Income Approach [Member]</t>
  </si>
  <si>
    <t>Embedded Derivative Asset, Measurement Input</t>
  </si>
  <si>
    <t>Measurement Input, Mortality Rate [Member] | Funds Withheld At Interest Embedded Derivatives [Member] | Maximum [Member] | Valuation, Income Approach [Member]</t>
  </si>
  <si>
    <t>Measurement Input, Mortality Rate [Member] | Funds Withheld At Interest Embedded Derivatives [Member] | Minimum [Member] | Valuation, Income Approach [Member]</t>
  </si>
  <si>
    <t>Measurement Input, Mortality Rate [Member] | Embedded Derivatives In Indexed Annuity [Member] | Weighted Average [Member] | Valuation Technique, Discounted Cash Flow [Member]</t>
  </si>
  <si>
    <t>Measurement Input, Mortality Rate [Member] | Embedded Derivatives In Indexed Annuity [Member] | Maximum [Member] | Valuation Technique, Discounted Cash Flow [Member]</t>
  </si>
  <si>
    <t>Measurement Input, Mortality Rate [Member] | Embedded Derivatives In Indexed Annuity [Member] | Minimum [Member] | Valuation Technique, Discounted Cash Flow [Member]</t>
  </si>
  <si>
    <t>Measurement Input, Mortality Rate [Member] | Embedded Derivatives In Variable Annuity [Member] | Weighted Average [Member] | Valuation Technique, Discounted Cash Flow [Member]</t>
  </si>
  <si>
    <t>Measurement Input, Mortality Rate [Member] | Embedded Derivatives In Variable Annuity [Member] | Maximum [Member] | Valuation Technique, Discounted Cash Flow [Member]</t>
  </si>
  <si>
    <t>Measurement Input, Mortality Rate [Member] | Embedded Derivatives In Variable Annuity [Member] | Minimum [Member] | Valuation Technique, Discounted Cash Flow [Member]</t>
  </si>
  <si>
    <t>Measurement Input, Mortality Rate [Member] | Mortality Swap [Member] | Weighted Average [Member] | Valuation Technique, Discounted Cash Flow [Member]</t>
  </si>
  <si>
    <t>Measurement Input, Mortality Rate [Member] | Mortality Swap [Member] | Maximum [Member] | Valuation Technique, Discounted Cash Flow [Member]</t>
  </si>
  <si>
    <t>Measurement Input, Mortality Rate [Member] | Mortality Swap [Member] | Minimum [Member] | Valuation Technique, Discounted Cash Flow [Member]</t>
  </si>
  <si>
    <t>Measurement Input, Lapse Rate [Member] | Funds Withheld At Interest Embedded Derivatives [Member] | Weighted Average [Member] | Valuation, Income Approach [Member]</t>
  </si>
  <si>
    <t>Measurement Input, Lapse Rate [Member] | Funds Withheld At Interest Embedded Derivatives [Member] | Maximum [Member] | Valuation, Income Approach [Member]</t>
  </si>
  <si>
    <t>Measurement Input, Lapse Rate [Member] | Funds Withheld At Interest Embedded Derivatives [Member] | Minimum [Member] | Valuation, Income Approach [Member]</t>
  </si>
  <si>
    <t>Measurement Input, Lapse Rate [Member] | Embedded Derivatives In Indexed Annuity [Member] | Weighted Average [Member] | Valuation Technique, Discounted Cash Flow [Member]</t>
  </si>
  <si>
    <t>Measurement Input, Lapse Rate [Member] | Embedded Derivatives In Indexed Annuity [Member] | Maximum [Member] | Valuation Technique, Discounted Cash Flow [Member]</t>
  </si>
  <si>
    <t>Measurement Input, Lapse Rate [Member] | Embedded Derivatives In Indexed Annuity [Member] | Minimum [Member] | Valuation Technique, Discounted Cash Flow [Member]</t>
  </si>
  <si>
    <t>Measurement Input, Lapse Rate [Member] | Embedded Derivatives In Variable Annuity [Member] | Weighted Average [Member] | Valuation Technique, Discounted Cash Flow [Member]</t>
  </si>
  <si>
    <t>Measurement Input, Lapse Rate [Member] | Embedded Derivatives In Variable Annuity [Member] | Maximum [Member] | Valuation Technique, Discounted Cash Flow [Member]</t>
  </si>
  <si>
    <t>Measurement Input, Lapse Rate [Member] | Embedded Derivatives In Variable Annuity [Member] | Minimum [Member] | Valuation Technique, Discounted Cash Flow [Member]</t>
  </si>
  <si>
    <t>Measurement Input, Withdrawal Rate [Member] | Funds Withheld At Interest Embedded Derivatives [Member] | Weighted Average [Member] | Valuation, Income Approach [Member]</t>
  </si>
  <si>
    <t>Measurement Input, Withdrawal Rate [Member] | Funds Withheld At Interest Embedded Derivatives [Member] | Maximum [Member] | Valuation, Income Approach [Member]</t>
  </si>
  <si>
    <t>Measurement Input, Withdrawal Rate [Member] | Funds Withheld At Interest Embedded Derivatives [Member] | Minimum [Member] | Valuation, Income Approach [Member]</t>
  </si>
  <si>
    <t>Measurement Input, Withdrawal Rate [Member] | Embedded Derivatives In Indexed Annuity [Member] | Weighted Average [Member] | Valuation Technique, Discounted Cash Flow [Member]</t>
  </si>
  <si>
    <t>Measurement Input, Withdrawal Rate [Member] | Embedded Derivatives In Indexed Annuity [Member] | Maximum [Member] | Valuation Technique, Discounted Cash Flow [Member]</t>
  </si>
  <si>
    <t>Measurement Input, Withdrawal Rate [Member] | Embedded Derivatives In Indexed Annuity [Member] | Minimum [Member] | Valuation Technique, Discounted Cash Flow [Member]</t>
  </si>
  <si>
    <t>Measurement Input, Withdrawal Rate [Member] | Embedded Derivatives In Variable Annuity [Member] | Weighted Average [Member] | Valuation Technique, Discounted Cash Flow [Member]</t>
  </si>
  <si>
    <t>Measurement Input, Withdrawal Rate [Member] | Embedded Derivatives In Variable Annuity [Member] | Maximum [Member] | Valuation Technique, Discounted Cash Flow [Member]</t>
  </si>
  <si>
    <t>Measurement Input, Withdrawal Rate [Member] | Embedded Derivatives In Variable Annuity [Member] | Minimum [Member] | Valuation Technique, Discounted Cash Flow [Member]</t>
  </si>
  <si>
    <t>Measurement Input, Counterparty Credit Risk [Member] | Funds Withheld At Interest Embedded Derivatives [Member] | Weighted Average [Member] | Valuation, Income Approach [Member]</t>
  </si>
  <si>
    <t>Measurement Input, Counterparty Credit Risk [Member] | Funds Withheld At Interest Embedded Derivatives [Member] | Maximum [Member] | Valuation, Income Approach [Member]</t>
  </si>
  <si>
    <t>Measurement Input, Counterparty Credit Risk [Member] | Funds Withheld At Interest Embedded Derivatives [Member] | Minimum [Member] | Valuation, Income Approach [Member]</t>
  </si>
  <si>
    <t>Measurement Input, Counterparty Credit Risk [Member] | Embedded Derivatives In Variable Annuity [Member] | Weighted Average [Member] | Valuation Technique, Discounted Cash Flow [Member]</t>
  </si>
  <si>
    <t>Measurement Input, Counterparty Credit Risk [Member] | Embedded Derivatives In Variable Annuity [Member] | Maximum [Member] | Valuation Technique, Discounted Cash Flow [Member]</t>
  </si>
  <si>
    <t>Measurement Input, Counterparty Credit Risk [Member] | Embedded Derivatives In Variable Annuity [Member] | Minimum [Member] | Valuation Technique, Discounted Cash Flow [Member]</t>
  </si>
  <si>
    <t>Measurement Input, Long-term Revenue Growth Rate [Member] | Embedded Derivatives In Variable Annuity [Member] | Weighted Average [Member] | Valuation Technique, Discounted Cash Flow [Member]</t>
  </si>
  <si>
    <t>Measurement Input, Long-term Revenue Growth Rate [Member] | Embedded Derivatives In Variable Annuity [Member] | Maximum [Member] | Valuation Technique, Discounted Cash Flow [Member]</t>
  </si>
  <si>
    <t>Measurement Input, Long-term Revenue Growth Rate [Member] | Embedded Derivatives In Variable Annuity [Member] | Minimum [Member] | Valuation Technique, Discounted Cash Flow [Member]</t>
  </si>
  <si>
    <t>Measurement Input Crediting Rate [Member] | Funds Withheld At Interest Embedded Derivatives [Member] | Weighted Average [Member] | Valuation, Income Approach [Member]</t>
  </si>
  <si>
    <t>Measurement Input Crediting Rate [Member] | Funds Withheld At Interest Embedded Derivatives [Member] | Maximum [Member] | Valuation, Income Approach [Member]</t>
  </si>
  <si>
    <t>Measurement Input Crediting Rate [Member] | Funds Withheld At Interest Embedded Derivatives [Member] | Minimum [Member] | Valuation, Income Approach [Member]</t>
  </si>
  <si>
    <t>Measurement Input, EBITDA Multiple [Member] | Corporate Debt Securities [Member] | Weighted Average [Member] | Valuation, Market Approach [Member]</t>
  </si>
  <si>
    <t>Measurement Input, EBITDA Multiple [Member] | Corporate Debt Securities [Member] | Maximum [Member] | Valuation, Market Approach [Member]</t>
  </si>
  <si>
    <t>Measurement Input, EBITDA Multiple [Member] | Corporate Debt Securities [Member] | Minimum [Member] | Valuation, Market Approach [Member]</t>
  </si>
  <si>
    <t>Measurement Input, EBITDA Multiple [Member] | Equity securities | Weighted Average [Member] | Valuation, Market Approach [Member]</t>
  </si>
  <si>
    <t>Measurement Input, EBITDA Multiple [Member] | Equity securities | Maximum [Member] | Valuation, Market Approach [Member]</t>
  </si>
  <si>
    <t>Measurement Input, EBITDA Multiple [Member] | Equity securities | Minimum [Member] | Valuation, Market Approach [Member]</t>
  </si>
  <si>
    <t>Measurement Input Mortality Improvement [Member] | Longevity Swap [Member] | Weighted Average [Member] | Valuation Technique, Discounted Cash Flow [Member]</t>
  </si>
  <si>
    <t>Measurement Input Mortality Improvement [Member] | Longevity Swap [Member] | Maximum [Member] | Valuation Technique, Discounted Cash Flow [Member]</t>
  </si>
  <si>
    <t>Measurement Input Mortality Improvement [Member] | Longevity Swap [Member] | Minimum [Member] | Valuation Technique, Discounted Cash Flow [Member]</t>
  </si>
  <si>
    <t>Fair Value of Assets and Liabilities Fair Value of Assets and Liabilities (Changes in Level 3 Assets and Liabilities) (Details) - USD ($) $ in Thousands</t>
  </si>
  <si>
    <t>Fair Value, Assets Measured on Recurring Basis, Unobservable Input Reconciliation, Calculation [Roll Forward]</t>
  </si>
  <si>
    <t>Fair Value, beginning of period</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Settlements</t>
  </si>
  <si>
    <t>Fair Value, Measurement with Unobservable Inputs Reconciliation, Recurring Basis, Asset Transfers Into Level 3</t>
  </si>
  <si>
    <t>Fair Value, Measurement with Unobservable Inputs Reconciliation, Recurring Basis, Asset, Transfers out of Level 3</t>
  </si>
  <si>
    <t>Fair Value, end of period</t>
  </si>
  <si>
    <t>Corporate Debt Securities [Member] | Investment Income [Member]</t>
  </si>
  <si>
    <t>Fair Value, Measurement with Unobservable Inputs Reconciliation, Recurring Basis, Asset, Gain (Loss) Included in Earnings</t>
  </si>
  <si>
    <t>Fair Value, Assets Measured on Recurring Basis, Change in Unrealized Gain (Loss)</t>
  </si>
  <si>
    <t>Corporate Debt Securities [Member] | Gain (Loss) on Investments [Member]</t>
  </si>
  <si>
    <t>Canadian Provincial Governments [Member]</t>
  </si>
  <si>
    <t>Canadian Provincial Governments [Member] | Investment Income [Member]</t>
  </si>
  <si>
    <t>Canadian Provincial Governments [Member] | Gain (Loss) on Investments [Member]</t>
  </si>
  <si>
    <t>Residential mortgage-backed securities | Investment Income [Member]</t>
  </si>
  <si>
    <t>Residential mortgage-backed securities | Gain (Loss) on Investments [Member]</t>
  </si>
  <si>
    <t>Asset-backed securities | Investment Income [Member]</t>
  </si>
  <si>
    <t>Asset-backed securities | Gain (Loss) on Investments [Member]</t>
  </si>
  <si>
    <t>US States and Political Subdivisions Debt Securities [Member] | Investment Income [Member]</t>
  </si>
  <si>
    <t>US States and Political Subdivisions Debt Securities [Member] | Gain (Loss) on Investments [Member]</t>
  </si>
  <si>
    <t>Debt Security, Government, Non-US [Member] | Investment Income [Member]</t>
  </si>
  <si>
    <t>Foreign Government Debt [Member] | Investment Income [Member]</t>
  </si>
  <si>
    <t>Foreign Government Debt [Member] | Gain (Loss) on Investments [Member]</t>
  </si>
  <si>
    <t>US Government Agencies Debt Securities [Member] | Investment Income [Member]</t>
  </si>
  <si>
    <t>US Government Agencies Debt Securities [Member] | Gain (Loss) on Investments [Member]</t>
  </si>
  <si>
    <t>Commercial Mortgage Backed Securities [Member] | Investment Income [Member]</t>
  </si>
  <si>
    <t>Commercial Mortgage Backed Securities [Member] | Gain (Loss) on Investments [Member]</t>
  </si>
  <si>
    <t>ERROR in label resolution.</t>
  </si>
  <si>
    <t>Funds Withheld At Interest Embedded Derivatives [Member] | Gain (Loss) on Investments [Member]</t>
  </si>
  <si>
    <t>Funds Withheld At Interest Embedded Derivatives [Member] | Interest Income [Member]</t>
  </si>
  <si>
    <t>Funds Withheld At Interest Embedded Derivatives [Member] | Other Income [Member]</t>
  </si>
  <si>
    <t>Longevity Swap [Member]</t>
  </si>
  <si>
    <t>Longevity Swap [Member] | Gain (Loss) on Investments [Member]</t>
  </si>
  <si>
    <t>Longevity Swap [Member] | Interest Income [Member]</t>
  </si>
  <si>
    <t>Longevity Swap [Member] | Other Income [Member]</t>
  </si>
  <si>
    <t>Interest Sensitive Contract Liabilities Embedded Derivatives [Member]</t>
  </si>
  <si>
    <t>Fair Value, Measurement with Unobservable Inputs Reconciliation, Recurring Basis, Liability, Sales</t>
  </si>
  <si>
    <t>Fair Value, Measurement with Unobservable Inputs Reconciliation, Liability, Transfers Into Level 3</t>
  </si>
  <si>
    <t>Fair Value, Liabilities Measured on Recurring Basis, Unobservable Input Reconciliation, Calculation [Roll Forward]</t>
  </si>
  <si>
    <t>Fair Value, Measurement with Unobservable Inputs Reconciliation, Recurring Basis, Liability, Gain (Loss) Included in Other Comprehensive Income (Loss)</t>
  </si>
  <si>
    <t>Fair Value, Measurement with Unobservable Inputs Reconciliation, Recurring Basis, Liability, Purchases</t>
  </si>
  <si>
    <t>Fair Value, Measurement with Unobservable Inputs Reconciliation, Recurring Basis, Liability, Settlements</t>
  </si>
  <si>
    <t>Fair Value, Measurement with Unobservable Inputs Reconciliation, Liability, Transfers out of Level 3</t>
  </si>
  <si>
    <t>Interest Sensitive Contract Liabilities Embedded Derivatives [Member] | Gain (Loss) on Investments [Member]</t>
  </si>
  <si>
    <t>Fair Value, Measurement with Unobservable Inputs Reconciliation, Recurring Basis, Liability, Gain (Loss) Included in Earnings</t>
  </si>
  <si>
    <t>Fair Value, Liabilities Measured on Recurring Basis, Change in Unrealized Gain (Loss)</t>
  </si>
  <si>
    <t>Interest Sensitive Contract Liabilities Embedded Derivatives [Member] | Interest Income [Member]</t>
  </si>
  <si>
    <t>Interest Sensitive Contract Liabilities Embedded Derivatives [Member] | Other Income [Member]</t>
  </si>
  <si>
    <t>Mortality Swap [Member] | Gain (Loss) on Investments [Member]</t>
  </si>
  <si>
    <t>Mortality Swap [Member] | Interest Income [Member]</t>
  </si>
  <si>
    <t>Mortality Swap [Member] | Other Income [Member]</t>
  </si>
  <si>
    <t>Equity securities | Gain (Loss) on Investments [Member]</t>
  </si>
  <si>
    <t>Equity securities | Interest Income [Member]</t>
  </si>
  <si>
    <t>Equity securities | Other Income [Member]</t>
  </si>
  <si>
    <t>ERROR in label resolution. | Gain (Loss) on Investments [Member]</t>
  </si>
  <si>
    <t>ERROR in label resolution. | Interest Income [Member]</t>
  </si>
  <si>
    <t>ERROR in label resolution. | Other Income [Member]</t>
  </si>
  <si>
    <t>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t>
  </si>
  <si>
    <t>Fair Value of Assets and Liabilities Fair Value of Assets and Liabilities (Fair Value Assets Measured on Non-Recurring Basis) (Details) - USD ($) $ in Thousands</t>
  </si>
  <si>
    <t>Partnership Interest [Member]</t>
  </si>
  <si>
    <t>Fair Value Assets Carrying Value Prior To Impairment</t>
  </si>
  <si>
    <t>Fair Value Assets Gains Losses</t>
  </si>
  <si>
    <t>Private Equity Funds [Member]</t>
  </si>
  <si>
    <t>The impaired limited partnership interests presented above were accounted for using the cost method. Impairments on these cost method investments were recognized at estimated fair value determined using the net asset values of the Company’s ownership interest as provided in the financial statements of the investees. The market for these investments has limited activity and price transparency.</t>
  </si>
  <si>
    <t>The fair value of the Company’s private equity investments is based on external valuation models.</t>
  </si>
  <si>
    <t>Fair Value of Assets and Liabilities Fair Value of Assets and Liabilities (Financial Instruments where Carrying Amounts and Fair Values May Differ) (Details) - USD ($) $ in Thousands</t>
  </si>
  <si>
    <t>Liabilities</t>
  </si>
  <si>
    <t>Debt, Long-term and Short-term, Combined Amount</t>
  </si>
  <si>
    <t>Long-term Debt, Fair Value</t>
  </si>
  <si>
    <t>Estimate of Fair Value Measurement [Member] | Fair Value Inputs Level 1 Member</t>
  </si>
  <si>
    <t>Estimate of Fair Value Measurement [Member] | Fair Value Inputs Level 2 Member</t>
  </si>
  <si>
    <t>Estimate of Fair Value Measurement [Member] | Fair Value Inputs Level 3 Member</t>
  </si>
  <si>
    <t>Estimate of Fair Value Measurement [Member] | Fair Value Measured at Net Asset Value Per Share [Member]</t>
  </si>
  <si>
    <t>aid.September 30, 2018: Carrying Value (1) Estimated Fair Value Fair Value Measurement Using:Level 1 Level 2 Level 3 NAVAssets: Mortgage loans on real estate $4,779,074 $4,652,481 $— $— $4,652,481 $—Policy loans 1,320,050 1,320,050 — 1,320,050 — —Funds withheld at interest 5,833,925 6,040,671 — — 6,040,671 —Cash and cash equivalents 1,073,209 1,073,209 1,073,209 — — —Short-term investments 43,877 43,877 43,877 — — —Other invested assets 842,626 839,280 5,618 71,401 382,284 379,977Accrued investment income 455,296 455,296 — 455,296 — —Liabilities: Interest-sensitive contract liabilities $13,319,348 $13,113,427 $— $— $13,113,427 $—Long-term debt 2,787,975 2,850,344 — — 2,850,344 —Collateral finance and securitization notes 710,792 652,380 — — 652,380 — December 31, 2017: Carrying Value (1) Estimated Fair Value Fair Value Measurement Using:Level 1 Level 2 Level 3 NAVAssets: Mortgage loans on real estate $4,400,533 $4,477,654 $— $— $4,477,654 $—Policy loans 1,357,624 1,357,624 — 1,357,624 — —Funds withheld at interest 5,955,092 6,275,623 — — 6,275,623 —Cash and cash equivalents 946,736 946,736 946,736 — — —Short-term investments 42,558 42,558 42,558 — — —Other invested assets 651,792 679,377 28,540 67,778 247,934 335,125Accrued investment income 392,721 392,721 — 392,721 — —Liabilities: Interest-sensitive contract liabilities $12,683,872 $12,917,243 $— $— $12,917,243 $—Long-term debt 2,788,365 2,959,912 — — 2,959,912 —Collateral finance and securitization notes 783,938 722,145 — — 722,145 — (1)Carrying values presented herein may differ from those in the Company’s condensed consolidated balance sheets because certain items within the respective financial statement captions may be measured at fair value on a recurring basis.</t>
  </si>
  <si>
    <t>Fair Value of Assets and Liabilities Fair Value of Assets and Liabilities (Narrative) (Details) $ in Thousands</t>
  </si>
  <si>
    <t>Segment Information (Total Revenues of Reportable Segments) (Details) - USD ($) $ in Thousands</t>
  </si>
  <si>
    <t>Segment Reporting, Revenue Reconciling Item [Line Items]</t>
  </si>
  <si>
    <t>Revenues</t>
  </si>
  <si>
    <t>Americas [Member]</t>
  </si>
  <si>
    <t>EMEA [Member]</t>
  </si>
  <si>
    <t>Asia Pacific [Member]</t>
  </si>
  <si>
    <t>Corporate and Other [Member]</t>
  </si>
  <si>
    <t>Life Insurance Product Line [Member] | Americas [Member]</t>
  </si>
  <si>
    <t>Life Insurance Product Line [Member] | CANADA</t>
  </si>
  <si>
    <t>Life Insurance Product Line [Member] | EMEA [Member]</t>
  </si>
  <si>
    <t>Life Insurance Product Line [Member] | Asia Pacific [Member]</t>
  </si>
  <si>
    <t>Nontraditional Long-Duration Contracts [Member] | Americas [Member]</t>
  </si>
  <si>
    <t>Nontraditional Long-Duration Contracts [Member] | CANADA</t>
  </si>
  <si>
    <t>Nontraditional Long-Duration Contracts [Member] | EMEA [Member]</t>
  </si>
  <si>
    <t>Nontraditional Long-Duration Contracts [Member] | Asia Pacific [Member]</t>
  </si>
  <si>
    <t>Segment Information (Income Loss Before Provision for Income Tax of Reportable Segments) (Details) - USD ($) $ in Thousands</t>
  </si>
  <si>
    <t>Segment Reporting, Reconciling Item for Operating Profit (Loss) from Segment to Consolidated [Line Items]</t>
  </si>
  <si>
    <t>Income (Loss) from Continuing Operations before Equity Method Investments, Income Taxes, Extraordinary Items, Noncontrolling Interest</t>
  </si>
  <si>
    <t>Segment Information (Total Assets of Reportable Segments) (Details) - USD ($) $ in Thousands</t>
  </si>
  <si>
    <t>Segment Reporting, Asset Reconciling Item [Line Items]</t>
  </si>
  <si>
    <t>Commitments, Contingencies and Guarantees (Commitments to Fund Investments) (Details) - USD ($) $ in Thousands</t>
  </si>
  <si>
    <t>Fair Value, Off-balance Sheet Risks, Disclosure Information [Line Items]</t>
  </si>
  <si>
    <t>Fair Value Disclosure, Off-balance Sheet Risks, Face Amount, Liability</t>
  </si>
  <si>
    <t>Commercial Loan [Member]</t>
  </si>
  <si>
    <t>Bank Loans [Member]</t>
  </si>
  <si>
    <t>Commitments, Contingencies and Guarantees (Maximum Potential Obligation) (Details) $ in Millions</t>
  </si>
  <si>
    <t>Commitment Period Two Thousand Twenty Three [Member]</t>
  </si>
  <si>
    <t>Other Commitments [Line Items]</t>
  </si>
  <si>
    <t>Guarantor Obligations, Maximum Exposure, Undiscounted</t>
  </si>
  <si>
    <t>Commitment Period Two Thousand Thirty Three [Member]</t>
  </si>
  <si>
    <t>Commitment Period Two Thousand Thirty Four [Member]</t>
  </si>
  <si>
    <t>Commitment Period Two Thousand Thirty Five [Member]</t>
  </si>
  <si>
    <t>Commitment Period Two Thousand Thirty Six [Member]</t>
  </si>
  <si>
    <t>Commitment Period Two Thousand Thirty Seven [Member]</t>
  </si>
  <si>
    <t>Commitment Period Two Thousand Thirty Eight [Member]</t>
  </si>
  <si>
    <t>Commitments, Contingencies and Guarantees (Guarantees Issued) (Details) - USD ($) $ in Thousands</t>
  </si>
  <si>
    <t>Insurance Treaty Guarantee [Member]</t>
  </si>
  <si>
    <t>Guarantor Obligations [Line Items]</t>
  </si>
  <si>
    <t>Guarantor Obligations, Current Carrying Value</t>
  </si>
  <si>
    <t>Insurance Treaty Guarantee Net Of Assets Held In Trust [Member]</t>
  </si>
  <si>
    <t>Guarantee Of Borrowed Securities [Member]</t>
  </si>
  <si>
    <t>Product Financing Arrangement [Member]</t>
  </si>
  <si>
    <t>Guarantee Of Lease Obligations [Member]</t>
  </si>
  <si>
    <t>Income Tax (Provision for Income Tax Expense) (Details) - USD ($) $ in Thousands</t>
  </si>
  <si>
    <t>Effective Income Tax Rate Reconciliation at Federal Statutory Income Tax Rate, Amount</t>
  </si>
  <si>
    <t>Tax Adjustments, Settlements, and Unusual Provisions</t>
  </si>
  <si>
    <t>Valuation Allowance, Deferred Tax Asset, Increase (Decrease), Amount</t>
  </si>
  <si>
    <t>Effective Income Tax Rate Reconciliation, Foreign Income Tax Rate Differential, Amount</t>
  </si>
  <si>
    <t>Income Tax Reconciliation Foreign Income Tax Basis Differential</t>
  </si>
  <si>
    <t>Effective Income Tax Rate Reconciliation, Change in Deferred Tax Assets Valuation Allowance, Amount</t>
  </si>
  <si>
    <t>Effective Income Tax Rate Reconciliation, Tax Contingency, Domestic, Amount</t>
  </si>
  <si>
    <t>Income Tax Reconciliation Change In Foreign Enacted Tax Rate</t>
  </si>
  <si>
    <t>Income Tax Reconciliation SubpartF</t>
  </si>
  <si>
    <t>Effective Income Tax Rate Reconciliation, Tax Credit, Foreign, Amount</t>
  </si>
  <si>
    <t>Effective Income Tax Rate Reconciliation Global Intangible Low Taxed Income</t>
  </si>
  <si>
    <t>Effective Income Tax Rate Reconciliation, Equity in Earnings (Losses) of Unconsolidated Subsidiary, Amount</t>
  </si>
  <si>
    <t>Effective Income Tax Rate Reconciliation, Prior Year Income Taxes, Amount</t>
  </si>
  <si>
    <t>Effective Income Tax Rate Reconciliation, Other Adjustments, Amount</t>
  </si>
  <si>
    <t>Effective Income Tax Rate Reconciliation, Percent</t>
  </si>
  <si>
    <t>6.70%</t>
  </si>
  <si>
    <t>33.10%</t>
  </si>
  <si>
    <t>14.40%</t>
  </si>
  <si>
    <t>31.80%</t>
  </si>
  <si>
    <t>Income Tax Income Tax (Narrative) (Details) - USD ($) $ in Thousands</t>
  </si>
  <si>
    <t>Employee Benefit Plans (Defined Benefit Plans Disclosure) (Details) - USD ($) $ in Thousands</t>
  </si>
  <si>
    <t>Pension Benefits</t>
  </si>
  <si>
    <t>Defined Benefit Plan Disclosure [Line Items]</t>
  </si>
  <si>
    <t>Service cost</t>
  </si>
  <si>
    <t>Interest cost</t>
  </si>
  <si>
    <t>Expected return on plan assets</t>
  </si>
  <si>
    <t>Amortization of prior service cost</t>
  </si>
  <si>
    <t>Amortization of prior actuarial loss</t>
  </si>
  <si>
    <t>Defined Benefit Plan, Net Periodic Benefit Cost (Credit), Gain (Loss) Due to Settlement</t>
  </si>
  <si>
    <t>Other Benefits</t>
  </si>
  <si>
    <t>Reinsurance (Ceded Reinsurance Receivable Assets) (Details) - USD ($) $ in Thousands</t>
  </si>
  <si>
    <t>Ceded Credit Risk [Line Items]</t>
  </si>
  <si>
    <t>Reinsurance Recoverables, Percentage of Total</t>
  </si>
  <si>
    <t>Other Reinsurers [Member]</t>
  </si>
  <si>
    <t>15.30%</t>
  </si>
  <si>
    <t>16.20%</t>
  </si>
  <si>
    <t>AM Best, A+ Rating [Member] | Reinsurer A [Member]</t>
  </si>
  <si>
    <t>39.50%</t>
  </si>
  <si>
    <t>38.60%</t>
  </si>
  <si>
    <t>AM Best, A+ Rating [Member] | Reinsurer B [Member]</t>
  </si>
  <si>
    <t>26.50%</t>
  </si>
  <si>
    <t>26.10%</t>
  </si>
  <si>
    <t>AM Best, A+ Rating [Member] | Reinsurer D [Member]</t>
  </si>
  <si>
    <t>5.30%</t>
  </si>
  <si>
    <t>5.20%</t>
  </si>
  <si>
    <t>AM Best, A Rating [Member] | Reinsurer C [Member]</t>
  </si>
  <si>
    <t>8.80%</t>
  </si>
  <si>
    <t>8.70%</t>
  </si>
  <si>
    <t>AM Best, A++ Rating [Member] | Reinsurer E [Member]</t>
  </si>
  <si>
    <t>Reinsurance (Narrative) (Details) - USD ($) $ in Millions</t>
  </si>
  <si>
    <t>Reinsurance Claims Recoverables</t>
  </si>
  <si>
    <t>Claims Recoverable From Retrocessionaires Past Due</t>
  </si>
  <si>
    <t>AM Best, A- Rating [Member]</t>
  </si>
  <si>
    <t>Ceded Credit Risk, Disclosure</t>
  </si>
  <si>
    <t>“A- (excellent)”</t>
  </si>
  <si>
    <t>AM Best, B++ Rating [Member]</t>
  </si>
  <si>
    <t>B++</t>
  </si>
  <si>
    <t>Financing Activities (Details) - Revolving Credit Facility [Member] $ in Millions</t>
  </si>
  <si>
    <t>Line of Credit Facility [Line Items]</t>
  </si>
  <si>
    <t>Line of Credit Facility, Covenant Terms</t>
  </si>
  <si>
    <t>five year term</t>
  </si>
  <si>
    <t>Line of Credit Facility, Maximum Borrowing Capacity</t>
  </si>
  <si>
    <t>Line of Credit Facility, Borrowing Capacity, Description</t>
  </si>
  <si>
    <t>The Company may borrow cash and may obtain letters of credit in multiple currencies under this facility.</t>
  </si>
  <si>
    <t>New Accounting Standards New Accounting Standards (Narrative) (Details) - USD ($) $ in Thousands</t>
  </si>
  <si>
    <t>Income Tax Effects Allocated Directly to Equity, Cumulative Effect of Change in Accounting Principle</t>
  </si>
  <si>
    <t>Contractual Obligation</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898174</v>
      </c>
    </row>
    <row r="9" spans="1:3">
      <c r="A9" s="4" t="s">
        <v>14</v>
      </c>
      <c r="B9" s="4" t="s">
        <v>15</v>
      </c>
    </row>
    <row r="10" spans="1:3">
      <c r="A10" s="4" t="s">
        <v>16</v>
      </c>
      <c r="B10" s="4" t="s">
        <v>17</v>
      </c>
    </row>
    <row r="11" spans="1:3">
      <c r="A11" s="4" t="s">
        <v>18</v>
      </c>
      <c r="B11" s="4" t="s">
        <v>19</v>
      </c>
    </row>
    <row r="12" spans="1:3">
      <c r="A12" s="4" t="s">
        <v>20</v>
      </c>
      <c r="C12" s="5" t="n">
        <v>62774675</v>
      </c>
    </row>
    <row r="13" spans="1:3">
      <c r="A13" s="4" t="s">
        <v>21</v>
      </c>
      <c r="B13" s="5" t="n">
        <v>2018</v>
      </c>
    </row>
    <row r="14" spans="1:3">
      <c r="A14" s="4" t="s">
        <v>22</v>
      </c>
      <c r="B14" s="6" t="s">
        <v>23</v>
      </c>
    </row>
    <row r="15" spans="1:3">
      <c r="A15" s="4" t="s">
        <v>24</v>
      </c>
      <c r="B15" s="4" t="s">
        <v>10</v>
      </c>
    </row>
    <row r="16" spans="1:3">
      <c r="A16" s="4" t="s">
        <v>25</v>
      </c>
      <c r="B16"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9005212</v>
      </c>
      <c r="C3" s="7" t="n">
        <v>38150820</v>
      </c>
    </row>
    <row r="4" spans="1:3">
      <c r="A4" s="4" t="s">
        <v>30</v>
      </c>
      <c r="B4" s="5" t="n">
        <v>101069</v>
      </c>
      <c r="C4" s="5" t="n">
        <v>100152</v>
      </c>
    </row>
    <row r="5" spans="1:3">
      <c r="A5" s="4" t="s">
        <v>31</v>
      </c>
      <c r="B5" s="5" t="n">
        <v>4779074</v>
      </c>
      <c r="C5" s="5" t="n">
        <v>4400533</v>
      </c>
    </row>
    <row r="6" spans="1:3">
      <c r="A6" s="4" t="s">
        <v>32</v>
      </c>
      <c r="B6" s="5" t="n">
        <v>1320050</v>
      </c>
      <c r="C6" s="5" t="n">
        <v>1357624</v>
      </c>
    </row>
    <row r="7" spans="1:3">
      <c r="A7" s="4" t="s">
        <v>33</v>
      </c>
      <c r="B7" s="5" t="n">
        <v>5976301</v>
      </c>
      <c r="C7" s="5" t="n">
        <v>6083388</v>
      </c>
    </row>
    <row r="8" spans="1:3">
      <c r="A8" s="4" t="s">
        <v>34</v>
      </c>
      <c r="B8" s="5" t="n">
        <v>229928</v>
      </c>
      <c r="C8" s="5" t="n">
        <v>93304</v>
      </c>
    </row>
    <row r="9" spans="1:3">
      <c r="A9" s="4" t="s">
        <v>35</v>
      </c>
      <c r="B9" s="5" t="n">
        <v>1706979</v>
      </c>
      <c r="C9" s="5" t="n">
        <v>1505332</v>
      </c>
    </row>
    <row r="10" spans="1:3">
      <c r="A10" s="4" t="s">
        <v>36</v>
      </c>
      <c r="B10" s="5" t="n">
        <v>53118613</v>
      </c>
      <c r="C10" s="5" t="n">
        <v>51691153</v>
      </c>
    </row>
    <row r="11" spans="1:3">
      <c r="A11" s="4" t="s">
        <v>37</v>
      </c>
      <c r="B11" s="5" t="n">
        <v>1730489</v>
      </c>
      <c r="C11" s="5" t="n">
        <v>1303524</v>
      </c>
    </row>
    <row r="12" spans="1:3">
      <c r="A12" s="4" t="s">
        <v>38</v>
      </c>
      <c r="B12" s="5" t="n">
        <v>455296</v>
      </c>
      <c r="C12" s="5" t="n">
        <v>392721</v>
      </c>
    </row>
    <row r="13" spans="1:3">
      <c r="A13" s="4" t="s">
        <v>39</v>
      </c>
      <c r="B13" s="5" t="n">
        <v>2779556</v>
      </c>
      <c r="C13" s="5" t="n">
        <v>2338481</v>
      </c>
    </row>
    <row r="14" spans="1:3">
      <c r="A14" s="4" t="s">
        <v>40</v>
      </c>
      <c r="B14" s="5" t="n">
        <v>769324</v>
      </c>
      <c r="C14" s="5" t="n">
        <v>782027</v>
      </c>
    </row>
    <row r="15" spans="1:3">
      <c r="A15" s="4" t="s">
        <v>41</v>
      </c>
      <c r="B15" s="5" t="n">
        <v>3211145</v>
      </c>
      <c r="C15" s="5" t="n">
        <v>3239824</v>
      </c>
    </row>
    <row r="16" spans="1:3">
      <c r="A16" s="4" t="s">
        <v>42</v>
      </c>
      <c r="B16" s="5" t="n">
        <v>908219</v>
      </c>
      <c r="C16" s="5" t="n">
        <v>767088</v>
      </c>
    </row>
    <row r="17" spans="1:3">
      <c r="A17" s="4" t="s">
        <v>43</v>
      </c>
      <c r="B17" s="5" t="n">
        <v>62972642</v>
      </c>
      <c r="C17" s="5" t="n">
        <v>60514818</v>
      </c>
    </row>
    <row r="18" spans="1:3">
      <c r="A18" s="3" t="s">
        <v>44</v>
      </c>
    </row>
    <row r="19" spans="1:3">
      <c r="A19" s="4" t="s">
        <v>45</v>
      </c>
      <c r="B19" s="5" t="n">
        <v>25139148</v>
      </c>
      <c r="C19" s="5" t="n">
        <v>22363241</v>
      </c>
    </row>
    <row r="20" spans="1:3">
      <c r="A20" s="4" t="s">
        <v>46</v>
      </c>
      <c r="B20" s="5" t="n">
        <v>16751379</v>
      </c>
      <c r="C20" s="5" t="n">
        <v>16227642</v>
      </c>
    </row>
    <row r="21" spans="1:3">
      <c r="A21" s="4" t="s">
        <v>47</v>
      </c>
      <c r="B21" s="5" t="n">
        <v>5424347</v>
      </c>
      <c r="C21" s="5" t="n">
        <v>4992074</v>
      </c>
    </row>
    <row r="22" spans="1:3">
      <c r="A22" s="4" t="s">
        <v>48</v>
      </c>
      <c r="B22" s="5" t="n">
        <v>482235</v>
      </c>
      <c r="C22" s="5" t="n">
        <v>488739</v>
      </c>
    </row>
    <row r="23" spans="1:3">
      <c r="A23" s="4" t="s">
        <v>49</v>
      </c>
      <c r="B23" s="5" t="n">
        <v>1883848</v>
      </c>
      <c r="C23" s="5" t="n">
        <v>2198309</v>
      </c>
    </row>
    <row r="24" spans="1:3">
      <c r="A24" s="4" t="s">
        <v>50</v>
      </c>
      <c r="B24" s="5" t="n">
        <v>1213595</v>
      </c>
      <c r="C24" s="5" t="n">
        <v>1102975</v>
      </c>
    </row>
    <row r="25" spans="1:3">
      <c r="A25" s="4" t="s">
        <v>51</v>
      </c>
      <c r="B25" s="5" t="n">
        <v>2787975</v>
      </c>
      <c r="C25" s="5" t="n">
        <v>2788365</v>
      </c>
    </row>
    <row r="26" spans="1:3">
      <c r="A26" s="4" t="s">
        <v>52</v>
      </c>
      <c r="B26" s="5" t="n">
        <v>710792</v>
      </c>
      <c r="C26" s="5" t="n">
        <v>783938</v>
      </c>
    </row>
    <row r="27" spans="1:3">
      <c r="A27" s="4" t="s">
        <v>53</v>
      </c>
      <c r="B27" s="5" t="n">
        <v>54393319</v>
      </c>
      <c r="C27" s="5" t="n">
        <v>50945283</v>
      </c>
    </row>
    <row r="28" spans="1:3">
      <c r="A28" s="4" t="s">
        <v>54</v>
      </c>
      <c r="B28" s="4" t="s">
        <v>55</v>
      </c>
      <c r="C28" s="4" t="s">
        <v>55</v>
      </c>
    </row>
    <row r="29" spans="1:3">
      <c r="A29" s="3" t="s">
        <v>56</v>
      </c>
    </row>
    <row r="30" spans="1:3">
      <c r="A30" s="4" t="s">
        <v>57</v>
      </c>
      <c r="B30" s="5" t="n">
        <v>0</v>
      </c>
      <c r="C30" s="5" t="n">
        <v>0</v>
      </c>
    </row>
    <row r="31" spans="1:3">
      <c r="A31" s="4" t="s">
        <v>58</v>
      </c>
      <c r="B31" s="5" t="n">
        <v>791</v>
      </c>
      <c r="C31" s="5" t="n">
        <v>791</v>
      </c>
    </row>
    <row r="32" spans="1:3">
      <c r="A32" s="4" t="s">
        <v>59</v>
      </c>
      <c r="B32" s="5" t="n">
        <v>1899144</v>
      </c>
      <c r="C32" s="5" t="n">
        <v>1870906</v>
      </c>
    </row>
    <row r="33" spans="1:3">
      <c r="A33" s="4" t="s">
        <v>60</v>
      </c>
      <c r="B33" s="5" t="n">
        <v>7215526</v>
      </c>
      <c r="C33" s="5" t="n">
        <v>6736265</v>
      </c>
    </row>
    <row r="34" spans="1:3">
      <c r="A34" s="4" t="s">
        <v>61</v>
      </c>
      <c r="B34" s="5" t="n">
        <v>-1348943</v>
      </c>
      <c r="C34" s="5" t="n">
        <v>-1102058</v>
      </c>
    </row>
    <row r="35" spans="1:3">
      <c r="A35" s="4" t="s">
        <v>62</v>
      </c>
      <c r="B35" s="5" t="n">
        <v>812805</v>
      </c>
      <c r="C35" s="5" t="n">
        <v>2063631</v>
      </c>
    </row>
    <row r="36" spans="1:3">
      <c r="A36" s="4" t="s">
        <v>63</v>
      </c>
      <c r="B36" s="5" t="n">
        <v>8579323</v>
      </c>
      <c r="C36" s="5" t="n">
        <v>9569535</v>
      </c>
    </row>
    <row r="37" spans="1:3">
      <c r="A37" s="4" t="s">
        <v>64</v>
      </c>
      <c r="B37" s="7" t="n">
        <v>62972642</v>
      </c>
      <c r="C37" s="7" t="n">
        <v>605148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13</v>
      </c>
      <c r="B1" s="2" t="s">
        <v>1</v>
      </c>
    </row>
    <row r="2" spans="1:2">
      <c r="B2" s="2" t="s">
        <v>2</v>
      </c>
    </row>
    <row r="3" spans="1:2">
      <c r="A3" s="3" t="s">
        <v>169</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18</v>
      </c>
      <c r="B1" s="2" t="s">
        <v>1</v>
      </c>
    </row>
    <row r="2" spans="1:2">
      <c r="B2" s="2" t="s">
        <v>2</v>
      </c>
    </row>
    <row r="3" spans="1:2">
      <c r="A3" s="3" t="s">
        <v>172</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9</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62</v>
      </c>
      <c r="B22" s="4" t="s">
        <v>263</v>
      </c>
    </row>
    <row r="23" spans="1:2">
      <c r="A23" s="4" t="s">
        <v>264</v>
      </c>
      <c r="B23"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2</v>
      </c>
    </row>
    <row r="4" spans="1:2">
      <c r="A4" s="4" t="s">
        <v>267</v>
      </c>
      <c r="B4" s="4" t="s">
        <v>268</v>
      </c>
    </row>
    <row r="5" spans="1:2">
      <c r="A5" s="4" t="s">
        <v>269</v>
      </c>
      <c r="B5" s="4" t="s">
        <v>270</v>
      </c>
    </row>
    <row r="6" spans="1:2">
      <c r="A6" s="4" t="s">
        <v>271</v>
      </c>
      <c r="B6" s="4" t="s">
        <v>270</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85</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89</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08</v>
      </c>
      <c r="B1" s="2" t="s">
        <v>1</v>
      </c>
    </row>
    <row r="2" spans="1:2">
      <c r="B2" s="2" t="s">
        <v>2</v>
      </c>
    </row>
    <row r="3" spans="1:2">
      <c r="A3" s="3" t="s">
        <v>192</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5</v>
      </c>
      <c r="B1" s="2" t="s">
        <v>1</v>
      </c>
    </row>
    <row r="2" spans="1:2">
      <c r="B2" s="2" t="s">
        <v>2</v>
      </c>
    </row>
    <row r="3" spans="1:2">
      <c r="A3" s="3" t="s">
        <v>196</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v>
      </c>
      <c r="B1" s="2" t="s">
        <v>2</v>
      </c>
      <c r="C1" s="2" t="s">
        <v>27</v>
      </c>
    </row>
    <row r="2" spans="1:3">
      <c r="A2" s="4" t="s">
        <v>66</v>
      </c>
      <c r="B2" s="7" t="n">
        <v>37751132</v>
      </c>
      <c r="C2" s="7" t="n">
        <v>35281412</v>
      </c>
    </row>
    <row r="3" spans="1:3">
      <c r="A3" s="4" t="s">
        <v>67</v>
      </c>
      <c r="B3" s="7" t="n">
        <v>111248</v>
      </c>
      <c r="C3" s="7" t="n">
        <v>102841</v>
      </c>
    </row>
    <row r="4" spans="1:3">
      <c r="A4" s="4" t="s">
        <v>68</v>
      </c>
      <c r="B4" s="8" t="n">
        <v>0.01</v>
      </c>
      <c r="C4" s="8" t="n">
        <v>0.01</v>
      </c>
    </row>
    <row r="5" spans="1:3">
      <c r="A5" s="4" t="s">
        <v>69</v>
      </c>
      <c r="B5" s="5" t="n">
        <v>10000000</v>
      </c>
      <c r="C5" s="5" t="n">
        <v>10000000</v>
      </c>
    </row>
    <row r="6" spans="1:3">
      <c r="A6" s="4" t="s">
        <v>70</v>
      </c>
      <c r="B6" s="5" t="n">
        <v>0</v>
      </c>
      <c r="C6" s="5" t="n">
        <v>0</v>
      </c>
    </row>
    <row r="7" spans="1:3">
      <c r="A7" s="4" t="s">
        <v>71</v>
      </c>
      <c r="B7" s="5" t="n">
        <v>0</v>
      </c>
      <c r="C7" s="5" t="n">
        <v>0</v>
      </c>
    </row>
    <row r="8" spans="1:3">
      <c r="A8" s="4" t="s">
        <v>72</v>
      </c>
      <c r="B8" s="8" t="n">
        <v>0.01</v>
      </c>
      <c r="C8" s="8" t="n">
        <v>0.01</v>
      </c>
    </row>
    <row r="9" spans="1:3">
      <c r="A9" s="4" t="s">
        <v>73</v>
      </c>
      <c r="B9" s="5" t="n">
        <v>140000000</v>
      </c>
      <c r="C9" s="5" t="n">
        <v>140000000</v>
      </c>
    </row>
    <row r="10" spans="1:3">
      <c r="A10" s="4" t="s">
        <v>74</v>
      </c>
      <c r="B10" s="5" t="n">
        <v>79137758</v>
      </c>
      <c r="C10" s="5" t="n">
        <v>79137758</v>
      </c>
    </row>
    <row r="11" spans="1:3">
      <c r="A11" s="4" t="s">
        <v>75</v>
      </c>
      <c r="B11" s="5" t="n">
        <v>77450868</v>
      </c>
      <c r="C11" s="5" t="n">
        <v>64452095</v>
      </c>
    </row>
    <row r="12" spans="1:3">
      <c r="A12" s="4" t="s">
        <v>76</v>
      </c>
      <c r="B12" s="5" t="n">
        <v>1686890</v>
      </c>
      <c r="C12" s="5" t="n">
        <v>14685663</v>
      </c>
    </row>
    <row r="13" spans="1:3">
      <c r="A13" s="4" t="s">
        <v>77</v>
      </c>
      <c r="B13" s="7" t="n">
        <v>10366</v>
      </c>
      <c r="C13" s="7" t="n">
        <v>93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8</v>
      </c>
      <c r="B1" s="2" t="s">
        <v>1</v>
      </c>
    </row>
    <row r="2" spans="1:2">
      <c r="B2" s="2" t="s">
        <v>2</v>
      </c>
    </row>
    <row r="3" spans="1:2">
      <c r="A3" s="3" t="s">
        <v>200</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1</v>
      </c>
      <c r="B1" s="2" t="s">
        <v>1</v>
      </c>
    </row>
    <row r="2" spans="1:2">
      <c r="B2" s="2" t="s">
        <v>2</v>
      </c>
    </row>
    <row r="3" spans="1:2">
      <c r="A3" s="3" t="s">
        <v>203</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79</v>
      </c>
      <c r="D1" s="2" t="s">
        <v>1</v>
      </c>
    </row>
    <row r="2" spans="1:5">
      <c r="B2" s="2" t="s">
        <v>2</v>
      </c>
      <c r="C2" s="2" t="s">
        <v>80</v>
      </c>
      <c r="D2" s="2" t="s">
        <v>2</v>
      </c>
      <c r="E2" s="2" t="s">
        <v>80</v>
      </c>
    </row>
    <row r="3" spans="1:5">
      <c r="A3" s="3" t="s">
        <v>325</v>
      </c>
    </row>
    <row r="4" spans="1:5">
      <c r="A4" s="4" t="s">
        <v>326</v>
      </c>
      <c r="B4" s="7" t="n">
        <v>301199</v>
      </c>
      <c r="C4" s="7" t="n">
        <v>227591</v>
      </c>
      <c r="D4" s="7" t="n">
        <v>605803</v>
      </c>
      <c r="E4" s="7" t="n">
        <v>605293</v>
      </c>
    </row>
    <row r="5" spans="1:5">
      <c r="A5" s="3" t="s">
        <v>327</v>
      </c>
    </row>
    <row r="6" spans="1:5">
      <c r="A6" s="4" t="s">
        <v>328</v>
      </c>
      <c r="B6" s="5" t="n">
        <v>63279</v>
      </c>
      <c r="C6" s="5" t="n">
        <v>64488</v>
      </c>
      <c r="D6" s="5" t="n">
        <v>63941</v>
      </c>
      <c r="E6" s="5" t="n">
        <v>64430</v>
      </c>
    </row>
    <row r="7" spans="1:5">
      <c r="A7" s="4" t="s">
        <v>329</v>
      </c>
      <c r="B7" s="5" t="n">
        <v>1017</v>
      </c>
      <c r="C7" s="5" t="n">
        <v>1165</v>
      </c>
      <c r="D7" s="5" t="n">
        <v>1189</v>
      </c>
      <c r="E7" s="5" t="n">
        <v>1174</v>
      </c>
    </row>
    <row r="8" spans="1:5">
      <c r="A8" s="4" t="s">
        <v>330</v>
      </c>
      <c r="B8" s="5" t="n">
        <v>64296</v>
      </c>
      <c r="C8" s="5" t="n">
        <v>65653</v>
      </c>
      <c r="D8" s="5" t="n">
        <v>65130</v>
      </c>
      <c r="E8" s="5" t="n">
        <v>65604</v>
      </c>
    </row>
    <row r="9" spans="1:5">
      <c r="A9" s="3" t="s">
        <v>331</v>
      </c>
    </row>
    <row r="10" spans="1:5">
      <c r="A10" s="4" t="s">
        <v>102</v>
      </c>
      <c r="B10" s="8" t="n">
        <v>4.76</v>
      </c>
      <c r="C10" s="8" t="n">
        <v>3.53</v>
      </c>
      <c r="D10" s="8" t="n">
        <v>9.470000000000001</v>
      </c>
      <c r="E10" s="8" t="n">
        <v>9.390000000000001</v>
      </c>
    </row>
    <row r="11" spans="1:5">
      <c r="A11" s="4" t="s">
        <v>103</v>
      </c>
      <c r="B11" s="8" t="n">
        <v>4.68</v>
      </c>
      <c r="C11" s="8" t="n">
        <v>3.47</v>
      </c>
      <c r="D11" s="8" t="n">
        <v>9.300000000000001</v>
      </c>
      <c r="E11" s="8" t="n">
        <v>9.2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79</v>
      </c>
      <c r="D1" s="2" t="s">
        <v>1</v>
      </c>
    </row>
    <row r="2" spans="1:5">
      <c r="B2" s="2" t="s">
        <v>2</v>
      </c>
      <c r="C2" s="2" t="s">
        <v>80</v>
      </c>
      <c r="D2" s="2" t="s">
        <v>2</v>
      </c>
      <c r="E2" s="2" t="s">
        <v>80</v>
      </c>
    </row>
    <row r="3" spans="1:5">
      <c r="A3" s="4" t="s">
        <v>333</v>
      </c>
    </row>
    <row r="4" spans="1:5">
      <c r="A4" s="3" t="s">
        <v>334</v>
      </c>
    </row>
    <row r="5" spans="1:5">
      <c r="A5" s="4" t="s">
        <v>335</v>
      </c>
      <c r="B5" s="5" t="n">
        <v>227</v>
      </c>
      <c r="C5" s="5" t="n">
        <v>87</v>
      </c>
      <c r="D5" s="5" t="n">
        <v>349</v>
      </c>
      <c r="E5" s="5" t="n">
        <v>296</v>
      </c>
    </row>
    <row r="6" spans="1:5">
      <c r="A6" s="4" t="s">
        <v>336</v>
      </c>
    </row>
    <row r="7" spans="1:5">
      <c r="A7" s="3" t="s">
        <v>334</v>
      </c>
    </row>
    <row r="8" spans="1:5">
      <c r="A8" s="4" t="s">
        <v>335</v>
      </c>
      <c r="B8" s="5" t="n">
        <v>276</v>
      </c>
      <c r="C8" s="5" t="n">
        <v>307</v>
      </c>
      <c r="D8" s="5" t="n">
        <v>256</v>
      </c>
      <c r="E8" s="5" t="n">
        <v>29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337</v>
      </c>
      <c r="C1" s="2" t="s">
        <v>79</v>
      </c>
      <c r="E1" s="2" t="s">
        <v>1</v>
      </c>
    </row>
    <row r="2" spans="1:8">
      <c r="C2" s="2" t="s">
        <v>2</v>
      </c>
      <c r="D2" s="2" t="s">
        <v>80</v>
      </c>
      <c r="E2" s="2" t="s">
        <v>2</v>
      </c>
      <c r="F2" s="2" t="s">
        <v>80</v>
      </c>
      <c r="G2" s="2" t="s">
        <v>27</v>
      </c>
      <c r="H2" s="2" t="s">
        <v>338</v>
      </c>
    </row>
    <row r="3" spans="1:8">
      <c r="A3" s="3" t="s">
        <v>339</v>
      </c>
    </row>
    <row r="4" spans="1:8">
      <c r="A4" s="4" t="s">
        <v>74</v>
      </c>
      <c r="C4" s="5" t="n">
        <v>79137758</v>
      </c>
      <c r="E4" s="5" t="n">
        <v>79137758</v>
      </c>
      <c r="G4" s="5" t="n">
        <v>79137758</v>
      </c>
    </row>
    <row r="5" spans="1:8">
      <c r="A5" s="4" t="s">
        <v>340</v>
      </c>
      <c r="E5" s="5" t="n">
        <v>1800000</v>
      </c>
      <c r="F5" s="5" t="n">
        <v>200000</v>
      </c>
    </row>
    <row r="6" spans="1:8">
      <c r="A6" s="4" t="s">
        <v>341</v>
      </c>
    </row>
    <row r="7" spans="1:8">
      <c r="A7" s="3" t="s">
        <v>339</v>
      </c>
    </row>
    <row r="8" spans="1:8">
      <c r="A8" s="4" t="s">
        <v>74</v>
      </c>
      <c r="C8" s="5" t="n">
        <v>79137758</v>
      </c>
      <c r="D8" s="5" t="n">
        <v>79137758</v>
      </c>
      <c r="E8" s="5" t="n">
        <v>79137758</v>
      </c>
      <c r="F8" s="5" t="n">
        <v>79137758</v>
      </c>
      <c r="G8" s="5" t="n">
        <v>79137758</v>
      </c>
      <c r="H8" s="5" t="n">
        <v>79137758</v>
      </c>
    </row>
    <row r="9" spans="1:8">
      <c r="A9" s="4" t="s">
        <v>340</v>
      </c>
      <c r="C9" s="5" t="n">
        <v>0</v>
      </c>
      <c r="D9" s="5" t="n">
        <v>0</v>
      </c>
    </row>
    <row r="10" spans="1:8">
      <c r="A10" s="4" t="s">
        <v>342</v>
      </c>
      <c r="B10" s="4" t="s">
        <v>343</v>
      </c>
      <c r="C10" s="5" t="n">
        <v>0</v>
      </c>
      <c r="D10" s="5" t="n">
        <v>0</v>
      </c>
    </row>
    <row r="11" spans="1:8">
      <c r="A11" s="4" t="s">
        <v>344</v>
      </c>
    </row>
    <row r="12" spans="1:8">
      <c r="A12" s="3" t="s">
        <v>339</v>
      </c>
    </row>
    <row r="13" spans="1:8">
      <c r="A13" s="4" t="s">
        <v>74</v>
      </c>
      <c r="C13" s="5" t="n">
        <v>16186890</v>
      </c>
      <c r="D13" s="5" t="n">
        <v>14769487</v>
      </c>
      <c r="E13" s="5" t="n">
        <v>16186890</v>
      </c>
      <c r="F13" s="5" t="n">
        <v>14769487</v>
      </c>
      <c r="G13" s="5" t="n">
        <v>14685663</v>
      </c>
      <c r="H13" s="5" t="n">
        <v>14835256</v>
      </c>
    </row>
    <row r="14" spans="1:8">
      <c r="A14" s="4" t="s">
        <v>340</v>
      </c>
      <c r="C14" s="5" t="n">
        <v>1750295</v>
      </c>
      <c r="D14" s="5" t="n">
        <v>208680</v>
      </c>
    </row>
    <row r="15" spans="1:8">
      <c r="A15" s="4" t="s">
        <v>342</v>
      </c>
      <c r="B15" s="4" t="s">
        <v>343</v>
      </c>
      <c r="C15" s="5" t="n">
        <v>-249068</v>
      </c>
      <c r="D15" s="5" t="n">
        <v>-274449</v>
      </c>
    </row>
    <row r="16" spans="1:8">
      <c r="A16" s="4" t="s">
        <v>345</v>
      </c>
    </row>
    <row r="17" spans="1:8">
      <c r="A17" s="3" t="s">
        <v>339</v>
      </c>
    </row>
    <row r="18" spans="1:8">
      <c r="A18" s="4" t="s">
        <v>74</v>
      </c>
      <c r="C18" s="5" t="n">
        <v>62950868</v>
      </c>
      <c r="D18" s="5" t="n">
        <v>64368271</v>
      </c>
      <c r="E18" s="5" t="n">
        <v>62950868</v>
      </c>
      <c r="F18" s="5" t="n">
        <v>64368271</v>
      </c>
      <c r="G18" s="5" t="n">
        <v>64452095</v>
      </c>
      <c r="H18" s="5" t="n">
        <v>64302502</v>
      </c>
    </row>
    <row r="19" spans="1:8">
      <c r="A19" s="4" t="s">
        <v>340</v>
      </c>
      <c r="C19" s="5" t="n">
        <v>-1750295</v>
      </c>
      <c r="D19" s="5" t="n">
        <v>-208680</v>
      </c>
    </row>
    <row r="20" spans="1:8">
      <c r="A20" s="4" t="s">
        <v>342</v>
      </c>
      <c r="B20" s="4" t="s">
        <v>343</v>
      </c>
      <c r="C20" s="5" t="n">
        <v>-249068</v>
      </c>
      <c r="D20" s="5" t="n">
        <v>-274449</v>
      </c>
    </row>
    <row r="21" spans="1:8"/>
    <row r="22" spans="1:8">
      <c r="A22" s="4" t="s">
        <v>343</v>
      </c>
      <c r="B22" s="4" t="s">
        <v>346</v>
      </c>
    </row>
  </sheetData>
  <mergeCells count="5">
    <mergeCell ref="A1:B2"/>
    <mergeCell ref="C1:D1"/>
    <mergeCell ref="E1:F1"/>
    <mergeCell ref="A21:G21"/>
    <mergeCell ref="B22:G2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s>
  <sheetData>
    <row r="1" spans="1:6">
      <c r="A1" s="1" t="s">
        <v>347</v>
      </c>
      <c r="C1" s="2" t="s">
        <v>1</v>
      </c>
      <c r="E1" s="2" t="s">
        <v>348</v>
      </c>
    </row>
    <row r="2" spans="1:6">
      <c r="C2" s="2" t="s">
        <v>2</v>
      </c>
      <c r="D2" s="2" t="s">
        <v>80</v>
      </c>
      <c r="E2" s="2" t="s">
        <v>27</v>
      </c>
      <c r="F2" s="2" t="s">
        <v>338</v>
      </c>
    </row>
    <row r="3" spans="1:6">
      <c r="A3" s="4" t="s">
        <v>62</v>
      </c>
      <c r="C3" s="7" t="n">
        <v>812805</v>
      </c>
      <c r="D3" s="7" t="n">
        <v>1625757</v>
      </c>
      <c r="E3" s="7" t="n">
        <v>2063631</v>
      </c>
      <c r="F3" s="7" t="n">
        <v>1139329</v>
      </c>
    </row>
    <row r="4" spans="1:6">
      <c r="A4" s="4" t="s">
        <v>349</v>
      </c>
      <c r="C4" s="5" t="n">
        <v>-1666514</v>
      </c>
      <c r="D4" s="5" t="n">
        <v>694490</v>
      </c>
    </row>
    <row r="5" spans="1:6">
      <c r="A5" s="4" t="s">
        <v>350</v>
      </c>
      <c r="C5" s="5" t="n">
        <v>83491</v>
      </c>
      <c r="D5" s="5" t="n">
        <v>-47401</v>
      </c>
    </row>
    <row r="6" spans="1:6">
      <c r="A6" s="4" t="s">
        <v>351</v>
      </c>
      <c r="C6" s="5" t="n">
        <v>2573</v>
      </c>
      <c r="E6" s="5" t="n">
        <v>156400</v>
      </c>
    </row>
    <row r="7" spans="1:6">
      <c r="A7" s="4" t="s">
        <v>352</v>
      </c>
      <c r="C7" s="5" t="n">
        <v>334770</v>
      </c>
      <c r="D7" s="5" t="n">
        <v>-160661</v>
      </c>
    </row>
    <row r="8" spans="1:6">
      <c r="A8" s="4" t="s">
        <v>353</v>
      </c>
    </row>
    <row r="9" spans="1:6">
      <c r="A9" s="4" t="s">
        <v>62</v>
      </c>
      <c r="C9" s="5" t="n">
        <v>-119298</v>
      </c>
      <c r="D9" s="5" t="n">
        <v>-104456</v>
      </c>
      <c r="E9" s="5" t="n">
        <v>-86350</v>
      </c>
      <c r="F9" s="5" t="n">
        <v>-172541</v>
      </c>
    </row>
    <row r="10" spans="1:6">
      <c r="A10" s="4" t="s">
        <v>349</v>
      </c>
      <c r="C10" s="5" t="n">
        <v>-24977</v>
      </c>
      <c r="D10" s="5" t="n">
        <v>23117</v>
      </c>
    </row>
    <row r="11" spans="1:6">
      <c r="A11" s="4" t="s">
        <v>350</v>
      </c>
      <c r="C11" s="5" t="n">
        <v>0</v>
      </c>
      <c r="D11" s="5" t="n">
        <v>0</v>
      </c>
    </row>
    <row r="12" spans="1:6">
      <c r="A12" s="4" t="s">
        <v>351</v>
      </c>
      <c r="C12" s="5" t="n">
        <v>-2573</v>
      </c>
    </row>
    <row r="13" spans="1:6">
      <c r="A13" s="4" t="s">
        <v>352</v>
      </c>
      <c r="C13" s="5" t="n">
        <v>5398</v>
      </c>
      <c r="D13" s="5" t="n">
        <v>-44968</v>
      </c>
    </row>
    <row r="14" spans="1:6">
      <c r="A14" s="4" t="s">
        <v>354</v>
      </c>
    </row>
    <row r="15" spans="1:6">
      <c r="A15" s="4" t="s">
        <v>62</v>
      </c>
      <c r="B15" s="4" t="s">
        <v>343</v>
      </c>
      <c r="C15" s="5" t="n">
        <v>982352</v>
      </c>
      <c r="D15" s="5" t="n">
        <v>1770903</v>
      </c>
      <c r="E15" s="5" t="n">
        <v>2200661</v>
      </c>
      <c r="F15" s="5" t="n">
        <v>1355033</v>
      </c>
    </row>
    <row r="16" spans="1:6">
      <c r="A16" s="4" t="s">
        <v>349</v>
      </c>
      <c r="B16" s="4" t="s">
        <v>343</v>
      </c>
      <c r="C16" s="5" t="n">
        <v>-1638146</v>
      </c>
      <c r="D16" s="5" t="n">
        <v>671564</v>
      </c>
    </row>
    <row r="17" spans="1:6">
      <c r="A17" s="4" t="s">
        <v>350</v>
      </c>
      <c r="B17" s="4" t="s">
        <v>343</v>
      </c>
      <c r="C17" s="5" t="n">
        <v>79505</v>
      </c>
      <c r="D17" s="5" t="n">
        <v>-51407</v>
      </c>
    </row>
    <row r="18" spans="1:6">
      <c r="A18" s="4" t="s">
        <v>351</v>
      </c>
      <c r="B18" s="4" t="s">
        <v>343</v>
      </c>
      <c r="C18" s="5" t="n">
        <v>0</v>
      </c>
    </row>
    <row r="19" spans="1:6">
      <c r="A19" s="4" t="s">
        <v>352</v>
      </c>
      <c r="B19" s="4" t="s">
        <v>343</v>
      </c>
      <c r="C19" s="5" t="n">
        <v>340332</v>
      </c>
      <c r="D19" s="5" t="n">
        <v>-204287</v>
      </c>
    </row>
    <row r="20" spans="1:6">
      <c r="A20" s="4" t="s">
        <v>355</v>
      </c>
    </row>
    <row r="21" spans="1:6">
      <c r="A21" s="4" t="s">
        <v>62</v>
      </c>
      <c r="C21" s="5" t="n">
        <v>-50249</v>
      </c>
      <c r="D21" s="5" t="n">
        <v>-40690</v>
      </c>
      <c r="E21" s="7" t="n">
        <v>-50680</v>
      </c>
      <c r="F21" s="7" t="n">
        <v>-43163</v>
      </c>
    </row>
    <row r="22" spans="1:6">
      <c r="A22" s="4" t="s">
        <v>349</v>
      </c>
      <c r="C22" s="5" t="n">
        <v>-3391</v>
      </c>
      <c r="D22" s="5" t="n">
        <v>-191</v>
      </c>
    </row>
    <row r="23" spans="1:6">
      <c r="A23" s="4" t="s">
        <v>350</v>
      </c>
      <c r="C23" s="5" t="n">
        <v>3986</v>
      </c>
      <c r="D23" s="5" t="n">
        <v>4006</v>
      </c>
    </row>
    <row r="24" spans="1:6">
      <c r="A24" s="4" t="s">
        <v>351</v>
      </c>
      <c r="C24" s="5" t="n">
        <v>0</v>
      </c>
    </row>
    <row r="25" spans="1:6">
      <c r="A25" s="4" t="s">
        <v>352</v>
      </c>
      <c r="C25" s="7" t="n">
        <v>-164</v>
      </c>
      <c r="D25" s="7" t="n">
        <v>-1342</v>
      </c>
    </row>
    <row r="26" spans="1:6"/>
    <row r="27" spans="1:6">
      <c r="A27" s="4" t="s">
        <v>343</v>
      </c>
      <c r="B27" s="4" t="s">
        <v>356</v>
      </c>
    </row>
  </sheetData>
  <mergeCells count="4">
    <mergeCell ref="A1:B2"/>
    <mergeCell ref="C1:D1"/>
    <mergeCell ref="A26:E26"/>
    <mergeCell ref="B27:E2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357</v>
      </c>
      <c r="B1" s="2" t="s">
        <v>79</v>
      </c>
      <c r="F1" s="2" t="s">
        <v>1</v>
      </c>
      <c r="H1" s="2" t="s">
        <v>348</v>
      </c>
    </row>
    <row r="2" spans="1:9">
      <c r="B2" s="2" t="s">
        <v>2</v>
      </c>
      <c r="C2" s="2" t="s">
        <v>80</v>
      </c>
      <c r="D2" s="2" t="s">
        <v>358</v>
      </c>
      <c r="E2" s="2" t="s">
        <v>359</v>
      </c>
      <c r="F2" s="2" t="s">
        <v>2</v>
      </c>
      <c r="G2" s="2" t="s">
        <v>80</v>
      </c>
      <c r="H2" s="2" t="s">
        <v>27</v>
      </c>
      <c r="I2" s="2" t="s">
        <v>338</v>
      </c>
    </row>
    <row r="3" spans="1:9">
      <c r="A3" s="4" t="s">
        <v>360</v>
      </c>
    </row>
    <row r="4" spans="1:9">
      <c r="A4" s="3" t="s">
        <v>361</v>
      </c>
    </row>
    <row r="5" spans="1:9">
      <c r="A5" s="4" t="s">
        <v>362</v>
      </c>
      <c r="B5" s="7" t="n">
        <v>29043</v>
      </c>
      <c r="C5" s="7" t="n">
        <v>347</v>
      </c>
      <c r="D5" s="7" t="n">
        <v>22656</v>
      </c>
      <c r="E5" s="7" t="n">
        <v>7690</v>
      </c>
      <c r="F5" s="7" t="n">
        <v>29043</v>
      </c>
      <c r="G5" s="7" t="n">
        <v>347</v>
      </c>
      <c r="H5" s="7" t="n">
        <v>2619</v>
      </c>
      <c r="I5" s="7" t="n">
        <v>-2496</v>
      </c>
    </row>
  </sheetData>
  <mergeCells count="4">
    <mergeCell ref="A1:A2"/>
    <mergeCell ref="B1:E1"/>
    <mergeCell ref="F1:G1"/>
    <mergeCell ref="H1:I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363</v>
      </c>
      <c r="C1" s="2" t="s">
        <v>79</v>
      </c>
      <c r="G1" s="2" t="s">
        <v>1</v>
      </c>
    </row>
    <row r="2" spans="1:10">
      <c r="C2" s="2" t="s">
        <v>2</v>
      </c>
      <c r="E2" s="2" t="s">
        <v>80</v>
      </c>
      <c r="G2" s="2" t="s">
        <v>2</v>
      </c>
      <c r="I2" s="2" t="s">
        <v>80</v>
      </c>
    </row>
    <row r="3" spans="1:10">
      <c r="A3" s="3" t="s">
        <v>364</v>
      </c>
    </row>
    <row r="4" spans="1:10">
      <c r="A4" s="4" t="s">
        <v>365</v>
      </c>
      <c r="C4" s="7" t="n">
        <v>-9312</v>
      </c>
      <c r="E4" s="7" t="n">
        <v>23043</v>
      </c>
      <c r="G4" s="7" t="n">
        <v>-17004</v>
      </c>
      <c r="I4" s="7" t="n">
        <v>160451</v>
      </c>
    </row>
    <row r="5" spans="1:10">
      <c r="A5" s="4" t="s">
        <v>366</v>
      </c>
      <c r="C5" s="5" t="n">
        <v>572742</v>
      </c>
      <c r="E5" s="5" t="n">
        <v>556918</v>
      </c>
      <c r="G5" s="5" t="n">
        <v>1617132</v>
      </c>
      <c r="I5" s="5" t="n">
        <v>1589820</v>
      </c>
    </row>
    <row r="6" spans="1:10">
      <c r="A6" s="4" t="s">
        <v>367</v>
      </c>
      <c r="C6" s="5" t="n">
        <v>322661</v>
      </c>
      <c r="E6" s="5" t="n">
        <v>340162</v>
      </c>
      <c r="G6" s="5" t="n">
        <v>707874</v>
      </c>
      <c r="I6" s="5" t="n">
        <v>887321</v>
      </c>
    </row>
    <row r="7" spans="1:10">
      <c r="A7" s="4" t="s">
        <v>368</v>
      </c>
      <c r="C7" s="5" t="n">
        <v>-21462</v>
      </c>
      <c r="E7" s="5" t="n">
        <v>-112571</v>
      </c>
      <c r="G7" s="5" t="n">
        <v>-102071</v>
      </c>
      <c r="I7" s="5" t="n">
        <v>-282028</v>
      </c>
    </row>
    <row r="8" spans="1:10">
      <c r="A8" s="4" t="s">
        <v>100</v>
      </c>
      <c r="C8" s="5" t="n">
        <v>301199</v>
      </c>
      <c r="E8" s="5" t="n">
        <v>227591</v>
      </c>
      <c r="G8" s="5" t="n">
        <v>605803</v>
      </c>
      <c r="I8" s="5" t="n">
        <v>605293</v>
      </c>
    </row>
    <row r="9" spans="1:10">
      <c r="A9" s="4" t="s">
        <v>369</v>
      </c>
    </row>
    <row r="10" spans="1:10">
      <c r="A10" s="3" t="s">
        <v>364</v>
      </c>
    </row>
    <row r="11" spans="1:10">
      <c r="A11" s="4" t="s">
        <v>367</v>
      </c>
      <c r="C11" s="5" t="n">
        <v>-25858</v>
      </c>
      <c r="E11" s="5" t="n">
        <v>12085</v>
      </c>
      <c r="G11" s="5" t="n">
        <v>-79505</v>
      </c>
      <c r="I11" s="5" t="n">
        <v>51407</v>
      </c>
    </row>
    <row r="12" spans="1:10">
      <c r="A12" s="4" t="s">
        <v>368</v>
      </c>
      <c r="C12" s="5" t="n">
        <v>5355</v>
      </c>
      <c r="E12" s="5" t="n">
        <v>-3991</v>
      </c>
      <c r="G12" s="5" t="n">
        <v>16978</v>
      </c>
      <c r="I12" s="5" t="n">
        <v>-16015</v>
      </c>
    </row>
    <row r="13" spans="1:10">
      <c r="A13" s="4" t="s">
        <v>100</v>
      </c>
      <c r="C13" s="5" t="n">
        <v>-20503</v>
      </c>
      <c r="E13" s="5" t="n">
        <v>8094</v>
      </c>
      <c r="G13" s="5" t="n">
        <v>-62527</v>
      </c>
      <c r="I13" s="5" t="n">
        <v>35392</v>
      </c>
    </row>
    <row r="14" spans="1:10">
      <c r="A14" s="4" t="s">
        <v>370</v>
      </c>
    </row>
    <row r="15" spans="1:10">
      <c r="A15" s="3" t="s">
        <v>364</v>
      </c>
    </row>
    <row r="16" spans="1:10">
      <c r="A16" s="4" t="s">
        <v>365</v>
      </c>
      <c r="C16" s="5" t="n">
        <v>-21249</v>
      </c>
      <c r="E16" s="5" t="n">
        <v>10515</v>
      </c>
      <c r="G16" s="5" t="n">
        <v>-60347</v>
      </c>
      <c r="I16" s="5" t="n">
        <v>39032</v>
      </c>
    </row>
    <row r="17" spans="1:10">
      <c r="A17" s="4" t="s">
        <v>371</v>
      </c>
    </row>
    <row r="18" spans="1:10">
      <c r="A18" s="3" t="s">
        <v>364</v>
      </c>
    </row>
    <row r="19" spans="1:10">
      <c r="A19" s="4" t="s">
        <v>362</v>
      </c>
      <c r="B19" s="4" t="s">
        <v>343</v>
      </c>
      <c r="C19" s="5" t="n">
        <v>234</v>
      </c>
      <c r="E19" s="5" t="n">
        <v>0</v>
      </c>
      <c r="G19" s="5" t="n">
        <v>-108</v>
      </c>
      <c r="I19" s="5" t="n">
        <v>0</v>
      </c>
    </row>
    <row r="20" spans="1:10">
      <c r="A20" s="4" t="s">
        <v>372</v>
      </c>
    </row>
    <row r="21" spans="1:10">
      <c r="A21" s="3" t="s">
        <v>364</v>
      </c>
    </row>
    <row r="22" spans="1:10">
      <c r="A22" s="4" t="s">
        <v>362</v>
      </c>
      <c r="B22" s="4" t="s">
        <v>343</v>
      </c>
      <c r="C22" s="5" t="n">
        <v>50</v>
      </c>
      <c r="E22" s="5" t="n">
        <v>230</v>
      </c>
      <c r="G22" s="5" t="n">
        <v>270</v>
      </c>
      <c r="I22" s="5" t="n">
        <v>560</v>
      </c>
    </row>
    <row r="23" spans="1:10">
      <c r="A23" s="4" t="s">
        <v>373</v>
      </c>
    </row>
    <row r="24" spans="1:10">
      <c r="A24" s="3" t="s">
        <v>364</v>
      </c>
    </row>
    <row r="25" spans="1:10">
      <c r="A25" s="4" t="s">
        <v>362</v>
      </c>
      <c r="B25" s="4" t="s">
        <v>343</v>
      </c>
      <c r="C25" s="5" t="n">
        <v>0</v>
      </c>
      <c r="E25" s="5" t="n">
        <v>224</v>
      </c>
      <c r="G25" s="5" t="n">
        <v>0</v>
      </c>
      <c r="I25" s="5" t="n">
        <v>286</v>
      </c>
    </row>
    <row r="26" spans="1:10">
      <c r="A26" s="4" t="s">
        <v>374</v>
      </c>
    </row>
    <row r="27" spans="1:10">
      <c r="A27" s="3" t="s">
        <v>364</v>
      </c>
    </row>
    <row r="28" spans="1:10">
      <c r="A28" s="4" t="s">
        <v>375</v>
      </c>
      <c r="C28" s="5" t="n">
        <v>-4893</v>
      </c>
      <c r="D28" s="4" t="s">
        <v>343</v>
      </c>
      <c r="E28" s="5" t="n">
        <v>1116</v>
      </c>
      <c r="F28" s="4" t="s">
        <v>343</v>
      </c>
      <c r="G28" s="5" t="n">
        <v>19320</v>
      </c>
      <c r="H28" s="4" t="s">
        <v>376</v>
      </c>
      <c r="I28" s="5" t="n">
        <v>11529</v>
      </c>
      <c r="J28" s="4" t="s">
        <v>376</v>
      </c>
    </row>
    <row r="29" spans="1:10">
      <c r="A29" s="4" t="s">
        <v>377</v>
      </c>
    </row>
    <row r="30" spans="1:10">
      <c r="A30" s="3" t="s">
        <v>364</v>
      </c>
    </row>
    <row r="31" spans="1:10">
      <c r="A31" s="4" t="s">
        <v>367</v>
      </c>
      <c r="C31" s="5" t="n">
        <v>-1620</v>
      </c>
      <c r="E31" s="5" t="n">
        <v>-1071</v>
      </c>
      <c r="G31" s="5" t="n">
        <v>-3986</v>
      </c>
      <c r="I31" s="5" t="n">
        <v>-4006</v>
      </c>
    </row>
    <row r="32" spans="1:10">
      <c r="A32" s="4" t="s">
        <v>368</v>
      </c>
      <c r="C32" s="5" t="n">
        <v>340</v>
      </c>
      <c r="E32" s="5" t="n">
        <v>375</v>
      </c>
      <c r="G32" s="5" t="n">
        <v>837</v>
      </c>
      <c r="I32" s="5" t="n">
        <v>1402</v>
      </c>
    </row>
    <row r="33" spans="1:10">
      <c r="A33" s="4" t="s">
        <v>100</v>
      </c>
      <c r="C33" s="5" t="n">
        <v>-1280</v>
      </c>
      <c r="E33" s="5" t="n">
        <v>-696</v>
      </c>
      <c r="G33" s="5" t="n">
        <v>-3149</v>
      </c>
      <c r="I33" s="5" t="n">
        <v>-2604</v>
      </c>
    </row>
    <row r="34" spans="1:10">
      <c r="A34" s="4" t="s">
        <v>378</v>
      </c>
    </row>
    <row r="35" spans="1:10">
      <c r="A35" s="3" t="s">
        <v>364</v>
      </c>
    </row>
    <row r="36" spans="1:10">
      <c r="A36" s="4" t="s">
        <v>100</v>
      </c>
      <c r="C36" s="5" t="n">
        <v>-21783</v>
      </c>
      <c r="E36" s="5" t="n">
        <v>7398</v>
      </c>
      <c r="G36" s="5" t="n">
        <v>-65676</v>
      </c>
      <c r="I36" s="5" t="n">
        <v>32788</v>
      </c>
    </row>
    <row r="37" spans="1:10">
      <c r="A37" s="4" t="s">
        <v>379</v>
      </c>
    </row>
    <row r="38" spans="1:10">
      <c r="A38" s="3" t="s">
        <v>364</v>
      </c>
    </row>
    <row r="39" spans="1:10">
      <c r="A39" s="4" t="s">
        <v>380</v>
      </c>
      <c r="C39" s="5" t="n">
        <v>246</v>
      </c>
      <c r="D39" s="4" t="s">
        <v>376</v>
      </c>
      <c r="E39" s="5" t="n">
        <v>590</v>
      </c>
      <c r="F39" s="4" t="s">
        <v>376</v>
      </c>
      <c r="G39" s="5" t="n">
        <v>739</v>
      </c>
      <c r="H39" s="4" t="s">
        <v>381</v>
      </c>
      <c r="I39" s="5" t="n">
        <v>732</v>
      </c>
      <c r="J39" s="4" t="s">
        <v>381</v>
      </c>
    </row>
    <row r="40" spans="1:10">
      <c r="A40" s="4" t="s">
        <v>382</v>
      </c>
    </row>
    <row r="41" spans="1:10">
      <c r="A41" s="3" t="s">
        <v>364</v>
      </c>
    </row>
    <row r="42" spans="1:10">
      <c r="A42" s="4" t="s">
        <v>383</v>
      </c>
      <c r="C42" s="7" t="n">
        <v>-1866</v>
      </c>
      <c r="D42" s="4" t="s">
        <v>376</v>
      </c>
      <c r="E42" s="7" t="n">
        <v>-1661</v>
      </c>
      <c r="F42" s="4" t="s">
        <v>376</v>
      </c>
      <c r="G42" s="7" t="n">
        <v>4725</v>
      </c>
      <c r="H42" s="4" t="s">
        <v>381</v>
      </c>
      <c r="I42" s="7" t="n">
        <v>-4738</v>
      </c>
      <c r="J42" s="4" t="s">
        <v>381</v>
      </c>
    </row>
    <row r="43" spans="1:10"/>
    <row r="44" spans="1:10">
      <c r="A44" s="4" t="s">
        <v>343</v>
      </c>
      <c r="B44" s="4" t="s">
        <v>384</v>
      </c>
    </row>
    <row r="45" spans="1:10">
      <c r="A45" s="4" t="s">
        <v>376</v>
      </c>
      <c r="B45" s="4" t="s">
        <v>385</v>
      </c>
    </row>
    <row r="46" spans="1:10">
      <c r="A46" s="4" t="s">
        <v>381</v>
      </c>
      <c r="B46" s="4" t="s">
        <v>386</v>
      </c>
    </row>
  </sheetData>
  <mergeCells count="11">
    <mergeCell ref="A1:B2"/>
    <mergeCell ref="C1:F1"/>
    <mergeCell ref="G1:J1"/>
    <mergeCell ref="C2:D2"/>
    <mergeCell ref="E2:F2"/>
    <mergeCell ref="G2:H2"/>
    <mergeCell ref="I2:J2"/>
    <mergeCell ref="A43:I43"/>
    <mergeCell ref="B44:I44"/>
    <mergeCell ref="B45:I45"/>
    <mergeCell ref="B46:I4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87</v>
      </c>
      <c r="B1" s="2" t="s">
        <v>1</v>
      </c>
    </row>
    <row r="2" spans="1:3">
      <c r="B2" s="2" t="s">
        <v>2</v>
      </c>
      <c r="C2" s="2" t="s">
        <v>80</v>
      </c>
    </row>
    <row r="3" spans="1:3">
      <c r="A3" s="3" t="s">
        <v>388</v>
      </c>
    </row>
    <row r="4" spans="1:3">
      <c r="A4" s="4" t="s">
        <v>389</v>
      </c>
      <c r="B4" s="7" t="n">
        <v>400</v>
      </c>
    </row>
    <row r="5" spans="1:3">
      <c r="A5" s="4" t="s">
        <v>340</v>
      </c>
      <c r="B5" s="10" t="n">
        <v>1.8</v>
      </c>
      <c r="C5" s="10" t="n">
        <v>0.2</v>
      </c>
    </row>
    <row r="6" spans="1:3">
      <c r="A6" s="4" t="s">
        <v>390</v>
      </c>
      <c r="B6" s="11" t="n">
        <v>258.5</v>
      </c>
      <c r="C6" s="11" t="n">
        <v>26.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91</v>
      </c>
      <c r="B1" s="2" t="s">
        <v>1</v>
      </c>
    </row>
    <row r="2" spans="1:3">
      <c r="B2" s="2" t="s">
        <v>2</v>
      </c>
      <c r="C2" s="2" t="s">
        <v>80</v>
      </c>
    </row>
    <row r="3" spans="1:3">
      <c r="A3" s="3" t="s">
        <v>176</v>
      </c>
    </row>
    <row r="4" spans="1:3">
      <c r="A4" s="4" t="s">
        <v>392</v>
      </c>
      <c r="B4" s="11" t="n">
        <v>28.4</v>
      </c>
      <c r="C4" s="11" t="n">
        <v>17.1</v>
      </c>
    </row>
    <row r="5" spans="1:3">
      <c r="A5" s="4" t="s">
        <v>393</v>
      </c>
      <c r="B5" s="5" t="n">
        <v>200000</v>
      </c>
    </row>
    <row r="6" spans="1:3">
      <c r="A6" s="4" t="s">
        <v>394</v>
      </c>
      <c r="B6" s="8" t="n">
        <v>150.87</v>
      </c>
    </row>
    <row r="7" spans="1:3">
      <c r="A7" s="4" t="s">
        <v>395</v>
      </c>
      <c r="B7" s="5" t="n">
        <v>100000</v>
      </c>
    </row>
    <row r="8" spans="1:3">
      <c r="A8" s="4" t="s">
        <v>396</v>
      </c>
      <c r="B8" s="5" t="n">
        <v>7623</v>
      </c>
    </row>
    <row r="9" spans="1:3">
      <c r="A9" s="4" t="s">
        <v>397</v>
      </c>
      <c r="B9" s="5" t="n">
        <v>1500000</v>
      </c>
    </row>
    <row r="10" spans="1:3">
      <c r="A10" s="4" t="s">
        <v>398</v>
      </c>
      <c r="B10" s="8" t="n">
        <v>66.48</v>
      </c>
    </row>
    <row r="11" spans="1:3">
      <c r="A11" s="4" t="s">
        <v>399</v>
      </c>
      <c r="B11" s="4" t="s">
        <v>400</v>
      </c>
    </row>
    <row r="12" spans="1:3">
      <c r="A12" s="4" t="s">
        <v>401</v>
      </c>
      <c r="B12" s="11" t="n">
        <v>35.1</v>
      </c>
    </row>
    <row r="13" spans="1:3">
      <c r="A13" s="4" t="s">
        <v>402</v>
      </c>
      <c r="B13" s="4" t="s">
        <v>4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2562042</v>
      </c>
      <c r="C4" s="7" t="n">
        <v>2489797</v>
      </c>
      <c r="D4" s="7" t="n">
        <v>7739053</v>
      </c>
      <c r="E4" s="7" t="n">
        <v>7335944</v>
      </c>
    </row>
    <row r="5" spans="1:5">
      <c r="A5" s="4" t="s">
        <v>83</v>
      </c>
      <c r="B5" s="5" t="n">
        <v>572742</v>
      </c>
      <c r="C5" s="5" t="n">
        <v>556918</v>
      </c>
      <c r="D5" s="5" t="n">
        <v>1617132</v>
      </c>
      <c r="E5" s="5" t="n">
        <v>1589820</v>
      </c>
    </row>
    <row r="6" spans="1:5">
      <c r="A6" s="3" t="s">
        <v>84</v>
      </c>
    </row>
    <row r="7" spans="1:5">
      <c r="A7" s="4" t="s">
        <v>85</v>
      </c>
      <c r="B7" s="5" t="n">
        <v>-10705</v>
      </c>
      <c r="C7" s="5" t="n">
        <v>-390</v>
      </c>
      <c r="D7" s="5" t="n">
        <v>-14055</v>
      </c>
      <c r="E7" s="5" t="n">
        <v>-20980</v>
      </c>
    </row>
    <row r="8" spans="1:5">
      <c r="A8" s="4" t="s">
        <v>86</v>
      </c>
      <c r="B8" s="5" t="n">
        <v>-9312</v>
      </c>
      <c r="C8" s="5" t="n">
        <v>23043</v>
      </c>
      <c r="D8" s="5" t="n">
        <v>-17004</v>
      </c>
      <c r="E8" s="5" t="n">
        <v>160451</v>
      </c>
    </row>
    <row r="9" spans="1:5">
      <c r="A9" s="4" t="s">
        <v>87</v>
      </c>
      <c r="B9" s="5" t="n">
        <v>-20017</v>
      </c>
      <c r="C9" s="5" t="n">
        <v>22653</v>
      </c>
      <c r="D9" s="5" t="n">
        <v>-31059</v>
      </c>
      <c r="E9" s="5" t="n">
        <v>139471</v>
      </c>
    </row>
    <row r="10" spans="1:5">
      <c r="A10" s="4" t="s">
        <v>88</v>
      </c>
      <c r="B10" s="5" t="n">
        <v>112764</v>
      </c>
      <c r="C10" s="5" t="n">
        <v>75942</v>
      </c>
      <c r="D10" s="5" t="n">
        <v>272020</v>
      </c>
      <c r="E10" s="5" t="n">
        <v>218091</v>
      </c>
    </row>
    <row r="11" spans="1:5">
      <c r="A11" s="4" t="s">
        <v>89</v>
      </c>
      <c r="B11" s="5" t="n">
        <v>3227531</v>
      </c>
      <c r="C11" s="5" t="n">
        <v>3145310</v>
      </c>
      <c r="D11" s="5" t="n">
        <v>9597146</v>
      </c>
      <c r="E11" s="5" t="n">
        <v>9283326</v>
      </c>
    </row>
    <row r="12" spans="1:5">
      <c r="A12" s="3" t="s">
        <v>90</v>
      </c>
    </row>
    <row r="13" spans="1:5">
      <c r="A13" s="4" t="s">
        <v>91</v>
      </c>
      <c r="B13" s="5" t="n">
        <v>2209920</v>
      </c>
      <c r="C13" s="5" t="n">
        <v>2100680</v>
      </c>
      <c r="D13" s="5" t="n">
        <v>6851614</v>
      </c>
      <c r="E13" s="5" t="n">
        <v>6371188</v>
      </c>
    </row>
    <row r="14" spans="1:5">
      <c r="A14" s="4" t="s">
        <v>92</v>
      </c>
      <c r="B14" s="5" t="n">
        <v>143292</v>
      </c>
      <c r="C14" s="5" t="n">
        <v>126099</v>
      </c>
      <c r="D14" s="5" t="n">
        <v>333068</v>
      </c>
      <c r="E14" s="5" t="n">
        <v>349068</v>
      </c>
    </row>
    <row r="15" spans="1:5">
      <c r="A15" s="4" t="s">
        <v>93</v>
      </c>
      <c r="B15" s="5" t="n">
        <v>310639</v>
      </c>
      <c r="C15" s="5" t="n">
        <v>365424</v>
      </c>
      <c r="D15" s="5" t="n">
        <v>987817</v>
      </c>
      <c r="E15" s="5" t="n">
        <v>1064645</v>
      </c>
    </row>
    <row r="16" spans="1:5">
      <c r="A16" s="4" t="s">
        <v>94</v>
      </c>
      <c r="B16" s="5" t="n">
        <v>200262</v>
      </c>
      <c r="C16" s="5" t="n">
        <v>168417</v>
      </c>
      <c r="D16" s="5" t="n">
        <v>586495</v>
      </c>
      <c r="E16" s="5" t="n">
        <v>481279</v>
      </c>
    </row>
    <row r="17" spans="1:5">
      <c r="A17" s="4" t="s">
        <v>95</v>
      </c>
      <c r="B17" s="5" t="n">
        <v>33290</v>
      </c>
      <c r="C17" s="5" t="n">
        <v>36836</v>
      </c>
      <c r="D17" s="5" t="n">
        <v>107769</v>
      </c>
      <c r="E17" s="5" t="n">
        <v>108590</v>
      </c>
    </row>
    <row r="18" spans="1:5">
      <c r="A18" s="4" t="s">
        <v>96</v>
      </c>
      <c r="B18" s="5" t="n">
        <v>7467</v>
      </c>
      <c r="C18" s="5" t="n">
        <v>7692</v>
      </c>
      <c r="D18" s="5" t="n">
        <v>22509</v>
      </c>
      <c r="E18" s="5" t="n">
        <v>21235</v>
      </c>
    </row>
    <row r="19" spans="1:5">
      <c r="A19" s="4" t="s">
        <v>97</v>
      </c>
      <c r="B19" s="5" t="n">
        <v>2904870</v>
      </c>
      <c r="C19" s="5" t="n">
        <v>2805148</v>
      </c>
      <c r="D19" s="5" t="n">
        <v>8889272</v>
      </c>
      <c r="E19" s="5" t="n">
        <v>8396005</v>
      </c>
    </row>
    <row r="20" spans="1:5">
      <c r="A20" s="4" t="s">
        <v>98</v>
      </c>
      <c r="B20" s="5" t="n">
        <v>322661</v>
      </c>
      <c r="C20" s="5" t="n">
        <v>340162</v>
      </c>
      <c r="D20" s="5" t="n">
        <v>707874</v>
      </c>
      <c r="E20" s="5" t="n">
        <v>887321</v>
      </c>
    </row>
    <row r="21" spans="1:5">
      <c r="A21" s="4" t="s">
        <v>99</v>
      </c>
      <c r="B21" s="5" t="n">
        <v>21462</v>
      </c>
      <c r="C21" s="5" t="n">
        <v>112571</v>
      </c>
      <c r="D21" s="5" t="n">
        <v>102071</v>
      </c>
      <c r="E21" s="5" t="n">
        <v>282028</v>
      </c>
    </row>
    <row r="22" spans="1:5">
      <c r="A22" s="4" t="s">
        <v>100</v>
      </c>
      <c r="B22" s="7" t="n">
        <v>301199</v>
      </c>
      <c r="C22" s="7" t="n">
        <v>227591</v>
      </c>
      <c r="D22" s="7" t="n">
        <v>605803</v>
      </c>
      <c r="E22" s="7" t="n">
        <v>605293</v>
      </c>
    </row>
    <row r="23" spans="1:5">
      <c r="A23" s="3" t="s">
        <v>101</v>
      </c>
    </row>
    <row r="24" spans="1:5">
      <c r="A24" s="4" t="s">
        <v>102</v>
      </c>
      <c r="B24" s="8" t="n">
        <v>4.76</v>
      </c>
      <c r="C24" s="8" t="n">
        <v>3.53</v>
      </c>
      <c r="D24" s="8" t="n">
        <v>9.470000000000001</v>
      </c>
      <c r="E24" s="8" t="n">
        <v>9.390000000000001</v>
      </c>
    </row>
    <row r="25" spans="1:5">
      <c r="A25" s="4" t="s">
        <v>103</v>
      </c>
      <c r="B25" s="9" t="n">
        <v>4.68</v>
      </c>
      <c r="C25" s="9" t="n">
        <v>3.47</v>
      </c>
      <c r="D25" s="9" t="n">
        <v>9.300000000000001</v>
      </c>
      <c r="E25" s="9" t="n">
        <v>9.23</v>
      </c>
    </row>
    <row r="26" spans="1:5">
      <c r="A26" s="4" t="s">
        <v>104</v>
      </c>
      <c r="B26" s="8" t="n">
        <v>0.6</v>
      </c>
      <c r="C26" s="8" t="n">
        <v>0.5</v>
      </c>
      <c r="D26" s="8" t="n">
        <v>1.6</v>
      </c>
      <c r="E26" s="8" t="n">
        <v>1.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7</v>
      </c>
    </row>
    <row r="2" spans="1:3">
      <c r="A2" s="3" t="s">
        <v>405</v>
      </c>
    </row>
    <row r="3" spans="1:3">
      <c r="A3" s="4" t="s">
        <v>406</v>
      </c>
      <c r="B3" s="7" t="n">
        <v>24271467</v>
      </c>
      <c r="C3" s="7" t="n">
        <v>21966803</v>
      </c>
    </row>
    <row r="4" spans="1:3">
      <c r="A4" s="4" t="s">
        <v>407</v>
      </c>
      <c r="B4" s="7" t="n">
        <v>24449498</v>
      </c>
      <c r="C4" s="7" t="n">
        <v>23210968</v>
      </c>
    </row>
    <row r="5" spans="1:3">
      <c r="A5" s="4" t="s">
        <v>408</v>
      </c>
      <c r="B5" s="4" t="s">
        <v>409</v>
      </c>
      <c r="C5" s="4" t="s">
        <v>409</v>
      </c>
    </row>
    <row r="6" spans="1:3">
      <c r="A6" s="4" t="s">
        <v>410</v>
      </c>
    </row>
    <row r="7" spans="1:3">
      <c r="A7" s="3" t="s">
        <v>405</v>
      </c>
    </row>
    <row r="8" spans="1:3">
      <c r="A8" s="4" t="s">
        <v>406</v>
      </c>
      <c r="B8" s="7" t="n">
        <v>37751132</v>
      </c>
      <c r="C8" s="7" t="n">
        <v>35281412</v>
      </c>
    </row>
    <row r="9" spans="1:3">
      <c r="A9" s="4" t="s">
        <v>411</v>
      </c>
      <c r="B9" s="5" t="n">
        <v>1907163</v>
      </c>
      <c r="C9" s="5" t="n">
        <v>2982754</v>
      </c>
    </row>
    <row r="10" spans="1:3">
      <c r="A10" s="4" t="s">
        <v>412</v>
      </c>
      <c r="B10" s="5" t="n">
        <v>653083</v>
      </c>
      <c r="C10" s="5" t="n">
        <v>113346</v>
      </c>
    </row>
    <row r="11" spans="1:3">
      <c r="A11" s="4" t="s">
        <v>407</v>
      </c>
      <c r="B11" s="7" t="n">
        <v>39005212</v>
      </c>
      <c r="C11" s="7" t="n">
        <v>38150820</v>
      </c>
    </row>
    <row r="12" spans="1:3">
      <c r="A12" s="4" t="s">
        <v>408</v>
      </c>
      <c r="B12" s="4" t="s">
        <v>409</v>
      </c>
      <c r="C12" s="4" t="s">
        <v>409</v>
      </c>
    </row>
    <row r="13" spans="1:3">
      <c r="A13" s="4" t="s">
        <v>413</v>
      </c>
      <c r="B13" s="7" t="n">
        <v>275</v>
      </c>
      <c r="C13" s="7" t="n">
        <v>275</v>
      </c>
    </row>
    <row r="14" spans="1:3">
      <c r="A14" s="4" t="s">
        <v>414</v>
      </c>
    </row>
    <row r="15" spans="1:3">
      <c r="A15" s="3" t="s">
        <v>405</v>
      </c>
    </row>
    <row r="16" spans="1:3">
      <c r="A16" s="4" t="s">
        <v>406</v>
      </c>
      <c r="C16" s="5" t="n">
        <v>102841</v>
      </c>
    </row>
    <row r="17" spans="1:3">
      <c r="A17" s="4" t="s">
        <v>411</v>
      </c>
      <c r="C17" s="5" t="n">
        <v>958</v>
      </c>
    </row>
    <row r="18" spans="1:3">
      <c r="A18" s="4" t="s">
        <v>412</v>
      </c>
      <c r="C18" s="5" t="n">
        <v>3647</v>
      </c>
    </row>
    <row r="19" spans="1:3">
      <c r="A19" s="4" t="s">
        <v>407</v>
      </c>
      <c r="C19" s="7" t="n">
        <v>100152</v>
      </c>
    </row>
    <row r="20" spans="1:3">
      <c r="A20" s="4" t="s">
        <v>408</v>
      </c>
      <c r="C20" s="4" t="s">
        <v>409</v>
      </c>
    </row>
    <row r="21" spans="1:3">
      <c r="A21" s="4" t="s">
        <v>415</v>
      </c>
    </row>
    <row r="22" spans="1:3">
      <c r="A22" s="3" t="s">
        <v>405</v>
      </c>
    </row>
    <row r="23" spans="1:3">
      <c r="A23" s="4" t="s">
        <v>406</v>
      </c>
      <c r="B23" s="5" t="n">
        <v>24271467</v>
      </c>
      <c r="C23" s="7" t="n">
        <v>21966803</v>
      </c>
    </row>
    <row r="24" spans="1:3">
      <c r="A24" s="4" t="s">
        <v>411</v>
      </c>
      <c r="B24" s="5" t="n">
        <v>594444</v>
      </c>
      <c r="C24" s="5" t="n">
        <v>1299594</v>
      </c>
    </row>
    <row r="25" spans="1:3">
      <c r="A25" s="4" t="s">
        <v>412</v>
      </c>
      <c r="B25" s="5" t="n">
        <v>416413</v>
      </c>
      <c r="C25" s="5" t="n">
        <v>55429</v>
      </c>
    </row>
    <row r="26" spans="1:3">
      <c r="A26" s="4" t="s">
        <v>407</v>
      </c>
      <c r="B26" s="7" t="n">
        <v>24449498</v>
      </c>
      <c r="C26" s="7" t="n">
        <v>23210968</v>
      </c>
    </row>
    <row r="27" spans="1:3">
      <c r="A27" s="4" t="s">
        <v>408</v>
      </c>
      <c r="B27" s="4" t="s">
        <v>416</v>
      </c>
      <c r="C27" s="4" t="s">
        <v>417</v>
      </c>
    </row>
    <row r="28" spans="1:3">
      <c r="A28" s="4" t="s">
        <v>413</v>
      </c>
      <c r="B28" s="7" t="n">
        <v>0</v>
      </c>
      <c r="C28" s="7" t="n">
        <v>0</v>
      </c>
    </row>
    <row r="29" spans="1:3">
      <c r="A29" s="4" t="s">
        <v>418</v>
      </c>
    </row>
    <row r="30" spans="1:3">
      <c r="A30" s="3" t="s">
        <v>405</v>
      </c>
    </row>
    <row r="31" spans="1:3">
      <c r="A31" s="4" t="s">
        <v>406</v>
      </c>
      <c r="B31" s="5" t="n">
        <v>2902433</v>
      </c>
      <c r="C31" s="5" t="n">
        <v>2843273</v>
      </c>
    </row>
    <row r="32" spans="1:3">
      <c r="A32" s="4" t="s">
        <v>411</v>
      </c>
      <c r="B32" s="5" t="n">
        <v>1138426</v>
      </c>
      <c r="C32" s="5" t="n">
        <v>1378510</v>
      </c>
    </row>
    <row r="33" spans="1:3">
      <c r="A33" s="4" t="s">
        <v>412</v>
      </c>
      <c r="B33" s="5" t="n">
        <v>4109</v>
      </c>
      <c r="C33" s="5" t="n">
        <v>1707</v>
      </c>
    </row>
    <row r="34" spans="1:3">
      <c r="A34" s="4" t="s">
        <v>407</v>
      </c>
      <c r="B34" s="7" t="n">
        <v>4036750</v>
      </c>
      <c r="C34" s="7" t="n">
        <v>4220076</v>
      </c>
    </row>
    <row r="35" spans="1:3">
      <c r="A35" s="4" t="s">
        <v>408</v>
      </c>
      <c r="B35" s="4" t="s">
        <v>419</v>
      </c>
      <c r="C35" s="4" t="s">
        <v>420</v>
      </c>
    </row>
    <row r="36" spans="1:3">
      <c r="A36" s="4" t="s">
        <v>413</v>
      </c>
      <c r="B36" s="7" t="n">
        <v>0</v>
      </c>
      <c r="C36" s="7" t="n">
        <v>0</v>
      </c>
    </row>
    <row r="37" spans="1:3">
      <c r="A37" s="4" t="s">
        <v>421</v>
      </c>
    </row>
    <row r="38" spans="1:3">
      <c r="A38" s="3" t="s">
        <v>405</v>
      </c>
    </row>
    <row r="39" spans="1:3">
      <c r="A39" s="4" t="s">
        <v>406</v>
      </c>
      <c r="B39" s="5" t="n">
        <v>1816949</v>
      </c>
      <c r="C39" s="5" t="n">
        <v>1695126</v>
      </c>
    </row>
    <row r="40" spans="1:3">
      <c r="A40" s="4" t="s">
        <v>411</v>
      </c>
      <c r="B40" s="5" t="n">
        <v>14235</v>
      </c>
      <c r="C40" s="5" t="n">
        <v>36632</v>
      </c>
    </row>
    <row r="41" spans="1:3">
      <c r="A41" s="4" t="s">
        <v>412</v>
      </c>
      <c r="B41" s="5" t="n">
        <v>50422</v>
      </c>
      <c r="C41" s="5" t="n">
        <v>11878</v>
      </c>
    </row>
    <row r="42" spans="1:3">
      <c r="A42" s="4" t="s">
        <v>407</v>
      </c>
      <c r="B42" s="7" t="n">
        <v>1780762</v>
      </c>
      <c r="C42" s="7" t="n">
        <v>1719880</v>
      </c>
    </row>
    <row r="43" spans="1:3">
      <c r="A43" s="4" t="s">
        <v>408</v>
      </c>
      <c r="B43" s="4" t="s">
        <v>422</v>
      </c>
      <c r="C43" s="4" t="s">
        <v>423</v>
      </c>
    </row>
    <row r="44" spans="1:3">
      <c r="A44" s="4" t="s">
        <v>413</v>
      </c>
      <c r="B44" s="7" t="n">
        <v>0</v>
      </c>
      <c r="C44" s="7" t="n">
        <v>0</v>
      </c>
    </row>
    <row r="45" spans="1:3">
      <c r="A45" s="4" t="s">
        <v>424</v>
      </c>
    </row>
    <row r="46" spans="1:3">
      <c r="A46" s="3" t="s">
        <v>405</v>
      </c>
    </row>
    <row r="47" spans="1:3">
      <c r="A47" s="4" t="s">
        <v>406</v>
      </c>
      <c r="B47" s="5" t="n">
        <v>1867650</v>
      </c>
      <c r="C47" s="5" t="n">
        <v>1634758</v>
      </c>
    </row>
    <row r="48" spans="1:3">
      <c r="A48" s="4" t="s">
        <v>411</v>
      </c>
      <c r="B48" s="5" t="n">
        <v>10312</v>
      </c>
      <c r="C48" s="5" t="n">
        <v>18798</v>
      </c>
    </row>
    <row r="49" spans="1:3">
      <c r="A49" s="4" t="s">
        <v>412</v>
      </c>
      <c r="B49" s="5" t="n">
        <v>14945</v>
      </c>
      <c r="C49" s="5" t="n">
        <v>5194</v>
      </c>
    </row>
    <row r="50" spans="1:3">
      <c r="A50" s="4" t="s">
        <v>407</v>
      </c>
      <c r="B50" s="7" t="n">
        <v>1863017</v>
      </c>
      <c r="C50" s="7" t="n">
        <v>1648362</v>
      </c>
    </row>
    <row r="51" spans="1:3">
      <c r="A51" s="4" t="s">
        <v>408</v>
      </c>
      <c r="B51" s="4" t="s">
        <v>425</v>
      </c>
      <c r="C51" s="4" t="s">
        <v>426</v>
      </c>
    </row>
    <row r="52" spans="1:3">
      <c r="A52" s="4" t="s">
        <v>413</v>
      </c>
      <c r="B52" s="7" t="n">
        <v>275</v>
      </c>
      <c r="C52" s="7" t="n">
        <v>275</v>
      </c>
    </row>
    <row r="53" spans="1:3">
      <c r="A53" s="4" t="s">
        <v>427</v>
      </c>
    </row>
    <row r="54" spans="1:3">
      <c r="A54" s="3" t="s">
        <v>405</v>
      </c>
    </row>
    <row r="55" spans="1:3">
      <c r="A55" s="4" t="s">
        <v>406</v>
      </c>
      <c r="B55" s="5" t="n">
        <v>1282015</v>
      </c>
      <c r="C55" s="5" t="n">
        <v>1285594</v>
      </c>
    </row>
    <row r="56" spans="1:3">
      <c r="A56" s="4" t="s">
        <v>411</v>
      </c>
      <c r="B56" s="5" t="n">
        <v>8403</v>
      </c>
      <c r="C56" s="5" t="n">
        <v>22627</v>
      </c>
    </row>
    <row r="57" spans="1:3">
      <c r="A57" s="4" t="s">
        <v>412</v>
      </c>
      <c r="B57" s="5" t="n">
        <v>16884</v>
      </c>
      <c r="C57" s="5" t="n">
        <v>4834</v>
      </c>
    </row>
    <row r="58" spans="1:3">
      <c r="A58" s="4" t="s">
        <v>407</v>
      </c>
      <c r="B58" s="7" t="n">
        <v>1273534</v>
      </c>
      <c r="C58" s="7" t="n">
        <v>1303387</v>
      </c>
    </row>
    <row r="59" spans="1:3">
      <c r="A59" s="4" t="s">
        <v>408</v>
      </c>
      <c r="B59" s="4" t="s">
        <v>428</v>
      </c>
      <c r="C59" s="4" t="s">
        <v>429</v>
      </c>
    </row>
    <row r="60" spans="1:3">
      <c r="A60" s="4" t="s">
        <v>413</v>
      </c>
      <c r="B60" s="7" t="n">
        <v>0</v>
      </c>
      <c r="C60" s="7" t="n">
        <v>0</v>
      </c>
    </row>
    <row r="61" spans="1:3">
      <c r="A61" s="4" t="s">
        <v>430</v>
      </c>
    </row>
    <row r="62" spans="1:3">
      <c r="A62" s="3" t="s">
        <v>405</v>
      </c>
    </row>
    <row r="63" spans="1:3">
      <c r="A63" s="4" t="s">
        <v>406</v>
      </c>
      <c r="B63" s="5" t="n">
        <v>1500703</v>
      </c>
      <c r="C63" s="5" t="n">
        <v>1953436</v>
      </c>
    </row>
    <row r="64" spans="1:3">
      <c r="A64" s="4" t="s">
        <v>411</v>
      </c>
      <c r="B64" s="5" t="n">
        <v>6359</v>
      </c>
      <c r="C64" s="5" t="n">
        <v>12089</v>
      </c>
    </row>
    <row r="65" spans="1:3">
      <c r="A65" s="4" t="s">
        <v>412</v>
      </c>
      <c r="B65" s="5" t="n">
        <v>94653</v>
      </c>
      <c r="C65" s="5" t="n">
        <v>21933</v>
      </c>
    </row>
    <row r="66" spans="1:3">
      <c r="A66" s="4" t="s">
        <v>407</v>
      </c>
      <c r="B66" s="7" t="n">
        <v>1412409</v>
      </c>
      <c r="C66" s="7" t="n">
        <v>1943592</v>
      </c>
    </row>
    <row r="67" spans="1:3">
      <c r="A67" s="4" t="s">
        <v>408</v>
      </c>
      <c r="B67" s="4" t="s">
        <v>431</v>
      </c>
      <c r="C67" s="4" t="s">
        <v>432</v>
      </c>
    </row>
    <row r="68" spans="1:3">
      <c r="A68" s="4" t="s">
        <v>413</v>
      </c>
      <c r="B68" s="7" t="n">
        <v>0</v>
      </c>
      <c r="C68" s="7" t="n">
        <v>0</v>
      </c>
    </row>
    <row r="69" spans="1:3">
      <c r="A69" s="4" t="s">
        <v>433</v>
      </c>
    </row>
    <row r="70" spans="1:3">
      <c r="A70" s="3" t="s">
        <v>405</v>
      </c>
    </row>
    <row r="71" spans="1:3">
      <c r="A71" s="4" t="s">
        <v>406</v>
      </c>
      <c r="B71" s="5" t="n">
        <v>889218</v>
      </c>
      <c r="C71" s="5" t="n">
        <v>647727</v>
      </c>
    </row>
    <row r="72" spans="1:3">
      <c r="A72" s="4" t="s">
        <v>411</v>
      </c>
      <c r="B72" s="5" t="n">
        <v>36410</v>
      </c>
      <c r="C72" s="5" t="n">
        <v>59997</v>
      </c>
    </row>
    <row r="73" spans="1:3">
      <c r="A73" s="4" t="s">
        <v>412</v>
      </c>
      <c r="B73" s="5" t="n">
        <v>13637</v>
      </c>
      <c r="C73" s="5" t="n">
        <v>4296</v>
      </c>
    </row>
    <row r="74" spans="1:3">
      <c r="A74" s="4" t="s">
        <v>407</v>
      </c>
      <c r="B74" s="7" t="n">
        <v>911991</v>
      </c>
      <c r="C74" s="7" t="n">
        <v>703428</v>
      </c>
    </row>
    <row r="75" spans="1:3">
      <c r="A75" s="4" t="s">
        <v>408</v>
      </c>
      <c r="B75" s="4" t="s">
        <v>434</v>
      </c>
      <c r="C75" s="4" t="s">
        <v>435</v>
      </c>
    </row>
    <row r="76" spans="1:3">
      <c r="A76" s="4" t="s">
        <v>413</v>
      </c>
      <c r="B76" s="7" t="n">
        <v>0</v>
      </c>
      <c r="C76" s="7" t="n">
        <v>0</v>
      </c>
    </row>
    <row r="77" spans="1:3">
      <c r="A77" s="4" t="s">
        <v>436</v>
      </c>
    </row>
    <row r="78" spans="1:3">
      <c r="A78" s="3" t="s">
        <v>405</v>
      </c>
    </row>
    <row r="79" spans="1:3">
      <c r="A79" s="4" t="s">
        <v>406</v>
      </c>
      <c r="B79" s="5" t="n">
        <v>3220697</v>
      </c>
      <c r="C79" s="5" t="n">
        <v>3254695</v>
      </c>
    </row>
    <row r="80" spans="1:3">
      <c r="A80" s="4" t="s">
        <v>411</v>
      </c>
      <c r="B80" s="5" t="n">
        <v>98574</v>
      </c>
      <c r="C80" s="5" t="n">
        <v>154507</v>
      </c>
    </row>
    <row r="81" spans="1:3">
      <c r="A81" s="4" t="s">
        <v>412</v>
      </c>
      <c r="B81" s="5" t="n">
        <v>42020</v>
      </c>
      <c r="C81" s="5" t="n">
        <v>8075</v>
      </c>
    </row>
    <row r="82" spans="1:3">
      <c r="A82" s="4" t="s">
        <v>407</v>
      </c>
      <c r="B82" s="7" t="n">
        <v>3277251</v>
      </c>
      <c r="C82" s="7" t="n">
        <v>3401127</v>
      </c>
    </row>
    <row r="83" spans="1:3">
      <c r="A83" s="4" t="s">
        <v>408</v>
      </c>
      <c r="B83" s="4" t="s">
        <v>437</v>
      </c>
      <c r="C83" s="4" t="s">
        <v>438</v>
      </c>
    </row>
    <row r="84" spans="1:3">
      <c r="A84" s="4" t="s">
        <v>413</v>
      </c>
      <c r="B84" s="7" t="n">
        <v>0</v>
      </c>
      <c r="C84" s="7" t="n">
        <v>0</v>
      </c>
    </row>
    <row r="85" spans="1:3">
      <c r="A85" s="4" t="s">
        <v>439</v>
      </c>
    </row>
    <row r="86" spans="1:3">
      <c r="A86" s="3" t="s">
        <v>405</v>
      </c>
    </row>
    <row r="87" spans="1:3">
      <c r="A87" s="4" t="s">
        <v>406</v>
      </c>
      <c r="C87" s="5" t="n">
        <v>41553</v>
      </c>
    </row>
    <row r="88" spans="1:3">
      <c r="A88" s="4" t="s">
        <v>411</v>
      </c>
      <c r="C88" s="5" t="n">
        <v>479</v>
      </c>
    </row>
    <row r="89" spans="1:3">
      <c r="A89" s="4" t="s">
        <v>412</v>
      </c>
      <c r="C89" s="5" t="n">
        <v>2226</v>
      </c>
    </row>
    <row r="90" spans="1:3">
      <c r="A90" s="4" t="s">
        <v>407</v>
      </c>
      <c r="C90" s="7" t="n">
        <v>39806</v>
      </c>
    </row>
    <row r="91" spans="1:3">
      <c r="A91" s="4" t="s">
        <v>408</v>
      </c>
      <c r="C91" s="4" t="s">
        <v>440</v>
      </c>
    </row>
    <row r="92" spans="1:3">
      <c r="A92" s="4" t="s">
        <v>441</v>
      </c>
    </row>
    <row r="93" spans="1:3">
      <c r="A93" s="3" t="s">
        <v>405</v>
      </c>
    </row>
    <row r="94" spans="1:3">
      <c r="A94" s="4" t="s">
        <v>406</v>
      </c>
      <c r="C94" s="7" t="n">
        <v>61288</v>
      </c>
    </row>
    <row r="95" spans="1:3">
      <c r="A95" s="4" t="s">
        <v>411</v>
      </c>
      <c r="C95" s="5" t="n">
        <v>479</v>
      </c>
    </row>
    <row r="96" spans="1:3">
      <c r="A96" s="4" t="s">
        <v>412</v>
      </c>
      <c r="C96" s="5" t="n">
        <v>1421</v>
      </c>
    </row>
    <row r="97" spans="1:3">
      <c r="A97" s="4" t="s">
        <v>407</v>
      </c>
      <c r="C97" s="7" t="n">
        <v>60346</v>
      </c>
    </row>
    <row r="98" spans="1:3">
      <c r="A98" s="4" t="s">
        <v>408</v>
      </c>
      <c r="C98" s="4" t="s">
        <v>4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7</v>
      </c>
    </row>
    <row r="2" spans="1:3">
      <c r="A2" s="3" t="s">
        <v>405</v>
      </c>
    </row>
    <row r="3" spans="1:3">
      <c r="A3" s="4" t="s">
        <v>444</v>
      </c>
      <c r="B3" s="7" t="n">
        <v>24271467</v>
      </c>
      <c r="C3" s="7" t="n">
        <v>21966803</v>
      </c>
    </row>
    <row r="4" spans="1:3">
      <c r="A4" s="4" t="s">
        <v>445</v>
      </c>
      <c r="B4" s="5" t="n">
        <v>24449498</v>
      </c>
      <c r="C4" s="5" t="n">
        <v>23210968</v>
      </c>
    </row>
    <row r="5" spans="1:3">
      <c r="A5" s="4" t="s">
        <v>446</v>
      </c>
    </row>
    <row r="6" spans="1:3">
      <c r="A6" s="3" t="s">
        <v>405</v>
      </c>
    </row>
    <row r="7" spans="1:3">
      <c r="A7" s="4" t="s">
        <v>444</v>
      </c>
      <c r="B7" s="5" t="n">
        <v>67899</v>
      </c>
      <c r="C7" s="5" t="n">
        <v>72542</v>
      </c>
    </row>
    <row r="8" spans="1:3">
      <c r="A8" s="4" t="s">
        <v>445</v>
      </c>
      <c r="B8" s="5" t="n">
        <v>69792</v>
      </c>
      <c r="C8" s="5" t="n">
        <v>75622</v>
      </c>
    </row>
    <row r="9" spans="1:3">
      <c r="A9" s="4" t="s">
        <v>447</v>
      </c>
    </row>
    <row r="10" spans="1:3">
      <c r="A10" s="3" t="s">
        <v>405</v>
      </c>
    </row>
    <row r="11" spans="1:3">
      <c r="A11" s="4" t="s">
        <v>445</v>
      </c>
      <c r="B11" s="5" t="n">
        <v>592146</v>
      </c>
      <c r="C11" s="5" t="n">
        <v>590417</v>
      </c>
    </row>
    <row r="12" spans="1:3">
      <c r="A12" s="4" t="s">
        <v>448</v>
      </c>
    </row>
    <row r="13" spans="1:3">
      <c r="A13" s="3" t="s">
        <v>405</v>
      </c>
    </row>
    <row r="14" spans="1:3">
      <c r="A14" s="4" t="s">
        <v>449</v>
      </c>
      <c r="B14" s="5" t="n">
        <v>19263724</v>
      </c>
      <c r="C14" s="5" t="n">
        <v>15584296</v>
      </c>
    </row>
    <row r="15" spans="1:3">
      <c r="A15" s="4" t="s">
        <v>450</v>
      </c>
    </row>
    <row r="16" spans="1:3">
      <c r="A16" s="3" t="s">
        <v>405</v>
      </c>
    </row>
    <row r="17" spans="1:3">
      <c r="A17" s="4" t="s">
        <v>449</v>
      </c>
      <c r="B17" s="7" t="n">
        <v>19670559</v>
      </c>
      <c r="C17" s="7" t="n">
        <v>167152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7</v>
      </c>
    </row>
    <row r="2" spans="1:3">
      <c r="A2" s="3" t="s">
        <v>405</v>
      </c>
    </row>
    <row r="3" spans="1:3">
      <c r="A3" s="4" t="s">
        <v>444</v>
      </c>
      <c r="B3" s="7" t="n">
        <v>24271467</v>
      </c>
      <c r="C3" s="7" t="n">
        <v>21966803</v>
      </c>
    </row>
    <row r="4" spans="1:3">
      <c r="A4" s="4" t="s">
        <v>445</v>
      </c>
      <c r="B4" s="5" t="n">
        <v>24449498</v>
      </c>
      <c r="C4" s="5" t="n">
        <v>23210968</v>
      </c>
    </row>
    <row r="5" spans="1:3">
      <c r="A5" s="4" t="s">
        <v>452</v>
      </c>
    </row>
    <row r="6" spans="1:3">
      <c r="A6" s="3" t="s">
        <v>405</v>
      </c>
    </row>
    <row r="7" spans="1:3">
      <c r="A7" s="4" t="s">
        <v>444</v>
      </c>
      <c r="B7" s="5" t="n">
        <v>951186</v>
      </c>
      <c r="C7" s="5" t="n">
        <v>939837</v>
      </c>
    </row>
    <row r="8" spans="1:3">
      <c r="A8" s="4" t="s">
        <v>445</v>
      </c>
      <c r="B8" s="5" t="n">
        <v>1225712</v>
      </c>
      <c r="C8" s="5" t="n">
        <v>1282944</v>
      </c>
    </row>
    <row r="9" spans="1:3">
      <c r="A9" s="4" t="s">
        <v>453</v>
      </c>
    </row>
    <row r="10" spans="1:3">
      <c r="A10" s="3" t="s">
        <v>405</v>
      </c>
    </row>
    <row r="11" spans="1:3">
      <c r="A11" s="4" t="s">
        <v>444</v>
      </c>
      <c r="B11" s="5" t="n">
        <v>1158326</v>
      </c>
      <c r="C11" s="5" t="n">
        <v>1119337</v>
      </c>
    </row>
    <row r="12" spans="1:3">
      <c r="A12" s="4" t="s">
        <v>445</v>
      </c>
      <c r="B12" s="7" t="n">
        <v>1833972</v>
      </c>
      <c r="C12" s="7" t="n">
        <v>19179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7</v>
      </c>
    </row>
    <row r="2" spans="1:3">
      <c r="A2" s="3" t="s">
        <v>455</v>
      </c>
    </row>
    <row r="3" spans="1:3">
      <c r="A3" s="4" t="s">
        <v>456</v>
      </c>
      <c r="B3" s="7" t="n">
        <v>986289</v>
      </c>
    </row>
    <row r="4" spans="1:3">
      <c r="A4" s="4" t="s">
        <v>457</v>
      </c>
      <c r="B4" s="5" t="n">
        <v>7797732</v>
      </c>
    </row>
    <row r="5" spans="1:3">
      <c r="A5" s="4" t="s">
        <v>458</v>
      </c>
      <c r="B5" s="5" t="n">
        <v>9311737</v>
      </c>
    </row>
    <row r="6" spans="1:3">
      <c r="A6" s="4" t="s">
        <v>459</v>
      </c>
      <c r="B6" s="5" t="n">
        <v>14688760</v>
      </c>
    </row>
    <row r="7" spans="1:3">
      <c r="A7" s="4" t="s">
        <v>460</v>
      </c>
      <c r="B7" s="5" t="n">
        <v>4966614</v>
      </c>
    </row>
    <row r="8" spans="1:3">
      <c r="A8" s="4" t="s">
        <v>461</v>
      </c>
      <c r="B8" s="5" t="n">
        <v>37751132</v>
      </c>
      <c r="C8" s="7" t="n">
        <v>35281412</v>
      </c>
    </row>
    <row r="9" spans="1:3">
      <c r="A9" s="3" t="s">
        <v>462</v>
      </c>
    </row>
    <row r="10" spans="1:3">
      <c r="A10" s="4" t="s">
        <v>456</v>
      </c>
      <c r="B10" s="5" t="n">
        <v>993352</v>
      </c>
    </row>
    <row r="11" spans="1:3">
      <c r="A11" s="4" t="s">
        <v>457</v>
      </c>
      <c r="B11" s="5" t="n">
        <v>7888116</v>
      </c>
    </row>
    <row r="12" spans="1:3">
      <c r="A12" s="4" t="s">
        <v>458</v>
      </c>
      <c r="B12" s="5" t="n">
        <v>9407186</v>
      </c>
    </row>
    <row r="13" spans="1:3">
      <c r="A13" s="4" t="s">
        <v>459</v>
      </c>
      <c r="B13" s="5" t="n">
        <v>15799245</v>
      </c>
    </row>
    <row r="14" spans="1:3">
      <c r="A14" s="4" t="s">
        <v>460</v>
      </c>
      <c r="B14" s="5" t="n">
        <v>4917313</v>
      </c>
    </row>
    <row r="15" spans="1:3">
      <c r="A15" s="4" t="s">
        <v>461</v>
      </c>
      <c r="B15" s="7" t="n">
        <v>39005212</v>
      </c>
      <c r="C15" s="7" t="n">
        <v>381508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7</v>
      </c>
    </row>
    <row r="2" spans="1:3">
      <c r="A2" s="3" t="s">
        <v>464</v>
      </c>
    </row>
    <row r="3" spans="1:3">
      <c r="A3" s="4" t="s">
        <v>406</v>
      </c>
      <c r="B3" s="7" t="n">
        <v>24271467</v>
      </c>
      <c r="C3" s="7" t="n">
        <v>21966803</v>
      </c>
    </row>
    <row r="4" spans="1:3">
      <c r="A4" s="4" t="s">
        <v>407</v>
      </c>
      <c r="B4" s="7" t="n">
        <v>24449498</v>
      </c>
      <c r="C4" s="7" t="n">
        <v>23210968</v>
      </c>
    </row>
    <row r="5" spans="1:3">
      <c r="A5" s="4" t="s">
        <v>408</v>
      </c>
      <c r="B5" s="4" t="s">
        <v>409</v>
      </c>
      <c r="C5" s="4" t="s">
        <v>409</v>
      </c>
    </row>
    <row r="6" spans="1:3">
      <c r="A6" s="4" t="s">
        <v>465</v>
      </c>
    </row>
    <row r="7" spans="1:3">
      <c r="A7" s="3" t="s">
        <v>464</v>
      </c>
    </row>
    <row r="8" spans="1:3">
      <c r="A8" s="4" t="s">
        <v>406</v>
      </c>
      <c r="B8" s="7" t="n">
        <v>8561885</v>
      </c>
      <c r="C8" s="7" t="n">
        <v>7977885</v>
      </c>
    </row>
    <row r="9" spans="1:3">
      <c r="A9" s="4" t="s">
        <v>407</v>
      </c>
      <c r="B9" s="7" t="n">
        <v>8564254</v>
      </c>
      <c r="C9" s="7" t="n">
        <v>8362774</v>
      </c>
    </row>
    <row r="10" spans="1:3">
      <c r="A10" s="4" t="s">
        <v>408</v>
      </c>
      <c r="B10" s="4" t="s">
        <v>466</v>
      </c>
      <c r="C10" s="4" t="s">
        <v>467</v>
      </c>
    </row>
    <row r="11" spans="1:3">
      <c r="A11" s="4" t="s">
        <v>468</v>
      </c>
    </row>
    <row r="12" spans="1:3">
      <c r="A12" s="3" t="s">
        <v>464</v>
      </c>
    </row>
    <row r="13" spans="1:3">
      <c r="A13" s="4" t="s">
        <v>406</v>
      </c>
      <c r="B13" s="7" t="n">
        <v>12632502</v>
      </c>
      <c r="C13" s="7" t="n">
        <v>11535166</v>
      </c>
    </row>
    <row r="14" spans="1:3">
      <c r="A14" s="4" t="s">
        <v>407</v>
      </c>
      <c r="B14" s="7" t="n">
        <v>12753024</v>
      </c>
      <c r="C14" s="7" t="n">
        <v>12199333</v>
      </c>
    </row>
    <row r="15" spans="1:3">
      <c r="A15" s="4" t="s">
        <v>408</v>
      </c>
      <c r="B15" s="4" t="s">
        <v>469</v>
      </c>
      <c r="C15" s="4" t="s">
        <v>470</v>
      </c>
    </row>
    <row r="16" spans="1:3">
      <c r="A16" s="4" t="s">
        <v>471</v>
      </c>
    </row>
    <row r="17" spans="1:3">
      <c r="A17" s="3" t="s">
        <v>464</v>
      </c>
    </row>
    <row r="18" spans="1:3">
      <c r="A18" s="4" t="s">
        <v>406</v>
      </c>
      <c r="B18" s="7" t="n">
        <v>3077080</v>
      </c>
      <c r="C18" s="7" t="n">
        <v>2453752</v>
      </c>
    </row>
    <row r="19" spans="1:3">
      <c r="A19" s="4" t="s">
        <v>407</v>
      </c>
      <c r="B19" s="7" t="n">
        <v>3132220</v>
      </c>
      <c r="C19" s="7" t="n">
        <v>2648861</v>
      </c>
    </row>
    <row r="20" spans="1:3">
      <c r="A20" s="4" t="s">
        <v>408</v>
      </c>
      <c r="B20" s="4" t="s">
        <v>472</v>
      </c>
      <c r="C20" s="4" t="s">
        <v>4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79</v>
      </c>
      <c r="D1" s="2" t="s">
        <v>1</v>
      </c>
    </row>
    <row r="2" spans="1:5">
      <c r="B2" s="2" t="s">
        <v>2</v>
      </c>
      <c r="C2" s="2" t="s">
        <v>80</v>
      </c>
      <c r="D2" s="2" t="s">
        <v>2</v>
      </c>
      <c r="E2" s="2" t="s">
        <v>80</v>
      </c>
    </row>
    <row r="3" spans="1:5">
      <c r="A3" s="3" t="s">
        <v>475</v>
      </c>
    </row>
    <row r="4" spans="1:5">
      <c r="A4" s="4" t="s">
        <v>476</v>
      </c>
      <c r="B4" s="7" t="n">
        <v>3677</v>
      </c>
      <c r="C4" s="7" t="n">
        <v>3677</v>
      </c>
      <c r="D4" s="7" t="n">
        <v>3677</v>
      </c>
      <c r="E4" s="7" t="n">
        <v>6013</v>
      </c>
    </row>
    <row r="5" spans="1:5">
      <c r="A5" s="4" t="s">
        <v>477</v>
      </c>
      <c r="B5" s="5" t="n">
        <v>0</v>
      </c>
      <c r="C5" s="5" t="n">
        <v>0</v>
      </c>
      <c r="D5" s="5" t="n">
        <v>0</v>
      </c>
      <c r="E5" s="5" t="n">
        <v>-2336</v>
      </c>
    </row>
    <row r="6" spans="1:5">
      <c r="A6" s="4" t="s">
        <v>478</v>
      </c>
      <c r="B6" s="7" t="n">
        <v>3677</v>
      </c>
      <c r="C6" s="7" t="n">
        <v>3677</v>
      </c>
      <c r="D6" s="7" t="n">
        <v>3677</v>
      </c>
      <c r="E6" s="7" t="n">
        <v>367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9</v>
      </c>
      <c r="B1" s="2" t="s">
        <v>1</v>
      </c>
      <c r="C1" s="2" t="s">
        <v>348</v>
      </c>
    </row>
    <row r="2" spans="1:3">
      <c r="B2" s="2" t="s">
        <v>2</v>
      </c>
      <c r="C2" s="2" t="s">
        <v>27</v>
      </c>
    </row>
    <row r="3" spans="1:3">
      <c r="A3" s="3" t="s">
        <v>480</v>
      </c>
    </row>
    <row r="4" spans="1:3">
      <c r="A4" s="4" t="s">
        <v>481</v>
      </c>
      <c r="B4" s="7" t="n">
        <v>653083</v>
      </c>
      <c r="C4" s="7" t="n">
        <v>116993</v>
      </c>
    </row>
    <row r="5" spans="1:3">
      <c r="A5" s="4" t="s">
        <v>408</v>
      </c>
      <c r="B5" s="4" t="s">
        <v>409</v>
      </c>
      <c r="C5" s="4" t="s">
        <v>409</v>
      </c>
    </row>
    <row r="6" spans="1:3">
      <c r="A6" s="4" t="s">
        <v>482</v>
      </c>
    </row>
    <row r="7" spans="1:3">
      <c r="A7" s="3" t="s">
        <v>480</v>
      </c>
    </row>
    <row r="8" spans="1:3">
      <c r="A8" s="4" t="s">
        <v>481</v>
      </c>
      <c r="B8" s="7" t="n">
        <v>640481</v>
      </c>
      <c r="C8" s="7" t="n">
        <v>113466</v>
      </c>
    </row>
    <row r="9" spans="1:3">
      <c r="A9" s="4" t="s">
        <v>408</v>
      </c>
      <c r="B9" s="4" t="s">
        <v>483</v>
      </c>
      <c r="C9" s="4" t="s">
        <v>484</v>
      </c>
    </row>
    <row r="10" spans="1:3">
      <c r="A10" s="4" t="s">
        <v>485</v>
      </c>
    </row>
    <row r="11" spans="1:3">
      <c r="A11" s="3" t="s">
        <v>480</v>
      </c>
    </row>
    <row r="12" spans="1:3">
      <c r="A12" s="4" t="s">
        <v>481</v>
      </c>
      <c r="B12" s="7" t="n">
        <v>309</v>
      </c>
      <c r="C12" s="7" t="n">
        <v>689</v>
      </c>
    </row>
    <row r="13" spans="1:3">
      <c r="A13" s="4" t="s">
        <v>408</v>
      </c>
      <c r="B13" s="4" t="s">
        <v>486</v>
      </c>
      <c r="C13" s="4" t="s">
        <v>487</v>
      </c>
    </row>
    <row r="14" spans="1:3">
      <c r="A14" s="4" t="s">
        <v>488</v>
      </c>
    </row>
    <row r="15" spans="1:3">
      <c r="A15" s="3" t="s">
        <v>480</v>
      </c>
    </row>
    <row r="16" spans="1:3">
      <c r="A16" s="4" t="s">
        <v>481</v>
      </c>
      <c r="B16" s="7" t="n">
        <v>12293</v>
      </c>
      <c r="C16" s="7" t="n">
        <v>2838</v>
      </c>
    </row>
    <row r="17" spans="1:3">
      <c r="A17" s="4" t="s">
        <v>408</v>
      </c>
      <c r="B17" s="4" t="s">
        <v>489</v>
      </c>
      <c r="C17" s="4" t="s">
        <v>4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7</v>
      </c>
    </row>
    <row r="2" spans="1:3">
      <c r="A2" s="4" t="s">
        <v>410</v>
      </c>
    </row>
    <row r="3" spans="1:3">
      <c r="A3" s="3" t="s">
        <v>492</v>
      </c>
    </row>
    <row r="4" spans="1:3">
      <c r="A4" s="4" t="s">
        <v>493</v>
      </c>
      <c r="B4" s="7" t="n">
        <v>14519974</v>
      </c>
      <c r="C4" s="7" t="n">
        <v>4565273</v>
      </c>
    </row>
    <row r="5" spans="1:3">
      <c r="A5" s="4" t="s">
        <v>494</v>
      </c>
      <c r="B5" s="5" t="n">
        <v>410779</v>
      </c>
      <c r="C5" s="5" t="n">
        <v>40239</v>
      </c>
    </row>
    <row r="6" spans="1:3">
      <c r="A6" s="4" t="s">
        <v>495</v>
      </c>
      <c r="B6" s="5" t="n">
        <v>3874370</v>
      </c>
      <c r="C6" s="5" t="n">
        <v>2738393</v>
      </c>
    </row>
    <row r="7" spans="1:3">
      <c r="A7" s="4" t="s">
        <v>496</v>
      </c>
      <c r="B7" s="5" t="n">
        <v>242304</v>
      </c>
      <c r="C7" s="5" t="n">
        <v>73107</v>
      </c>
    </row>
    <row r="8" spans="1:3">
      <c r="A8" s="4" t="s">
        <v>407</v>
      </c>
      <c r="B8" s="5" t="n">
        <v>18394344</v>
      </c>
      <c r="C8" s="5" t="n">
        <v>7303666</v>
      </c>
    </row>
    <row r="9" spans="1:3">
      <c r="A9" s="4" t="s">
        <v>481</v>
      </c>
      <c r="B9" s="5" t="n">
        <v>653083</v>
      </c>
      <c r="C9" s="5" t="n">
        <v>113346</v>
      </c>
    </row>
    <row r="10" spans="1:3">
      <c r="A10" s="4" t="s">
        <v>414</v>
      </c>
    </row>
    <row r="11" spans="1:3">
      <c r="A11" s="3" t="s">
        <v>492</v>
      </c>
    </row>
    <row r="12" spans="1:3">
      <c r="A12" s="4" t="s">
        <v>493</v>
      </c>
      <c r="C12" s="5" t="n">
        <v>5902</v>
      </c>
    </row>
    <row r="13" spans="1:3">
      <c r="A13" s="4" t="s">
        <v>494</v>
      </c>
      <c r="C13" s="5" t="n">
        <v>1024</v>
      </c>
    </row>
    <row r="14" spans="1:3">
      <c r="A14" s="4" t="s">
        <v>495</v>
      </c>
      <c r="C14" s="5" t="n">
        <v>73722</v>
      </c>
    </row>
    <row r="15" spans="1:3">
      <c r="A15" s="4" t="s">
        <v>496</v>
      </c>
      <c r="C15" s="5" t="n">
        <v>2623</v>
      </c>
    </row>
    <row r="16" spans="1:3">
      <c r="A16" s="4" t="s">
        <v>407</v>
      </c>
      <c r="C16" s="5" t="n">
        <v>79624</v>
      </c>
    </row>
    <row r="17" spans="1:3">
      <c r="A17" s="4" t="s">
        <v>481</v>
      </c>
      <c r="C17" s="5" t="n">
        <v>3647</v>
      </c>
    </row>
    <row r="18" spans="1:3">
      <c r="A18" s="4" t="s">
        <v>497</v>
      </c>
    </row>
    <row r="19" spans="1:3">
      <c r="A19" s="3" t="s">
        <v>492</v>
      </c>
    </row>
    <row r="20" spans="1:3">
      <c r="A20" s="4" t="s">
        <v>493</v>
      </c>
      <c r="B20" s="5" t="n">
        <v>682541</v>
      </c>
      <c r="C20" s="5" t="n">
        <v>225474</v>
      </c>
    </row>
    <row r="21" spans="1:3">
      <c r="A21" s="4" t="s">
        <v>494</v>
      </c>
      <c r="B21" s="5" t="n">
        <v>30048</v>
      </c>
      <c r="C21" s="5" t="n">
        <v>3450</v>
      </c>
    </row>
    <row r="22" spans="1:3">
      <c r="A22" s="4" t="s">
        <v>495</v>
      </c>
      <c r="B22" s="5" t="n">
        <v>86297</v>
      </c>
      <c r="C22" s="5" t="n">
        <v>93723</v>
      </c>
    </row>
    <row r="23" spans="1:3">
      <c r="A23" s="4" t="s">
        <v>496</v>
      </c>
      <c r="B23" s="5" t="n">
        <v>7729</v>
      </c>
      <c r="C23" s="5" t="n">
        <v>7559</v>
      </c>
    </row>
    <row r="24" spans="1:3">
      <c r="A24" s="4" t="s">
        <v>407</v>
      </c>
      <c r="B24" s="5" t="n">
        <v>768838</v>
      </c>
      <c r="C24" s="5" t="n">
        <v>319197</v>
      </c>
    </row>
    <row r="25" spans="1:3">
      <c r="A25" s="4" t="s">
        <v>481</v>
      </c>
      <c r="B25" s="5" t="n">
        <v>37777</v>
      </c>
      <c r="C25" s="5" t="n">
        <v>11009</v>
      </c>
    </row>
    <row r="26" spans="1:3">
      <c r="A26" s="4" t="s">
        <v>498</v>
      </c>
    </row>
    <row r="27" spans="1:3">
      <c r="A27" s="3" t="s">
        <v>492</v>
      </c>
    </row>
    <row r="28" spans="1:3">
      <c r="A28" s="4" t="s">
        <v>493</v>
      </c>
      <c r="B28" s="5" t="n">
        <v>13837433</v>
      </c>
      <c r="C28" s="5" t="n">
        <v>4339799</v>
      </c>
    </row>
    <row r="29" spans="1:3">
      <c r="A29" s="4" t="s">
        <v>494</v>
      </c>
      <c r="B29" s="5" t="n">
        <v>380731</v>
      </c>
      <c r="C29" s="5" t="n">
        <v>36789</v>
      </c>
    </row>
    <row r="30" spans="1:3">
      <c r="A30" s="4" t="s">
        <v>495</v>
      </c>
      <c r="B30" s="5" t="n">
        <v>3788073</v>
      </c>
      <c r="C30" s="5" t="n">
        <v>2644670</v>
      </c>
    </row>
    <row r="31" spans="1:3">
      <c r="A31" s="4" t="s">
        <v>496</v>
      </c>
      <c r="B31" s="5" t="n">
        <v>234575</v>
      </c>
      <c r="C31" s="5" t="n">
        <v>65548</v>
      </c>
    </row>
    <row r="32" spans="1:3">
      <c r="A32" s="4" t="s">
        <v>407</v>
      </c>
      <c r="B32" s="5" t="n">
        <v>17625506</v>
      </c>
      <c r="C32" s="5" t="n">
        <v>6984469</v>
      </c>
    </row>
    <row r="33" spans="1:3">
      <c r="A33" s="4" t="s">
        <v>481</v>
      </c>
      <c r="B33" s="5" t="n">
        <v>615306</v>
      </c>
      <c r="C33" s="5" t="n">
        <v>102337</v>
      </c>
    </row>
    <row r="34" spans="1:3">
      <c r="A34" s="4" t="s">
        <v>499</v>
      </c>
    </row>
    <row r="35" spans="1:3">
      <c r="A35" s="3" t="s">
        <v>492</v>
      </c>
    </row>
    <row r="36" spans="1:3">
      <c r="A36" s="4" t="s">
        <v>493</v>
      </c>
      <c r="B36" s="5" t="n">
        <v>539521</v>
      </c>
      <c r="C36" s="5" t="n">
        <v>194879</v>
      </c>
    </row>
    <row r="37" spans="1:3">
      <c r="A37" s="4" t="s">
        <v>494</v>
      </c>
      <c r="B37" s="5" t="n">
        <v>23955</v>
      </c>
      <c r="C37" s="5" t="n">
        <v>3317</v>
      </c>
    </row>
    <row r="38" spans="1:3">
      <c r="A38" s="4" t="s">
        <v>495</v>
      </c>
      <c r="B38" s="5" t="n">
        <v>77675</v>
      </c>
      <c r="C38" s="5" t="n">
        <v>75731</v>
      </c>
    </row>
    <row r="39" spans="1:3">
      <c r="A39" s="4" t="s">
        <v>496</v>
      </c>
      <c r="B39" s="5" t="n">
        <v>7296</v>
      </c>
      <c r="C39" s="5" t="n">
        <v>6933</v>
      </c>
    </row>
    <row r="40" spans="1:3">
      <c r="A40" s="4" t="s">
        <v>407</v>
      </c>
      <c r="B40" s="5" t="n">
        <v>617196</v>
      </c>
      <c r="C40" s="5" t="n">
        <v>270610</v>
      </c>
    </row>
    <row r="41" spans="1:3">
      <c r="A41" s="4" t="s">
        <v>481</v>
      </c>
      <c r="B41" s="5" t="n">
        <v>31251</v>
      </c>
      <c r="C41" s="5" t="n">
        <v>10250</v>
      </c>
    </row>
    <row r="42" spans="1:3">
      <c r="A42" s="4" t="s">
        <v>500</v>
      </c>
    </row>
    <row r="43" spans="1:3">
      <c r="A43" s="3" t="s">
        <v>492</v>
      </c>
    </row>
    <row r="44" spans="1:3">
      <c r="A44" s="4" t="s">
        <v>493</v>
      </c>
      <c r="B44" s="5" t="n">
        <v>10117970</v>
      </c>
      <c r="C44" s="5" t="n">
        <v>1886212</v>
      </c>
    </row>
    <row r="45" spans="1:3">
      <c r="A45" s="4" t="s">
        <v>494</v>
      </c>
      <c r="B45" s="5" t="n">
        <v>303926</v>
      </c>
      <c r="C45" s="5" t="n">
        <v>17099</v>
      </c>
    </row>
    <row r="46" spans="1:3">
      <c r="A46" s="4" t="s">
        <v>495</v>
      </c>
      <c r="B46" s="5" t="n">
        <v>1290804</v>
      </c>
      <c r="C46" s="5" t="n">
        <v>1009750</v>
      </c>
    </row>
    <row r="47" spans="1:3">
      <c r="A47" s="4" t="s">
        <v>496</v>
      </c>
      <c r="B47" s="5" t="n">
        <v>81236</v>
      </c>
      <c r="C47" s="5" t="n">
        <v>28080</v>
      </c>
    </row>
    <row r="48" spans="1:3">
      <c r="A48" s="4" t="s">
        <v>407</v>
      </c>
      <c r="B48" s="5" t="n">
        <v>11408774</v>
      </c>
      <c r="C48" s="5" t="n">
        <v>2895962</v>
      </c>
    </row>
    <row r="49" spans="1:3">
      <c r="A49" s="4" t="s">
        <v>481</v>
      </c>
      <c r="B49" s="5" t="n">
        <v>385162</v>
      </c>
      <c r="C49" s="5" t="n">
        <v>45179</v>
      </c>
    </row>
    <row r="50" spans="1:3">
      <c r="A50" s="4" t="s">
        <v>501</v>
      </c>
    </row>
    <row r="51" spans="1:3">
      <c r="A51" s="3" t="s">
        <v>492</v>
      </c>
    </row>
    <row r="52" spans="1:3">
      <c r="A52" s="4" t="s">
        <v>493</v>
      </c>
      <c r="B52" s="5" t="n">
        <v>2328</v>
      </c>
      <c r="C52" s="5" t="n">
        <v>1995</v>
      </c>
    </row>
    <row r="53" spans="1:3">
      <c r="A53" s="4" t="s">
        <v>494</v>
      </c>
      <c r="B53" s="5" t="n">
        <v>162</v>
      </c>
      <c r="C53" s="5" t="n">
        <v>20</v>
      </c>
    </row>
    <row r="54" spans="1:3">
      <c r="A54" s="4" t="s">
        <v>495</v>
      </c>
      <c r="B54" s="5" t="n">
        <v>0</v>
      </c>
      <c r="C54" s="5" t="n">
        <v>0</v>
      </c>
    </row>
    <row r="55" spans="1:3">
      <c r="A55" s="4" t="s">
        <v>496</v>
      </c>
      <c r="B55" s="5" t="n">
        <v>0</v>
      </c>
      <c r="C55" s="5" t="n">
        <v>0</v>
      </c>
    </row>
    <row r="56" spans="1:3">
      <c r="A56" s="4" t="s">
        <v>407</v>
      </c>
      <c r="B56" s="5" t="n">
        <v>2328</v>
      </c>
      <c r="C56" s="5" t="n">
        <v>1995</v>
      </c>
    </row>
    <row r="57" spans="1:3">
      <c r="A57" s="4" t="s">
        <v>481</v>
      </c>
      <c r="B57" s="5" t="n">
        <v>162</v>
      </c>
      <c r="C57" s="5" t="n">
        <v>20</v>
      </c>
    </row>
    <row r="58" spans="1:3">
      <c r="A58" s="4" t="s">
        <v>502</v>
      </c>
    </row>
    <row r="59" spans="1:3">
      <c r="A59" s="3" t="s">
        <v>492</v>
      </c>
    </row>
    <row r="60" spans="1:3">
      <c r="A60" s="4" t="s">
        <v>493</v>
      </c>
      <c r="B60" s="5" t="n">
        <v>58816</v>
      </c>
      <c r="C60" s="5" t="n">
        <v>18688</v>
      </c>
    </row>
    <row r="61" spans="1:3">
      <c r="A61" s="4" t="s">
        <v>494</v>
      </c>
      <c r="B61" s="5" t="n">
        <v>1211</v>
      </c>
      <c r="C61" s="5" t="n">
        <v>91</v>
      </c>
    </row>
    <row r="62" spans="1:3">
      <c r="A62" s="4" t="s">
        <v>495</v>
      </c>
      <c r="B62" s="5" t="n">
        <v>107167</v>
      </c>
      <c r="C62" s="5" t="n">
        <v>111560</v>
      </c>
    </row>
    <row r="63" spans="1:3">
      <c r="A63" s="4" t="s">
        <v>496</v>
      </c>
      <c r="B63" s="5" t="n">
        <v>2736</v>
      </c>
      <c r="C63" s="5" t="n">
        <v>1596</v>
      </c>
    </row>
    <row r="64" spans="1:3">
      <c r="A64" s="4" t="s">
        <v>407</v>
      </c>
      <c r="B64" s="5" t="n">
        <v>165983</v>
      </c>
      <c r="C64" s="5" t="n">
        <v>130248</v>
      </c>
    </row>
    <row r="65" spans="1:3">
      <c r="A65" s="4" t="s">
        <v>481</v>
      </c>
      <c r="B65" s="5" t="n">
        <v>3947</v>
      </c>
      <c r="C65" s="5" t="n">
        <v>1687</v>
      </c>
    </row>
    <row r="66" spans="1:3">
      <c r="A66" s="4" t="s">
        <v>503</v>
      </c>
    </row>
    <row r="67" spans="1:3">
      <c r="A67" s="3" t="s">
        <v>492</v>
      </c>
    </row>
    <row r="68" spans="1:3">
      <c r="A68" s="4" t="s">
        <v>493</v>
      </c>
      <c r="B68" s="5" t="n">
        <v>0</v>
      </c>
      <c r="C68" s="5" t="n">
        <v>0</v>
      </c>
    </row>
    <row r="69" spans="1:3">
      <c r="A69" s="4" t="s">
        <v>494</v>
      </c>
      <c r="B69" s="5" t="n">
        <v>0</v>
      </c>
      <c r="C69" s="5" t="n">
        <v>0</v>
      </c>
    </row>
    <row r="70" spans="1:3">
      <c r="A70" s="4" t="s">
        <v>495</v>
      </c>
      <c r="B70" s="5" t="n">
        <v>1102</v>
      </c>
      <c r="C70" s="5" t="n">
        <v>1369</v>
      </c>
    </row>
    <row r="71" spans="1:3">
      <c r="A71" s="4" t="s">
        <v>496</v>
      </c>
      <c r="B71" s="5" t="n">
        <v>20</v>
      </c>
      <c r="C71" s="5" t="n">
        <v>22</v>
      </c>
    </row>
    <row r="72" spans="1:3">
      <c r="A72" s="4" t="s">
        <v>407</v>
      </c>
      <c r="B72" s="5" t="n">
        <v>1102</v>
      </c>
      <c r="C72" s="5" t="n">
        <v>1369</v>
      </c>
    </row>
    <row r="73" spans="1:3">
      <c r="A73" s="4" t="s">
        <v>481</v>
      </c>
      <c r="B73" s="5" t="n">
        <v>20</v>
      </c>
      <c r="C73" s="5" t="n">
        <v>22</v>
      </c>
    </row>
    <row r="74" spans="1:3">
      <c r="A74" s="4" t="s">
        <v>504</v>
      </c>
    </row>
    <row r="75" spans="1:3">
      <c r="A75" s="3" t="s">
        <v>492</v>
      </c>
    </row>
    <row r="76" spans="1:3">
      <c r="A76" s="4" t="s">
        <v>493</v>
      </c>
      <c r="B76" s="5" t="n">
        <v>931044</v>
      </c>
      <c r="C76" s="5" t="n">
        <v>566699</v>
      </c>
    </row>
    <row r="77" spans="1:3">
      <c r="A77" s="4" t="s">
        <v>494</v>
      </c>
      <c r="B77" s="5" t="n">
        <v>23339</v>
      </c>
      <c r="C77" s="5" t="n">
        <v>5852</v>
      </c>
    </row>
    <row r="78" spans="1:3">
      <c r="A78" s="4" t="s">
        <v>495</v>
      </c>
      <c r="B78" s="5" t="n">
        <v>528739</v>
      </c>
      <c r="C78" s="5" t="n">
        <v>224439</v>
      </c>
    </row>
    <row r="79" spans="1:3">
      <c r="A79" s="4" t="s">
        <v>496</v>
      </c>
      <c r="B79" s="5" t="n">
        <v>27063</v>
      </c>
      <c r="C79" s="5" t="n">
        <v>6004</v>
      </c>
    </row>
    <row r="80" spans="1:3">
      <c r="A80" s="4" t="s">
        <v>407</v>
      </c>
      <c r="B80" s="5" t="n">
        <v>1459783</v>
      </c>
      <c r="C80" s="5" t="n">
        <v>791138</v>
      </c>
    </row>
    <row r="81" spans="1:3">
      <c r="A81" s="4" t="s">
        <v>481</v>
      </c>
      <c r="B81" s="5" t="n">
        <v>50402</v>
      </c>
      <c r="C81" s="5" t="n">
        <v>11856</v>
      </c>
    </row>
    <row r="82" spans="1:3">
      <c r="A82" s="4" t="s">
        <v>505</v>
      </c>
    </row>
    <row r="83" spans="1:3">
      <c r="A83" s="3" t="s">
        <v>492</v>
      </c>
    </row>
    <row r="84" spans="1:3">
      <c r="A84" s="4" t="s">
        <v>493</v>
      </c>
      <c r="B84" s="5" t="n">
        <v>0</v>
      </c>
      <c r="C84" s="5" t="n">
        <v>0</v>
      </c>
    </row>
    <row r="85" spans="1:3">
      <c r="A85" s="4" t="s">
        <v>494</v>
      </c>
      <c r="B85" s="5" t="n">
        <v>0</v>
      </c>
      <c r="C85" s="5" t="n">
        <v>0</v>
      </c>
    </row>
    <row r="86" spans="1:3">
      <c r="A86" s="4" t="s">
        <v>495</v>
      </c>
      <c r="B86" s="5" t="n">
        <v>1110</v>
      </c>
      <c r="C86" s="5" t="n">
        <v>1489</v>
      </c>
    </row>
    <row r="87" spans="1:3">
      <c r="A87" s="4" t="s">
        <v>496</v>
      </c>
      <c r="B87" s="5" t="n">
        <v>52</v>
      </c>
      <c r="C87" s="5" t="n">
        <v>53</v>
      </c>
    </row>
    <row r="88" spans="1:3">
      <c r="A88" s="4" t="s">
        <v>407</v>
      </c>
      <c r="B88" s="5" t="n">
        <v>1110</v>
      </c>
      <c r="C88" s="5" t="n">
        <v>1489</v>
      </c>
    </row>
    <row r="89" spans="1:3">
      <c r="A89" s="4" t="s">
        <v>481</v>
      </c>
      <c r="B89" s="5" t="n">
        <v>52</v>
      </c>
      <c r="C89" s="5" t="n">
        <v>53</v>
      </c>
    </row>
    <row r="90" spans="1:3">
      <c r="A90" s="4" t="s">
        <v>506</v>
      </c>
    </row>
    <row r="91" spans="1:3">
      <c r="A91" s="3" t="s">
        <v>492</v>
      </c>
    </row>
    <row r="92" spans="1:3">
      <c r="A92" s="4" t="s">
        <v>493</v>
      </c>
      <c r="B92" s="5" t="n">
        <v>680900</v>
      </c>
      <c r="C92" s="5" t="n">
        <v>434274</v>
      </c>
    </row>
    <row r="93" spans="1:3">
      <c r="A93" s="4" t="s">
        <v>494</v>
      </c>
      <c r="B93" s="5" t="n">
        <v>8650</v>
      </c>
      <c r="C93" s="5" t="n">
        <v>2707</v>
      </c>
    </row>
    <row r="94" spans="1:3">
      <c r="A94" s="4" t="s">
        <v>495</v>
      </c>
      <c r="B94" s="5" t="n">
        <v>262544</v>
      </c>
      <c r="C94" s="5" t="n">
        <v>168524</v>
      </c>
    </row>
    <row r="95" spans="1:3">
      <c r="A95" s="4" t="s">
        <v>496</v>
      </c>
      <c r="B95" s="5" t="n">
        <v>6243</v>
      </c>
      <c r="C95" s="5" t="n">
        <v>2434</v>
      </c>
    </row>
    <row r="96" spans="1:3">
      <c r="A96" s="4" t="s">
        <v>407</v>
      </c>
      <c r="B96" s="5" t="n">
        <v>943444</v>
      </c>
      <c r="C96" s="5" t="n">
        <v>602798</v>
      </c>
    </row>
    <row r="97" spans="1:3">
      <c r="A97" s="4" t="s">
        <v>481</v>
      </c>
      <c r="B97" s="5" t="n">
        <v>14893</v>
      </c>
      <c r="C97" s="5" t="n">
        <v>5141</v>
      </c>
    </row>
    <row r="98" spans="1:3">
      <c r="A98" s="4" t="s">
        <v>507</v>
      </c>
    </row>
    <row r="99" spans="1:3">
      <c r="A99" s="3" t="s">
        <v>492</v>
      </c>
    </row>
    <row r="100" spans="1:3">
      <c r="A100" s="4" t="s">
        <v>493</v>
      </c>
      <c r="B100" s="5" t="n">
        <v>555716</v>
      </c>
      <c r="C100" s="5" t="n">
        <v>220401</v>
      </c>
    </row>
    <row r="101" spans="1:3">
      <c r="A101" s="4" t="s">
        <v>494</v>
      </c>
      <c r="B101" s="5" t="n">
        <v>8304</v>
      </c>
      <c r="C101" s="5" t="n">
        <v>1914</v>
      </c>
    </row>
    <row r="102" spans="1:3">
      <c r="A102" s="4" t="s">
        <v>495</v>
      </c>
      <c r="B102" s="5" t="n">
        <v>207943</v>
      </c>
      <c r="C102" s="5" t="n">
        <v>103269</v>
      </c>
    </row>
    <row r="103" spans="1:3">
      <c r="A103" s="4" t="s">
        <v>496</v>
      </c>
      <c r="B103" s="5" t="n">
        <v>8580</v>
      </c>
      <c r="C103" s="5" t="n">
        <v>2920</v>
      </c>
    </row>
    <row r="104" spans="1:3">
      <c r="A104" s="4" t="s">
        <v>407</v>
      </c>
      <c r="B104" s="5" t="n">
        <v>763659</v>
      </c>
      <c r="C104" s="5" t="n">
        <v>323670</v>
      </c>
    </row>
    <row r="105" spans="1:3">
      <c r="A105" s="4" t="s">
        <v>481</v>
      </c>
      <c r="B105" s="5" t="n">
        <v>16884</v>
      </c>
      <c r="C105" s="5" t="n">
        <v>4834</v>
      </c>
    </row>
    <row r="106" spans="1:3">
      <c r="A106" s="4" t="s">
        <v>508</v>
      </c>
    </row>
    <row r="107" spans="1:3">
      <c r="A107" s="3" t="s">
        <v>492</v>
      </c>
    </row>
    <row r="108" spans="1:3">
      <c r="A108" s="4" t="s">
        <v>493</v>
      </c>
      <c r="B108" s="5" t="n">
        <v>197114</v>
      </c>
      <c r="C108" s="5" t="n">
        <v>800298</v>
      </c>
    </row>
    <row r="109" spans="1:3">
      <c r="A109" s="4" t="s">
        <v>494</v>
      </c>
      <c r="B109" s="5" t="n">
        <v>3913</v>
      </c>
      <c r="C109" s="5" t="n">
        <v>6177</v>
      </c>
    </row>
    <row r="110" spans="1:3">
      <c r="A110" s="4" t="s">
        <v>495</v>
      </c>
      <c r="B110" s="5" t="n">
        <v>1002661</v>
      </c>
      <c r="C110" s="5" t="n">
        <v>767197</v>
      </c>
    </row>
    <row r="111" spans="1:3">
      <c r="A111" s="4" t="s">
        <v>496</v>
      </c>
      <c r="B111" s="5" t="n">
        <v>90740</v>
      </c>
      <c r="C111" s="5" t="n">
        <v>15756</v>
      </c>
    </row>
    <row r="112" spans="1:3">
      <c r="A112" s="4" t="s">
        <v>407</v>
      </c>
      <c r="B112" s="5" t="n">
        <v>1199775</v>
      </c>
      <c r="C112" s="5" t="n">
        <v>1567495</v>
      </c>
    </row>
    <row r="113" spans="1:3">
      <c r="A113" s="4" t="s">
        <v>481</v>
      </c>
      <c r="B113" s="5" t="n">
        <v>94653</v>
      </c>
      <c r="C113" s="5" t="n">
        <v>21933</v>
      </c>
    </row>
    <row r="114" spans="1:3">
      <c r="A114" s="4" t="s">
        <v>509</v>
      </c>
    </row>
    <row r="115" spans="1:3">
      <c r="A115" s="3" t="s">
        <v>492</v>
      </c>
    </row>
    <row r="116" spans="1:3">
      <c r="A116" s="4" t="s">
        <v>493</v>
      </c>
      <c r="B116" s="5" t="n">
        <v>261456</v>
      </c>
      <c r="C116" s="5" t="n">
        <v>43510</v>
      </c>
    </row>
    <row r="117" spans="1:3">
      <c r="A117" s="4" t="s">
        <v>494</v>
      </c>
      <c r="B117" s="5" t="n">
        <v>6722</v>
      </c>
      <c r="C117" s="5" t="n">
        <v>242</v>
      </c>
    </row>
    <row r="118" spans="1:3">
      <c r="A118" s="4" t="s">
        <v>495</v>
      </c>
      <c r="B118" s="5" t="n">
        <v>90649</v>
      </c>
      <c r="C118" s="5" t="n">
        <v>68666</v>
      </c>
    </row>
    <row r="119" spans="1:3">
      <c r="A119" s="4" t="s">
        <v>496</v>
      </c>
      <c r="B119" s="5" t="n">
        <v>6915</v>
      </c>
      <c r="C119" s="5" t="n">
        <v>4054</v>
      </c>
    </row>
    <row r="120" spans="1:3">
      <c r="A120" s="4" t="s">
        <v>407</v>
      </c>
      <c r="B120" s="5" t="n">
        <v>352105</v>
      </c>
      <c r="C120" s="5" t="n">
        <v>112176</v>
      </c>
    </row>
    <row r="121" spans="1:3">
      <c r="A121" s="4" t="s">
        <v>481</v>
      </c>
      <c r="B121" s="5" t="n">
        <v>13637</v>
      </c>
      <c r="C121" s="5" t="n">
        <v>4296</v>
      </c>
    </row>
    <row r="122" spans="1:3">
      <c r="A122" s="4" t="s">
        <v>510</v>
      </c>
    </row>
    <row r="123" spans="1:3">
      <c r="A123" s="3" t="s">
        <v>492</v>
      </c>
    </row>
    <row r="124" spans="1:3">
      <c r="A124" s="4" t="s">
        <v>493</v>
      </c>
      <c r="B124" s="5" t="n">
        <v>140692</v>
      </c>
      <c r="C124" s="5" t="n">
        <v>28600</v>
      </c>
    </row>
    <row r="125" spans="1:3">
      <c r="A125" s="4" t="s">
        <v>494</v>
      </c>
      <c r="B125" s="5" t="n">
        <v>5931</v>
      </c>
      <c r="C125" s="5" t="n">
        <v>113</v>
      </c>
    </row>
    <row r="126" spans="1:3">
      <c r="A126" s="4" t="s">
        <v>495</v>
      </c>
      <c r="B126" s="5" t="n">
        <v>6410</v>
      </c>
      <c r="C126" s="5" t="n">
        <v>15134</v>
      </c>
    </row>
    <row r="127" spans="1:3">
      <c r="A127" s="4" t="s">
        <v>496</v>
      </c>
      <c r="B127" s="5" t="n">
        <v>361</v>
      </c>
      <c r="C127" s="5" t="n">
        <v>551</v>
      </c>
    </row>
    <row r="128" spans="1:3">
      <c r="A128" s="4" t="s">
        <v>407</v>
      </c>
      <c r="B128" s="5" t="n">
        <v>147102</v>
      </c>
      <c r="C128" s="5" t="n">
        <v>43734</v>
      </c>
    </row>
    <row r="129" spans="1:3">
      <c r="A129" s="4" t="s">
        <v>481</v>
      </c>
      <c r="B129" s="5" t="n">
        <v>6292</v>
      </c>
      <c r="C129" s="5" t="n">
        <v>664</v>
      </c>
    </row>
    <row r="130" spans="1:3">
      <c r="A130" s="4" t="s">
        <v>511</v>
      </c>
    </row>
    <row r="131" spans="1:3">
      <c r="A131" s="3" t="s">
        <v>492</v>
      </c>
    </row>
    <row r="132" spans="1:3">
      <c r="A132" s="4" t="s">
        <v>493</v>
      </c>
      <c r="B132" s="5" t="n">
        <v>1034417</v>
      </c>
      <c r="C132" s="5" t="n">
        <v>369717</v>
      </c>
    </row>
    <row r="133" spans="1:3">
      <c r="A133" s="4" t="s">
        <v>494</v>
      </c>
      <c r="B133" s="5" t="n">
        <v>24666</v>
      </c>
      <c r="C133" s="5" t="n">
        <v>2707</v>
      </c>
    </row>
    <row r="134" spans="1:3">
      <c r="A134" s="4" t="s">
        <v>495</v>
      </c>
      <c r="B134" s="5" t="n">
        <v>297566</v>
      </c>
      <c r="C134" s="5" t="n">
        <v>191265</v>
      </c>
    </row>
    <row r="135" spans="1:3">
      <c r="A135" s="4" t="s">
        <v>496</v>
      </c>
      <c r="B135" s="5" t="n">
        <v>11062</v>
      </c>
      <c r="C135" s="5" t="n">
        <v>4704</v>
      </c>
    </row>
    <row r="136" spans="1:3">
      <c r="A136" s="4" t="s">
        <v>407</v>
      </c>
      <c r="B136" s="5" t="n">
        <v>1331983</v>
      </c>
      <c r="C136" s="5" t="n">
        <v>560982</v>
      </c>
    </row>
    <row r="137" spans="1:3">
      <c r="A137" s="4" t="s">
        <v>481</v>
      </c>
      <c r="B137" s="7" t="n">
        <v>35728</v>
      </c>
      <c r="C137" s="5" t="n">
        <v>7411</v>
      </c>
    </row>
    <row r="138" spans="1:3">
      <c r="A138" s="4" t="s">
        <v>439</v>
      </c>
    </row>
    <row r="139" spans="1:3">
      <c r="A139" s="3" t="s">
        <v>492</v>
      </c>
    </row>
    <row r="140" spans="1:3">
      <c r="A140" s="4" t="s">
        <v>493</v>
      </c>
      <c r="C140" s="5" t="n">
        <v>82</v>
      </c>
    </row>
    <row r="141" spans="1:3">
      <c r="A141" s="4" t="s">
        <v>494</v>
      </c>
      <c r="C141" s="5" t="n">
        <v>1</v>
      </c>
    </row>
    <row r="142" spans="1:3">
      <c r="A142" s="4" t="s">
        <v>495</v>
      </c>
      <c r="C142" s="5" t="n">
        <v>26471</v>
      </c>
    </row>
    <row r="143" spans="1:3">
      <c r="A143" s="4" t="s">
        <v>496</v>
      </c>
      <c r="C143" s="5" t="n">
        <v>2225</v>
      </c>
    </row>
    <row r="144" spans="1:3">
      <c r="A144" s="4" t="s">
        <v>407</v>
      </c>
      <c r="C144" s="5" t="n">
        <v>26553</v>
      </c>
    </row>
    <row r="145" spans="1:3">
      <c r="A145" s="4" t="s">
        <v>481</v>
      </c>
      <c r="C145" s="5" t="n">
        <v>2226</v>
      </c>
    </row>
    <row r="146" spans="1:3">
      <c r="A146" s="4" t="s">
        <v>441</v>
      </c>
    </row>
    <row r="147" spans="1:3">
      <c r="A147" s="3" t="s">
        <v>492</v>
      </c>
    </row>
    <row r="148" spans="1:3">
      <c r="A148" s="4" t="s">
        <v>493</v>
      </c>
      <c r="C148" s="5" t="n">
        <v>5820</v>
      </c>
    </row>
    <row r="149" spans="1:3">
      <c r="A149" s="4" t="s">
        <v>494</v>
      </c>
      <c r="C149" s="5" t="n">
        <v>1023</v>
      </c>
    </row>
    <row r="150" spans="1:3">
      <c r="A150" s="4" t="s">
        <v>495</v>
      </c>
      <c r="C150" s="5" t="n">
        <v>47251</v>
      </c>
    </row>
    <row r="151" spans="1:3">
      <c r="A151" s="4" t="s">
        <v>496</v>
      </c>
      <c r="C151" s="5" t="n">
        <v>398</v>
      </c>
    </row>
    <row r="152" spans="1:3">
      <c r="A152" s="4" t="s">
        <v>407</v>
      </c>
      <c r="C152" s="5" t="n">
        <v>53071</v>
      </c>
    </row>
    <row r="153" spans="1:3">
      <c r="A153" s="4" t="s">
        <v>481</v>
      </c>
      <c r="C153" s="7" t="n">
        <v>14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79</v>
      </c>
      <c r="D1" s="2" t="s">
        <v>1</v>
      </c>
    </row>
    <row r="2" spans="1:5">
      <c r="B2" s="2" t="s">
        <v>2</v>
      </c>
      <c r="C2" s="2" t="s">
        <v>80</v>
      </c>
      <c r="D2" s="2" t="s">
        <v>2</v>
      </c>
      <c r="E2" s="2" t="s">
        <v>80</v>
      </c>
    </row>
    <row r="3" spans="1:5">
      <c r="A3" s="3" t="s">
        <v>513</v>
      </c>
    </row>
    <row r="4" spans="1:5">
      <c r="A4" s="4" t="s">
        <v>514</v>
      </c>
      <c r="B4" s="7" t="n">
        <v>596035</v>
      </c>
      <c r="C4" s="7" t="n">
        <v>576317</v>
      </c>
      <c r="D4" s="7" t="n">
        <v>1684151</v>
      </c>
      <c r="E4" s="7" t="n">
        <v>1646934</v>
      </c>
    </row>
    <row r="5" spans="1:5">
      <c r="A5" s="4" t="s">
        <v>515</v>
      </c>
      <c r="B5" s="5" t="n">
        <v>-23293</v>
      </c>
      <c r="C5" s="5" t="n">
        <v>-19399</v>
      </c>
      <c r="D5" s="5" t="n">
        <v>-67019</v>
      </c>
      <c r="E5" s="5" t="n">
        <v>-57114</v>
      </c>
    </row>
    <row r="6" spans="1:5">
      <c r="A6" s="4" t="s">
        <v>83</v>
      </c>
      <c r="B6" s="5" t="n">
        <v>572742</v>
      </c>
      <c r="C6" s="5" t="n">
        <v>556918</v>
      </c>
      <c r="D6" s="5" t="n">
        <v>1617132</v>
      </c>
      <c r="E6" s="5" t="n">
        <v>1589820</v>
      </c>
    </row>
    <row r="7" spans="1:5">
      <c r="A7" s="4" t="s">
        <v>516</v>
      </c>
    </row>
    <row r="8" spans="1:5">
      <c r="A8" s="3" t="s">
        <v>513</v>
      </c>
    </row>
    <row r="9" spans="1:5">
      <c r="A9" s="4" t="s">
        <v>514</v>
      </c>
      <c r="B9" s="5" t="n">
        <v>378669</v>
      </c>
      <c r="C9" s="5" t="n">
        <v>359157</v>
      </c>
      <c r="D9" s="5" t="n">
        <v>1121496</v>
      </c>
      <c r="E9" s="5" t="n">
        <v>1039392</v>
      </c>
    </row>
    <row r="10" spans="1:5">
      <c r="A10" s="4" t="s">
        <v>414</v>
      </c>
    </row>
    <row r="11" spans="1:5">
      <c r="A11" s="3" t="s">
        <v>513</v>
      </c>
    </row>
    <row r="12" spans="1:5">
      <c r="A12" s="4" t="s">
        <v>514</v>
      </c>
      <c r="B12" s="5" t="n">
        <v>1319</v>
      </c>
      <c r="C12" s="5" t="n">
        <v>942</v>
      </c>
      <c r="D12" s="5" t="n">
        <v>3710</v>
      </c>
      <c r="E12" s="5" t="n">
        <v>3296</v>
      </c>
    </row>
    <row r="13" spans="1:5">
      <c r="A13" s="4" t="s">
        <v>517</v>
      </c>
    </row>
    <row r="14" spans="1:5">
      <c r="A14" s="3" t="s">
        <v>513</v>
      </c>
    </row>
    <row r="15" spans="1:5">
      <c r="A15" s="4" t="s">
        <v>514</v>
      </c>
      <c r="B15" s="5" t="n">
        <v>54424</v>
      </c>
      <c r="C15" s="5" t="n">
        <v>50040</v>
      </c>
      <c r="D15" s="5" t="n">
        <v>155083</v>
      </c>
      <c r="E15" s="5" t="n">
        <v>138829</v>
      </c>
    </row>
    <row r="16" spans="1:5">
      <c r="A16" s="4" t="s">
        <v>32</v>
      </c>
    </row>
    <row r="17" spans="1:5">
      <c r="A17" s="3" t="s">
        <v>513</v>
      </c>
    </row>
    <row r="18" spans="1:5">
      <c r="A18" s="4" t="s">
        <v>514</v>
      </c>
      <c r="B18" s="5" t="n">
        <v>14730</v>
      </c>
      <c r="C18" s="5" t="n">
        <v>15404</v>
      </c>
      <c r="D18" s="5" t="n">
        <v>44285</v>
      </c>
      <c r="E18" s="5" t="n">
        <v>45870</v>
      </c>
    </row>
    <row r="19" spans="1:5">
      <c r="A19" s="4" t="s">
        <v>33</v>
      </c>
    </row>
    <row r="20" spans="1:5">
      <c r="A20" s="3" t="s">
        <v>513</v>
      </c>
    </row>
    <row r="21" spans="1:5">
      <c r="A21" s="4" t="s">
        <v>514</v>
      </c>
      <c r="B21" s="5" t="n">
        <v>108232</v>
      </c>
      <c r="C21" s="5" t="n">
        <v>102144</v>
      </c>
      <c r="D21" s="5" t="n">
        <v>270094</v>
      </c>
      <c r="E21" s="5" t="n">
        <v>327089</v>
      </c>
    </row>
    <row r="22" spans="1:5">
      <c r="A22" s="4" t="s">
        <v>518</v>
      </c>
    </row>
    <row r="23" spans="1:5">
      <c r="A23" s="3" t="s">
        <v>513</v>
      </c>
    </row>
    <row r="24" spans="1:5">
      <c r="A24" s="4" t="s">
        <v>514</v>
      </c>
      <c r="B24" s="5" t="n">
        <v>3067</v>
      </c>
      <c r="C24" s="5" t="n">
        <v>1977</v>
      </c>
      <c r="D24" s="5" t="n">
        <v>9276</v>
      </c>
      <c r="E24" s="5" t="n">
        <v>5266</v>
      </c>
    </row>
    <row r="25" spans="1:5">
      <c r="A25" s="4" t="s">
        <v>35</v>
      </c>
    </row>
    <row r="26" spans="1:5">
      <c r="A26" s="3" t="s">
        <v>513</v>
      </c>
    </row>
    <row r="27" spans="1:5">
      <c r="A27" s="4" t="s">
        <v>514</v>
      </c>
      <c r="B27" s="7" t="n">
        <v>35594</v>
      </c>
      <c r="C27" s="7" t="n">
        <v>46653</v>
      </c>
      <c r="D27" s="7" t="n">
        <v>80207</v>
      </c>
      <c r="E27" s="7" t="n">
        <v>8719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79</v>
      </c>
      <c r="D1" s="2" t="s">
        <v>1</v>
      </c>
    </row>
    <row r="2" spans="1:5">
      <c r="B2" s="2" t="s">
        <v>2</v>
      </c>
      <c r="C2" s="2" t="s">
        <v>80</v>
      </c>
      <c r="D2" s="2" t="s">
        <v>2</v>
      </c>
      <c r="E2" s="2" t="s">
        <v>80</v>
      </c>
    </row>
    <row r="3" spans="1:5">
      <c r="A3" s="3" t="s">
        <v>179</v>
      </c>
    </row>
    <row r="4" spans="1:5">
      <c r="A4" s="4" t="s">
        <v>520</v>
      </c>
      <c r="B4" s="7" t="n">
        <v>10705</v>
      </c>
      <c r="C4" s="7" t="n">
        <v>390</v>
      </c>
      <c r="D4" s="7" t="n">
        <v>14055</v>
      </c>
      <c r="E4" s="7" t="n">
        <v>20980</v>
      </c>
    </row>
    <row r="5" spans="1:5">
      <c r="A5" s="3" t="s">
        <v>521</v>
      </c>
    </row>
    <row r="6" spans="1:5">
      <c r="A6" s="4" t="s">
        <v>522</v>
      </c>
      <c r="B6" s="5" t="n">
        <v>0</v>
      </c>
      <c r="C6" s="5" t="n">
        <v>889</v>
      </c>
      <c r="D6" s="5" t="n">
        <v>0</v>
      </c>
      <c r="E6" s="5" t="n">
        <v>889</v>
      </c>
    </row>
    <row r="7" spans="1:5">
      <c r="A7" s="4" t="s">
        <v>523</v>
      </c>
      <c r="B7" s="5" t="n">
        <v>-20040</v>
      </c>
      <c r="C7" s="5" t="n">
        <v>-19512</v>
      </c>
      <c r="D7" s="5" t="n">
        <v>-52146</v>
      </c>
      <c r="E7" s="5" t="n">
        <v>-91611</v>
      </c>
    </row>
    <row r="8" spans="1:5">
      <c r="A8" s="4" t="s">
        <v>524</v>
      </c>
      <c r="B8" s="5" t="n">
        <v>-37880</v>
      </c>
      <c r="C8" s="5" t="n">
        <v>-7593</v>
      </c>
      <c r="D8" s="5" t="n">
        <v>-94194</v>
      </c>
      <c r="E8" s="5" t="n">
        <v>-26577</v>
      </c>
    </row>
    <row r="9" spans="1:5">
      <c r="A9" s="4" t="s">
        <v>525</v>
      </c>
      <c r="B9" s="5" t="n">
        <v>3932</v>
      </c>
      <c r="C9" s="5" t="n">
        <v>10</v>
      </c>
      <c r="D9" s="5" t="n">
        <v>4429</v>
      </c>
      <c r="E9" s="5" t="n">
        <v>24</v>
      </c>
    </row>
    <row r="10" spans="1:5">
      <c r="A10" s="4" t="s">
        <v>526</v>
      </c>
      <c r="B10" s="5" t="n">
        <v>-174</v>
      </c>
      <c r="C10" s="5" t="n">
        <v>-85</v>
      </c>
      <c r="D10" s="5" t="n">
        <v>-1124</v>
      </c>
      <c r="E10" s="5" t="n">
        <v>-4135</v>
      </c>
    </row>
    <row r="11" spans="1:5">
      <c r="A11" s="4" t="s">
        <v>527</v>
      </c>
      <c r="B11" s="5" t="n">
        <v>3539</v>
      </c>
      <c r="C11" s="5" t="n">
        <v>0</v>
      </c>
      <c r="D11" s="5" t="n">
        <v>-7564</v>
      </c>
      <c r="E11" s="5" t="n">
        <v>0</v>
      </c>
    </row>
    <row r="12" spans="1:5">
      <c r="A12" s="4" t="s">
        <v>528</v>
      </c>
      <c r="B12" s="5" t="n">
        <v>-6566</v>
      </c>
      <c r="C12" s="5" t="n">
        <v>-2446</v>
      </c>
      <c r="D12" s="5" t="n">
        <v>-8235</v>
      </c>
      <c r="E12" s="5" t="n">
        <v>-9220</v>
      </c>
    </row>
    <row r="13" spans="1:5">
      <c r="A13" s="4" t="s">
        <v>529</v>
      </c>
      <c r="B13" s="5" t="n">
        <v>7797</v>
      </c>
      <c r="C13" s="5" t="n">
        <v>14534</v>
      </c>
      <c r="D13" s="5" t="n">
        <v>37538</v>
      </c>
      <c r="E13" s="5" t="n">
        <v>109637</v>
      </c>
    </row>
    <row r="14" spans="1:5">
      <c r="A14" s="4" t="s">
        <v>87</v>
      </c>
      <c r="B14" s="7" t="n">
        <v>-20017</v>
      </c>
      <c r="C14" s="7" t="n">
        <v>22653</v>
      </c>
      <c r="D14" s="7" t="n">
        <v>-31059</v>
      </c>
      <c r="E14" s="7" t="n">
        <v>1394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5</v>
      </c>
      <c r="B1" s="2" t="s">
        <v>79</v>
      </c>
      <c r="D1" s="2" t="s">
        <v>1</v>
      </c>
    </row>
    <row r="2" spans="1:5">
      <c r="B2" s="2" t="s">
        <v>2</v>
      </c>
      <c r="C2" s="2" t="s">
        <v>80</v>
      </c>
      <c r="D2" s="2" t="s">
        <v>2</v>
      </c>
      <c r="E2" s="2" t="s">
        <v>80</v>
      </c>
    </row>
    <row r="3" spans="1:5">
      <c r="A3" s="3" t="s">
        <v>106</v>
      </c>
    </row>
    <row r="4" spans="1:5">
      <c r="A4" s="4" t="s">
        <v>100</v>
      </c>
      <c r="B4" s="7" t="n">
        <v>301199</v>
      </c>
      <c r="C4" s="7" t="n">
        <v>227591</v>
      </c>
      <c r="D4" s="7" t="n">
        <v>605803</v>
      </c>
      <c r="E4" s="7" t="n">
        <v>605293</v>
      </c>
    </row>
    <row r="5" spans="1:5">
      <c r="A5" s="3" t="s">
        <v>107</v>
      </c>
    </row>
    <row r="6" spans="1:5">
      <c r="A6" s="4" t="s">
        <v>108</v>
      </c>
      <c r="B6" s="5" t="n">
        <v>25462</v>
      </c>
      <c r="C6" s="5" t="n">
        <v>46733</v>
      </c>
      <c r="D6" s="5" t="n">
        <v>-30375</v>
      </c>
      <c r="E6" s="5" t="n">
        <v>68085</v>
      </c>
    </row>
    <row r="7" spans="1:5">
      <c r="A7" s="4" t="s">
        <v>109</v>
      </c>
      <c r="B7" s="5" t="n">
        <v>-215986</v>
      </c>
      <c r="C7" s="5" t="n">
        <v>-93574</v>
      </c>
      <c r="D7" s="5" t="n">
        <v>-1218309</v>
      </c>
      <c r="E7" s="5" t="n">
        <v>415870</v>
      </c>
    </row>
    <row r="8" spans="1:5">
      <c r="A8" s="4" t="s">
        <v>110</v>
      </c>
      <c r="B8" s="5" t="n">
        <v>931</v>
      </c>
      <c r="C8" s="5" t="n">
        <v>700</v>
      </c>
      <c r="D8" s="5" t="n">
        <v>431</v>
      </c>
      <c r="E8" s="5" t="n">
        <v>2473</v>
      </c>
    </row>
    <row r="9" spans="1:5">
      <c r="A9" s="4" t="s">
        <v>111</v>
      </c>
      <c r="B9" s="5" t="n">
        <v>-189593</v>
      </c>
      <c r="C9" s="5" t="n">
        <v>-46141</v>
      </c>
      <c r="D9" s="5" t="n">
        <v>-1248253</v>
      </c>
      <c r="E9" s="5" t="n">
        <v>486428</v>
      </c>
    </row>
    <row r="10" spans="1:5">
      <c r="A10" s="4" t="s">
        <v>112</v>
      </c>
      <c r="B10" s="7" t="n">
        <v>111606</v>
      </c>
      <c r="C10" s="7" t="n">
        <v>181450</v>
      </c>
      <c r="D10" s="7" t="n">
        <v>-642450</v>
      </c>
      <c r="E10" s="7" t="n">
        <v>10917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27</v>
      </c>
    </row>
    <row r="2" spans="1:3">
      <c r="A2" s="3" t="s">
        <v>405</v>
      </c>
    </row>
    <row r="3" spans="1:3">
      <c r="A3" s="4" t="s">
        <v>531</v>
      </c>
      <c r="B3" s="7" t="n">
        <v>102489</v>
      </c>
      <c r="C3" s="7" t="n">
        <v>121551</v>
      </c>
    </row>
    <row r="4" spans="1:3">
      <c r="A4" s="4" t="s">
        <v>532</v>
      </c>
      <c r="B4" s="5" t="n">
        <v>112000</v>
      </c>
      <c r="C4" s="5" t="n">
        <v>128000</v>
      </c>
    </row>
    <row r="5" spans="1:3">
      <c r="A5" s="4" t="s">
        <v>533</v>
      </c>
      <c r="B5" s="5" t="n">
        <v>408679</v>
      </c>
      <c r="C5" s="5" t="n">
        <v>413819</v>
      </c>
    </row>
    <row r="6" spans="1:3">
      <c r="A6" s="4" t="s">
        <v>534</v>
      </c>
      <c r="B6" s="5" t="n">
        <v>400515</v>
      </c>
      <c r="C6" s="5" t="n">
        <v>417550</v>
      </c>
    </row>
    <row r="7" spans="1:3">
      <c r="A7" s="4" t="s">
        <v>448</v>
      </c>
    </row>
    <row r="8" spans="1:3">
      <c r="A8" s="3" t="s">
        <v>405</v>
      </c>
    </row>
    <row r="9" spans="1:3">
      <c r="A9" s="4" t="s">
        <v>535</v>
      </c>
      <c r="B9" s="5" t="n">
        <v>353650</v>
      </c>
      <c r="C9" s="5" t="n">
        <v>358875</v>
      </c>
    </row>
    <row r="10" spans="1:3">
      <c r="A10" s="4" t="s">
        <v>531</v>
      </c>
      <c r="B10" s="5" t="n">
        <v>101965</v>
      </c>
      <c r="C10" s="5" t="n">
        <v>117246</v>
      </c>
    </row>
    <row r="11" spans="1:3">
      <c r="A11" s="4" t="s">
        <v>450</v>
      </c>
    </row>
    <row r="12" spans="1:3">
      <c r="A12" s="3" t="s">
        <v>405</v>
      </c>
    </row>
    <row r="13" spans="1:3">
      <c r="A13" s="4" t="s">
        <v>535</v>
      </c>
      <c r="B13" s="5" t="n">
        <v>370323</v>
      </c>
      <c r="C13" s="5" t="n">
        <v>377820</v>
      </c>
    </row>
    <row r="14" spans="1:3">
      <c r="A14" s="4" t="s">
        <v>533</v>
      </c>
      <c r="B14" s="7" t="n">
        <v>404905</v>
      </c>
      <c r="C14" s="7" t="n">
        <v>4283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27</v>
      </c>
    </row>
    <row r="2" spans="1:3">
      <c r="A2" s="3" t="s">
        <v>537</v>
      </c>
    </row>
    <row r="3" spans="1:3">
      <c r="A3" s="4" t="s">
        <v>531</v>
      </c>
      <c r="B3" s="7" t="n">
        <v>102489</v>
      </c>
      <c r="C3" s="7" t="n">
        <v>121551</v>
      </c>
    </row>
    <row r="4" spans="1:3">
      <c r="A4" s="4" t="s">
        <v>538</v>
      </c>
      <c r="B4" s="5" t="n">
        <v>404905</v>
      </c>
      <c r="C4" s="5" t="n">
        <v>428344</v>
      </c>
    </row>
    <row r="5" spans="1:3">
      <c r="A5" s="4" t="s">
        <v>539</v>
      </c>
      <c r="B5" s="5" t="n">
        <v>507394</v>
      </c>
      <c r="C5" s="5" t="n">
        <v>549895</v>
      </c>
    </row>
    <row r="6" spans="1:3">
      <c r="A6" s="4" t="s">
        <v>540</v>
      </c>
      <c r="B6" s="5" t="n">
        <v>541411</v>
      </c>
      <c r="C6" s="5" t="n">
        <v>576786</v>
      </c>
    </row>
    <row r="7" spans="1:3">
      <c r="A7" s="4" t="s">
        <v>541</v>
      </c>
      <c r="B7" s="5" t="n">
        <v>34017</v>
      </c>
      <c r="C7" s="5" t="n">
        <v>26891</v>
      </c>
    </row>
    <row r="8" spans="1:3">
      <c r="A8" s="4" t="s">
        <v>542</v>
      </c>
    </row>
    <row r="9" spans="1:3">
      <c r="A9" s="3" t="s">
        <v>537</v>
      </c>
    </row>
    <row r="10" spans="1:3">
      <c r="A10" s="4" t="s">
        <v>538</v>
      </c>
      <c r="B10" s="5" t="n">
        <v>0</v>
      </c>
      <c r="C10" s="5" t="n">
        <v>1131</v>
      </c>
    </row>
    <row r="11" spans="1:3">
      <c r="A11" s="4" t="s">
        <v>539</v>
      </c>
      <c r="B11" s="5" t="n">
        <v>0</v>
      </c>
      <c r="C11" s="5" t="n">
        <v>1131</v>
      </c>
    </row>
    <row r="12" spans="1:3">
      <c r="A12" s="4" t="s">
        <v>543</v>
      </c>
    </row>
    <row r="13" spans="1:3">
      <c r="A13" s="3" t="s">
        <v>537</v>
      </c>
    </row>
    <row r="14" spans="1:3">
      <c r="A14" s="4" t="s">
        <v>538</v>
      </c>
      <c r="B14" s="5" t="n">
        <v>0</v>
      </c>
      <c r="C14" s="5" t="n">
        <v>0</v>
      </c>
    </row>
    <row r="15" spans="1:3">
      <c r="A15" s="4" t="s">
        <v>539</v>
      </c>
      <c r="B15" s="5" t="n">
        <v>0</v>
      </c>
      <c r="C15" s="5" t="n">
        <v>0</v>
      </c>
    </row>
    <row r="16" spans="1:3">
      <c r="A16" s="4" t="s">
        <v>544</v>
      </c>
    </row>
    <row r="17" spans="1:3">
      <c r="A17" s="3" t="s">
        <v>537</v>
      </c>
    </row>
    <row r="18" spans="1:3">
      <c r="A18" s="4" t="s">
        <v>538</v>
      </c>
      <c r="B18" s="5" t="n">
        <v>0</v>
      </c>
      <c r="C18" s="5" t="n">
        <v>312</v>
      </c>
    </row>
    <row r="19" spans="1:3">
      <c r="A19" s="4" t="s">
        <v>539</v>
      </c>
      <c r="B19" s="5" t="n">
        <v>0</v>
      </c>
      <c r="C19" s="5" t="n">
        <v>312</v>
      </c>
    </row>
    <row r="20" spans="1:3">
      <c r="A20" s="4" t="s">
        <v>545</v>
      </c>
    </row>
    <row r="21" spans="1:3">
      <c r="A21" s="3" t="s">
        <v>537</v>
      </c>
    </row>
    <row r="22" spans="1:3">
      <c r="A22" s="4" t="s">
        <v>538</v>
      </c>
      <c r="B22" s="5" t="n">
        <v>404905</v>
      </c>
      <c r="C22" s="5" t="n">
        <v>426901</v>
      </c>
    </row>
    <row r="23" spans="1:3">
      <c r="A23" s="4" t="s">
        <v>539</v>
      </c>
      <c r="B23" s="5" t="n">
        <v>507394</v>
      </c>
      <c r="C23" s="5" t="n">
        <v>548452</v>
      </c>
    </row>
    <row r="24" spans="1:3">
      <c r="A24" s="4" t="s">
        <v>546</v>
      </c>
    </row>
    <row r="25" spans="1:3">
      <c r="A25" s="3" t="s">
        <v>537</v>
      </c>
    </row>
    <row r="26" spans="1:3">
      <c r="A26" s="4" t="s">
        <v>531</v>
      </c>
      <c r="B26" s="5" t="n">
        <v>102489</v>
      </c>
      <c r="C26" s="5" t="n">
        <v>121551</v>
      </c>
    </row>
    <row r="27" spans="1:3">
      <c r="A27" s="4" t="s">
        <v>538</v>
      </c>
      <c r="B27" s="5" t="n">
        <v>132228</v>
      </c>
      <c r="C27" s="5" t="n">
        <v>184646</v>
      </c>
    </row>
    <row r="28" spans="1:3">
      <c r="A28" s="4" t="s">
        <v>547</v>
      </c>
    </row>
    <row r="29" spans="1:3">
      <c r="A29" s="3" t="s">
        <v>537</v>
      </c>
    </row>
    <row r="30" spans="1:3">
      <c r="A30" s="4" t="s">
        <v>531</v>
      </c>
      <c r="B30" s="5" t="n">
        <v>0</v>
      </c>
      <c r="C30" s="5" t="n">
        <v>0</v>
      </c>
    </row>
    <row r="31" spans="1:3">
      <c r="A31" s="4" t="s">
        <v>538</v>
      </c>
      <c r="B31" s="5" t="n">
        <v>0</v>
      </c>
      <c r="C31" s="5" t="n">
        <v>0</v>
      </c>
    </row>
    <row r="32" spans="1:3">
      <c r="A32" s="4" t="s">
        <v>548</v>
      </c>
    </row>
    <row r="33" spans="1:3">
      <c r="A33" s="3" t="s">
        <v>537</v>
      </c>
    </row>
    <row r="34" spans="1:3">
      <c r="A34" s="4" t="s">
        <v>531</v>
      </c>
      <c r="B34" s="5" t="n">
        <v>0</v>
      </c>
      <c r="C34" s="5" t="n">
        <v>0</v>
      </c>
    </row>
    <row r="35" spans="1:3">
      <c r="A35" s="4" t="s">
        <v>538</v>
      </c>
      <c r="B35" s="5" t="n">
        <v>0</v>
      </c>
      <c r="C35" s="5" t="n">
        <v>0</v>
      </c>
    </row>
    <row r="36" spans="1:3">
      <c r="A36" s="4" t="s">
        <v>549</v>
      </c>
    </row>
    <row r="37" spans="1:3">
      <c r="A37" s="3" t="s">
        <v>537</v>
      </c>
    </row>
    <row r="38" spans="1:3">
      <c r="A38" s="4" t="s">
        <v>531</v>
      </c>
      <c r="B38" s="5" t="n">
        <v>0</v>
      </c>
      <c r="C38" s="5" t="n">
        <v>0</v>
      </c>
    </row>
    <row r="39" spans="1:3">
      <c r="A39" s="4" t="s">
        <v>538</v>
      </c>
      <c r="B39" s="5" t="n">
        <v>0</v>
      </c>
      <c r="C39" s="5" t="n">
        <v>312</v>
      </c>
    </row>
    <row r="40" spans="1:3">
      <c r="A40" s="4" t="s">
        <v>550</v>
      </c>
    </row>
    <row r="41" spans="1:3">
      <c r="A41" s="3" t="s">
        <v>537</v>
      </c>
    </row>
    <row r="42" spans="1:3">
      <c r="A42" s="4" t="s">
        <v>531</v>
      </c>
      <c r="B42" s="5" t="n">
        <v>102489</v>
      </c>
      <c r="C42" s="5" t="n">
        <v>121551</v>
      </c>
    </row>
    <row r="43" spans="1:3">
      <c r="A43" s="4" t="s">
        <v>538</v>
      </c>
      <c r="B43" s="5" t="n">
        <v>132228</v>
      </c>
      <c r="C43" s="5" t="n">
        <v>184334</v>
      </c>
    </row>
    <row r="44" spans="1:3">
      <c r="A44" s="4" t="s">
        <v>551</v>
      </c>
    </row>
    <row r="45" spans="1:3">
      <c r="A45" s="3" t="s">
        <v>537</v>
      </c>
    </row>
    <row r="46" spans="1:3">
      <c r="A46" s="4" t="s">
        <v>538</v>
      </c>
      <c r="C46" s="5" t="n">
        <v>220765</v>
      </c>
    </row>
    <row r="47" spans="1:3">
      <c r="A47" s="4" t="s">
        <v>552</v>
      </c>
    </row>
    <row r="48" spans="1:3">
      <c r="A48" s="3" t="s">
        <v>537</v>
      </c>
    </row>
    <row r="49" spans="1:3">
      <c r="A49" s="4" t="s">
        <v>538</v>
      </c>
      <c r="C49" s="5" t="n">
        <v>0</v>
      </c>
    </row>
    <row r="50" spans="1:3">
      <c r="A50" s="4" t="s">
        <v>553</v>
      </c>
    </row>
    <row r="51" spans="1:3">
      <c r="A51" s="3" t="s">
        <v>537</v>
      </c>
    </row>
    <row r="52" spans="1:3">
      <c r="A52" s="4" t="s">
        <v>538</v>
      </c>
      <c r="C52" s="5" t="n">
        <v>0</v>
      </c>
    </row>
    <row r="53" spans="1:3">
      <c r="A53" s="4" t="s">
        <v>554</v>
      </c>
    </row>
    <row r="54" spans="1:3">
      <c r="A54" s="3" t="s">
        <v>537</v>
      </c>
    </row>
    <row r="55" spans="1:3">
      <c r="A55" s="4" t="s">
        <v>538</v>
      </c>
      <c r="C55" s="5" t="n">
        <v>0</v>
      </c>
    </row>
    <row r="56" spans="1:3">
      <c r="A56" s="4" t="s">
        <v>555</v>
      </c>
    </row>
    <row r="57" spans="1:3">
      <c r="A57" s="3" t="s">
        <v>537</v>
      </c>
    </row>
    <row r="58" spans="1:3">
      <c r="A58" s="4" t="s">
        <v>538</v>
      </c>
      <c r="C58" s="5" t="n">
        <v>220765</v>
      </c>
    </row>
    <row r="59" spans="1:3">
      <c r="A59" s="4" t="s">
        <v>556</v>
      </c>
    </row>
    <row r="60" spans="1:3">
      <c r="A60" s="3" t="s">
        <v>537</v>
      </c>
    </row>
    <row r="61" spans="1:3">
      <c r="A61" s="4" t="s">
        <v>538</v>
      </c>
      <c r="B61" s="5" t="n">
        <v>219906</v>
      </c>
    </row>
    <row r="62" spans="1:3">
      <c r="A62" s="4" t="s">
        <v>557</v>
      </c>
    </row>
    <row r="63" spans="1:3">
      <c r="A63" s="3" t="s">
        <v>537</v>
      </c>
    </row>
    <row r="64" spans="1:3">
      <c r="A64" s="4" t="s">
        <v>538</v>
      </c>
      <c r="B64" s="5" t="n">
        <v>0</v>
      </c>
    </row>
    <row r="65" spans="1:3">
      <c r="A65" s="4" t="s">
        <v>558</v>
      </c>
    </row>
    <row r="66" spans="1:3">
      <c r="A66" s="3" t="s">
        <v>537</v>
      </c>
    </row>
    <row r="67" spans="1:3">
      <c r="A67" s="4" t="s">
        <v>538</v>
      </c>
      <c r="B67" s="5" t="n">
        <v>0</v>
      </c>
    </row>
    <row r="68" spans="1:3">
      <c r="A68" s="4" t="s">
        <v>559</v>
      </c>
    </row>
    <row r="69" spans="1:3">
      <c r="A69" s="3" t="s">
        <v>537</v>
      </c>
    </row>
    <row r="70" spans="1:3">
      <c r="A70" s="4" t="s">
        <v>538</v>
      </c>
      <c r="B70" s="5" t="n">
        <v>0</v>
      </c>
    </row>
    <row r="71" spans="1:3">
      <c r="A71" s="4" t="s">
        <v>560</v>
      </c>
    </row>
    <row r="72" spans="1:3">
      <c r="A72" s="3" t="s">
        <v>537</v>
      </c>
    </row>
    <row r="73" spans="1:3">
      <c r="A73" s="4" t="s">
        <v>538</v>
      </c>
      <c r="B73" s="5" t="n">
        <v>219906</v>
      </c>
    </row>
    <row r="74" spans="1:3">
      <c r="A74" s="4" t="s">
        <v>561</v>
      </c>
    </row>
    <row r="75" spans="1:3">
      <c r="A75" s="3" t="s">
        <v>537</v>
      </c>
    </row>
    <row r="76" spans="1:3">
      <c r="A76" s="4" t="s">
        <v>538</v>
      </c>
      <c r="B76" s="5" t="n">
        <v>52771</v>
      </c>
      <c r="C76" s="5" t="n">
        <v>21802</v>
      </c>
    </row>
    <row r="77" spans="1:3">
      <c r="A77" s="4" t="s">
        <v>562</v>
      </c>
    </row>
    <row r="78" spans="1:3">
      <c r="A78" s="3" t="s">
        <v>537</v>
      </c>
    </row>
    <row r="79" spans="1:3">
      <c r="A79" s="4" t="s">
        <v>538</v>
      </c>
      <c r="B79" s="5" t="n">
        <v>0</v>
      </c>
      <c r="C79" s="5" t="n">
        <v>0</v>
      </c>
    </row>
    <row r="80" spans="1:3">
      <c r="A80" s="4" t="s">
        <v>563</v>
      </c>
    </row>
    <row r="81" spans="1:3">
      <c r="A81" s="3" t="s">
        <v>537</v>
      </c>
    </row>
    <row r="82" spans="1:3">
      <c r="A82" s="4" t="s">
        <v>538</v>
      </c>
      <c r="B82" s="5" t="n">
        <v>0</v>
      </c>
      <c r="C82" s="5" t="n">
        <v>0</v>
      </c>
    </row>
    <row r="83" spans="1:3">
      <c r="A83" s="4" t="s">
        <v>564</v>
      </c>
    </row>
    <row r="84" spans="1:3">
      <c r="A84" s="3" t="s">
        <v>537</v>
      </c>
    </row>
    <row r="85" spans="1:3">
      <c r="A85" s="4" t="s">
        <v>538</v>
      </c>
      <c r="B85" s="5" t="n">
        <v>0</v>
      </c>
      <c r="C85" s="5" t="n">
        <v>0</v>
      </c>
    </row>
    <row r="86" spans="1:3">
      <c r="A86" s="4" t="s">
        <v>565</v>
      </c>
    </row>
    <row r="87" spans="1:3">
      <c r="A87" s="3" t="s">
        <v>537</v>
      </c>
    </row>
    <row r="88" spans="1:3">
      <c r="A88" s="4" t="s">
        <v>538</v>
      </c>
      <c r="B88" s="5" t="n">
        <v>52771</v>
      </c>
      <c r="C88" s="5" t="n">
        <v>21802</v>
      </c>
    </row>
    <row r="89" spans="1:3">
      <c r="A89" s="4" t="s">
        <v>566</v>
      </c>
    </row>
    <row r="90" spans="1:3">
      <c r="A90" s="3" t="s">
        <v>537</v>
      </c>
    </row>
    <row r="91" spans="1:3">
      <c r="A91" s="4" t="s">
        <v>538</v>
      </c>
      <c r="B91" s="5" t="n">
        <v>0</v>
      </c>
      <c r="C91" s="5" t="n">
        <v>1131</v>
      </c>
    </row>
    <row r="92" spans="1:3">
      <c r="A92" s="4" t="s">
        <v>567</v>
      </c>
    </row>
    <row r="93" spans="1:3">
      <c r="A93" s="3" t="s">
        <v>537</v>
      </c>
    </row>
    <row r="94" spans="1:3">
      <c r="A94" s="4" t="s">
        <v>538</v>
      </c>
      <c r="B94" s="5" t="n">
        <v>0</v>
      </c>
      <c r="C94" s="5" t="n">
        <v>1131</v>
      </c>
    </row>
    <row r="95" spans="1:3">
      <c r="A95" s="4" t="s">
        <v>568</v>
      </c>
    </row>
    <row r="96" spans="1:3">
      <c r="A96" s="3" t="s">
        <v>537</v>
      </c>
    </row>
    <row r="97" spans="1:3">
      <c r="A97" s="4" t="s">
        <v>538</v>
      </c>
      <c r="B97" s="5" t="n">
        <v>0</v>
      </c>
      <c r="C97" s="5" t="n">
        <v>0</v>
      </c>
    </row>
    <row r="98" spans="1:3">
      <c r="A98" s="4" t="s">
        <v>569</v>
      </c>
    </row>
    <row r="99" spans="1:3">
      <c r="A99" s="3" t="s">
        <v>537</v>
      </c>
    </row>
    <row r="100" spans="1:3">
      <c r="A100" s="4" t="s">
        <v>538</v>
      </c>
      <c r="B100" s="5" t="n">
        <v>0</v>
      </c>
      <c r="C100" s="5" t="n">
        <v>0</v>
      </c>
    </row>
    <row r="101" spans="1:3">
      <c r="A101" s="4" t="s">
        <v>570</v>
      </c>
    </row>
    <row r="102" spans="1:3">
      <c r="A102" s="3" t="s">
        <v>537</v>
      </c>
    </row>
    <row r="103" spans="1:3">
      <c r="A103" s="4" t="s">
        <v>538</v>
      </c>
      <c r="B103" s="7" t="n">
        <v>0</v>
      </c>
      <c r="C103"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1</v>
      </c>
      <c r="B1" s="2" t="s">
        <v>2</v>
      </c>
      <c r="C1" s="2" t="s">
        <v>572</v>
      </c>
      <c r="D1" s="2" t="s">
        <v>27</v>
      </c>
      <c r="E1" s="2" t="s">
        <v>80</v>
      </c>
      <c r="F1" s="2" t="s">
        <v>573</v>
      </c>
      <c r="G1" s="2" t="s">
        <v>338</v>
      </c>
    </row>
    <row r="2" spans="1:7">
      <c r="A2" s="3" t="s">
        <v>574</v>
      </c>
    </row>
    <row r="3" spans="1:7">
      <c r="A3" s="4" t="s">
        <v>575</v>
      </c>
      <c r="B3" s="7" t="n">
        <v>4794226</v>
      </c>
      <c r="D3" s="7" t="n">
        <v>4413171</v>
      </c>
    </row>
    <row r="4" spans="1:7">
      <c r="A4" s="4" t="s">
        <v>576</v>
      </c>
      <c r="B4" s="4" t="s">
        <v>409</v>
      </c>
      <c r="D4" s="4" t="s">
        <v>409</v>
      </c>
    </row>
    <row r="5" spans="1:7">
      <c r="A5" s="4" t="s">
        <v>577</v>
      </c>
      <c r="B5" s="7" t="n">
        <v>-4786</v>
      </c>
      <c r="D5" s="7" t="n">
        <v>-3254</v>
      </c>
    </row>
    <row r="6" spans="1:7">
      <c r="A6" s="4" t="s">
        <v>578</v>
      </c>
      <c r="B6" s="5" t="n">
        <v>-10366</v>
      </c>
      <c r="C6" s="7" t="n">
        <v>-9706</v>
      </c>
      <c r="D6" s="5" t="n">
        <v>-9384</v>
      </c>
      <c r="E6" s="7" t="n">
        <v>-9137</v>
      </c>
      <c r="F6" s="7" t="n">
        <v>-8156</v>
      </c>
      <c r="G6" s="7" t="n">
        <v>-7685</v>
      </c>
    </row>
    <row r="7" spans="1:7">
      <c r="A7" s="4" t="s">
        <v>31</v>
      </c>
      <c r="B7" s="5" t="n">
        <v>4779074</v>
      </c>
      <c r="D7" s="5" t="n">
        <v>4400533</v>
      </c>
    </row>
    <row r="8" spans="1:7">
      <c r="A8" s="4" t="s">
        <v>579</v>
      </c>
    </row>
    <row r="9" spans="1:7">
      <c r="A9" s="3" t="s">
        <v>574</v>
      </c>
    </row>
    <row r="10" spans="1:7">
      <c r="A10" s="4" t="s">
        <v>575</v>
      </c>
      <c r="B10" s="7" t="n">
        <v>543917</v>
      </c>
      <c r="D10" s="7" t="n">
        <v>510052</v>
      </c>
    </row>
    <row r="11" spans="1:7">
      <c r="A11" s="4" t="s">
        <v>576</v>
      </c>
      <c r="B11" s="4" t="s">
        <v>580</v>
      </c>
      <c r="D11" s="4" t="s">
        <v>581</v>
      </c>
    </row>
    <row r="12" spans="1:7">
      <c r="A12" s="4" t="s">
        <v>582</v>
      </c>
    </row>
    <row r="13" spans="1:7">
      <c r="A13" s="3" t="s">
        <v>574</v>
      </c>
    </row>
    <row r="14" spans="1:7">
      <c r="A14" s="4" t="s">
        <v>575</v>
      </c>
      <c r="B14" s="7" t="n">
        <v>1365157</v>
      </c>
      <c r="D14" s="7" t="n">
        <v>1270676</v>
      </c>
    </row>
    <row r="15" spans="1:7">
      <c r="A15" s="4" t="s">
        <v>576</v>
      </c>
      <c r="B15" s="4" t="s">
        <v>583</v>
      </c>
      <c r="D15" s="4" t="s">
        <v>584</v>
      </c>
    </row>
    <row r="16" spans="1:7">
      <c r="A16" s="4" t="s">
        <v>585</v>
      </c>
    </row>
    <row r="17" spans="1:7">
      <c r="A17" s="3" t="s">
        <v>574</v>
      </c>
    </row>
    <row r="18" spans="1:7">
      <c r="A18" s="4" t="s">
        <v>575</v>
      </c>
      <c r="B18" s="7" t="n">
        <v>1633887</v>
      </c>
      <c r="D18" s="7" t="n">
        <v>1487392</v>
      </c>
    </row>
    <row r="19" spans="1:7">
      <c r="A19" s="4" t="s">
        <v>576</v>
      </c>
      <c r="B19" s="4" t="s">
        <v>586</v>
      </c>
      <c r="D19" s="4" t="s">
        <v>587</v>
      </c>
    </row>
    <row r="20" spans="1:7">
      <c r="A20" s="4" t="s">
        <v>588</v>
      </c>
    </row>
    <row r="21" spans="1:7">
      <c r="A21" s="3" t="s">
        <v>574</v>
      </c>
    </row>
    <row r="22" spans="1:7">
      <c r="A22" s="4" t="s">
        <v>575</v>
      </c>
      <c r="B22" s="7" t="n">
        <v>983553</v>
      </c>
      <c r="D22" s="7" t="n">
        <v>938612</v>
      </c>
    </row>
    <row r="23" spans="1:7">
      <c r="A23" s="4" t="s">
        <v>576</v>
      </c>
      <c r="B23" s="4" t="s">
        <v>589</v>
      </c>
      <c r="D23" s="4" t="s">
        <v>590</v>
      </c>
    </row>
    <row r="24" spans="1:7">
      <c r="A24" s="4" t="s">
        <v>591</v>
      </c>
    </row>
    <row r="25" spans="1:7">
      <c r="A25" s="3" t="s">
        <v>574</v>
      </c>
    </row>
    <row r="26" spans="1:7">
      <c r="A26" s="4" t="s">
        <v>575</v>
      </c>
      <c r="B26" s="7" t="n">
        <v>267712</v>
      </c>
      <c r="D26" s="7" t="n">
        <v>206439</v>
      </c>
    </row>
    <row r="27" spans="1:7">
      <c r="A27" s="4" t="s">
        <v>576</v>
      </c>
      <c r="B27" s="4" t="s">
        <v>592</v>
      </c>
      <c r="D27" s="4" t="s">
        <v>5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27</v>
      </c>
    </row>
    <row r="2" spans="1:3">
      <c r="A2" s="3" t="s">
        <v>574</v>
      </c>
    </row>
    <row r="3" spans="1:3">
      <c r="A3" s="4" t="s">
        <v>595</v>
      </c>
      <c r="B3" s="7" t="n">
        <v>4794226</v>
      </c>
      <c r="C3" s="7" t="n">
        <v>4413171</v>
      </c>
    </row>
    <row r="4" spans="1:3">
      <c r="A4" s="4" t="s">
        <v>596</v>
      </c>
      <c r="B4" s="4" t="s">
        <v>409</v>
      </c>
      <c r="C4" s="4" t="s">
        <v>409</v>
      </c>
    </row>
    <row r="5" spans="1:3">
      <c r="A5" s="4" t="s">
        <v>597</v>
      </c>
    </row>
    <row r="6" spans="1:3">
      <c r="A6" s="3" t="s">
        <v>574</v>
      </c>
    </row>
    <row r="7" spans="1:3">
      <c r="A7" s="4" t="s">
        <v>595</v>
      </c>
      <c r="B7" s="7" t="n">
        <v>1216241</v>
      </c>
      <c r="C7" s="7" t="n">
        <v>1091066</v>
      </c>
    </row>
    <row r="8" spans="1:3">
      <c r="A8" s="4" t="s">
        <v>596</v>
      </c>
      <c r="B8" s="4" t="s">
        <v>598</v>
      </c>
      <c r="C8" s="4" t="s">
        <v>599</v>
      </c>
    </row>
    <row r="9" spans="1:3">
      <c r="A9" s="4" t="s">
        <v>600</v>
      </c>
    </row>
    <row r="10" spans="1:3">
      <c r="A10" s="3" t="s">
        <v>574</v>
      </c>
    </row>
    <row r="11" spans="1:3">
      <c r="A11" s="4" t="s">
        <v>595</v>
      </c>
      <c r="B11" s="7" t="n">
        <v>2738400</v>
      </c>
      <c r="C11" s="7" t="n">
        <v>2516872</v>
      </c>
    </row>
    <row r="12" spans="1:3">
      <c r="A12" s="4" t="s">
        <v>596</v>
      </c>
      <c r="B12" s="4" t="s">
        <v>601</v>
      </c>
      <c r="C12" s="4" t="s">
        <v>602</v>
      </c>
    </row>
    <row r="13" spans="1:3">
      <c r="A13" s="4" t="s">
        <v>459</v>
      </c>
    </row>
    <row r="14" spans="1:3">
      <c r="A14" s="3" t="s">
        <v>574</v>
      </c>
    </row>
    <row r="15" spans="1:3">
      <c r="A15" s="4" t="s">
        <v>595</v>
      </c>
      <c r="B15" s="7" t="n">
        <v>839585</v>
      </c>
      <c r="C15" s="7" t="n">
        <v>805233</v>
      </c>
    </row>
    <row r="16" spans="1:3">
      <c r="A16" s="4" t="s">
        <v>596</v>
      </c>
      <c r="B16" s="4" t="s">
        <v>603</v>
      </c>
      <c r="C16" s="4" t="s">
        <v>6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27</v>
      </c>
    </row>
    <row r="2" spans="1:3">
      <c r="A2" s="3" t="s">
        <v>606</v>
      </c>
    </row>
    <row r="3" spans="1:3">
      <c r="A3" s="4" t="s">
        <v>595</v>
      </c>
      <c r="B3" s="7" t="n">
        <v>4794226</v>
      </c>
      <c r="C3" s="7" t="n">
        <v>4413171</v>
      </c>
    </row>
    <row r="4" spans="1:3">
      <c r="A4" s="4" t="s">
        <v>607</v>
      </c>
      <c r="B4" s="7" t="n">
        <v>25724</v>
      </c>
      <c r="C4" s="7" t="n">
        <v>9686</v>
      </c>
    </row>
    <row r="5" spans="1:3">
      <c r="A5" s="4" t="s">
        <v>596</v>
      </c>
      <c r="B5" s="4" t="s">
        <v>409</v>
      </c>
      <c r="C5" s="4" t="s">
        <v>409</v>
      </c>
    </row>
    <row r="6" spans="1:3">
      <c r="A6" s="4" t="s">
        <v>608</v>
      </c>
    </row>
    <row r="7" spans="1:3">
      <c r="A7" s="3" t="s">
        <v>606</v>
      </c>
    </row>
    <row r="8" spans="1:3">
      <c r="A8" s="4" t="s">
        <v>595</v>
      </c>
      <c r="B8" s="7" t="n">
        <v>2279405</v>
      </c>
      <c r="C8" s="7" t="n">
        <v>2206208</v>
      </c>
    </row>
    <row r="9" spans="1:3">
      <c r="A9" s="4" t="s">
        <v>607</v>
      </c>
      <c r="B9" s="7" t="n">
        <v>25724</v>
      </c>
      <c r="C9" s="7" t="n">
        <v>0</v>
      </c>
    </row>
    <row r="10" spans="1:3">
      <c r="A10" s="4" t="s">
        <v>596</v>
      </c>
      <c r="B10" s="4" t="s">
        <v>609</v>
      </c>
      <c r="C10" s="4" t="s">
        <v>610</v>
      </c>
    </row>
    <row r="11" spans="1:3">
      <c r="A11" s="4" t="s">
        <v>611</v>
      </c>
    </row>
    <row r="12" spans="1:3">
      <c r="A12" s="3" t="s">
        <v>606</v>
      </c>
    </row>
    <row r="13" spans="1:3">
      <c r="A13" s="4" t="s">
        <v>595</v>
      </c>
      <c r="B13" s="7" t="n">
        <v>1846868</v>
      </c>
      <c r="C13" s="7" t="n">
        <v>1608078</v>
      </c>
    </row>
    <row r="14" spans="1:3">
      <c r="A14" s="4" t="s">
        <v>607</v>
      </c>
      <c r="B14" s="7" t="n">
        <v>0</v>
      </c>
      <c r="C14" s="7" t="n">
        <v>0</v>
      </c>
    </row>
    <row r="15" spans="1:3">
      <c r="A15" s="4" t="s">
        <v>596</v>
      </c>
      <c r="B15" s="4" t="s">
        <v>612</v>
      </c>
      <c r="C15" s="4" t="s">
        <v>613</v>
      </c>
    </row>
    <row r="16" spans="1:3">
      <c r="A16" s="4" t="s">
        <v>614</v>
      </c>
    </row>
    <row r="17" spans="1:3">
      <c r="A17" s="3" t="s">
        <v>606</v>
      </c>
    </row>
    <row r="18" spans="1:3">
      <c r="A18" s="4" t="s">
        <v>595</v>
      </c>
      <c r="B18" s="7" t="n">
        <v>533075</v>
      </c>
      <c r="C18" s="7" t="n">
        <v>431274</v>
      </c>
    </row>
    <row r="19" spans="1:3">
      <c r="A19" s="4" t="s">
        <v>607</v>
      </c>
      <c r="B19" s="7" t="n">
        <v>0</v>
      </c>
      <c r="C19" s="7" t="n">
        <v>0</v>
      </c>
    </row>
    <row r="20" spans="1:3">
      <c r="A20" s="4" t="s">
        <v>596</v>
      </c>
      <c r="B20" s="4" t="s">
        <v>420</v>
      </c>
      <c r="C20" s="4" t="s">
        <v>615</v>
      </c>
    </row>
    <row r="21" spans="1:3">
      <c r="A21" s="4" t="s">
        <v>616</v>
      </c>
    </row>
    <row r="22" spans="1:3">
      <c r="A22" s="3" t="s">
        <v>606</v>
      </c>
    </row>
    <row r="23" spans="1:3">
      <c r="A23" s="4" t="s">
        <v>595</v>
      </c>
      <c r="B23" s="7" t="n">
        <v>134878</v>
      </c>
      <c r="C23" s="7" t="n">
        <v>167611</v>
      </c>
    </row>
    <row r="24" spans="1:3">
      <c r="A24" s="4" t="s">
        <v>607</v>
      </c>
      <c r="B24" s="7" t="n">
        <v>0</v>
      </c>
      <c r="C24" s="7" t="n">
        <v>9686</v>
      </c>
    </row>
    <row r="25" spans="1:3">
      <c r="A25" s="4" t="s">
        <v>596</v>
      </c>
      <c r="B25" s="4" t="s">
        <v>617</v>
      </c>
      <c r="C25" s="4" t="s">
        <v>618</v>
      </c>
    </row>
    <row r="26" spans="1:3">
      <c r="A26" s="4" t="s">
        <v>619</v>
      </c>
    </row>
    <row r="27" spans="1:3">
      <c r="A27" s="3" t="s">
        <v>606</v>
      </c>
    </row>
    <row r="28" spans="1:3">
      <c r="A28" s="4" t="s">
        <v>595</v>
      </c>
      <c r="B28" s="7" t="n">
        <v>4307296</v>
      </c>
      <c r="C28" s="7" t="n">
        <v>4182753</v>
      </c>
    </row>
    <row r="29" spans="1:3">
      <c r="A29" s="4" t="s">
        <v>620</v>
      </c>
    </row>
    <row r="30" spans="1:3">
      <c r="A30" s="3" t="s">
        <v>606</v>
      </c>
    </row>
    <row r="31" spans="1:3">
      <c r="A31" s="4" t="s">
        <v>595</v>
      </c>
      <c r="B31" s="5" t="n">
        <v>2146401</v>
      </c>
      <c r="C31" s="5" t="n">
        <v>2148428</v>
      </c>
    </row>
    <row r="32" spans="1:3">
      <c r="A32" s="4" t="s">
        <v>621</v>
      </c>
    </row>
    <row r="33" spans="1:3">
      <c r="A33" s="3" t="s">
        <v>606</v>
      </c>
    </row>
    <row r="34" spans="1:3">
      <c r="A34" s="4" t="s">
        <v>595</v>
      </c>
      <c r="B34" s="5" t="n">
        <v>1666525</v>
      </c>
      <c r="C34" s="5" t="n">
        <v>1517029</v>
      </c>
    </row>
    <row r="35" spans="1:3">
      <c r="A35" s="4" t="s">
        <v>622</v>
      </c>
    </row>
    <row r="36" spans="1:3">
      <c r="A36" s="3" t="s">
        <v>606</v>
      </c>
    </row>
    <row r="37" spans="1:3">
      <c r="A37" s="4" t="s">
        <v>595</v>
      </c>
      <c r="B37" s="5" t="n">
        <v>386137</v>
      </c>
      <c r="C37" s="5" t="n">
        <v>396446</v>
      </c>
    </row>
    <row r="38" spans="1:3">
      <c r="A38" s="4" t="s">
        <v>623</v>
      </c>
    </row>
    <row r="39" spans="1:3">
      <c r="A39" s="3" t="s">
        <v>606</v>
      </c>
    </row>
    <row r="40" spans="1:3">
      <c r="A40" s="4" t="s">
        <v>595</v>
      </c>
      <c r="B40" s="5" t="n">
        <v>108233</v>
      </c>
      <c r="C40" s="5" t="n">
        <v>120850</v>
      </c>
    </row>
    <row r="41" spans="1:3">
      <c r="A41" s="4" t="s">
        <v>624</v>
      </c>
    </row>
    <row r="42" spans="1:3">
      <c r="A42" s="3" t="s">
        <v>606</v>
      </c>
    </row>
    <row r="43" spans="1:3">
      <c r="A43" s="4" t="s">
        <v>595</v>
      </c>
      <c r="B43" s="5" t="n">
        <v>274833</v>
      </c>
      <c r="C43" s="5" t="n">
        <v>151281</v>
      </c>
    </row>
    <row r="44" spans="1:3">
      <c r="A44" s="4" t="s">
        <v>625</v>
      </c>
    </row>
    <row r="45" spans="1:3">
      <c r="A45" s="3" t="s">
        <v>606</v>
      </c>
    </row>
    <row r="46" spans="1:3">
      <c r="A46" s="4" t="s">
        <v>595</v>
      </c>
      <c r="B46" s="5" t="n">
        <v>63794</v>
      </c>
      <c r="C46" s="5" t="n">
        <v>53979</v>
      </c>
    </row>
    <row r="47" spans="1:3">
      <c r="A47" s="4" t="s">
        <v>626</v>
      </c>
    </row>
    <row r="48" spans="1:3">
      <c r="A48" s="3" t="s">
        <v>606</v>
      </c>
    </row>
    <row r="49" spans="1:3">
      <c r="A49" s="4" t="s">
        <v>595</v>
      </c>
      <c r="B49" s="5" t="n">
        <v>117726</v>
      </c>
      <c r="C49" s="5" t="n">
        <v>47128</v>
      </c>
    </row>
    <row r="50" spans="1:3">
      <c r="A50" s="4" t="s">
        <v>627</v>
      </c>
    </row>
    <row r="51" spans="1:3">
      <c r="A51" s="3" t="s">
        <v>606</v>
      </c>
    </row>
    <row r="52" spans="1:3">
      <c r="A52" s="4" t="s">
        <v>595</v>
      </c>
      <c r="B52" s="5" t="n">
        <v>70884</v>
      </c>
      <c r="C52" s="5" t="n">
        <v>19461</v>
      </c>
    </row>
    <row r="53" spans="1:3">
      <c r="A53" s="4" t="s">
        <v>628</v>
      </c>
    </row>
    <row r="54" spans="1:3">
      <c r="A54" s="3" t="s">
        <v>606</v>
      </c>
    </row>
    <row r="55" spans="1:3">
      <c r="A55" s="4" t="s">
        <v>595</v>
      </c>
      <c r="B55" s="5" t="n">
        <v>22429</v>
      </c>
      <c r="C55" s="5" t="n">
        <v>30713</v>
      </c>
    </row>
    <row r="56" spans="1:3">
      <c r="A56" s="4" t="s">
        <v>629</v>
      </c>
    </row>
    <row r="57" spans="1:3">
      <c r="A57" s="3" t="s">
        <v>606</v>
      </c>
    </row>
    <row r="58" spans="1:3">
      <c r="A58" s="4" t="s">
        <v>595</v>
      </c>
      <c r="B58" s="5" t="n">
        <v>186373</v>
      </c>
      <c r="C58" s="5" t="n">
        <v>69451</v>
      </c>
    </row>
    <row r="59" spans="1:3">
      <c r="A59" s="4" t="s">
        <v>630</v>
      </c>
    </row>
    <row r="60" spans="1:3">
      <c r="A60" s="3" t="s">
        <v>606</v>
      </c>
    </row>
    <row r="61" spans="1:3">
      <c r="A61" s="4" t="s">
        <v>595</v>
      </c>
      <c r="B61" s="5" t="n">
        <v>43486</v>
      </c>
      <c r="C61" s="5" t="n">
        <v>3801</v>
      </c>
    </row>
    <row r="62" spans="1:3">
      <c r="A62" s="4" t="s">
        <v>631</v>
      </c>
    </row>
    <row r="63" spans="1:3">
      <c r="A63" s="3" t="s">
        <v>606</v>
      </c>
    </row>
    <row r="64" spans="1:3">
      <c r="A64" s="4" t="s">
        <v>595</v>
      </c>
      <c r="B64" s="5" t="n">
        <v>62617</v>
      </c>
      <c r="C64" s="5" t="n">
        <v>43921</v>
      </c>
    </row>
    <row r="65" spans="1:3">
      <c r="A65" s="4" t="s">
        <v>632</v>
      </c>
    </row>
    <row r="66" spans="1:3">
      <c r="A66" s="3" t="s">
        <v>606</v>
      </c>
    </row>
    <row r="67" spans="1:3">
      <c r="A67" s="4" t="s">
        <v>595</v>
      </c>
      <c r="B67" s="5" t="n">
        <v>76054</v>
      </c>
      <c r="C67" s="5" t="n">
        <v>15367</v>
      </c>
    </row>
    <row r="68" spans="1:3">
      <c r="A68" s="4" t="s">
        <v>633</v>
      </c>
    </row>
    <row r="69" spans="1:3">
      <c r="A69" s="3" t="s">
        <v>606</v>
      </c>
    </row>
    <row r="70" spans="1:3">
      <c r="A70" s="4" t="s">
        <v>595</v>
      </c>
      <c r="B70" s="7" t="n">
        <v>4216</v>
      </c>
      <c r="C70" s="7" t="n">
        <v>63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27</v>
      </c>
    </row>
    <row r="2" spans="1:3">
      <c r="A2" s="3" t="s">
        <v>635</v>
      </c>
    </row>
    <row r="3" spans="1:3">
      <c r="A3" s="4" t="s">
        <v>636</v>
      </c>
      <c r="B3" s="7" t="n">
        <v>0</v>
      </c>
      <c r="C3" s="7" t="n">
        <v>19156</v>
      </c>
    </row>
    <row r="4" spans="1:3">
      <c r="A4" s="4" t="s">
        <v>637</v>
      </c>
      <c r="B4" s="5" t="n">
        <v>4794226</v>
      </c>
      <c r="C4" s="5" t="n">
        <v>4394015</v>
      </c>
    </row>
    <row r="5" spans="1:3">
      <c r="A5" s="4" t="s">
        <v>595</v>
      </c>
      <c r="B5" s="5" t="n">
        <v>4794226</v>
      </c>
      <c r="C5" s="5" t="n">
        <v>4413171</v>
      </c>
    </row>
    <row r="6" spans="1:3">
      <c r="A6" s="4" t="s">
        <v>638</v>
      </c>
    </row>
    <row r="7" spans="1:3">
      <c r="A7" s="3" t="s">
        <v>635</v>
      </c>
    </row>
    <row r="8" spans="1:3">
      <c r="A8" s="4" t="s">
        <v>636</v>
      </c>
      <c r="B8" s="5" t="n">
        <v>0</v>
      </c>
      <c r="C8" s="5" t="n">
        <v>17100</v>
      </c>
    </row>
    <row r="9" spans="1:3">
      <c r="A9" s="4" t="s">
        <v>639</v>
      </c>
    </row>
    <row r="10" spans="1:3">
      <c r="A10" s="3" t="s">
        <v>635</v>
      </c>
    </row>
    <row r="11" spans="1:3">
      <c r="A11" s="4" t="s">
        <v>636</v>
      </c>
      <c r="B11" s="7" t="n">
        <v>0</v>
      </c>
      <c r="C11" s="7" t="n">
        <v>20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27</v>
      </c>
    </row>
    <row r="2" spans="1:3">
      <c r="A2" s="3" t="s">
        <v>641</v>
      </c>
    </row>
    <row r="3" spans="1:3">
      <c r="A3" s="4" t="s">
        <v>642</v>
      </c>
      <c r="B3" s="7" t="n">
        <v>4794226</v>
      </c>
      <c r="C3" s="7" t="n">
        <v>4413171</v>
      </c>
    </row>
    <row r="4" spans="1:3">
      <c r="A4" s="3" t="s">
        <v>643</v>
      </c>
    </row>
    <row r="5" spans="1:3">
      <c r="A5" s="4" t="s">
        <v>644</v>
      </c>
      <c r="B5" s="5" t="n">
        <v>4779074</v>
      </c>
      <c r="C5" s="5" t="n">
        <v>4400533</v>
      </c>
    </row>
    <row r="6" spans="1:3">
      <c r="A6" s="4" t="s">
        <v>645</v>
      </c>
    </row>
    <row r="7" spans="1:3">
      <c r="A7" s="3" t="s">
        <v>641</v>
      </c>
    </row>
    <row r="8" spans="1:3">
      <c r="A8" s="4" t="s">
        <v>646</v>
      </c>
      <c r="B8" s="5" t="n">
        <v>30629</v>
      </c>
      <c r="C8" s="5" t="n">
        <v>5858</v>
      </c>
    </row>
    <row r="9" spans="1:3">
      <c r="A9" s="4" t="s">
        <v>647</v>
      </c>
      <c r="B9" s="5" t="n">
        <v>4763597</v>
      </c>
      <c r="C9" s="5" t="n">
        <v>4407313</v>
      </c>
    </row>
    <row r="10" spans="1:3">
      <c r="A10" s="4" t="s">
        <v>642</v>
      </c>
      <c r="B10" s="5" t="n">
        <v>4794226</v>
      </c>
      <c r="C10" s="5" t="n">
        <v>4413171</v>
      </c>
    </row>
    <row r="11" spans="1:3">
      <c r="A11" s="3" t="s">
        <v>648</v>
      </c>
    </row>
    <row r="12" spans="1:3">
      <c r="A12" s="4" t="s">
        <v>649</v>
      </c>
      <c r="B12" s="5" t="n">
        <v>0</v>
      </c>
      <c r="C12" s="5" t="n">
        <v>0</v>
      </c>
    </row>
    <row r="13" spans="1:3">
      <c r="A13" s="4" t="s">
        <v>650</v>
      </c>
      <c r="B13" s="5" t="n">
        <v>10366</v>
      </c>
      <c r="C13" s="5" t="n">
        <v>9384</v>
      </c>
    </row>
    <row r="14" spans="1:3">
      <c r="A14" s="4" t="s">
        <v>651</v>
      </c>
      <c r="B14" s="7" t="n">
        <v>10366</v>
      </c>
      <c r="C14" s="7" t="n">
        <v>93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79</v>
      </c>
      <c r="D1" s="2" t="s">
        <v>1</v>
      </c>
    </row>
    <row r="2" spans="1:5">
      <c r="B2" s="2" t="s">
        <v>2</v>
      </c>
      <c r="C2" s="2" t="s">
        <v>80</v>
      </c>
      <c r="D2" s="2" t="s">
        <v>2</v>
      </c>
      <c r="E2" s="2" t="s">
        <v>80</v>
      </c>
    </row>
    <row r="3" spans="1:5">
      <c r="A3" s="3" t="s">
        <v>653</v>
      </c>
    </row>
    <row r="4" spans="1:5">
      <c r="A4" s="4" t="s">
        <v>654</v>
      </c>
      <c r="B4" s="7" t="n">
        <v>9706</v>
      </c>
      <c r="C4" s="7" t="n">
        <v>8156</v>
      </c>
      <c r="D4" s="7" t="n">
        <v>9384</v>
      </c>
      <c r="E4" s="7" t="n">
        <v>7685</v>
      </c>
    </row>
    <row r="5" spans="1:5">
      <c r="A5" s="4" t="s">
        <v>655</v>
      </c>
      <c r="B5" s="5" t="n">
        <v>656</v>
      </c>
      <c r="C5" s="5" t="n">
        <v>977</v>
      </c>
      <c r="D5" s="5" t="n">
        <v>986</v>
      </c>
      <c r="E5" s="5" t="n">
        <v>1444</v>
      </c>
    </row>
    <row r="6" spans="1:5">
      <c r="A6" s="4" t="s">
        <v>656</v>
      </c>
      <c r="B6" s="5" t="n">
        <v>4</v>
      </c>
      <c r="C6" s="5" t="n">
        <v>4</v>
      </c>
      <c r="D6" s="5" t="n">
        <v>-4</v>
      </c>
      <c r="E6" s="5" t="n">
        <v>8</v>
      </c>
    </row>
    <row r="7" spans="1:5">
      <c r="A7" s="4" t="s">
        <v>657</v>
      </c>
      <c r="B7" s="7" t="n">
        <v>10366</v>
      </c>
      <c r="C7" s="7" t="n">
        <v>9137</v>
      </c>
      <c r="D7" s="7" t="n">
        <v>10366</v>
      </c>
      <c r="E7" s="7" t="n">
        <v>913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 customWidth="1" max="7" min="7" width="14"/>
  </cols>
  <sheetData>
    <row r="1" spans="1:7">
      <c r="A1" s="1" t="s">
        <v>658</v>
      </c>
      <c r="C1" s="2" t="s">
        <v>79</v>
      </c>
      <c r="E1" s="2" t="s">
        <v>1</v>
      </c>
    </row>
    <row r="2" spans="1:7">
      <c r="C2" s="2" t="s">
        <v>2</v>
      </c>
      <c r="D2" s="2" t="s">
        <v>80</v>
      </c>
      <c r="E2" s="2" t="s">
        <v>2</v>
      </c>
      <c r="F2" s="2" t="s">
        <v>80</v>
      </c>
      <c r="G2" s="2" t="s">
        <v>27</v>
      </c>
    </row>
    <row r="3" spans="1:7">
      <c r="A3" s="3" t="s">
        <v>659</v>
      </c>
    </row>
    <row r="4" spans="1:7">
      <c r="A4" s="4" t="s">
        <v>660</v>
      </c>
      <c r="C4" s="7" t="n">
        <v>30660</v>
      </c>
      <c r="E4" s="7" t="n">
        <v>30660</v>
      </c>
      <c r="G4" s="7" t="n">
        <v>6427</v>
      </c>
    </row>
    <row r="5" spans="1:7">
      <c r="A5" s="4" t="s">
        <v>661</v>
      </c>
      <c r="C5" s="5" t="n">
        <v>30629</v>
      </c>
      <c r="E5" s="5" t="n">
        <v>30629</v>
      </c>
      <c r="G5" s="5" t="n">
        <v>5858</v>
      </c>
    </row>
    <row r="6" spans="1:7">
      <c r="A6" s="4" t="s">
        <v>662</v>
      </c>
      <c r="C6" s="5" t="n">
        <v>0</v>
      </c>
      <c r="E6" s="5" t="n">
        <v>0</v>
      </c>
      <c r="G6" s="5" t="n">
        <v>0</v>
      </c>
    </row>
    <row r="7" spans="1:7">
      <c r="A7" s="4" t="s">
        <v>663</v>
      </c>
      <c r="C7" s="5" t="n">
        <v>30629</v>
      </c>
      <c r="E7" s="5" t="n">
        <v>30629</v>
      </c>
      <c r="G7" s="5" t="n">
        <v>5858</v>
      </c>
    </row>
    <row r="8" spans="1:7">
      <c r="A8" s="4" t="s">
        <v>664</v>
      </c>
      <c r="B8" s="4" t="s">
        <v>343</v>
      </c>
      <c r="C8" s="5" t="n">
        <v>30641</v>
      </c>
      <c r="D8" s="7" t="n">
        <v>3967</v>
      </c>
      <c r="E8" s="5" t="n">
        <v>22641</v>
      </c>
      <c r="F8" s="7" t="n">
        <v>3062</v>
      </c>
    </row>
    <row r="9" spans="1:7">
      <c r="A9" s="4" t="s">
        <v>665</v>
      </c>
      <c r="C9" s="5" t="n">
        <v>346</v>
      </c>
      <c r="D9" s="5" t="n">
        <v>33</v>
      </c>
      <c r="E9" s="5" t="n">
        <v>650</v>
      </c>
      <c r="F9" s="5" t="n">
        <v>100</v>
      </c>
    </row>
    <row r="10" spans="1:7">
      <c r="A10" s="4" t="s">
        <v>666</v>
      </c>
    </row>
    <row r="11" spans="1:7">
      <c r="A11" s="3" t="s">
        <v>659</v>
      </c>
    </row>
    <row r="12" spans="1:7">
      <c r="A12" s="4" t="s">
        <v>660</v>
      </c>
      <c r="C12" s="5" t="n">
        <v>0</v>
      </c>
      <c r="E12" s="5" t="n">
        <v>0</v>
      </c>
      <c r="G12" s="5" t="n">
        <v>0</v>
      </c>
    </row>
    <row r="13" spans="1:7">
      <c r="A13" s="4" t="s">
        <v>661</v>
      </c>
      <c r="C13" s="5" t="n">
        <v>0</v>
      </c>
      <c r="E13" s="5" t="n">
        <v>0</v>
      </c>
      <c r="G13" s="5" t="n">
        <v>0</v>
      </c>
    </row>
    <row r="14" spans="1:7">
      <c r="A14" s="4" t="s">
        <v>662</v>
      </c>
      <c r="C14" s="5" t="n">
        <v>0</v>
      </c>
      <c r="E14" s="5" t="n">
        <v>0</v>
      </c>
      <c r="G14" s="5" t="n">
        <v>0</v>
      </c>
    </row>
    <row r="15" spans="1:7">
      <c r="A15" s="4" t="s">
        <v>663</v>
      </c>
      <c r="C15" s="5" t="n">
        <v>0</v>
      </c>
      <c r="E15" s="5" t="n">
        <v>0</v>
      </c>
      <c r="G15" s="5" t="n">
        <v>0</v>
      </c>
    </row>
    <row r="16" spans="1:7">
      <c r="A16" s="4" t="s">
        <v>664</v>
      </c>
      <c r="B16" s="4" t="s">
        <v>343</v>
      </c>
      <c r="C16" s="5" t="n">
        <v>0</v>
      </c>
      <c r="D16" s="5" t="n">
        <v>0</v>
      </c>
      <c r="E16" s="5" t="n">
        <v>0</v>
      </c>
      <c r="F16" s="5" t="n">
        <v>0</v>
      </c>
    </row>
    <row r="17" spans="1:7">
      <c r="A17" s="4" t="s">
        <v>665</v>
      </c>
      <c r="C17" s="5" t="n">
        <v>0</v>
      </c>
      <c r="D17" s="5" t="n">
        <v>0</v>
      </c>
      <c r="E17" s="5" t="n">
        <v>0</v>
      </c>
      <c r="F17" s="5" t="n">
        <v>0</v>
      </c>
    </row>
    <row r="18" spans="1:7">
      <c r="A18" s="4" t="s">
        <v>667</v>
      </c>
    </row>
    <row r="19" spans="1:7">
      <c r="A19" s="3" t="s">
        <v>659</v>
      </c>
    </row>
    <row r="20" spans="1:7">
      <c r="A20" s="4" t="s">
        <v>660</v>
      </c>
      <c r="C20" s="5" t="n">
        <v>30660</v>
      </c>
      <c r="E20" s="5" t="n">
        <v>30660</v>
      </c>
      <c r="G20" s="5" t="n">
        <v>6427</v>
      </c>
    </row>
    <row r="21" spans="1:7">
      <c r="A21" s="4" t="s">
        <v>661</v>
      </c>
      <c r="C21" s="5" t="n">
        <v>30629</v>
      </c>
      <c r="E21" s="5" t="n">
        <v>30629</v>
      </c>
      <c r="G21" s="5" t="n">
        <v>5858</v>
      </c>
    </row>
    <row r="22" spans="1:7">
      <c r="A22" s="4" t="s">
        <v>662</v>
      </c>
      <c r="C22" s="5" t="n">
        <v>0</v>
      </c>
      <c r="E22" s="5" t="n">
        <v>0</v>
      </c>
      <c r="G22" s="5" t="n">
        <v>0</v>
      </c>
    </row>
    <row r="23" spans="1:7">
      <c r="A23" s="4" t="s">
        <v>663</v>
      </c>
      <c r="C23" s="5" t="n">
        <v>30629</v>
      </c>
      <c r="E23" s="5" t="n">
        <v>30629</v>
      </c>
      <c r="G23" s="7" t="n">
        <v>5858</v>
      </c>
    </row>
    <row r="24" spans="1:7">
      <c r="A24" s="4" t="s">
        <v>664</v>
      </c>
      <c r="B24" s="4" t="s">
        <v>343</v>
      </c>
      <c r="C24" s="5" t="n">
        <v>30641</v>
      </c>
      <c r="D24" s="5" t="n">
        <v>3967</v>
      </c>
      <c r="E24" s="5" t="n">
        <v>22641</v>
      </c>
      <c r="F24" s="5" t="n">
        <v>3062</v>
      </c>
    </row>
    <row r="25" spans="1:7">
      <c r="A25" s="4" t="s">
        <v>665</v>
      </c>
      <c r="C25" s="7" t="n">
        <v>346</v>
      </c>
      <c r="D25" s="7" t="n">
        <v>33</v>
      </c>
      <c r="E25" s="7" t="n">
        <v>650</v>
      </c>
      <c r="F25" s="7" t="n">
        <v>100</v>
      </c>
    </row>
    <row r="26" spans="1:7"/>
    <row r="27" spans="1:7">
      <c r="A27" s="4" t="s">
        <v>343</v>
      </c>
      <c r="B27" s="4" t="s">
        <v>668</v>
      </c>
    </row>
  </sheetData>
  <mergeCells count="5">
    <mergeCell ref="A1:B2"/>
    <mergeCell ref="C1:D1"/>
    <mergeCell ref="E1:F1"/>
    <mergeCell ref="A26:F26"/>
    <mergeCell ref="B27:F2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69</v>
      </c>
      <c r="B1" s="2" t="s">
        <v>2</v>
      </c>
      <c r="C1" s="2" t="s">
        <v>27</v>
      </c>
    </row>
    <row r="2" spans="1:3">
      <c r="A2" s="4" t="s">
        <v>35</v>
      </c>
      <c r="B2" s="7" t="n">
        <v>1706979</v>
      </c>
      <c r="C2" s="7" t="n">
        <v>1505332</v>
      </c>
    </row>
    <row r="3" spans="1:3">
      <c r="A3" s="4" t="s">
        <v>670</v>
      </c>
    </row>
    <row r="4" spans="1:3">
      <c r="A4" s="4" t="s">
        <v>35</v>
      </c>
      <c r="B4" s="5" t="n">
        <v>383450</v>
      </c>
      <c r="C4" s="5" t="n">
        <v>219940</v>
      </c>
    </row>
    <row r="5" spans="1:3">
      <c r="A5" s="4" t="s">
        <v>671</v>
      </c>
    </row>
    <row r="6" spans="1:3">
      <c r="A6" s="4" t="s">
        <v>35</v>
      </c>
      <c r="B6" s="5" t="n">
        <v>924006</v>
      </c>
      <c r="C6" s="5" t="n">
        <v>781124</v>
      </c>
    </row>
    <row r="7" spans="1:3">
      <c r="A7" s="4" t="s">
        <v>672</v>
      </c>
    </row>
    <row r="8" spans="1:3">
      <c r="A8" s="4" t="s">
        <v>35</v>
      </c>
      <c r="B8" s="5" t="n">
        <v>101124</v>
      </c>
      <c r="C8" s="5" t="n">
        <v>137613</v>
      </c>
    </row>
    <row r="9" spans="1:3">
      <c r="A9" s="4" t="s">
        <v>673</v>
      </c>
    </row>
    <row r="10" spans="1:3">
      <c r="A10" s="4" t="s">
        <v>35</v>
      </c>
      <c r="B10" s="5" t="n">
        <v>212315</v>
      </c>
      <c r="C10" s="5" t="n">
        <v>218541</v>
      </c>
    </row>
    <row r="11" spans="1:3">
      <c r="A11" s="4" t="s">
        <v>674</v>
      </c>
    </row>
    <row r="12" spans="1:3">
      <c r="A12" s="4" t="s">
        <v>35</v>
      </c>
      <c r="B12" s="7" t="n">
        <v>86084</v>
      </c>
      <c r="C12" s="7" t="n">
        <v>1481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80</v>
      </c>
    </row>
    <row r="3" spans="1:3">
      <c r="A3" s="3" t="s">
        <v>114</v>
      </c>
    </row>
    <row r="4" spans="1:3">
      <c r="A4" s="4" t="s">
        <v>100</v>
      </c>
      <c r="B4" s="7" t="n">
        <v>605803</v>
      </c>
      <c r="C4" s="7" t="n">
        <v>605293</v>
      </c>
    </row>
    <row r="5" spans="1:3">
      <c r="A5" s="3" t="s">
        <v>115</v>
      </c>
    </row>
    <row r="6" spans="1:3">
      <c r="A6" s="4" t="s">
        <v>38</v>
      </c>
      <c r="B6" s="5" t="n">
        <v>23473</v>
      </c>
      <c r="C6" s="5" t="n">
        <v>-63321</v>
      </c>
    </row>
    <row r="7" spans="1:3">
      <c r="A7" s="4" t="s">
        <v>39</v>
      </c>
      <c r="B7" s="5" t="n">
        <v>-519107</v>
      </c>
      <c r="C7" s="5" t="n">
        <v>-421027</v>
      </c>
    </row>
    <row r="8" spans="1:3">
      <c r="A8" s="4" t="s">
        <v>41</v>
      </c>
      <c r="B8" s="5" t="n">
        <v>23682</v>
      </c>
      <c r="C8" s="5" t="n">
        <v>67471</v>
      </c>
    </row>
    <row r="9" spans="1:3">
      <c r="A9" s="4" t="s">
        <v>116</v>
      </c>
      <c r="B9" s="5" t="n">
        <v>37468</v>
      </c>
      <c r="C9" s="5" t="n">
        <v>-120013</v>
      </c>
    </row>
    <row r="10" spans="1:3">
      <c r="A10" s="4" t="s">
        <v>117</v>
      </c>
      <c r="B10" s="5" t="n">
        <v>920492</v>
      </c>
      <c r="C10" s="5" t="n">
        <v>982164</v>
      </c>
    </row>
    <row r="11" spans="1:3">
      <c r="A11" s="4" t="s">
        <v>49</v>
      </c>
      <c r="B11" s="5" t="n">
        <v>-8136</v>
      </c>
      <c r="C11" s="5" t="n">
        <v>236185</v>
      </c>
    </row>
    <row r="12" spans="1:3">
      <c r="A12" s="4" t="s">
        <v>118</v>
      </c>
      <c r="B12" s="5" t="n">
        <v>-47978</v>
      </c>
      <c r="C12" s="5" t="n">
        <v>78848</v>
      </c>
    </row>
    <row r="13" spans="1:3">
      <c r="A13" s="4" t="s">
        <v>119</v>
      </c>
      <c r="B13" s="5" t="n">
        <v>-55154</v>
      </c>
      <c r="C13" s="5" t="n">
        <v>-95227</v>
      </c>
    </row>
    <row r="14" spans="1:3">
      <c r="A14" s="4" t="s">
        <v>120</v>
      </c>
      <c r="B14" s="5" t="n">
        <v>32153</v>
      </c>
      <c r="C14" s="5" t="n">
        <v>21384</v>
      </c>
    </row>
    <row r="15" spans="1:3">
      <c r="A15" s="4" t="s">
        <v>121</v>
      </c>
      <c r="B15" s="5" t="n">
        <v>31059</v>
      </c>
      <c r="C15" s="5" t="n">
        <v>-139471</v>
      </c>
    </row>
    <row r="16" spans="1:3">
      <c r="A16" s="4" t="s">
        <v>122</v>
      </c>
      <c r="B16" s="5" t="n">
        <v>56408</v>
      </c>
      <c r="C16" s="5" t="n">
        <v>-47787</v>
      </c>
    </row>
    <row r="17" spans="1:3">
      <c r="A17" s="4" t="s">
        <v>123</v>
      </c>
      <c r="B17" s="5" t="n">
        <v>1100163</v>
      </c>
      <c r="C17" s="5" t="n">
        <v>1104499</v>
      </c>
    </row>
    <row r="18" spans="1:3">
      <c r="A18" s="3" t="s">
        <v>124</v>
      </c>
    </row>
    <row r="19" spans="1:3">
      <c r="A19" s="4" t="s">
        <v>125</v>
      </c>
      <c r="B19" s="5" t="n">
        <v>6314968</v>
      </c>
      <c r="C19" s="5" t="n">
        <v>6364236</v>
      </c>
    </row>
    <row r="20" spans="1:3">
      <c r="A20" s="4" t="s">
        <v>126</v>
      </c>
      <c r="B20" s="5" t="n">
        <v>461764</v>
      </c>
      <c r="C20" s="5" t="n">
        <v>385993</v>
      </c>
    </row>
    <row r="21" spans="1:3">
      <c r="A21" s="4" t="s">
        <v>127</v>
      </c>
      <c r="B21" s="5" t="n">
        <v>44952</v>
      </c>
      <c r="C21" s="5" t="n">
        <v>192821</v>
      </c>
    </row>
    <row r="22" spans="1:3">
      <c r="A22" s="4" t="s">
        <v>128</v>
      </c>
      <c r="B22" s="5" t="n">
        <v>6041665</v>
      </c>
      <c r="C22" s="5" t="n">
        <v>7450749</v>
      </c>
    </row>
    <row r="23" spans="1:3">
      <c r="A23" s="4" t="s">
        <v>129</v>
      </c>
      <c r="B23" s="5" t="n">
        <v>-12578</v>
      </c>
      <c r="C23" s="5" t="n">
        <v>-60790</v>
      </c>
    </row>
    <row r="24" spans="1:3">
      <c r="A24" s="4" t="s">
        <v>130</v>
      </c>
      <c r="B24" s="5" t="n">
        <v>-671956</v>
      </c>
      <c r="C24" s="5" t="n">
        <v>-751702</v>
      </c>
    </row>
    <row r="25" spans="1:3">
      <c r="A25" s="4" t="s">
        <v>131</v>
      </c>
      <c r="B25" s="5" t="n">
        <v>290450</v>
      </c>
      <c r="C25" s="5" t="n">
        <v>208052</v>
      </c>
    </row>
    <row r="26" spans="1:3">
      <c r="A26" s="4" t="s">
        <v>132</v>
      </c>
      <c r="B26" s="5" t="n">
        <v>43995</v>
      </c>
      <c r="C26" s="5" t="n">
        <v>93286</v>
      </c>
    </row>
    <row r="27" spans="1:3">
      <c r="A27" s="4" t="s">
        <v>133</v>
      </c>
      <c r="B27" s="5" t="n">
        <v>6422</v>
      </c>
      <c r="C27" s="5" t="n">
        <v>5830</v>
      </c>
    </row>
    <row r="28" spans="1:3">
      <c r="A28" s="4" t="s">
        <v>134</v>
      </c>
      <c r="B28" s="5" t="n">
        <v>61969</v>
      </c>
      <c r="C28" s="5" t="n">
        <v>12597</v>
      </c>
    </row>
    <row r="29" spans="1:3">
      <c r="A29" s="4" t="s">
        <v>135</v>
      </c>
      <c r="B29" s="5" t="n">
        <v>31441</v>
      </c>
      <c r="C29" s="5" t="n">
        <v>0</v>
      </c>
    </row>
    <row r="30" spans="1:3">
      <c r="A30" s="4" t="s">
        <v>136</v>
      </c>
      <c r="B30" s="5" t="n">
        <v>-20478</v>
      </c>
      <c r="C30" s="5" t="n">
        <v>-33242</v>
      </c>
    </row>
    <row r="31" spans="1:3">
      <c r="A31" s="4" t="s">
        <v>137</v>
      </c>
      <c r="B31" s="5" t="n">
        <v>34856</v>
      </c>
      <c r="C31" s="5" t="n">
        <v>65664</v>
      </c>
    </row>
    <row r="32" spans="1:3">
      <c r="A32" s="4" t="s">
        <v>138</v>
      </c>
      <c r="B32" s="5" t="n">
        <v>-313464</v>
      </c>
      <c r="C32" s="5" t="n">
        <v>-51476</v>
      </c>
    </row>
    <row r="33" spans="1:3">
      <c r="A33" s="4" t="s">
        <v>139</v>
      </c>
      <c r="B33" s="5" t="n">
        <v>31012</v>
      </c>
      <c r="C33" s="5" t="n">
        <v>-1056334</v>
      </c>
    </row>
    <row r="34" spans="1:3">
      <c r="A34" s="3" t="s">
        <v>140</v>
      </c>
    </row>
    <row r="35" spans="1:3">
      <c r="A35" s="4" t="s">
        <v>141</v>
      </c>
      <c r="B35" s="5" t="n">
        <v>-102441</v>
      </c>
      <c r="C35" s="5" t="n">
        <v>-85086</v>
      </c>
    </row>
    <row r="36" spans="1:3">
      <c r="A36" s="4" t="s">
        <v>142</v>
      </c>
      <c r="B36" s="5" t="n">
        <v>-75146</v>
      </c>
      <c r="C36" s="5" t="n">
        <v>-56637</v>
      </c>
    </row>
    <row r="37" spans="1:3">
      <c r="A37" s="4" t="s">
        <v>143</v>
      </c>
      <c r="B37" s="5" t="n">
        <v>-2007</v>
      </c>
      <c r="C37" s="5" t="n">
        <v>-301927</v>
      </c>
    </row>
    <row r="38" spans="1:3">
      <c r="A38" s="4" t="s">
        <v>144</v>
      </c>
      <c r="B38" s="5" t="n">
        <v>-273873</v>
      </c>
      <c r="C38" s="5" t="n">
        <v>-41360</v>
      </c>
    </row>
    <row r="39" spans="1:3">
      <c r="A39" s="4" t="s">
        <v>145</v>
      </c>
      <c r="B39" s="5" t="n">
        <v>2336</v>
      </c>
      <c r="C39" s="5" t="n">
        <v>4450</v>
      </c>
    </row>
    <row r="40" spans="1:3">
      <c r="A40" s="4" t="s">
        <v>146</v>
      </c>
      <c r="B40" s="5" t="n">
        <v>-21288</v>
      </c>
      <c r="C40" s="5" t="n">
        <v>-46206</v>
      </c>
    </row>
    <row r="41" spans="1:3">
      <c r="A41" s="4" t="s">
        <v>147</v>
      </c>
      <c r="B41" s="5" t="n">
        <v>320871</v>
      </c>
      <c r="C41" s="5" t="n">
        <v>1007563</v>
      </c>
    </row>
    <row r="42" spans="1:3">
      <c r="A42" s="4" t="s">
        <v>148</v>
      </c>
      <c r="B42" s="5" t="n">
        <v>-520649</v>
      </c>
      <c r="C42" s="5" t="n">
        <v>-568789</v>
      </c>
    </row>
    <row r="43" spans="1:3">
      <c r="A43" s="4" t="s">
        <v>149</v>
      </c>
      <c r="B43" s="5" t="n">
        <v>-672197</v>
      </c>
      <c r="C43" s="5" t="n">
        <v>-87992</v>
      </c>
    </row>
    <row r="44" spans="1:3">
      <c r="A44" s="4" t="s">
        <v>150</v>
      </c>
      <c r="B44" s="5" t="n">
        <v>-32013</v>
      </c>
      <c r="C44" s="5" t="n">
        <v>43699</v>
      </c>
    </row>
    <row r="45" spans="1:3">
      <c r="A45" s="4" t="s">
        <v>151</v>
      </c>
      <c r="B45" s="5" t="n">
        <v>426965</v>
      </c>
      <c r="C45" s="5" t="n">
        <v>3872</v>
      </c>
    </row>
    <row r="46" spans="1:3">
      <c r="A46" s="4" t="s">
        <v>152</v>
      </c>
      <c r="B46" s="5" t="n">
        <v>1303524</v>
      </c>
      <c r="C46" s="5" t="n">
        <v>1200718</v>
      </c>
    </row>
    <row r="47" spans="1:3">
      <c r="A47" s="4" t="s">
        <v>153</v>
      </c>
      <c r="B47" s="5" t="n">
        <v>1730489</v>
      </c>
      <c r="C47" s="5" t="n">
        <v>1204590</v>
      </c>
    </row>
    <row r="48" spans="1:3">
      <c r="A48" s="3" t="s">
        <v>154</v>
      </c>
    </row>
    <row r="49" spans="1:3">
      <c r="A49" s="4" t="s">
        <v>155</v>
      </c>
      <c r="B49" s="5" t="n">
        <v>124575</v>
      </c>
      <c r="C49" s="5" t="n">
        <v>129136</v>
      </c>
    </row>
    <row r="50" spans="1:3">
      <c r="A50" s="4" t="s">
        <v>156</v>
      </c>
      <c r="B50" s="5" t="n">
        <v>99554</v>
      </c>
      <c r="C50" s="5" t="n">
        <v>27385</v>
      </c>
    </row>
    <row r="51" spans="1:3">
      <c r="A51" s="4" t="s">
        <v>157</v>
      </c>
      <c r="B51" s="5" t="n">
        <v>3763195</v>
      </c>
      <c r="C51" s="5" t="n">
        <v>2247136</v>
      </c>
    </row>
    <row r="52" spans="1:3">
      <c r="A52" s="4" t="s">
        <v>158</v>
      </c>
      <c r="B52" s="5" t="n">
        <v>69853</v>
      </c>
      <c r="C52" s="5" t="n">
        <v>0</v>
      </c>
    </row>
    <row r="53" spans="1:3">
      <c r="A53" s="4" t="s">
        <v>159</v>
      </c>
      <c r="B53" s="7" t="n">
        <v>-38412</v>
      </c>
      <c r="C53"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31"/>
  </cols>
  <sheetData>
    <row r="1" spans="1:6">
      <c r="A1" s="1" t="s">
        <v>675</v>
      </c>
      <c r="B1" s="2" t="s">
        <v>79</v>
      </c>
      <c r="D1" s="2" t="s">
        <v>1</v>
      </c>
    </row>
    <row r="2" spans="1:6">
      <c r="B2" s="2" t="s">
        <v>676</v>
      </c>
      <c r="C2" s="2" t="s">
        <v>677</v>
      </c>
      <c r="D2" s="2" t="s">
        <v>676</v>
      </c>
      <c r="E2" s="2" t="s">
        <v>677</v>
      </c>
      <c r="F2" s="2" t="s">
        <v>678</v>
      </c>
    </row>
    <row r="3" spans="1:6">
      <c r="A3" s="3" t="s">
        <v>679</v>
      </c>
    </row>
    <row r="4" spans="1:6">
      <c r="A4" s="4" t="s">
        <v>680</v>
      </c>
      <c r="B4" s="7" t="n">
        <v>28900</v>
      </c>
      <c r="D4" s="7" t="n">
        <v>28900</v>
      </c>
      <c r="F4" s="7" t="n">
        <v>31200</v>
      </c>
    </row>
    <row r="5" spans="1:6">
      <c r="A5" s="4" t="s">
        <v>681</v>
      </c>
      <c r="B5" s="5" t="n">
        <v>400</v>
      </c>
      <c r="D5" s="5" t="n">
        <v>400</v>
      </c>
      <c r="F5" s="7" t="n">
        <v>1100</v>
      </c>
    </row>
    <row r="6" spans="1:6">
      <c r="A6" s="4" t="s">
        <v>682</v>
      </c>
      <c r="B6" s="5" t="n">
        <v>1345300</v>
      </c>
      <c r="C6" s="7" t="n">
        <v>479700</v>
      </c>
      <c r="D6" s="5" t="n">
        <v>3783300</v>
      </c>
      <c r="E6" s="7" t="n">
        <v>1604700</v>
      </c>
    </row>
    <row r="7" spans="1:6">
      <c r="A7" s="4" t="s">
        <v>524</v>
      </c>
      <c r="B7" s="7" t="n">
        <v>37880</v>
      </c>
      <c r="C7" s="5" t="n">
        <v>7593</v>
      </c>
      <c r="D7" s="7" t="n">
        <v>94194</v>
      </c>
      <c r="E7" s="5" t="n">
        <v>26577</v>
      </c>
    </row>
    <row r="8" spans="1:6">
      <c r="A8" s="4" t="s">
        <v>683</v>
      </c>
      <c r="B8" s="4" t="s">
        <v>684</v>
      </c>
      <c r="D8" s="4" t="s">
        <v>684</v>
      </c>
      <c r="F8" s="4" t="s">
        <v>685</v>
      </c>
    </row>
    <row r="9" spans="1:6">
      <c r="A9" s="4" t="s">
        <v>686</v>
      </c>
      <c r="B9" s="4" t="s">
        <v>687</v>
      </c>
      <c r="D9" s="4" t="s">
        <v>687</v>
      </c>
      <c r="F9" s="4" t="s">
        <v>688</v>
      </c>
    </row>
    <row r="10" spans="1:6">
      <c r="A10" s="4" t="s">
        <v>689</v>
      </c>
      <c r="B10" s="5" t="n">
        <v>2866</v>
      </c>
      <c r="D10" s="5" t="n">
        <v>2866</v>
      </c>
      <c r="F10" s="5" t="n">
        <v>1116</v>
      </c>
    </row>
    <row r="11" spans="1:6">
      <c r="A11" s="4" t="s">
        <v>690</v>
      </c>
      <c r="B11" s="4" t="s">
        <v>691</v>
      </c>
      <c r="D11" s="4" t="s">
        <v>691</v>
      </c>
    </row>
    <row r="12" spans="1:6">
      <c r="A12" s="4" t="s">
        <v>596</v>
      </c>
      <c r="B12" s="4" t="s">
        <v>409</v>
      </c>
      <c r="D12" s="4" t="s">
        <v>409</v>
      </c>
      <c r="F12" s="4" t="s">
        <v>409</v>
      </c>
    </row>
    <row r="13" spans="1:6">
      <c r="A13" s="4" t="s">
        <v>692</v>
      </c>
      <c r="B13" s="4" t="s">
        <v>580</v>
      </c>
      <c r="D13" s="4" t="s">
        <v>580</v>
      </c>
      <c r="F13" s="4" t="s">
        <v>693</v>
      </c>
    </row>
    <row r="14" spans="1:6">
      <c r="A14" s="4" t="s">
        <v>33</v>
      </c>
      <c r="B14" s="7" t="n">
        <v>5976301</v>
      </c>
      <c r="D14" s="7" t="n">
        <v>5976301</v>
      </c>
      <c r="F14" s="7" t="n">
        <v>6083388</v>
      </c>
    </row>
    <row r="15" spans="1:6">
      <c r="A15" s="4" t="s">
        <v>694</v>
      </c>
      <c r="B15" s="7" t="n">
        <v>3900000</v>
      </c>
      <c r="D15" s="7" t="n">
        <v>3900000</v>
      </c>
    </row>
    <row r="16" spans="1:6">
      <c r="A16" s="4" t="s">
        <v>695</v>
      </c>
      <c r="B16" s="4" t="s">
        <v>696</v>
      </c>
      <c r="D16" s="4" t="s">
        <v>696</v>
      </c>
      <c r="F16" s="4" t="s">
        <v>697</v>
      </c>
    </row>
    <row r="17" spans="1:6">
      <c r="A17" s="4" t="s">
        <v>698</v>
      </c>
      <c r="B17" s="7" t="n">
        <v>3100</v>
      </c>
      <c r="C17" s="5" t="n">
        <v>5000</v>
      </c>
      <c r="D17" s="7" t="n">
        <v>31500</v>
      </c>
      <c r="E17" s="5" t="n">
        <v>166700</v>
      </c>
    </row>
    <row r="18" spans="1:6">
      <c r="A18" s="4" t="s">
        <v>526</v>
      </c>
      <c r="B18" s="7" t="n">
        <v>174</v>
      </c>
      <c r="C18" s="7" t="n">
        <v>85</v>
      </c>
      <c r="D18" s="7" t="n">
        <v>1124</v>
      </c>
      <c r="E18" s="7" t="n">
        <v>4135</v>
      </c>
    </row>
    <row r="19" spans="1:6">
      <c r="A19" s="4" t="s">
        <v>699</v>
      </c>
    </row>
    <row r="20" spans="1:6">
      <c r="A20" s="3" t="s">
        <v>679</v>
      </c>
    </row>
    <row r="21" spans="1:6">
      <c r="A21" s="4" t="s">
        <v>596</v>
      </c>
      <c r="B21" s="4" t="s">
        <v>700</v>
      </c>
      <c r="D21" s="4" t="s">
        <v>700</v>
      </c>
    </row>
    <row r="22" spans="1:6">
      <c r="A22" s="4" t="s">
        <v>701</v>
      </c>
    </row>
    <row r="23" spans="1:6">
      <c r="A23" s="3" t="s">
        <v>679</v>
      </c>
    </row>
    <row r="24" spans="1:6">
      <c r="A24" s="4" t="s">
        <v>596</v>
      </c>
      <c r="B24" s="4" t="s">
        <v>691</v>
      </c>
      <c r="D24" s="4" t="s">
        <v>691</v>
      </c>
    </row>
    <row r="25" spans="1:6">
      <c r="A25" s="4" t="s">
        <v>702</v>
      </c>
    </row>
    <row r="26" spans="1:6">
      <c r="A26" s="3" t="s">
        <v>679</v>
      </c>
    </row>
    <row r="27" spans="1:6">
      <c r="A27" s="4" t="s">
        <v>596</v>
      </c>
      <c r="B27" s="4" t="s">
        <v>703</v>
      </c>
      <c r="D27" s="4" t="s">
        <v>703</v>
      </c>
    </row>
    <row r="28" spans="1:6">
      <c r="A28" s="4" t="s">
        <v>704</v>
      </c>
    </row>
    <row r="29" spans="1:6">
      <c r="A29" s="3" t="s">
        <v>679</v>
      </c>
    </row>
    <row r="30" spans="1:6">
      <c r="A30" s="4" t="s">
        <v>596</v>
      </c>
      <c r="B30" s="4" t="s">
        <v>685</v>
      </c>
      <c r="D30" s="4" t="s">
        <v>68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27</v>
      </c>
    </row>
    <row r="2" spans="1:3">
      <c r="A2" s="3" t="s">
        <v>706</v>
      </c>
    </row>
    <row r="3" spans="1:3">
      <c r="A3" s="4" t="s">
        <v>707</v>
      </c>
      <c r="B3" s="7" t="n">
        <v>17380622</v>
      </c>
      <c r="C3" s="7" t="n">
        <v>15904127</v>
      </c>
    </row>
    <row r="4" spans="1:3">
      <c r="A4" s="4" t="s">
        <v>708</v>
      </c>
      <c r="B4" s="5" t="n">
        <v>307303</v>
      </c>
      <c r="C4" s="5" t="n">
        <v>320724</v>
      </c>
    </row>
    <row r="5" spans="1:3">
      <c r="A5" s="4" t="s">
        <v>709</v>
      </c>
      <c r="B5" s="5" t="n">
        <v>937691</v>
      </c>
      <c r="C5" s="5" t="n">
        <v>1058727</v>
      </c>
    </row>
    <row r="6" spans="1:3">
      <c r="A6" s="4" t="s">
        <v>710</v>
      </c>
    </row>
    <row r="7" spans="1:3">
      <c r="A7" s="3" t="s">
        <v>706</v>
      </c>
    </row>
    <row r="8" spans="1:3">
      <c r="A8" s="4" t="s">
        <v>707</v>
      </c>
      <c r="B8" s="5" t="n">
        <v>15574135</v>
      </c>
      <c r="C8" s="5" t="n">
        <v>14243031</v>
      </c>
    </row>
    <row r="9" spans="1:3">
      <c r="A9" s="4" t="s">
        <v>708</v>
      </c>
      <c r="B9" s="5" t="n">
        <v>252115</v>
      </c>
      <c r="C9" s="5" t="n">
        <v>254252</v>
      </c>
    </row>
    <row r="10" spans="1:3">
      <c r="A10" s="4" t="s">
        <v>709</v>
      </c>
      <c r="B10" s="5" t="n">
        <v>911275</v>
      </c>
      <c r="C10" s="5" t="n">
        <v>1022122</v>
      </c>
    </row>
    <row r="11" spans="1:3">
      <c r="A11" s="4" t="s">
        <v>711</v>
      </c>
    </row>
    <row r="12" spans="1:3">
      <c r="A12" s="3" t="s">
        <v>706</v>
      </c>
    </row>
    <row r="13" spans="1:3">
      <c r="A13" s="4" t="s">
        <v>707</v>
      </c>
      <c r="B13" s="5" t="n">
        <v>1074173</v>
      </c>
      <c r="C13" s="5" t="n">
        <v>996204</v>
      </c>
    </row>
    <row r="14" spans="1:3">
      <c r="A14" s="4" t="s">
        <v>708</v>
      </c>
      <c r="B14" s="5" t="n">
        <v>37238</v>
      </c>
      <c r="C14" s="5" t="n">
        <v>59809</v>
      </c>
    </row>
    <row r="15" spans="1:3">
      <c r="A15" s="4" t="s">
        <v>709</v>
      </c>
      <c r="B15" s="5" t="n">
        <v>1818</v>
      </c>
      <c r="C15" s="5" t="n">
        <v>2372</v>
      </c>
    </row>
    <row r="16" spans="1:3">
      <c r="A16" s="4" t="s">
        <v>712</v>
      </c>
    </row>
    <row r="17" spans="1:3">
      <c r="A17" s="3" t="s">
        <v>706</v>
      </c>
    </row>
    <row r="18" spans="1:3">
      <c r="A18" s="4" t="s">
        <v>707</v>
      </c>
      <c r="B18" s="5" t="n">
        <v>347916</v>
      </c>
      <c r="C18" s="5" t="n">
        <v>412438</v>
      </c>
    </row>
    <row r="19" spans="1:3">
      <c r="A19" s="4" t="s">
        <v>708</v>
      </c>
      <c r="B19" s="5" t="n">
        <v>0</v>
      </c>
      <c r="C19" s="5" t="n">
        <v>0</v>
      </c>
    </row>
    <row r="20" spans="1:3">
      <c r="A20" s="4" t="s">
        <v>709</v>
      </c>
      <c r="B20" s="5" t="n">
        <v>0</v>
      </c>
      <c r="C20" s="5" t="n">
        <v>0</v>
      </c>
    </row>
    <row r="21" spans="1:3">
      <c r="A21" s="4" t="s">
        <v>713</v>
      </c>
    </row>
    <row r="22" spans="1:3">
      <c r="A22" s="3" t="s">
        <v>706</v>
      </c>
    </row>
    <row r="23" spans="1:3">
      <c r="A23" s="4" t="s">
        <v>707</v>
      </c>
      <c r="B23" s="5" t="n">
        <v>0</v>
      </c>
      <c r="C23" s="5" t="n">
        <v>6030</v>
      </c>
    </row>
    <row r="24" spans="1:3">
      <c r="A24" s="4" t="s">
        <v>708</v>
      </c>
      <c r="B24" s="5" t="n">
        <v>0</v>
      </c>
      <c r="C24" s="5" t="n">
        <v>0</v>
      </c>
    </row>
    <row r="25" spans="1:3">
      <c r="A25" s="4" t="s">
        <v>709</v>
      </c>
      <c r="B25" s="5" t="n">
        <v>0</v>
      </c>
      <c r="C25" s="5" t="n">
        <v>28</v>
      </c>
    </row>
    <row r="26" spans="1:3">
      <c r="A26" s="4" t="s">
        <v>714</v>
      </c>
    </row>
    <row r="27" spans="1:3">
      <c r="A27" s="3" t="s">
        <v>706</v>
      </c>
    </row>
    <row r="28" spans="1:3">
      <c r="A28" s="4" t="s">
        <v>707</v>
      </c>
      <c r="B28" s="5" t="n">
        <v>409023</v>
      </c>
      <c r="C28" s="5" t="n">
        <v>221932</v>
      </c>
    </row>
    <row r="29" spans="1:3">
      <c r="A29" s="4" t="s">
        <v>708</v>
      </c>
      <c r="B29" s="5" t="n">
        <v>127</v>
      </c>
      <c r="C29" s="5" t="n">
        <v>0</v>
      </c>
    </row>
    <row r="30" spans="1:3">
      <c r="A30" s="4" t="s">
        <v>709</v>
      </c>
      <c r="B30" s="5" t="n">
        <v>2836</v>
      </c>
      <c r="C30" s="5" t="n">
        <v>2160</v>
      </c>
    </row>
    <row r="31" spans="1:3">
      <c r="A31" s="4" t="s">
        <v>715</v>
      </c>
    </row>
    <row r="32" spans="1:3">
      <c r="A32" s="3" t="s">
        <v>706</v>
      </c>
    </row>
    <row r="33" spans="1:3">
      <c r="A33" s="4" t="s">
        <v>707</v>
      </c>
      <c r="B33" s="5" t="n">
        <v>1373300</v>
      </c>
      <c r="C33" s="5" t="n">
        <v>961200</v>
      </c>
    </row>
    <row r="34" spans="1:3">
      <c r="A34" s="4" t="s">
        <v>708</v>
      </c>
      <c r="B34" s="5" t="n">
        <v>6759</v>
      </c>
      <c r="C34" s="5" t="n">
        <v>8319</v>
      </c>
    </row>
    <row r="35" spans="1:3">
      <c r="A35" s="4" t="s">
        <v>709</v>
      </c>
      <c r="B35" s="5" t="n">
        <v>114</v>
      </c>
      <c r="C35" s="5" t="n">
        <v>1651</v>
      </c>
    </row>
    <row r="36" spans="1:3">
      <c r="A36" s="4" t="s">
        <v>716</v>
      </c>
    </row>
    <row r="37" spans="1:3">
      <c r="A37" s="3" t="s">
        <v>706</v>
      </c>
    </row>
    <row r="38" spans="1:3">
      <c r="A38" s="4" t="s">
        <v>707</v>
      </c>
      <c r="B38" s="5" t="n">
        <v>571845</v>
      </c>
      <c r="C38" s="5" t="n">
        <v>632251</v>
      </c>
    </row>
    <row r="39" spans="1:3">
      <c r="A39" s="4" t="s">
        <v>708</v>
      </c>
      <c r="B39" s="5" t="n">
        <v>19372</v>
      </c>
      <c r="C39" s="5" t="n">
        <v>23271</v>
      </c>
    </row>
    <row r="40" spans="1:3">
      <c r="A40" s="4" t="s">
        <v>709</v>
      </c>
      <c r="B40" s="5" t="n">
        <v>0</v>
      </c>
      <c r="C40" s="5" t="n">
        <v>0</v>
      </c>
    </row>
    <row r="41" spans="1:3">
      <c r="A41" s="4" t="s">
        <v>717</v>
      </c>
    </row>
    <row r="42" spans="1:3">
      <c r="A42" s="3" t="s">
        <v>706</v>
      </c>
    </row>
    <row r="43" spans="1:3">
      <c r="A43" s="4" t="s">
        <v>707</v>
      </c>
      <c r="B43" s="5" t="n">
        <v>928320</v>
      </c>
      <c r="C43" s="5" t="n">
        <v>960400</v>
      </c>
    </row>
    <row r="44" spans="1:3">
      <c r="A44" s="4" t="s">
        <v>708</v>
      </c>
      <c r="B44" s="5" t="n">
        <v>46090</v>
      </c>
      <c r="C44" s="5" t="n">
        <v>40659</v>
      </c>
    </row>
    <row r="45" spans="1:3">
      <c r="A45" s="4" t="s">
        <v>709</v>
      </c>
      <c r="B45" s="5" t="n">
        <v>0</v>
      </c>
      <c r="C45" s="5" t="n">
        <v>0</v>
      </c>
    </row>
    <row r="46" spans="1:3">
      <c r="A46" s="4" t="s">
        <v>718</v>
      </c>
    </row>
    <row r="47" spans="1:3">
      <c r="A47" s="3" t="s">
        <v>706</v>
      </c>
    </row>
    <row r="48" spans="1:3">
      <c r="A48" s="4" t="s">
        <v>707</v>
      </c>
      <c r="B48" s="5" t="n">
        <v>25000</v>
      </c>
      <c r="C48" s="5" t="n">
        <v>0</v>
      </c>
    </row>
    <row r="49" spans="1:3">
      <c r="A49" s="4" t="s">
        <v>708</v>
      </c>
      <c r="B49" s="5" t="n">
        <v>0</v>
      </c>
      <c r="C49" s="5" t="n">
        <v>0</v>
      </c>
    </row>
    <row r="50" spans="1:3">
      <c r="A50" s="4" t="s">
        <v>709</v>
      </c>
      <c r="B50" s="5" t="n">
        <v>308</v>
      </c>
      <c r="C50" s="5" t="n">
        <v>1683</v>
      </c>
    </row>
    <row r="51" spans="1:3">
      <c r="A51" s="4" t="s">
        <v>719</v>
      </c>
    </row>
    <row r="52" spans="1:3">
      <c r="A52" s="3" t="s">
        <v>706</v>
      </c>
    </row>
    <row r="53" spans="1:3">
      <c r="A53" s="4" t="s">
        <v>707</v>
      </c>
      <c r="B53" s="5" t="n">
        <v>0</v>
      </c>
      <c r="C53" s="5" t="n">
        <v>0</v>
      </c>
    </row>
    <row r="54" spans="1:3">
      <c r="A54" s="4" t="s">
        <v>708</v>
      </c>
      <c r="B54" s="5" t="n">
        <v>142529</v>
      </c>
      <c r="C54" s="5" t="n">
        <v>122194</v>
      </c>
    </row>
    <row r="55" spans="1:3">
      <c r="A55" s="4" t="s">
        <v>709</v>
      </c>
      <c r="B55" s="5" t="n">
        <v>0</v>
      </c>
      <c r="C55" s="5" t="n">
        <v>0</v>
      </c>
    </row>
    <row r="56" spans="1:3">
      <c r="A56" s="4" t="s">
        <v>720</v>
      </c>
    </row>
    <row r="57" spans="1:3">
      <c r="A57" s="3" t="s">
        <v>706</v>
      </c>
    </row>
    <row r="58" spans="1:3">
      <c r="A58" s="4" t="s">
        <v>707</v>
      </c>
      <c r="B58" s="5" t="n">
        <v>0</v>
      </c>
      <c r="C58" s="5" t="n">
        <v>0</v>
      </c>
    </row>
    <row r="59" spans="1:3">
      <c r="A59" s="4" t="s">
        <v>708</v>
      </c>
      <c r="B59" s="5" t="n">
        <v>0</v>
      </c>
      <c r="C59" s="5" t="n">
        <v>0</v>
      </c>
    </row>
    <row r="60" spans="1:3">
      <c r="A60" s="4" t="s">
        <v>709</v>
      </c>
      <c r="B60" s="5" t="n">
        <v>815970</v>
      </c>
      <c r="C60" s="5" t="n">
        <v>861758</v>
      </c>
    </row>
    <row r="61" spans="1:3">
      <c r="A61" s="4" t="s">
        <v>721</v>
      </c>
    </row>
    <row r="62" spans="1:3">
      <c r="A62" s="3" t="s">
        <v>706</v>
      </c>
    </row>
    <row r="63" spans="1:3">
      <c r="A63" s="4" t="s">
        <v>707</v>
      </c>
      <c r="B63" s="5" t="n">
        <v>0</v>
      </c>
      <c r="C63" s="5" t="n">
        <v>0</v>
      </c>
    </row>
    <row r="64" spans="1:3">
      <c r="A64" s="4" t="s">
        <v>708</v>
      </c>
      <c r="B64" s="5" t="n">
        <v>0</v>
      </c>
      <c r="C64" s="5" t="n">
        <v>0</v>
      </c>
    </row>
    <row r="65" spans="1:3">
      <c r="A65" s="4" t="s">
        <v>709</v>
      </c>
      <c r="B65" s="5" t="n">
        <v>90229</v>
      </c>
      <c r="C65" s="5" t="n">
        <v>152470</v>
      </c>
    </row>
    <row r="66" spans="1:3">
      <c r="A66" s="4" t="s">
        <v>722</v>
      </c>
    </row>
    <row r="67" spans="1:3">
      <c r="A67" s="3" t="s">
        <v>706</v>
      </c>
    </row>
    <row r="68" spans="1:3">
      <c r="A68" s="4" t="s">
        <v>707</v>
      </c>
      <c r="B68" s="5" t="n">
        <v>10844558</v>
      </c>
      <c r="C68" s="5" t="n">
        <v>10052576</v>
      </c>
    </row>
    <row r="69" spans="1:3">
      <c r="A69" s="4" t="s">
        <v>708</v>
      </c>
      <c r="B69" s="5" t="n">
        <v>0</v>
      </c>
      <c r="C69" s="5" t="n">
        <v>0</v>
      </c>
    </row>
    <row r="70" spans="1:3">
      <c r="A70" s="4" t="s">
        <v>709</v>
      </c>
      <c r="B70" s="5" t="n">
        <v>0</v>
      </c>
      <c r="C70" s="5" t="n">
        <v>0</v>
      </c>
    </row>
    <row r="71" spans="1:3">
      <c r="A71" s="4" t="s">
        <v>723</v>
      </c>
    </row>
    <row r="72" spans="1:3">
      <c r="A72" s="3" t="s">
        <v>706</v>
      </c>
    </row>
    <row r="73" spans="1:3">
      <c r="A73" s="4" t="s">
        <v>707</v>
      </c>
      <c r="B73" s="5" t="n">
        <v>1806487</v>
      </c>
      <c r="C73" s="5" t="n">
        <v>1661096</v>
      </c>
    </row>
    <row r="74" spans="1:3">
      <c r="A74" s="4" t="s">
        <v>708</v>
      </c>
      <c r="B74" s="5" t="n">
        <v>55188</v>
      </c>
      <c r="C74" s="5" t="n">
        <v>66472</v>
      </c>
    </row>
    <row r="75" spans="1:3">
      <c r="A75" s="4" t="s">
        <v>709</v>
      </c>
      <c r="B75" s="5" t="n">
        <v>26416</v>
      </c>
      <c r="C75" s="5" t="n">
        <v>36605</v>
      </c>
    </row>
    <row r="76" spans="1:3">
      <c r="A76" s="4" t="s">
        <v>724</v>
      </c>
    </row>
    <row r="77" spans="1:3">
      <c r="A77" s="3" t="s">
        <v>706</v>
      </c>
    </row>
    <row r="78" spans="1:3">
      <c r="A78" s="4" t="s">
        <v>707</v>
      </c>
      <c r="B78" s="5" t="n">
        <v>435000</v>
      </c>
      <c r="C78" s="5" t="n">
        <v>435000</v>
      </c>
    </row>
    <row r="79" spans="1:3">
      <c r="A79" s="4" t="s">
        <v>708</v>
      </c>
      <c r="B79" s="5" t="n">
        <v>99</v>
      </c>
      <c r="C79" s="5" t="n">
        <v>0</v>
      </c>
    </row>
    <row r="80" spans="1:3">
      <c r="A80" s="4" t="s">
        <v>709</v>
      </c>
      <c r="B80" s="5" t="n">
        <v>20579</v>
      </c>
      <c r="C80" s="5" t="n">
        <v>20389</v>
      </c>
    </row>
    <row r="81" spans="1:3">
      <c r="A81" s="4" t="s">
        <v>725</v>
      </c>
    </row>
    <row r="82" spans="1:3">
      <c r="A82" s="3" t="s">
        <v>706</v>
      </c>
    </row>
    <row r="83" spans="1:3">
      <c r="A83" s="4" t="s">
        <v>707</v>
      </c>
      <c r="B83" s="5" t="n">
        <v>834238</v>
      </c>
      <c r="C83" s="5" t="n">
        <v>553175</v>
      </c>
    </row>
    <row r="84" spans="1:3">
      <c r="A84" s="4" t="s">
        <v>708</v>
      </c>
      <c r="B84" s="5" t="n">
        <v>8948</v>
      </c>
      <c r="C84" s="5" t="n">
        <v>1265</v>
      </c>
    </row>
    <row r="85" spans="1:3">
      <c r="A85" s="4" t="s">
        <v>709</v>
      </c>
      <c r="B85" s="5" t="n">
        <v>2067</v>
      </c>
      <c r="C85" s="5" t="n">
        <v>7720</v>
      </c>
    </row>
    <row r="86" spans="1:3">
      <c r="A86" s="4" t="s">
        <v>726</v>
      </c>
    </row>
    <row r="87" spans="1:3">
      <c r="A87" s="3" t="s">
        <v>706</v>
      </c>
    </row>
    <row r="88" spans="1:3">
      <c r="A88" s="4" t="s">
        <v>707</v>
      </c>
      <c r="B88" s="5" t="n">
        <v>537249</v>
      </c>
      <c r="C88" s="5" t="n">
        <v>672921</v>
      </c>
    </row>
    <row r="89" spans="1:3">
      <c r="A89" s="4" t="s">
        <v>708</v>
      </c>
      <c r="B89" s="5" t="n">
        <v>46141</v>
      </c>
      <c r="C89" s="5" t="n">
        <v>65207</v>
      </c>
    </row>
    <row r="90" spans="1:3">
      <c r="A90" s="4" t="s">
        <v>709</v>
      </c>
      <c r="B90" s="7" t="n">
        <v>3770</v>
      </c>
      <c r="C90" s="7" t="n">
        <v>84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7</v>
      </c>
      <c r="C1" s="2" t="s">
        <v>2</v>
      </c>
      <c r="D1" s="2" t="s">
        <v>27</v>
      </c>
    </row>
    <row r="2" spans="1:4">
      <c r="A2" s="3" t="s">
        <v>728</v>
      </c>
    </row>
    <row r="3" spans="1:4">
      <c r="A3" s="4" t="s">
        <v>729</v>
      </c>
      <c r="C3" s="7" t="n">
        <v>164774</v>
      </c>
      <c r="D3" s="7" t="n">
        <v>198530</v>
      </c>
    </row>
    <row r="4" spans="1:4">
      <c r="A4" s="4" t="s">
        <v>730</v>
      </c>
      <c r="C4" s="5" t="n">
        <v>-17560</v>
      </c>
      <c r="D4" s="5" t="n">
        <v>-20258</v>
      </c>
    </row>
    <row r="5" spans="1:4">
      <c r="A5" s="4" t="s">
        <v>731</v>
      </c>
      <c r="C5" s="5" t="n">
        <v>147214</v>
      </c>
      <c r="D5" s="5" t="n">
        <v>178272</v>
      </c>
    </row>
    <row r="6" spans="1:4">
      <c r="A6" s="4" t="s">
        <v>732</v>
      </c>
      <c r="B6" s="4" t="s">
        <v>343</v>
      </c>
      <c r="C6" s="5" t="n">
        <v>0</v>
      </c>
      <c r="D6" s="5" t="n">
        <v>-862</v>
      </c>
    </row>
    <row r="7" spans="1:4">
      <c r="A7" s="4" t="s">
        <v>733</v>
      </c>
      <c r="B7" s="4" t="s">
        <v>376</v>
      </c>
      <c r="C7" s="5" t="n">
        <v>-159194</v>
      </c>
      <c r="D7" s="5" t="n">
        <v>-185900</v>
      </c>
    </row>
    <row r="8" spans="1:4">
      <c r="A8" s="4" t="s">
        <v>734</v>
      </c>
      <c r="C8" s="5" t="n">
        <v>-11980</v>
      </c>
      <c r="D8" s="5" t="n">
        <v>-8490</v>
      </c>
    </row>
    <row r="9" spans="1:4">
      <c r="A9" s="3" t="s">
        <v>735</v>
      </c>
    </row>
    <row r="10" spans="1:4">
      <c r="A10" s="4" t="s">
        <v>736</v>
      </c>
      <c r="C10" s="5" t="n">
        <v>31492</v>
      </c>
      <c r="D10" s="5" t="n">
        <v>44499</v>
      </c>
    </row>
    <row r="11" spans="1:4">
      <c r="A11" s="4" t="s">
        <v>730</v>
      </c>
      <c r="C11" s="5" t="n">
        <v>-17560</v>
      </c>
      <c r="D11" s="5" t="n">
        <v>-20258</v>
      </c>
    </row>
    <row r="12" spans="1:4">
      <c r="A12" s="4" t="s">
        <v>731</v>
      </c>
      <c r="C12" s="5" t="n">
        <v>13932</v>
      </c>
      <c r="D12" s="5" t="n">
        <v>24241</v>
      </c>
    </row>
    <row r="13" spans="1:4">
      <c r="A13" s="4" t="s">
        <v>737</v>
      </c>
      <c r="B13" s="4" t="s">
        <v>381</v>
      </c>
      <c r="C13" s="5" t="n">
        <v>-61293</v>
      </c>
      <c r="D13" s="5" t="n">
        <v>-58156</v>
      </c>
    </row>
    <row r="14" spans="1:4">
      <c r="A14" s="4" t="s">
        <v>733</v>
      </c>
      <c r="B14" s="4" t="s">
        <v>738</v>
      </c>
      <c r="C14" s="5" t="n">
        <v>-13400</v>
      </c>
      <c r="D14" s="5" t="n">
        <v>-22221</v>
      </c>
    </row>
    <row r="15" spans="1:4">
      <c r="A15" s="4" t="s">
        <v>734</v>
      </c>
      <c r="C15" s="7" t="n">
        <v>-60761</v>
      </c>
      <c r="D15" s="7" t="n">
        <v>-56136</v>
      </c>
    </row>
    <row r="16" spans="1:4"/>
    <row r="17" spans="1:4">
      <c r="A17" s="4" t="s">
        <v>343</v>
      </c>
      <c r="B17" s="4" t="s">
        <v>739</v>
      </c>
    </row>
    <row r="18" spans="1:4">
      <c r="A18" s="4" t="s">
        <v>376</v>
      </c>
      <c r="B18" s="4" t="s">
        <v>740</v>
      </c>
    </row>
    <row r="19" spans="1:4">
      <c r="A19" s="4" t="s">
        <v>381</v>
      </c>
      <c r="B19" s="4" t="s">
        <v>741</v>
      </c>
    </row>
    <row r="20" spans="1:4">
      <c r="A20" s="4" t="s">
        <v>738</v>
      </c>
      <c r="B20" s="4" t="s">
        <v>742</v>
      </c>
    </row>
  </sheetData>
  <mergeCells count="6">
    <mergeCell ref="A1:B1"/>
    <mergeCell ref="A16:C16"/>
    <mergeCell ref="B17:C17"/>
    <mergeCell ref="B18:C18"/>
    <mergeCell ref="B19:C19"/>
    <mergeCell ref="B20:C2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3</v>
      </c>
      <c r="B1" s="2" t="s">
        <v>79</v>
      </c>
      <c r="D1" s="2" t="s">
        <v>1</v>
      </c>
    </row>
    <row r="2" spans="1:5">
      <c r="B2" s="2" t="s">
        <v>2</v>
      </c>
      <c r="C2" s="2" t="s">
        <v>80</v>
      </c>
      <c r="D2" s="2" t="s">
        <v>2</v>
      </c>
      <c r="E2" s="2" t="s">
        <v>80</v>
      </c>
    </row>
    <row r="3" spans="1:5">
      <c r="A3" s="3" t="s">
        <v>182</v>
      </c>
    </row>
    <row r="4" spans="1:5">
      <c r="A4" s="4" t="s">
        <v>744</v>
      </c>
      <c r="B4" s="7" t="n">
        <v>-2258</v>
      </c>
      <c r="C4" s="7" t="n">
        <v>2100</v>
      </c>
      <c r="D4" s="7" t="n">
        <v>-5284</v>
      </c>
      <c r="E4" s="7" t="n">
        <v>9541</v>
      </c>
    </row>
    <row r="5" spans="1:5">
      <c r="A5" s="4" t="s">
        <v>745</v>
      </c>
      <c r="B5" s="7" t="n">
        <v>2832</v>
      </c>
      <c r="C5" s="7" t="n">
        <v>-2100</v>
      </c>
      <c r="D5" s="7" t="n">
        <v>9666</v>
      </c>
      <c r="E5" s="7" t="n">
        <v>-954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746</v>
      </c>
      <c r="B1" s="2" t="s">
        <v>79</v>
      </c>
      <c r="F1" s="2" t="s">
        <v>1</v>
      </c>
      <c r="H1" s="2" t="s">
        <v>348</v>
      </c>
    </row>
    <row r="2" spans="1:9">
      <c r="B2" s="2" t="s">
        <v>2</v>
      </c>
      <c r="C2" s="2" t="s">
        <v>80</v>
      </c>
      <c r="D2" s="2" t="s">
        <v>358</v>
      </c>
      <c r="E2" s="2" t="s">
        <v>359</v>
      </c>
      <c r="F2" s="2" t="s">
        <v>2</v>
      </c>
      <c r="G2" s="2" t="s">
        <v>80</v>
      </c>
      <c r="H2" s="2" t="s">
        <v>27</v>
      </c>
      <c r="I2" s="2" t="s">
        <v>338</v>
      </c>
    </row>
    <row r="3" spans="1:9">
      <c r="A3" s="3" t="s">
        <v>361</v>
      </c>
    </row>
    <row r="4" spans="1:9">
      <c r="A4" s="4" t="s">
        <v>362</v>
      </c>
      <c r="B4" s="7" t="n">
        <v>-29043</v>
      </c>
      <c r="C4" s="7" t="n">
        <v>-347</v>
      </c>
      <c r="D4" s="7" t="n">
        <v>-22656</v>
      </c>
      <c r="E4" s="7" t="n">
        <v>-7690</v>
      </c>
      <c r="F4" s="7" t="n">
        <v>-29043</v>
      </c>
      <c r="G4" s="7" t="n">
        <v>-347</v>
      </c>
      <c r="H4" s="7" t="n">
        <v>-2619</v>
      </c>
      <c r="I4" s="7" t="n">
        <v>2496</v>
      </c>
    </row>
    <row r="5" spans="1:9">
      <c r="A5" s="4" t="s">
        <v>747</v>
      </c>
      <c r="B5" s="5" t="n">
        <v>6671</v>
      </c>
      <c r="C5" s="5" t="n">
        <v>-6889</v>
      </c>
      <c r="F5" s="5" t="n">
        <v>26586</v>
      </c>
      <c r="G5" s="5" t="n">
        <v>3689</v>
      </c>
    </row>
    <row r="6" spans="1:9">
      <c r="A6" s="4" t="s">
        <v>748</v>
      </c>
    </row>
    <row r="7" spans="1:9">
      <c r="A7" s="3" t="s">
        <v>361</v>
      </c>
    </row>
    <row r="8" spans="1:9">
      <c r="A8" s="4" t="s">
        <v>362</v>
      </c>
      <c r="B8" s="5" t="n">
        <v>-50</v>
      </c>
      <c r="C8" s="5" t="n">
        <v>-271</v>
      </c>
      <c r="F8" s="5" t="n">
        <v>-270</v>
      </c>
      <c r="G8" s="5" t="n">
        <v>-704</v>
      </c>
    </row>
    <row r="9" spans="1:9">
      <c r="A9" s="4" t="s">
        <v>749</v>
      </c>
    </row>
    <row r="10" spans="1:9">
      <c r="A10" s="3" t="s">
        <v>361</v>
      </c>
    </row>
    <row r="11" spans="1:9">
      <c r="A11" s="4" t="s">
        <v>362</v>
      </c>
      <c r="B11" s="5" t="n">
        <v>0</v>
      </c>
      <c r="C11" s="5" t="n">
        <v>-183</v>
      </c>
      <c r="F11" s="5" t="n">
        <v>0</v>
      </c>
      <c r="G11" s="5" t="n">
        <v>-142</v>
      </c>
    </row>
    <row r="12" spans="1:9">
      <c r="A12" s="4" t="s">
        <v>750</v>
      </c>
    </row>
    <row r="13" spans="1:9">
      <c r="A13" s="3" t="s">
        <v>361</v>
      </c>
    </row>
    <row r="14" spans="1:9">
      <c r="A14" s="4" t="s">
        <v>362</v>
      </c>
      <c r="B14" s="7" t="n">
        <v>-234</v>
      </c>
      <c r="C14" s="7" t="n">
        <v>0</v>
      </c>
      <c r="F14" s="7" t="n">
        <v>108</v>
      </c>
      <c r="G14" s="7" t="n">
        <v>0</v>
      </c>
    </row>
  </sheetData>
  <mergeCells count="4">
    <mergeCell ref="A1:A2"/>
    <mergeCell ref="B1:E1"/>
    <mergeCell ref="F1:G1"/>
    <mergeCell ref="H1:I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751</v>
      </c>
      <c r="B1" s="2" t="s">
        <v>79</v>
      </c>
      <c r="F1" s="2" t="s">
        <v>1</v>
      </c>
      <c r="H1" s="2" t="s">
        <v>348</v>
      </c>
    </row>
    <row r="2" spans="1:9">
      <c r="B2" s="2" t="s">
        <v>2</v>
      </c>
      <c r="C2" s="2" t="s">
        <v>80</v>
      </c>
      <c r="D2" s="2" t="s">
        <v>358</v>
      </c>
      <c r="E2" s="2" t="s">
        <v>359</v>
      </c>
      <c r="F2" s="2" t="s">
        <v>2</v>
      </c>
      <c r="G2" s="2" t="s">
        <v>80</v>
      </c>
      <c r="H2" s="2" t="s">
        <v>27</v>
      </c>
      <c r="I2" s="2" t="s">
        <v>338</v>
      </c>
    </row>
    <row r="3" spans="1:9">
      <c r="A3" s="3" t="s">
        <v>361</v>
      </c>
    </row>
    <row r="4" spans="1:9">
      <c r="A4" s="4" t="s">
        <v>747</v>
      </c>
      <c r="B4" s="7" t="n">
        <v>6671</v>
      </c>
      <c r="C4" s="7" t="n">
        <v>-6889</v>
      </c>
      <c r="F4" s="7" t="n">
        <v>26586</v>
      </c>
      <c r="G4" s="7" t="n">
        <v>3689</v>
      </c>
    </row>
    <row r="5" spans="1:9">
      <c r="A5" s="4" t="s">
        <v>362</v>
      </c>
      <c r="B5" s="5" t="n">
        <v>29043</v>
      </c>
      <c r="C5" s="5" t="n">
        <v>347</v>
      </c>
      <c r="D5" s="7" t="n">
        <v>22656</v>
      </c>
      <c r="E5" s="7" t="n">
        <v>7690</v>
      </c>
      <c r="F5" s="5" t="n">
        <v>29043</v>
      </c>
      <c r="G5" s="5" t="n">
        <v>347</v>
      </c>
      <c r="H5" s="7" t="n">
        <v>2619</v>
      </c>
      <c r="I5" s="7" t="n">
        <v>-2496</v>
      </c>
    </row>
    <row r="6" spans="1:9">
      <c r="A6" s="4" t="s">
        <v>749</v>
      </c>
    </row>
    <row r="7" spans="1:9">
      <c r="A7" s="3" t="s">
        <v>361</v>
      </c>
    </row>
    <row r="8" spans="1:9">
      <c r="A8" s="4" t="s">
        <v>362</v>
      </c>
      <c r="B8" s="5" t="n">
        <v>0</v>
      </c>
      <c r="C8" s="5" t="n">
        <v>183</v>
      </c>
      <c r="F8" s="5" t="n">
        <v>0</v>
      </c>
      <c r="G8" s="5" t="n">
        <v>142</v>
      </c>
    </row>
    <row r="9" spans="1:9">
      <c r="A9" s="4" t="s">
        <v>748</v>
      </c>
    </row>
    <row r="10" spans="1:9">
      <c r="A10" s="3" t="s">
        <v>361</v>
      </c>
    </row>
    <row r="11" spans="1:9">
      <c r="A11" s="4" t="s">
        <v>362</v>
      </c>
      <c r="B11" s="5" t="n">
        <v>50</v>
      </c>
      <c r="C11" s="5" t="n">
        <v>271</v>
      </c>
      <c r="F11" s="5" t="n">
        <v>270</v>
      </c>
      <c r="G11" s="5" t="n">
        <v>704</v>
      </c>
    </row>
    <row r="12" spans="1:9">
      <c r="A12" s="4" t="s">
        <v>750</v>
      </c>
    </row>
    <row r="13" spans="1:9">
      <c r="A13" s="3" t="s">
        <v>361</v>
      </c>
    </row>
    <row r="14" spans="1:9">
      <c r="A14" s="4" t="s">
        <v>362</v>
      </c>
      <c r="B14" s="5" t="n">
        <v>234</v>
      </c>
      <c r="C14" s="5" t="n">
        <v>0</v>
      </c>
      <c r="F14" s="5" t="n">
        <v>-108</v>
      </c>
      <c r="G14" s="5" t="n">
        <v>0</v>
      </c>
    </row>
    <row r="15" spans="1:9">
      <c r="A15" s="4" t="s">
        <v>752</v>
      </c>
    </row>
    <row r="16" spans="1:9">
      <c r="A16" s="3" t="s">
        <v>361</v>
      </c>
    </row>
    <row r="17" spans="1:9">
      <c r="A17" s="4" t="s">
        <v>747</v>
      </c>
      <c r="B17" s="5" t="n">
        <v>7490</v>
      </c>
      <c r="C17" s="5" t="n">
        <v>-8421</v>
      </c>
      <c r="F17" s="5" t="n">
        <v>27217</v>
      </c>
      <c r="G17" s="5" t="n">
        <v>-6205</v>
      </c>
    </row>
    <row r="18" spans="1:9">
      <c r="A18" s="4" t="s">
        <v>753</v>
      </c>
    </row>
    <row r="19" spans="1:9">
      <c r="A19" s="3" t="s">
        <v>361</v>
      </c>
    </row>
    <row r="20" spans="1:9">
      <c r="A20" s="4" t="s">
        <v>362</v>
      </c>
      <c r="B20" s="5" t="n">
        <v>0</v>
      </c>
      <c r="C20" s="5" t="n">
        <v>0</v>
      </c>
      <c r="F20" s="5" t="n">
        <v>0</v>
      </c>
      <c r="G20" s="5" t="n">
        <v>0</v>
      </c>
    </row>
    <row r="21" spans="1:9">
      <c r="A21" s="4" t="s">
        <v>754</v>
      </c>
    </row>
    <row r="22" spans="1:9">
      <c r="A22" s="3" t="s">
        <v>361</v>
      </c>
    </row>
    <row r="23" spans="1:9">
      <c r="A23" s="4" t="s">
        <v>362</v>
      </c>
      <c r="B23" s="5" t="n">
        <v>0</v>
      </c>
      <c r="C23" s="5" t="n">
        <v>0</v>
      </c>
      <c r="F23" s="5" t="n">
        <v>0</v>
      </c>
      <c r="G23" s="5" t="n">
        <v>0</v>
      </c>
    </row>
    <row r="24" spans="1:9">
      <c r="A24" s="4" t="s">
        <v>755</v>
      </c>
    </row>
    <row r="25" spans="1:9">
      <c r="A25" s="3" t="s">
        <v>361</v>
      </c>
    </row>
    <row r="26" spans="1:9">
      <c r="A26" s="4" t="s">
        <v>362</v>
      </c>
      <c r="B26" s="5" t="n">
        <v>234</v>
      </c>
      <c r="C26" s="5" t="n">
        <v>0</v>
      </c>
      <c r="F26" s="5" t="n">
        <v>-108</v>
      </c>
      <c r="G26" s="5" t="n">
        <v>0</v>
      </c>
    </row>
    <row r="27" spans="1:9">
      <c r="A27" s="4" t="s">
        <v>756</v>
      </c>
    </row>
    <row r="28" spans="1:9">
      <c r="A28" s="3" t="s">
        <v>361</v>
      </c>
    </row>
    <row r="29" spans="1:9">
      <c r="A29" s="4" t="s">
        <v>747</v>
      </c>
      <c r="B29" s="5" t="n">
        <v>-819</v>
      </c>
      <c r="C29" s="5" t="n">
        <v>1544</v>
      </c>
      <c r="F29" s="5" t="n">
        <v>-631</v>
      </c>
      <c r="G29" s="5" t="n">
        <v>9894</v>
      </c>
    </row>
    <row r="30" spans="1:9">
      <c r="A30" s="4" t="s">
        <v>757</v>
      </c>
    </row>
    <row r="31" spans="1:9">
      <c r="A31" s="3" t="s">
        <v>361</v>
      </c>
    </row>
    <row r="32" spans="1:9">
      <c r="A32" s="4" t="s">
        <v>362</v>
      </c>
      <c r="B32" s="5" t="n">
        <v>0</v>
      </c>
      <c r="C32" s="5" t="n">
        <v>0</v>
      </c>
      <c r="F32" s="5" t="n">
        <v>0</v>
      </c>
      <c r="G32" s="5" t="n">
        <v>0</v>
      </c>
    </row>
    <row r="33" spans="1:9">
      <c r="A33" s="4" t="s">
        <v>758</v>
      </c>
    </row>
    <row r="34" spans="1:9">
      <c r="A34" s="3" t="s">
        <v>361</v>
      </c>
    </row>
    <row r="35" spans="1:9">
      <c r="A35" s="4" t="s">
        <v>362</v>
      </c>
      <c r="B35" s="5" t="n">
        <v>50</v>
      </c>
      <c r="C35" s="5" t="n">
        <v>230</v>
      </c>
      <c r="F35" s="5" t="n">
        <v>270</v>
      </c>
      <c r="G35" s="5" t="n">
        <v>560</v>
      </c>
    </row>
    <row r="36" spans="1:9">
      <c r="A36" s="4" t="s">
        <v>759</v>
      </c>
    </row>
    <row r="37" spans="1:9">
      <c r="A37" s="3" t="s">
        <v>361</v>
      </c>
    </row>
    <row r="38" spans="1:9">
      <c r="A38" s="4" t="s">
        <v>362</v>
      </c>
      <c r="B38" s="7" t="n">
        <v>0</v>
      </c>
      <c r="C38" s="5" t="n">
        <v>0</v>
      </c>
      <c r="F38" s="7" t="n">
        <v>0</v>
      </c>
      <c r="G38" s="5" t="n">
        <v>0</v>
      </c>
    </row>
    <row r="39" spans="1:9">
      <c r="A39" s="4" t="s">
        <v>760</v>
      </c>
    </row>
    <row r="40" spans="1:9">
      <c r="A40" s="3" t="s">
        <v>361</v>
      </c>
    </row>
    <row r="41" spans="1:9">
      <c r="A41" s="4" t="s">
        <v>747</v>
      </c>
      <c r="C41" s="5" t="n">
        <v>-12</v>
      </c>
      <c r="G41" s="5" t="n">
        <v>0</v>
      </c>
    </row>
    <row r="42" spans="1:9">
      <c r="A42" s="4" t="s">
        <v>761</v>
      </c>
    </row>
    <row r="43" spans="1:9">
      <c r="A43" s="3" t="s">
        <v>361</v>
      </c>
    </row>
    <row r="44" spans="1:9">
      <c r="A44" s="4" t="s">
        <v>362</v>
      </c>
      <c r="C44" s="5" t="n">
        <v>183</v>
      </c>
      <c r="G44" s="5" t="n">
        <v>142</v>
      </c>
    </row>
    <row r="45" spans="1:9">
      <c r="A45" s="4" t="s">
        <v>762</v>
      </c>
    </row>
    <row r="46" spans="1:9">
      <c r="A46" s="3" t="s">
        <v>361</v>
      </c>
    </row>
    <row r="47" spans="1:9">
      <c r="A47" s="4" t="s">
        <v>362</v>
      </c>
      <c r="C47" s="5" t="n">
        <v>41</v>
      </c>
      <c r="G47" s="5" t="n">
        <v>144</v>
      </c>
    </row>
    <row r="48" spans="1:9">
      <c r="A48" s="4" t="s">
        <v>763</v>
      </c>
    </row>
    <row r="49" spans="1:9">
      <c r="A49" s="3" t="s">
        <v>361</v>
      </c>
    </row>
    <row r="50" spans="1:9">
      <c r="A50" s="4" t="s">
        <v>362</v>
      </c>
      <c r="C50" s="7" t="n">
        <v>0</v>
      </c>
      <c r="G50" s="7" t="n">
        <v>0</v>
      </c>
    </row>
  </sheetData>
  <mergeCells count="4">
    <mergeCell ref="A1:A2"/>
    <mergeCell ref="B1:E1"/>
    <mergeCell ref="F1:G1"/>
    <mergeCell ref="H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64</v>
      </c>
      <c r="C1" s="2" t="s">
        <v>79</v>
      </c>
      <c r="E1" s="2" t="s">
        <v>1</v>
      </c>
    </row>
    <row r="2" spans="1:6">
      <c r="C2" s="2" t="s">
        <v>2</v>
      </c>
      <c r="D2" s="2" t="s">
        <v>80</v>
      </c>
      <c r="E2" s="2" t="s">
        <v>2</v>
      </c>
      <c r="F2" s="2" t="s">
        <v>80</v>
      </c>
    </row>
    <row r="3" spans="1:6">
      <c r="A3" s="3" t="s">
        <v>765</v>
      </c>
    </row>
    <row r="4" spans="1:6">
      <c r="A4" s="4" t="s">
        <v>766</v>
      </c>
      <c r="B4" s="4" t="s">
        <v>767</v>
      </c>
      <c r="C4" s="7" t="n">
        <v>-17439</v>
      </c>
      <c r="D4" s="7" t="n">
        <v>-30571</v>
      </c>
      <c r="E4" s="7" t="n">
        <v>22862</v>
      </c>
      <c r="F4" s="7" t="n">
        <v>-51938</v>
      </c>
    </row>
    <row r="5" spans="1:6">
      <c r="A5" s="4" t="s">
        <v>756</v>
      </c>
    </row>
    <row r="6" spans="1:6">
      <c r="A6" s="3" t="s">
        <v>765</v>
      </c>
    </row>
    <row r="7" spans="1:6">
      <c r="A7" s="4" t="s">
        <v>766</v>
      </c>
      <c r="B7" s="4" t="s">
        <v>767</v>
      </c>
      <c r="C7" s="5" t="n">
        <v>-5877</v>
      </c>
      <c r="D7" s="5" t="n">
        <v>-35198</v>
      </c>
      <c r="E7" s="5" t="n">
        <v>11125</v>
      </c>
      <c r="F7" s="5" t="n">
        <v>-60723</v>
      </c>
    </row>
    <row r="8" spans="1:6">
      <c r="A8" s="4" t="s">
        <v>768</v>
      </c>
    </row>
    <row r="9" spans="1:6">
      <c r="A9" s="3" t="s">
        <v>765</v>
      </c>
    </row>
    <row r="10" spans="1:6">
      <c r="A10" s="4" t="s">
        <v>766</v>
      </c>
      <c r="B10" s="4" t="s">
        <v>767</v>
      </c>
      <c r="C10" s="7" t="n">
        <v>-11562</v>
      </c>
      <c r="D10" s="7" t="n">
        <v>4627</v>
      </c>
      <c r="E10" s="7" t="n">
        <v>11737</v>
      </c>
      <c r="F10" s="7" t="n">
        <v>8785</v>
      </c>
    </row>
    <row r="11" spans="1:6"/>
    <row r="12" spans="1:6">
      <c r="A12" s="4" t="s">
        <v>343</v>
      </c>
      <c r="B12" s="4" t="s">
        <v>769</v>
      </c>
    </row>
    <row r="13" spans="1:6">
      <c r="A13" s="4" t="s">
        <v>376</v>
      </c>
      <c r="B13" s="4" t="s">
        <v>770</v>
      </c>
    </row>
  </sheetData>
  <mergeCells count="6">
    <mergeCell ref="A1:B2"/>
    <mergeCell ref="C1:D1"/>
    <mergeCell ref="E1:F1"/>
    <mergeCell ref="A11:E11"/>
    <mergeCell ref="B12:E12"/>
    <mergeCell ref="B13:E1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1</v>
      </c>
      <c r="B1" s="2" t="s">
        <v>79</v>
      </c>
      <c r="D1" s="2" t="s">
        <v>1</v>
      </c>
    </row>
    <row r="2" spans="1:5">
      <c r="B2" s="2" t="s">
        <v>2</v>
      </c>
      <c r="C2" s="2" t="s">
        <v>80</v>
      </c>
      <c r="D2" s="2" t="s">
        <v>2</v>
      </c>
      <c r="E2" s="2" t="s">
        <v>80</v>
      </c>
    </row>
    <row r="3" spans="1:5">
      <c r="A3" s="3" t="s">
        <v>772</v>
      </c>
    </row>
    <row r="4" spans="1:5">
      <c r="A4" s="4" t="s">
        <v>87</v>
      </c>
      <c r="B4" s="7" t="n">
        <v>-20017</v>
      </c>
      <c r="C4" s="7" t="n">
        <v>22653</v>
      </c>
      <c r="D4" s="7" t="n">
        <v>-31059</v>
      </c>
      <c r="E4" s="7" t="n">
        <v>139471</v>
      </c>
    </row>
    <row r="5" spans="1:5">
      <c r="A5" s="4" t="s">
        <v>93</v>
      </c>
      <c r="B5" s="5" t="n">
        <v>-310639</v>
      </c>
      <c r="C5" s="5" t="n">
        <v>-365424</v>
      </c>
      <c r="D5" s="5" t="n">
        <v>-987817</v>
      </c>
      <c r="E5" s="5" t="n">
        <v>-1064645</v>
      </c>
    </row>
    <row r="6" spans="1:5">
      <c r="A6" s="4" t="s">
        <v>92</v>
      </c>
      <c r="B6" s="5" t="n">
        <v>143292</v>
      </c>
      <c r="C6" s="5" t="n">
        <v>126099</v>
      </c>
      <c r="D6" s="5" t="n">
        <v>333068</v>
      </c>
      <c r="E6" s="5" t="n">
        <v>349068</v>
      </c>
    </row>
    <row r="7" spans="1:5">
      <c r="A7" s="4" t="s">
        <v>88</v>
      </c>
      <c r="B7" s="5" t="n">
        <v>112764</v>
      </c>
      <c r="C7" s="5" t="n">
        <v>75942</v>
      </c>
      <c r="D7" s="5" t="n">
        <v>272020</v>
      </c>
      <c r="E7" s="5" t="n">
        <v>218091</v>
      </c>
    </row>
    <row r="8" spans="1:5">
      <c r="A8" s="4" t="s">
        <v>773</v>
      </c>
      <c r="B8" s="5" t="n">
        <v>-25258</v>
      </c>
      <c r="C8" s="5" t="n">
        <v>-8961</v>
      </c>
      <c r="D8" s="5" t="n">
        <v>-58883</v>
      </c>
      <c r="E8" s="5" t="n">
        <v>-28125</v>
      </c>
    </row>
    <row r="9" spans="1:5">
      <c r="A9" s="4" t="s">
        <v>710</v>
      </c>
    </row>
    <row r="10" spans="1:5">
      <c r="A10" s="3" t="s">
        <v>772</v>
      </c>
    </row>
    <row r="11" spans="1:5">
      <c r="A11" s="4" t="s">
        <v>87</v>
      </c>
      <c r="B11" s="5" t="n">
        <v>-20553</v>
      </c>
      <c r="C11" s="5" t="n">
        <v>-5255</v>
      </c>
      <c r="D11" s="5" t="n">
        <v>30217</v>
      </c>
      <c r="E11" s="5" t="n">
        <v>59757</v>
      </c>
    </row>
    <row r="12" spans="1:5">
      <c r="A12" s="4" t="s">
        <v>711</v>
      </c>
    </row>
    <row r="13" spans="1:5">
      <c r="A13" s="3" t="s">
        <v>772</v>
      </c>
    </row>
    <row r="14" spans="1:5">
      <c r="A14" s="4" t="s">
        <v>87</v>
      </c>
      <c r="B14" s="5" t="n">
        <v>-12228</v>
      </c>
      <c r="C14" s="5" t="n">
        <v>641</v>
      </c>
      <c r="D14" s="5" t="n">
        <v>-47399</v>
      </c>
      <c r="E14" s="5" t="n">
        <v>12318</v>
      </c>
    </row>
    <row r="15" spans="1:5">
      <c r="A15" s="4" t="s">
        <v>712</v>
      </c>
    </row>
    <row r="16" spans="1:5">
      <c r="A16" s="3" t="s">
        <v>772</v>
      </c>
    </row>
    <row r="17" spans="1:5">
      <c r="A17" s="4" t="s">
        <v>87</v>
      </c>
      <c r="B17" s="5" t="n">
        <v>-6544</v>
      </c>
      <c r="C17" s="5" t="n">
        <v>-8890</v>
      </c>
      <c r="D17" s="5" t="n">
        <v>-7312</v>
      </c>
      <c r="E17" s="5" t="n">
        <v>-28107</v>
      </c>
    </row>
    <row r="18" spans="1:5">
      <c r="A18" s="4" t="s">
        <v>713</v>
      </c>
    </row>
    <row r="19" spans="1:5">
      <c r="A19" s="3" t="s">
        <v>772</v>
      </c>
    </row>
    <row r="20" spans="1:5">
      <c r="A20" s="4" t="s">
        <v>87</v>
      </c>
      <c r="B20" s="5" t="n">
        <v>-58</v>
      </c>
      <c r="C20" s="5" t="n">
        <v>24</v>
      </c>
      <c r="D20" s="5" t="n">
        <v>3</v>
      </c>
      <c r="E20" s="5" t="n">
        <v>577</v>
      </c>
    </row>
    <row r="21" spans="1:5">
      <c r="A21" s="4" t="s">
        <v>714</v>
      </c>
    </row>
    <row r="22" spans="1:5">
      <c r="A22" s="3" t="s">
        <v>772</v>
      </c>
    </row>
    <row r="23" spans="1:5">
      <c r="A23" s="4" t="s">
        <v>87</v>
      </c>
      <c r="B23" s="5" t="n">
        <v>-4223</v>
      </c>
      <c r="C23" s="5" t="n">
        <v>220</v>
      </c>
      <c r="D23" s="5" t="n">
        <v>-996</v>
      </c>
      <c r="E23" s="5" t="n">
        <v>211</v>
      </c>
    </row>
    <row r="24" spans="1:5">
      <c r="A24" s="4" t="s">
        <v>715</v>
      </c>
    </row>
    <row r="25" spans="1:5">
      <c r="A25" s="3" t="s">
        <v>772</v>
      </c>
    </row>
    <row r="26" spans="1:5">
      <c r="A26" s="4" t="s">
        <v>87</v>
      </c>
      <c r="B26" s="5" t="n">
        <v>4689</v>
      </c>
      <c r="C26" s="5" t="n">
        <v>4137</v>
      </c>
      <c r="D26" s="5" t="n">
        <v>5371</v>
      </c>
      <c r="E26" s="5" t="n">
        <v>15374</v>
      </c>
    </row>
    <row r="27" spans="1:5">
      <c r="A27" s="4" t="s">
        <v>716</v>
      </c>
    </row>
    <row r="28" spans="1:5">
      <c r="A28" s="3" t="s">
        <v>772</v>
      </c>
    </row>
    <row r="29" spans="1:5">
      <c r="A29" s="4" t="s">
        <v>87</v>
      </c>
      <c r="B29" s="5" t="n">
        <v>-9793</v>
      </c>
      <c r="C29" s="5" t="n">
        <v>-8295</v>
      </c>
      <c r="D29" s="5" t="n">
        <v>-15207</v>
      </c>
      <c r="E29" s="5" t="n">
        <v>-34757</v>
      </c>
    </row>
    <row r="30" spans="1:5">
      <c r="A30" s="4" t="s">
        <v>717</v>
      </c>
    </row>
    <row r="31" spans="1:5">
      <c r="A31" s="3" t="s">
        <v>772</v>
      </c>
    </row>
    <row r="32" spans="1:5">
      <c r="A32" s="4" t="s">
        <v>88</v>
      </c>
      <c r="B32" s="5" t="n">
        <v>2426</v>
      </c>
      <c r="C32" s="5" t="n">
        <v>3334</v>
      </c>
      <c r="D32" s="5" t="n">
        <v>6983</v>
      </c>
      <c r="E32" s="5" t="n">
        <v>7180</v>
      </c>
    </row>
    <row r="33" spans="1:5">
      <c r="A33" s="4" t="s">
        <v>718</v>
      </c>
    </row>
    <row r="34" spans="1:5">
      <c r="A34" s="3" t="s">
        <v>772</v>
      </c>
    </row>
    <row r="35" spans="1:5">
      <c r="A35" s="4" t="s">
        <v>88</v>
      </c>
      <c r="B35" s="5" t="n">
        <v>473</v>
      </c>
      <c r="C35" s="5" t="n">
        <v>-132</v>
      </c>
      <c r="D35" s="5" t="n">
        <v>-326</v>
      </c>
      <c r="E35" s="5" t="n">
        <v>-921</v>
      </c>
    </row>
    <row r="36" spans="1:5">
      <c r="A36" s="4" t="s">
        <v>719</v>
      </c>
    </row>
    <row r="37" spans="1:5">
      <c r="A37" s="3" t="s">
        <v>772</v>
      </c>
    </row>
    <row r="38" spans="1:5">
      <c r="A38" s="4" t="s">
        <v>87</v>
      </c>
      <c r="B38" s="5" t="n">
        <v>-2081</v>
      </c>
      <c r="C38" s="5" t="n">
        <v>23044</v>
      </c>
      <c r="D38" s="5" t="n">
        <v>20335</v>
      </c>
      <c r="E38" s="5" t="n">
        <v>106854</v>
      </c>
    </row>
    <row r="39" spans="1:5">
      <c r="A39" s="4" t="s">
        <v>720</v>
      </c>
    </row>
    <row r="40" spans="1:5">
      <c r="A40" s="3" t="s">
        <v>772</v>
      </c>
    </row>
    <row r="41" spans="1:5">
      <c r="A41" s="4" t="s">
        <v>92</v>
      </c>
      <c r="B41" s="5" t="n">
        <v>-25347</v>
      </c>
      <c r="C41" s="5" t="n">
        <v>13133</v>
      </c>
      <c r="D41" s="5" t="n">
        <v>6523</v>
      </c>
      <c r="E41" s="5" t="n">
        <v>35490</v>
      </c>
    </row>
    <row r="42" spans="1:5">
      <c r="A42" s="4" t="s">
        <v>721</v>
      </c>
    </row>
    <row r="43" spans="1:5">
      <c r="A43" s="3" t="s">
        <v>772</v>
      </c>
    </row>
    <row r="44" spans="1:5">
      <c r="A44" s="4" t="s">
        <v>87</v>
      </c>
      <c r="B44" s="7" t="n">
        <v>32133</v>
      </c>
      <c r="C44" s="7" t="n">
        <v>-6205</v>
      </c>
      <c r="D44" s="7" t="n">
        <v>62242</v>
      </c>
      <c r="E44" s="7" t="n">
        <v>1651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8"/>
  </cols>
  <sheetData>
    <row r="1" spans="1:4">
      <c r="A1" s="1" t="s">
        <v>774</v>
      </c>
      <c r="C1" s="2" t="s">
        <v>1</v>
      </c>
      <c r="D1" s="2" t="s">
        <v>348</v>
      </c>
    </row>
    <row r="2" spans="1:4">
      <c r="C2" s="2" t="s">
        <v>2</v>
      </c>
      <c r="D2" s="2" t="s">
        <v>27</v>
      </c>
    </row>
    <row r="3" spans="1:4">
      <c r="A3" s="3" t="s">
        <v>775</v>
      </c>
    </row>
    <row r="4" spans="1:4">
      <c r="A4" s="4" t="s">
        <v>776</v>
      </c>
      <c r="B4" s="4" t="s">
        <v>343</v>
      </c>
      <c r="C4" s="7" t="n">
        <v>6642</v>
      </c>
      <c r="D4" s="7" t="n">
        <v>7572</v>
      </c>
    </row>
    <row r="5" spans="1:4">
      <c r="A5" s="4" t="s">
        <v>777</v>
      </c>
      <c r="B5" s="4" t="s">
        <v>767</v>
      </c>
      <c r="C5" s="7" t="n">
        <v>1153300</v>
      </c>
      <c r="D5" s="7" t="n">
        <v>951300</v>
      </c>
    </row>
    <row r="6" spans="1:4">
      <c r="A6" s="4" t="s">
        <v>778</v>
      </c>
      <c r="B6" s="4" t="s">
        <v>779</v>
      </c>
      <c r="C6" s="4" t="s">
        <v>780</v>
      </c>
      <c r="D6" s="4" t="s">
        <v>781</v>
      </c>
    </row>
    <row r="7" spans="1:4">
      <c r="A7" s="4" t="s">
        <v>782</v>
      </c>
    </row>
    <row r="8" spans="1:4">
      <c r="A8" s="3" t="s">
        <v>775</v>
      </c>
    </row>
    <row r="9" spans="1:4">
      <c r="A9" s="4" t="s">
        <v>776</v>
      </c>
      <c r="B9" s="4" t="s">
        <v>343</v>
      </c>
      <c r="C9" s="7" t="n">
        <v>2470</v>
      </c>
      <c r="D9" s="7" t="n">
        <v>3128</v>
      </c>
    </row>
    <row r="10" spans="1:4">
      <c r="A10" s="4" t="s">
        <v>777</v>
      </c>
      <c r="B10" s="4" t="s">
        <v>767</v>
      </c>
      <c r="C10" s="7" t="n">
        <v>152000</v>
      </c>
      <c r="D10" s="7" t="n">
        <v>162000</v>
      </c>
    </row>
    <row r="11" spans="1:4">
      <c r="A11" s="4" t="s">
        <v>778</v>
      </c>
      <c r="B11" s="4" t="s">
        <v>779</v>
      </c>
      <c r="C11" s="4" t="s">
        <v>783</v>
      </c>
      <c r="D11" s="4" t="s">
        <v>784</v>
      </c>
    </row>
    <row r="12" spans="1:4">
      <c r="A12" s="4" t="s">
        <v>785</v>
      </c>
    </row>
    <row r="13" spans="1:4">
      <c r="A13" s="3" t="s">
        <v>775</v>
      </c>
    </row>
    <row r="14" spans="1:4">
      <c r="A14" s="4" t="s">
        <v>776</v>
      </c>
      <c r="B14" s="4" t="s">
        <v>343</v>
      </c>
      <c r="C14" s="7" t="n">
        <v>2470</v>
      </c>
      <c r="D14" s="7" t="n">
        <v>3128</v>
      </c>
    </row>
    <row r="15" spans="1:4">
      <c r="A15" s="4" t="s">
        <v>777</v>
      </c>
      <c r="B15" s="4" t="s">
        <v>767</v>
      </c>
      <c r="C15" s="7" t="n">
        <v>152000</v>
      </c>
      <c r="D15" s="7" t="n">
        <v>162000</v>
      </c>
    </row>
    <row r="16" spans="1:4">
      <c r="A16" s="4" t="s">
        <v>778</v>
      </c>
      <c r="B16" s="4" t="s">
        <v>779</v>
      </c>
      <c r="C16" s="4" t="s">
        <v>783</v>
      </c>
      <c r="D16" s="4" t="s">
        <v>784</v>
      </c>
    </row>
    <row r="17" spans="1:4">
      <c r="A17" s="4" t="s">
        <v>786</v>
      </c>
    </row>
    <row r="18" spans="1:4">
      <c r="A18" s="3" t="s">
        <v>775</v>
      </c>
    </row>
    <row r="19" spans="1:4">
      <c r="A19" s="4" t="s">
        <v>776</v>
      </c>
      <c r="B19" s="4" t="s">
        <v>343</v>
      </c>
      <c r="C19" s="7" t="n">
        <v>4220</v>
      </c>
      <c r="D19" s="7" t="n">
        <v>4469</v>
      </c>
    </row>
    <row r="20" spans="1:4">
      <c r="A20" s="4" t="s">
        <v>777</v>
      </c>
      <c r="B20" s="4" t="s">
        <v>767</v>
      </c>
      <c r="C20" s="7" t="n">
        <v>343700</v>
      </c>
      <c r="D20" s="7" t="n">
        <v>361700</v>
      </c>
    </row>
    <row r="21" spans="1:4">
      <c r="A21" s="4" t="s">
        <v>778</v>
      </c>
      <c r="B21" s="4" t="s">
        <v>779</v>
      </c>
      <c r="C21" s="4" t="s">
        <v>787</v>
      </c>
      <c r="D21" s="4" t="s">
        <v>784</v>
      </c>
    </row>
    <row r="22" spans="1:4">
      <c r="A22" s="4" t="s">
        <v>788</v>
      </c>
    </row>
    <row r="23" spans="1:4">
      <c r="A23" s="3" t="s">
        <v>775</v>
      </c>
    </row>
    <row r="24" spans="1:4">
      <c r="A24" s="4" t="s">
        <v>776</v>
      </c>
      <c r="B24" s="4" t="s">
        <v>343</v>
      </c>
      <c r="C24" s="7" t="n">
        <v>-80</v>
      </c>
      <c r="D24" s="7" t="n">
        <v>-55</v>
      </c>
    </row>
    <row r="25" spans="1:4">
      <c r="A25" s="4" t="s">
        <v>777</v>
      </c>
      <c r="B25" s="4" t="s">
        <v>767</v>
      </c>
      <c r="C25" s="7" t="n">
        <v>642600</v>
      </c>
      <c r="D25" s="7" t="n">
        <v>422600</v>
      </c>
    </row>
    <row r="26" spans="1:4">
      <c r="A26" s="4" t="s">
        <v>778</v>
      </c>
      <c r="B26" s="4" t="s">
        <v>779</v>
      </c>
      <c r="C26" s="4" t="s">
        <v>781</v>
      </c>
      <c r="D26" s="4" t="s">
        <v>789</v>
      </c>
    </row>
    <row r="27" spans="1:4">
      <c r="A27" s="4" t="s">
        <v>790</v>
      </c>
    </row>
    <row r="28" spans="1:4">
      <c r="A28" s="3" t="s">
        <v>775</v>
      </c>
    </row>
    <row r="29" spans="1:4">
      <c r="A29" s="4" t="s">
        <v>776</v>
      </c>
      <c r="B29" s="4" t="s">
        <v>343</v>
      </c>
      <c r="C29" s="7" t="n">
        <v>4140</v>
      </c>
      <c r="D29" s="7" t="n">
        <v>4414</v>
      </c>
    </row>
    <row r="30" spans="1:4">
      <c r="A30" s="4" t="s">
        <v>777</v>
      </c>
      <c r="B30" s="4" t="s">
        <v>767</v>
      </c>
      <c r="C30" s="7" t="n">
        <v>986300</v>
      </c>
      <c r="D30" s="7" t="n">
        <v>784300</v>
      </c>
    </row>
    <row r="31" spans="1:4">
      <c r="A31" s="4" t="s">
        <v>778</v>
      </c>
      <c r="B31" s="4" t="s">
        <v>779</v>
      </c>
      <c r="C31" s="4" t="s">
        <v>791</v>
      </c>
      <c r="D31" s="4" t="s">
        <v>792</v>
      </c>
    </row>
    <row r="32" spans="1:4">
      <c r="A32" s="4" t="s">
        <v>793</v>
      </c>
    </row>
    <row r="33" spans="1:4">
      <c r="A33" s="3" t="s">
        <v>775</v>
      </c>
    </row>
    <row r="34" spans="1:4">
      <c r="A34" s="4" t="s">
        <v>778</v>
      </c>
      <c r="B34" s="4" t="s">
        <v>767</v>
      </c>
      <c r="C34" s="4" t="s">
        <v>794</v>
      </c>
      <c r="D34" s="4" t="s">
        <v>795</v>
      </c>
    </row>
    <row r="35" spans="1:4">
      <c r="A35" s="4" t="s">
        <v>796</v>
      </c>
    </row>
    <row r="36" spans="1:4">
      <c r="A36" s="3" t="s">
        <v>775</v>
      </c>
    </row>
    <row r="37" spans="1:4">
      <c r="A37" s="4" t="s">
        <v>776</v>
      </c>
      <c r="B37" s="4" t="s">
        <v>343</v>
      </c>
      <c r="C37" s="7" t="n">
        <v>32</v>
      </c>
      <c r="D37" s="7" t="n">
        <v>30</v>
      </c>
    </row>
    <row r="38" spans="1:4">
      <c r="A38" s="4" t="s">
        <v>777</v>
      </c>
      <c r="B38" s="4" t="s">
        <v>767</v>
      </c>
      <c r="C38" s="5" t="n">
        <v>15000</v>
      </c>
      <c r="D38" s="5" t="n">
        <v>5000</v>
      </c>
    </row>
    <row r="39" spans="1:4">
      <c r="A39" s="4" t="s">
        <v>797</v>
      </c>
    </row>
    <row r="40" spans="1:4">
      <c r="A40" s="3" t="s">
        <v>775</v>
      </c>
    </row>
    <row r="41" spans="1:4">
      <c r="A41" s="4" t="s">
        <v>776</v>
      </c>
      <c r="B41" s="4" t="s">
        <v>343</v>
      </c>
      <c r="C41" s="5" t="n">
        <v>32</v>
      </c>
      <c r="D41" s="5" t="n">
        <v>30</v>
      </c>
    </row>
    <row r="42" spans="1:4">
      <c r="A42" s="4" t="s">
        <v>777</v>
      </c>
      <c r="B42" s="4" t="s">
        <v>767</v>
      </c>
      <c r="C42" s="7" t="n">
        <v>15000</v>
      </c>
      <c r="D42" s="7" t="n">
        <v>5000</v>
      </c>
    </row>
    <row r="43" spans="1:4"/>
    <row r="44" spans="1:4">
      <c r="A44" s="4" t="s">
        <v>343</v>
      </c>
      <c r="B44" s="4" t="s">
        <v>798</v>
      </c>
    </row>
    <row r="45" spans="1:4">
      <c r="A45" s="4" t="s">
        <v>376</v>
      </c>
      <c r="B45" s="4" t="s">
        <v>799</v>
      </c>
    </row>
    <row r="46" spans="1:4">
      <c r="A46" s="4" t="s">
        <v>381</v>
      </c>
      <c r="B46" s="4" t="s">
        <v>800</v>
      </c>
    </row>
  </sheetData>
  <mergeCells count="5">
    <mergeCell ref="A1:B2"/>
    <mergeCell ref="A43:C43"/>
    <mergeCell ref="B44:C44"/>
    <mergeCell ref="B45:C45"/>
    <mergeCell ref="B46:C4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1</v>
      </c>
      <c r="B1" s="2" t="s">
        <v>79</v>
      </c>
      <c r="D1" s="2" t="s">
        <v>1</v>
      </c>
    </row>
    <row r="2" spans="1:5">
      <c r="B2" s="2" t="s">
        <v>2</v>
      </c>
      <c r="C2" s="2" t="s">
        <v>80</v>
      </c>
      <c r="D2" s="2" t="s">
        <v>2</v>
      </c>
      <c r="E2" s="2" t="s">
        <v>80</v>
      </c>
    </row>
    <row r="3" spans="1:5">
      <c r="A3" s="3" t="s">
        <v>802</v>
      </c>
    </row>
    <row r="4" spans="1:5">
      <c r="A4" s="4" t="s">
        <v>773</v>
      </c>
      <c r="B4" s="7" t="n">
        <v>-25258</v>
      </c>
      <c r="C4" s="7" t="n">
        <v>-8961</v>
      </c>
      <c r="D4" s="7" t="n">
        <v>-58883</v>
      </c>
      <c r="E4" s="7" t="n">
        <v>-28125</v>
      </c>
    </row>
    <row r="5" spans="1:5">
      <c r="A5" s="4" t="s">
        <v>803</v>
      </c>
    </row>
    <row r="6" spans="1:5">
      <c r="A6" s="3" t="s">
        <v>802</v>
      </c>
    </row>
    <row r="7" spans="1:5">
      <c r="A7" s="4" t="s">
        <v>804</v>
      </c>
      <c r="B7" s="5" t="n">
        <v>-2081</v>
      </c>
      <c r="C7" s="5" t="n">
        <v>23044</v>
      </c>
      <c r="D7" s="5" t="n">
        <v>20335</v>
      </c>
      <c r="E7" s="5" t="n">
        <v>106854</v>
      </c>
    </row>
    <row r="8" spans="1:5">
      <c r="A8" s="4" t="s">
        <v>805</v>
      </c>
      <c r="B8" s="5" t="n">
        <v>-1320</v>
      </c>
      <c r="C8" s="5" t="n">
        <v>7515</v>
      </c>
      <c r="D8" s="5" t="n">
        <v>11517</v>
      </c>
      <c r="E8" s="5" t="n">
        <v>36300</v>
      </c>
    </row>
    <row r="9" spans="1:5">
      <c r="A9" s="4" t="s">
        <v>806</v>
      </c>
    </row>
    <row r="10" spans="1:5">
      <c r="A10" s="3" t="s">
        <v>802</v>
      </c>
    </row>
    <row r="11" spans="1:5">
      <c r="A11" s="4" t="s">
        <v>804</v>
      </c>
      <c r="B11" s="5" t="n">
        <v>-25347</v>
      </c>
      <c r="C11" s="5" t="n">
        <v>-13133</v>
      </c>
      <c r="D11" s="5" t="n">
        <v>6523</v>
      </c>
      <c r="E11" s="5" t="n">
        <v>-35490</v>
      </c>
    </row>
    <row r="12" spans="1:5">
      <c r="A12" s="4" t="s">
        <v>805</v>
      </c>
      <c r="B12" s="5" t="n">
        <v>-17311</v>
      </c>
      <c r="C12" s="5" t="n">
        <v>-9737</v>
      </c>
      <c r="D12" s="5" t="n">
        <v>-6808</v>
      </c>
      <c r="E12" s="5" t="n">
        <v>-38059</v>
      </c>
    </row>
    <row r="13" spans="1:5">
      <c r="A13" s="4" t="s">
        <v>807</v>
      </c>
    </row>
    <row r="14" spans="1:5">
      <c r="A14" s="3" t="s">
        <v>802</v>
      </c>
    </row>
    <row r="15" spans="1:5">
      <c r="A15" s="4" t="s">
        <v>804</v>
      </c>
      <c r="B15" s="5" t="n">
        <v>32133</v>
      </c>
      <c r="C15" s="5" t="n">
        <v>-6205</v>
      </c>
      <c r="D15" s="5" t="n">
        <v>62242</v>
      </c>
      <c r="E15" s="5" t="n">
        <v>16518</v>
      </c>
    </row>
    <row r="16" spans="1:5">
      <c r="A16" s="4" t="s">
        <v>805</v>
      </c>
      <c r="B16" s="7" t="n">
        <v>9463</v>
      </c>
      <c r="C16" s="7" t="n">
        <v>-1074</v>
      </c>
      <c r="D16" s="7" t="n">
        <v>33061</v>
      </c>
      <c r="E16" s="7" t="n">
        <v>3078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60</v>
      </c>
      <c r="B1" s="2" t="s">
        <v>1</v>
      </c>
    </row>
    <row r="2" spans="1:2">
      <c r="B2" s="2" t="s">
        <v>161</v>
      </c>
    </row>
    <row r="3" spans="1:2">
      <c r="A3" s="3" t="s">
        <v>162</v>
      </c>
    </row>
    <row r="4" spans="1:2">
      <c r="A4" s="4" t="s">
        <v>163</v>
      </c>
      <c r="B4" s="7" t="n">
        <v>493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8</v>
      </c>
      <c r="C1" s="2" t="s">
        <v>2</v>
      </c>
      <c r="D1" s="2" t="s">
        <v>27</v>
      </c>
    </row>
    <row r="2" spans="1:4">
      <c r="A2" s="3" t="s">
        <v>809</v>
      </c>
    </row>
    <row r="3" spans="1:4">
      <c r="A3" s="4" t="s">
        <v>810</v>
      </c>
      <c r="C3" s="7" t="n">
        <v>133590</v>
      </c>
      <c r="D3" s="7" t="n">
        <v>155714</v>
      </c>
    </row>
    <row r="4" spans="1:4">
      <c r="A4" s="4" t="s">
        <v>811</v>
      </c>
      <c r="B4" s="4" t="s">
        <v>343</v>
      </c>
      <c r="C4" s="5" t="n">
        <v>13400</v>
      </c>
      <c r="D4" s="5" t="n">
        <v>22221</v>
      </c>
    </row>
    <row r="5" spans="1:4">
      <c r="A5" s="4" t="s">
        <v>812</v>
      </c>
      <c r="B5" s="4" t="s">
        <v>376</v>
      </c>
      <c r="C5" s="5" t="n">
        <v>61293</v>
      </c>
      <c r="D5" s="5" t="n">
        <v>58156</v>
      </c>
    </row>
    <row r="6" spans="1:4">
      <c r="A6" s="4" t="s">
        <v>813</v>
      </c>
      <c r="B6" s="4" t="s">
        <v>381</v>
      </c>
      <c r="C6" s="5" t="n">
        <v>-159194</v>
      </c>
      <c r="D6" s="5" t="n">
        <v>-185900</v>
      </c>
    </row>
    <row r="7" spans="1:4">
      <c r="A7" s="4" t="s">
        <v>732</v>
      </c>
      <c r="B7" s="4" t="s">
        <v>738</v>
      </c>
      <c r="C7" s="5" t="n">
        <v>0</v>
      </c>
      <c r="D7" s="5" t="n">
        <v>-862</v>
      </c>
    </row>
    <row r="8" spans="1:4">
      <c r="A8" s="4" t="s">
        <v>814</v>
      </c>
      <c r="B8" s="4" t="s">
        <v>376</v>
      </c>
      <c r="C8" s="5" t="n">
        <v>-61293</v>
      </c>
      <c r="D8" s="5" t="n">
        <v>-58156</v>
      </c>
    </row>
    <row r="9" spans="1:4">
      <c r="A9" s="4" t="s">
        <v>815</v>
      </c>
      <c r="C9" s="5" t="n">
        <v>-12204</v>
      </c>
      <c r="D9" s="5" t="n">
        <v>-8827</v>
      </c>
    </row>
    <row r="10" spans="1:4">
      <c r="A10" s="4" t="s">
        <v>816</v>
      </c>
      <c r="B10" s="4" t="s">
        <v>817</v>
      </c>
      <c r="C10" s="7" t="n">
        <v>8348</v>
      </c>
      <c r="D10" s="7" t="n">
        <v>6538</v>
      </c>
    </row>
    <row r="11" spans="1:4"/>
    <row r="12" spans="1:4">
      <c r="A12" s="4" t="s">
        <v>343</v>
      </c>
      <c r="B12" s="4" t="s">
        <v>742</v>
      </c>
    </row>
    <row r="13" spans="1:4">
      <c r="A13" s="4" t="s">
        <v>376</v>
      </c>
      <c r="B13" s="4" t="s">
        <v>741</v>
      </c>
    </row>
    <row r="14" spans="1:4">
      <c r="A14" s="4" t="s">
        <v>381</v>
      </c>
      <c r="B14" s="4" t="s">
        <v>740</v>
      </c>
    </row>
    <row r="15" spans="1:4">
      <c r="A15" s="4" t="s">
        <v>738</v>
      </c>
      <c r="B15" s="4" t="s">
        <v>739</v>
      </c>
    </row>
    <row r="16" spans="1:4">
      <c r="A16" s="4" t="s">
        <v>817</v>
      </c>
      <c r="B16" s="4" t="s">
        <v>818</v>
      </c>
    </row>
  </sheetData>
  <mergeCells count="7">
    <mergeCell ref="A1:B1"/>
    <mergeCell ref="A11:C11"/>
    <mergeCell ref="B12:C12"/>
    <mergeCell ref="B13:C13"/>
    <mergeCell ref="B14:C14"/>
    <mergeCell ref="B15:C15"/>
    <mergeCell ref="B16:C1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27</v>
      </c>
    </row>
    <row r="2" spans="1:3">
      <c r="A2" s="3" t="s">
        <v>361</v>
      </c>
    </row>
    <row r="3" spans="1:3">
      <c r="A3" s="4" t="s">
        <v>820</v>
      </c>
      <c r="B3" s="11" t="n">
        <v>136.5</v>
      </c>
      <c r="C3" s="11" t="n">
        <v>113.7</v>
      </c>
    </row>
    <row r="4" spans="1:3">
      <c r="A4" s="4" t="s">
        <v>748</v>
      </c>
    </row>
    <row r="5" spans="1:3">
      <c r="A5" s="3" t="s">
        <v>361</v>
      </c>
    </row>
    <row r="6" spans="1:3">
      <c r="A6" s="4" t="s">
        <v>821</v>
      </c>
      <c r="B6" s="10" t="n">
        <v>0.2</v>
      </c>
    </row>
    <row r="7" spans="1:3">
      <c r="A7" s="4" t="s">
        <v>750</v>
      </c>
    </row>
    <row r="8" spans="1:3">
      <c r="A8" s="3" t="s">
        <v>361</v>
      </c>
    </row>
    <row r="9" spans="1:3">
      <c r="A9" s="4" t="s">
        <v>821</v>
      </c>
      <c r="B9" s="11" t="n">
        <v>1.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27</v>
      </c>
    </row>
    <row r="2" spans="1:3">
      <c r="A2" s="3" t="s">
        <v>823</v>
      </c>
    </row>
    <row r="3" spans="1:3">
      <c r="A3" s="4" t="s">
        <v>824</v>
      </c>
      <c r="B3" s="7" t="n">
        <v>39005212</v>
      </c>
      <c r="C3" s="7" t="n">
        <v>38150820</v>
      </c>
    </row>
    <row r="4" spans="1:3">
      <c r="A4" s="4" t="s">
        <v>825</v>
      </c>
      <c r="C4" s="5" t="n">
        <v>39806</v>
      </c>
    </row>
    <row r="5" spans="1:3">
      <c r="A5" s="4" t="s">
        <v>826</v>
      </c>
      <c r="B5" s="5" t="n">
        <v>101069</v>
      </c>
      <c r="C5" s="5" t="n">
        <v>60346</v>
      </c>
    </row>
    <row r="6" spans="1:3">
      <c r="A6" s="4" t="s">
        <v>827</v>
      </c>
      <c r="B6" s="5" t="n">
        <v>142529</v>
      </c>
      <c r="C6" s="5" t="n">
        <v>122194</v>
      </c>
    </row>
    <row r="7" spans="1:3">
      <c r="A7" s="4" t="s">
        <v>37</v>
      </c>
      <c r="B7" s="5" t="n">
        <v>657280</v>
      </c>
      <c r="C7" s="5" t="n">
        <v>356788</v>
      </c>
    </row>
    <row r="8" spans="1:3">
      <c r="A8" s="4" t="s">
        <v>34</v>
      </c>
      <c r="B8" s="5" t="n">
        <v>186051</v>
      </c>
      <c r="C8" s="5" t="n">
        <v>50746</v>
      </c>
    </row>
    <row r="9" spans="1:3">
      <c r="A9" s="4" t="s">
        <v>828</v>
      </c>
      <c r="B9" s="5" t="n">
        <v>313439</v>
      </c>
      <c r="C9" s="5" t="n">
        <v>356154</v>
      </c>
    </row>
    <row r="10" spans="1:3">
      <c r="A10" s="4" t="s">
        <v>829</v>
      </c>
      <c r="B10" s="5" t="n">
        <v>46090</v>
      </c>
      <c r="C10" s="5" t="n">
        <v>40659</v>
      </c>
    </row>
    <row r="11" spans="1:3">
      <c r="A11" s="4" t="s">
        <v>830</v>
      </c>
      <c r="B11" s="5" t="n">
        <v>40451670</v>
      </c>
      <c r="C11" s="5" t="n">
        <v>39177513</v>
      </c>
    </row>
    <row r="12" spans="1:3">
      <c r="A12" s="4" t="s">
        <v>831</v>
      </c>
      <c r="B12" s="5" t="n">
        <v>906199</v>
      </c>
      <c r="C12" s="5" t="n">
        <v>1014228</v>
      </c>
    </row>
    <row r="13" spans="1:3">
      <c r="A13" s="3" t="s">
        <v>832</v>
      </c>
    </row>
    <row r="14" spans="1:3">
      <c r="A14" s="4" t="s">
        <v>833</v>
      </c>
      <c r="B14" s="5" t="n">
        <v>920131</v>
      </c>
      <c r="C14" s="5" t="n">
        <v>1038469</v>
      </c>
    </row>
    <row r="15" spans="1:3">
      <c r="A15" s="4" t="s">
        <v>752</v>
      </c>
    </row>
    <row r="16" spans="1:3">
      <c r="A16" s="3" t="s">
        <v>823</v>
      </c>
    </row>
    <row r="17" spans="1:3">
      <c r="A17" s="4" t="s">
        <v>828</v>
      </c>
      <c r="B17" s="5" t="n">
        <v>29106</v>
      </c>
      <c r="C17" s="5" t="n">
        <v>51359</v>
      </c>
    </row>
    <row r="18" spans="1:3">
      <c r="A18" s="3" t="s">
        <v>832</v>
      </c>
    </row>
    <row r="19" spans="1:3">
      <c r="A19" s="4" t="s">
        <v>50</v>
      </c>
      <c r="B19" s="5" t="n">
        <v>-14166</v>
      </c>
      <c r="C19" s="5" t="n">
        <v>-14311</v>
      </c>
    </row>
    <row r="20" spans="1:3">
      <c r="A20" s="4" t="s">
        <v>834</v>
      </c>
    </row>
    <row r="21" spans="1:3">
      <c r="A21" s="3" t="s">
        <v>823</v>
      </c>
    </row>
    <row r="22" spans="1:3">
      <c r="A22" s="4" t="s">
        <v>828</v>
      </c>
      <c r="B22" s="5" t="n">
        <v>6881</v>
      </c>
      <c r="C22" s="5" t="n">
        <v>730</v>
      </c>
    </row>
    <row r="23" spans="1:3">
      <c r="A23" s="3" t="s">
        <v>832</v>
      </c>
    </row>
    <row r="24" spans="1:3">
      <c r="A24" s="4" t="s">
        <v>50</v>
      </c>
      <c r="C24" s="5" t="n">
        <v>-7213</v>
      </c>
    </row>
    <row r="25" spans="1:3">
      <c r="A25" s="4" t="s">
        <v>835</v>
      </c>
    </row>
    <row r="26" spans="1:3">
      <c r="A26" s="3" t="s">
        <v>823</v>
      </c>
    </row>
    <row r="27" spans="1:3">
      <c r="A27" s="4" t="s">
        <v>828</v>
      </c>
      <c r="B27" s="5" t="n">
        <v>-13</v>
      </c>
      <c r="C27" s="5" t="n">
        <v>-221</v>
      </c>
    </row>
    <row r="28" spans="1:3">
      <c r="A28" s="3" t="s">
        <v>832</v>
      </c>
    </row>
    <row r="29" spans="1:3">
      <c r="A29" s="4" t="s">
        <v>50</v>
      </c>
      <c r="B29" s="5" t="n">
        <v>-2696</v>
      </c>
      <c r="C29" s="5" t="n">
        <v>-1939</v>
      </c>
    </row>
    <row r="30" spans="1:3">
      <c r="A30" s="4" t="s">
        <v>673</v>
      </c>
    </row>
    <row r="31" spans="1:3">
      <c r="A31" s="3" t="s">
        <v>823</v>
      </c>
    </row>
    <row r="32" spans="1:3">
      <c r="A32" s="4" t="s">
        <v>828</v>
      </c>
      <c r="B32" s="5" t="n">
        <v>212315</v>
      </c>
      <c r="C32" s="5" t="n">
        <v>218541</v>
      </c>
    </row>
    <row r="33" spans="1:3">
      <c r="A33" s="4" t="s">
        <v>836</v>
      </c>
    </row>
    <row r="34" spans="1:3">
      <c r="A34" s="3" t="s">
        <v>823</v>
      </c>
    </row>
    <row r="35" spans="1:3">
      <c r="A35" s="4" t="s">
        <v>828</v>
      </c>
      <c r="B35" s="5" t="n">
        <v>5961</v>
      </c>
      <c r="C35" s="5" t="n">
        <v>5908</v>
      </c>
    </row>
    <row r="36" spans="1:3">
      <c r="A36" s="3" t="s">
        <v>832</v>
      </c>
    </row>
    <row r="37" spans="1:3">
      <c r="A37" s="4" t="s">
        <v>50</v>
      </c>
      <c r="B37" s="5" t="n">
        <v>-684</v>
      </c>
      <c r="C37" s="5" t="n">
        <v>-760</v>
      </c>
    </row>
    <row r="38" spans="1:3">
      <c r="A38" s="4" t="s">
        <v>837</v>
      </c>
    </row>
    <row r="39" spans="1:3">
      <c r="A39" s="3" t="s">
        <v>823</v>
      </c>
    </row>
    <row r="40" spans="1:3">
      <c r="A40" s="4" t="s">
        <v>828</v>
      </c>
      <c r="B40" s="5" t="n">
        <v>16818</v>
      </c>
      <c r="C40" s="5" t="n">
        <v>16932</v>
      </c>
    </row>
    <row r="41" spans="1:3">
      <c r="A41" s="3" t="s">
        <v>832</v>
      </c>
    </row>
    <row r="42" spans="1:3">
      <c r="A42" s="4" t="s">
        <v>50</v>
      </c>
      <c r="B42" s="5" t="n">
        <v>-2554</v>
      </c>
      <c r="C42" s="5" t="n">
        <v>-6339</v>
      </c>
    </row>
    <row r="43" spans="1:3">
      <c r="A43" s="4" t="s">
        <v>756</v>
      </c>
    </row>
    <row r="44" spans="1:3">
      <c r="A44" s="3" t="s">
        <v>823</v>
      </c>
    </row>
    <row r="45" spans="1:3">
      <c r="A45" s="4" t="s">
        <v>828</v>
      </c>
      <c r="B45" s="5" t="n">
        <v>42371</v>
      </c>
      <c r="C45" s="5" t="n">
        <v>62905</v>
      </c>
    </row>
    <row r="46" spans="1:3">
      <c r="A46" s="3" t="s">
        <v>832</v>
      </c>
    </row>
    <row r="47" spans="1:3">
      <c r="A47" s="4" t="s">
        <v>50</v>
      </c>
      <c r="C47" s="5" t="n">
        <v>-6194</v>
      </c>
    </row>
    <row r="48" spans="1:3">
      <c r="A48" s="4" t="s">
        <v>838</v>
      </c>
    </row>
    <row r="49" spans="1:3">
      <c r="A49" s="3" t="s">
        <v>832</v>
      </c>
    </row>
    <row r="50" spans="1:3">
      <c r="A50" s="4" t="s">
        <v>50</v>
      </c>
      <c r="B50" s="5" t="n">
        <v>-308</v>
      </c>
      <c r="C50" s="5" t="n">
        <v>-1683</v>
      </c>
    </row>
    <row r="51" spans="1:3">
      <c r="A51" s="4" t="s">
        <v>546</v>
      </c>
    </row>
    <row r="52" spans="1:3">
      <c r="A52" s="3" t="s">
        <v>823</v>
      </c>
    </row>
    <row r="53" spans="1:3">
      <c r="A53" s="4" t="s">
        <v>824</v>
      </c>
      <c r="B53" s="5" t="n">
        <v>24449498</v>
      </c>
      <c r="C53" s="5" t="n">
        <v>23210968</v>
      </c>
    </row>
    <row r="54" spans="1:3">
      <c r="A54" s="4" t="s">
        <v>839</v>
      </c>
    </row>
    <row r="55" spans="1:3">
      <c r="A55" s="3" t="s">
        <v>823</v>
      </c>
    </row>
    <row r="56" spans="1:3">
      <c r="A56" s="4" t="s">
        <v>824</v>
      </c>
      <c r="B56" s="5" t="n">
        <v>4036750</v>
      </c>
      <c r="C56" s="5" t="n">
        <v>4220076</v>
      </c>
    </row>
    <row r="57" spans="1:3">
      <c r="A57" s="4" t="s">
        <v>840</v>
      </c>
    </row>
    <row r="58" spans="1:3">
      <c r="A58" s="3" t="s">
        <v>823</v>
      </c>
    </row>
    <row r="59" spans="1:3">
      <c r="A59" s="4" t="s">
        <v>824</v>
      </c>
      <c r="B59" s="5" t="n">
        <v>1780762</v>
      </c>
      <c r="C59" s="5" t="n">
        <v>1719880</v>
      </c>
    </row>
    <row r="60" spans="1:3">
      <c r="A60" s="4" t="s">
        <v>841</v>
      </c>
    </row>
    <row r="61" spans="1:3">
      <c r="A61" s="3" t="s">
        <v>823</v>
      </c>
    </row>
    <row r="62" spans="1:3">
      <c r="A62" s="4" t="s">
        <v>824</v>
      </c>
      <c r="B62" s="5" t="n">
        <v>1863017</v>
      </c>
      <c r="C62" s="5" t="n">
        <v>1648362</v>
      </c>
    </row>
    <row r="63" spans="1:3">
      <c r="A63" s="4" t="s">
        <v>830</v>
      </c>
      <c r="B63" s="5" t="n">
        <v>64475</v>
      </c>
      <c r="C63" s="5" t="n">
        <v>0</v>
      </c>
    </row>
    <row r="64" spans="1:3">
      <c r="A64" s="4" t="s">
        <v>842</v>
      </c>
    </row>
    <row r="65" spans="1:3">
      <c r="A65" s="3" t="s">
        <v>823</v>
      </c>
    </row>
    <row r="66" spans="1:3">
      <c r="A66" s="4" t="s">
        <v>824</v>
      </c>
      <c r="B66" s="5" t="n">
        <v>1273534</v>
      </c>
      <c r="C66" s="5" t="n">
        <v>1303387</v>
      </c>
    </row>
    <row r="67" spans="1:3">
      <c r="A67" s="4" t="s">
        <v>556</v>
      </c>
    </row>
    <row r="68" spans="1:3">
      <c r="A68" s="3" t="s">
        <v>823</v>
      </c>
    </row>
    <row r="69" spans="1:3">
      <c r="A69" s="4" t="s">
        <v>824</v>
      </c>
      <c r="B69" s="5" t="n">
        <v>1412409</v>
      </c>
      <c r="C69" s="5" t="n">
        <v>1943592</v>
      </c>
    </row>
    <row r="70" spans="1:3">
      <c r="A70" s="4" t="s">
        <v>843</v>
      </c>
    </row>
    <row r="71" spans="1:3">
      <c r="A71" s="3" t="s">
        <v>823</v>
      </c>
    </row>
    <row r="72" spans="1:3">
      <c r="A72" s="4" t="s">
        <v>824</v>
      </c>
      <c r="B72" s="5" t="n">
        <v>911991</v>
      </c>
      <c r="C72" s="5" t="n">
        <v>703428</v>
      </c>
    </row>
    <row r="73" spans="1:3">
      <c r="A73" s="4" t="s">
        <v>561</v>
      </c>
    </row>
    <row r="74" spans="1:3">
      <c r="A74" s="3" t="s">
        <v>823</v>
      </c>
    </row>
    <row r="75" spans="1:3">
      <c r="A75" s="4" t="s">
        <v>824</v>
      </c>
      <c r="B75" s="5" t="n">
        <v>3277251</v>
      </c>
      <c r="C75" s="5" t="n">
        <v>3401127</v>
      </c>
    </row>
    <row r="76" spans="1:3">
      <c r="A76" s="4" t="s">
        <v>844</v>
      </c>
    </row>
    <row r="77" spans="1:3">
      <c r="A77" s="3" t="s">
        <v>823</v>
      </c>
    </row>
    <row r="78" spans="1:3">
      <c r="A78" s="4" t="s">
        <v>824</v>
      </c>
      <c r="B78" s="5" t="n">
        <v>1284932</v>
      </c>
      <c r="C78" s="5" t="n">
        <v>1818006</v>
      </c>
    </row>
    <row r="79" spans="1:3">
      <c r="A79" s="4" t="s">
        <v>825</v>
      </c>
      <c r="C79" s="5" t="n">
        <v>39806</v>
      </c>
    </row>
    <row r="80" spans="1:3">
      <c r="A80" s="4" t="s">
        <v>826</v>
      </c>
      <c r="B80" s="5" t="n">
        <v>57584</v>
      </c>
      <c r="C80" s="5" t="n">
        <v>60346</v>
      </c>
    </row>
    <row r="81" spans="1:3">
      <c r="A81" s="4" t="s">
        <v>827</v>
      </c>
      <c r="B81" s="5" t="n">
        <v>0</v>
      </c>
      <c r="C81" s="5" t="n">
        <v>0</v>
      </c>
    </row>
    <row r="82" spans="1:3">
      <c r="A82" s="4" t="s">
        <v>37</v>
      </c>
      <c r="B82" s="5" t="n">
        <v>657280</v>
      </c>
      <c r="C82" s="5" t="n">
        <v>354071</v>
      </c>
    </row>
    <row r="83" spans="1:3">
      <c r="A83" s="4" t="s">
        <v>34</v>
      </c>
      <c r="B83" s="5" t="n">
        <v>5957</v>
      </c>
      <c r="C83" s="5" t="n">
        <v>0</v>
      </c>
    </row>
    <row r="84" spans="1:3">
      <c r="A84" s="4" t="s">
        <v>828</v>
      </c>
      <c r="B84" s="5" t="n">
        <v>211253</v>
      </c>
      <c r="C84" s="5" t="n">
        <v>217618</v>
      </c>
    </row>
    <row r="85" spans="1:3">
      <c r="A85" s="4" t="s">
        <v>829</v>
      </c>
      <c r="B85" s="5" t="n">
        <v>0</v>
      </c>
      <c r="C85" s="5" t="n">
        <v>0</v>
      </c>
    </row>
    <row r="86" spans="1:3">
      <c r="A86" s="4" t="s">
        <v>830</v>
      </c>
      <c r="B86" s="5" t="n">
        <v>2217006</v>
      </c>
      <c r="C86" s="5" t="n">
        <v>2489847</v>
      </c>
    </row>
    <row r="87" spans="1:3">
      <c r="A87" s="4" t="s">
        <v>831</v>
      </c>
      <c r="B87" s="5" t="n">
        <v>0</v>
      </c>
      <c r="C87" s="5" t="n">
        <v>0</v>
      </c>
    </row>
    <row r="88" spans="1:3">
      <c r="A88" s="3" t="s">
        <v>832</v>
      </c>
    </row>
    <row r="89" spans="1:3">
      <c r="A89" s="4" t="s">
        <v>833</v>
      </c>
      <c r="B89" s="5" t="n">
        <v>0</v>
      </c>
      <c r="C89" s="5" t="n">
        <v>0</v>
      </c>
    </row>
    <row r="90" spans="1:3">
      <c r="A90" s="4" t="s">
        <v>845</v>
      </c>
    </row>
    <row r="91" spans="1:3">
      <c r="A91" s="3" t="s">
        <v>823</v>
      </c>
    </row>
    <row r="92" spans="1:3">
      <c r="A92" s="4" t="s">
        <v>828</v>
      </c>
      <c r="B92" s="5" t="n">
        <v>0</v>
      </c>
      <c r="C92" s="5" t="n">
        <v>0</v>
      </c>
    </row>
    <row r="93" spans="1:3">
      <c r="A93" s="3" t="s">
        <v>832</v>
      </c>
    </row>
    <row r="94" spans="1:3">
      <c r="A94" s="4" t="s">
        <v>50</v>
      </c>
      <c r="B94" s="5" t="n">
        <v>0</v>
      </c>
      <c r="C94" s="5" t="n">
        <v>0</v>
      </c>
    </row>
    <row r="95" spans="1:3">
      <c r="A95" s="4" t="s">
        <v>846</v>
      </c>
    </row>
    <row r="96" spans="1:3">
      <c r="A96" s="3" t="s">
        <v>823</v>
      </c>
    </row>
    <row r="97" spans="1:3">
      <c r="A97" s="4" t="s">
        <v>828</v>
      </c>
      <c r="B97" s="5" t="n">
        <v>0</v>
      </c>
      <c r="C97" s="5" t="n">
        <v>0</v>
      </c>
    </row>
    <row r="98" spans="1:3">
      <c r="A98" s="3" t="s">
        <v>832</v>
      </c>
    </row>
    <row r="99" spans="1:3">
      <c r="A99" s="4" t="s">
        <v>50</v>
      </c>
      <c r="C99" s="5" t="n">
        <v>0</v>
      </c>
    </row>
    <row r="100" spans="1:3">
      <c r="A100" s="4" t="s">
        <v>847</v>
      </c>
    </row>
    <row r="101" spans="1:3">
      <c r="A101" s="3" t="s">
        <v>823</v>
      </c>
    </row>
    <row r="102" spans="1:3">
      <c r="A102" s="4" t="s">
        <v>828</v>
      </c>
      <c r="B102" s="5" t="n">
        <v>0</v>
      </c>
      <c r="C102" s="5" t="n">
        <v>0</v>
      </c>
    </row>
    <row r="103" spans="1:3">
      <c r="A103" s="3" t="s">
        <v>832</v>
      </c>
    </row>
    <row r="104" spans="1:3">
      <c r="A104" s="4" t="s">
        <v>50</v>
      </c>
      <c r="B104" s="5" t="n">
        <v>0</v>
      </c>
      <c r="C104" s="5" t="n">
        <v>0</v>
      </c>
    </row>
    <row r="105" spans="1:3">
      <c r="A105" s="4" t="s">
        <v>848</v>
      </c>
    </row>
    <row r="106" spans="1:3">
      <c r="A106" s="3" t="s">
        <v>823</v>
      </c>
    </row>
    <row r="107" spans="1:3">
      <c r="A107" s="4" t="s">
        <v>828</v>
      </c>
      <c r="B107" s="5" t="n">
        <v>211253</v>
      </c>
      <c r="C107" s="5" t="n">
        <v>217618</v>
      </c>
    </row>
    <row r="108" spans="1:3">
      <c r="A108" s="4" t="s">
        <v>849</v>
      </c>
    </row>
    <row r="109" spans="1:3">
      <c r="A109" s="3" t="s">
        <v>823</v>
      </c>
    </row>
    <row r="110" spans="1:3">
      <c r="A110" s="4" t="s">
        <v>828</v>
      </c>
      <c r="B110" s="5" t="n">
        <v>0</v>
      </c>
      <c r="C110" s="5" t="n">
        <v>0</v>
      </c>
    </row>
    <row r="111" spans="1:3">
      <c r="A111" s="3" t="s">
        <v>832</v>
      </c>
    </row>
    <row r="112" spans="1:3">
      <c r="A112" s="4" t="s">
        <v>50</v>
      </c>
      <c r="B112" s="5" t="n">
        <v>0</v>
      </c>
      <c r="C112" s="5" t="n">
        <v>0</v>
      </c>
    </row>
    <row r="113" spans="1:3">
      <c r="A113" s="4" t="s">
        <v>850</v>
      </c>
    </row>
    <row r="114" spans="1:3">
      <c r="A114" s="3" t="s">
        <v>823</v>
      </c>
    </row>
    <row r="115" spans="1:3">
      <c r="A115" s="4" t="s">
        <v>828</v>
      </c>
      <c r="B115" s="5" t="n">
        <v>0</v>
      </c>
      <c r="C115" s="5" t="n">
        <v>0</v>
      </c>
    </row>
    <row r="116" spans="1:3">
      <c r="A116" s="3" t="s">
        <v>832</v>
      </c>
    </row>
    <row r="117" spans="1:3">
      <c r="A117" s="4" t="s">
        <v>50</v>
      </c>
      <c r="B117" s="5" t="n">
        <v>0</v>
      </c>
      <c r="C117" s="5" t="n">
        <v>0</v>
      </c>
    </row>
    <row r="118" spans="1:3">
      <c r="A118" s="4" t="s">
        <v>851</v>
      </c>
    </row>
    <row r="119" spans="1:3">
      <c r="A119" s="3" t="s">
        <v>823</v>
      </c>
    </row>
    <row r="120" spans="1:3">
      <c r="A120" s="4" t="s">
        <v>828</v>
      </c>
      <c r="B120" s="5" t="n">
        <v>0</v>
      </c>
      <c r="C120" s="5" t="n">
        <v>0</v>
      </c>
    </row>
    <row r="121" spans="1:3">
      <c r="A121" s="3" t="s">
        <v>832</v>
      </c>
    </row>
    <row r="122" spans="1:3">
      <c r="A122" s="4" t="s">
        <v>50</v>
      </c>
      <c r="C122" s="5" t="n">
        <v>0</v>
      </c>
    </row>
    <row r="123" spans="1:3">
      <c r="A123" s="4" t="s">
        <v>852</v>
      </c>
    </row>
    <row r="124" spans="1:3">
      <c r="A124" s="3" t="s">
        <v>832</v>
      </c>
    </row>
    <row r="125" spans="1:3">
      <c r="A125" s="4" t="s">
        <v>50</v>
      </c>
      <c r="B125" s="5" t="n">
        <v>0</v>
      </c>
      <c r="C125" s="5" t="n">
        <v>0</v>
      </c>
    </row>
    <row r="126" spans="1:3">
      <c r="A126" s="4" t="s">
        <v>853</v>
      </c>
    </row>
    <row r="127" spans="1:3">
      <c r="A127" s="3" t="s">
        <v>823</v>
      </c>
    </row>
    <row r="128" spans="1:3">
      <c r="A128" s="4" t="s">
        <v>824</v>
      </c>
      <c r="B128" s="5" t="n">
        <v>0</v>
      </c>
      <c r="C128" s="5" t="n">
        <v>0</v>
      </c>
    </row>
    <row r="129" spans="1:3">
      <c r="A129" s="4" t="s">
        <v>854</v>
      </c>
    </row>
    <row r="130" spans="1:3">
      <c r="A130" s="3" t="s">
        <v>823</v>
      </c>
    </row>
    <row r="131" spans="1:3">
      <c r="A131" s="4" t="s">
        <v>824</v>
      </c>
      <c r="B131" s="5" t="n">
        <v>0</v>
      </c>
      <c r="C131" s="5" t="n">
        <v>0</v>
      </c>
    </row>
    <row r="132" spans="1:3">
      <c r="A132" s="4" t="s">
        <v>855</v>
      </c>
    </row>
    <row r="133" spans="1:3">
      <c r="A133" s="3" t="s">
        <v>823</v>
      </c>
    </row>
    <row r="134" spans="1:3">
      <c r="A134" s="4" t="s">
        <v>824</v>
      </c>
      <c r="B134" s="5" t="n">
        <v>0</v>
      </c>
      <c r="C134" s="5" t="n">
        <v>0</v>
      </c>
    </row>
    <row r="135" spans="1:3">
      <c r="A135" s="4" t="s">
        <v>856</v>
      </c>
    </row>
    <row r="136" spans="1:3">
      <c r="A136" s="3" t="s">
        <v>823</v>
      </c>
    </row>
    <row r="137" spans="1:3">
      <c r="A137" s="4" t="s">
        <v>824</v>
      </c>
      <c r="B137" s="5" t="n">
        <v>0</v>
      </c>
      <c r="C137" s="5" t="n">
        <v>0</v>
      </c>
    </row>
    <row r="138" spans="1:3">
      <c r="A138" s="4" t="s">
        <v>857</v>
      </c>
    </row>
    <row r="139" spans="1:3">
      <c r="A139" s="3" t="s">
        <v>823</v>
      </c>
    </row>
    <row r="140" spans="1:3">
      <c r="A140" s="4" t="s">
        <v>824</v>
      </c>
      <c r="B140" s="5" t="n">
        <v>0</v>
      </c>
      <c r="C140" s="5" t="n">
        <v>0</v>
      </c>
    </row>
    <row r="141" spans="1:3">
      <c r="A141" s="4" t="s">
        <v>858</v>
      </c>
    </row>
    <row r="142" spans="1:3">
      <c r="A142" s="3" t="s">
        <v>823</v>
      </c>
    </row>
    <row r="143" spans="1:3">
      <c r="A143" s="4" t="s">
        <v>824</v>
      </c>
      <c r="B143" s="5" t="n">
        <v>1284932</v>
      </c>
      <c r="C143" s="5" t="n">
        <v>1818006</v>
      </c>
    </row>
    <row r="144" spans="1:3">
      <c r="A144" s="4" t="s">
        <v>859</v>
      </c>
    </row>
    <row r="145" spans="1:3">
      <c r="A145" s="3" t="s">
        <v>823</v>
      </c>
    </row>
    <row r="146" spans="1:3">
      <c r="A146" s="4" t="s">
        <v>824</v>
      </c>
      <c r="B146" s="5" t="n">
        <v>0</v>
      </c>
      <c r="C146" s="5" t="n">
        <v>0</v>
      </c>
    </row>
    <row r="147" spans="1:3">
      <c r="A147" s="4" t="s">
        <v>860</v>
      </c>
    </row>
    <row r="148" spans="1:3">
      <c r="A148" s="3" t="s">
        <v>823</v>
      </c>
    </row>
    <row r="149" spans="1:3">
      <c r="A149" s="4" t="s">
        <v>824</v>
      </c>
      <c r="B149" s="5" t="n">
        <v>0</v>
      </c>
      <c r="C149" s="5" t="n">
        <v>0</v>
      </c>
    </row>
    <row r="150" spans="1:3">
      <c r="A150" s="4" t="s">
        <v>861</v>
      </c>
    </row>
    <row r="151" spans="1:3">
      <c r="A151" s="3" t="s">
        <v>823</v>
      </c>
    </row>
    <row r="152" spans="1:3">
      <c r="A152" s="4" t="s">
        <v>824</v>
      </c>
      <c r="B152" s="5" t="n">
        <v>35792145</v>
      </c>
      <c r="C152" s="5" t="n">
        <v>34098204</v>
      </c>
    </row>
    <row r="153" spans="1:3">
      <c r="A153" s="4" t="s">
        <v>825</v>
      </c>
      <c r="C153" s="5" t="n">
        <v>0</v>
      </c>
    </row>
    <row r="154" spans="1:3">
      <c r="A154" s="4" t="s">
        <v>826</v>
      </c>
      <c r="B154" s="5" t="n">
        <v>0</v>
      </c>
      <c r="C154" s="5" t="n">
        <v>0</v>
      </c>
    </row>
    <row r="155" spans="1:3">
      <c r="A155" s="4" t="s">
        <v>827</v>
      </c>
      <c r="B155" s="5" t="n">
        <v>0</v>
      </c>
      <c r="C155" s="5" t="n">
        <v>0</v>
      </c>
    </row>
    <row r="156" spans="1:3">
      <c r="A156" s="4" t="s">
        <v>37</v>
      </c>
      <c r="B156" s="5" t="n">
        <v>0</v>
      </c>
      <c r="C156" s="5" t="n">
        <v>2717</v>
      </c>
    </row>
    <row r="157" spans="1:3">
      <c r="A157" s="4" t="s">
        <v>34</v>
      </c>
      <c r="B157" s="5" t="n">
        <v>177891</v>
      </c>
      <c r="C157" s="5" t="n">
        <v>47650</v>
      </c>
    </row>
    <row r="158" spans="1:3">
      <c r="A158" s="4" t="s">
        <v>828</v>
      </c>
      <c r="B158" s="5" t="n">
        <v>102186</v>
      </c>
      <c r="C158" s="5" t="n">
        <v>138536</v>
      </c>
    </row>
    <row r="159" spans="1:3">
      <c r="A159" s="4" t="s">
        <v>829</v>
      </c>
      <c r="B159" s="5" t="n">
        <v>0</v>
      </c>
      <c r="C159" s="5" t="n">
        <v>0</v>
      </c>
    </row>
    <row r="160" spans="1:3">
      <c r="A160" s="4" t="s">
        <v>830</v>
      </c>
      <c r="B160" s="5" t="n">
        <v>36072222</v>
      </c>
      <c r="C160" s="5" t="n">
        <v>34287107</v>
      </c>
    </row>
    <row r="161" spans="1:3">
      <c r="A161" s="4" t="s">
        <v>831</v>
      </c>
      <c r="B161" s="5" t="n">
        <v>0</v>
      </c>
      <c r="C161" s="5" t="n">
        <v>0</v>
      </c>
    </row>
    <row r="162" spans="1:3">
      <c r="A162" s="3" t="s">
        <v>832</v>
      </c>
    </row>
    <row r="163" spans="1:3">
      <c r="A163" s="4" t="s">
        <v>833</v>
      </c>
      <c r="B163" s="5" t="n">
        <v>13624</v>
      </c>
      <c r="C163" s="5" t="n">
        <v>22558</v>
      </c>
    </row>
    <row r="164" spans="1:3">
      <c r="A164" s="4" t="s">
        <v>862</v>
      </c>
    </row>
    <row r="165" spans="1:3">
      <c r="A165" s="3" t="s">
        <v>823</v>
      </c>
    </row>
    <row r="166" spans="1:3">
      <c r="A166" s="4" t="s">
        <v>828</v>
      </c>
      <c r="B166" s="5" t="n">
        <v>29106</v>
      </c>
      <c r="C166" s="5" t="n">
        <v>51359</v>
      </c>
    </row>
    <row r="167" spans="1:3">
      <c r="A167" s="3" t="s">
        <v>832</v>
      </c>
    </row>
    <row r="168" spans="1:3">
      <c r="A168" s="4" t="s">
        <v>50</v>
      </c>
      <c r="B168" s="5" t="n">
        <v>-14166</v>
      </c>
      <c r="C168" s="5" t="n">
        <v>-14311</v>
      </c>
    </row>
    <row r="169" spans="1:3">
      <c r="A169" s="4" t="s">
        <v>863</v>
      </c>
    </row>
    <row r="170" spans="1:3">
      <c r="A170" s="3" t="s">
        <v>823</v>
      </c>
    </row>
    <row r="171" spans="1:3">
      <c r="A171" s="4" t="s">
        <v>828</v>
      </c>
      <c r="B171" s="5" t="n">
        <v>6881</v>
      </c>
      <c r="C171" s="5" t="n">
        <v>730</v>
      </c>
    </row>
    <row r="172" spans="1:3">
      <c r="A172" s="3" t="s">
        <v>832</v>
      </c>
    </row>
    <row r="173" spans="1:3">
      <c r="A173" s="4" t="s">
        <v>50</v>
      </c>
      <c r="C173" s="5" t="n">
        <v>-7213</v>
      </c>
    </row>
    <row r="174" spans="1:3">
      <c r="A174" s="4" t="s">
        <v>864</v>
      </c>
    </row>
    <row r="175" spans="1:3">
      <c r="A175" s="3" t="s">
        <v>823</v>
      </c>
    </row>
    <row r="176" spans="1:3">
      <c r="A176" s="4" t="s">
        <v>828</v>
      </c>
      <c r="B176" s="5" t="n">
        <v>-13</v>
      </c>
      <c r="C176" s="5" t="n">
        <v>-221</v>
      </c>
    </row>
    <row r="177" spans="1:3">
      <c r="A177" s="3" t="s">
        <v>832</v>
      </c>
    </row>
    <row r="178" spans="1:3">
      <c r="A178" s="4" t="s">
        <v>50</v>
      </c>
      <c r="B178" s="5" t="n">
        <v>-2696</v>
      </c>
      <c r="C178" s="5" t="n">
        <v>-1939</v>
      </c>
    </row>
    <row r="179" spans="1:3">
      <c r="A179" s="4" t="s">
        <v>865</v>
      </c>
    </row>
    <row r="180" spans="1:3">
      <c r="A180" s="3" t="s">
        <v>823</v>
      </c>
    </row>
    <row r="181" spans="1:3">
      <c r="A181" s="4" t="s">
        <v>828</v>
      </c>
      <c r="B181" s="5" t="n">
        <v>1062</v>
      </c>
      <c r="C181" s="5" t="n">
        <v>923</v>
      </c>
    </row>
    <row r="182" spans="1:3">
      <c r="A182" s="4" t="s">
        <v>866</v>
      </c>
    </row>
    <row r="183" spans="1:3">
      <c r="A183" s="3" t="s">
        <v>823</v>
      </c>
    </row>
    <row r="184" spans="1:3">
      <c r="A184" s="4" t="s">
        <v>828</v>
      </c>
      <c r="B184" s="5" t="n">
        <v>5961</v>
      </c>
      <c r="C184" s="5" t="n">
        <v>5908</v>
      </c>
    </row>
    <row r="185" spans="1:3">
      <c r="A185" s="3" t="s">
        <v>832</v>
      </c>
    </row>
    <row r="186" spans="1:3">
      <c r="A186" s="4" t="s">
        <v>50</v>
      </c>
      <c r="B186" s="5" t="n">
        <v>-684</v>
      </c>
      <c r="C186" s="5" t="n">
        <v>-760</v>
      </c>
    </row>
    <row r="187" spans="1:3">
      <c r="A187" s="4" t="s">
        <v>867</v>
      </c>
    </row>
    <row r="188" spans="1:3">
      <c r="A188" s="3" t="s">
        <v>823</v>
      </c>
    </row>
    <row r="189" spans="1:3">
      <c r="A189" s="4" t="s">
        <v>828</v>
      </c>
      <c r="B189" s="5" t="n">
        <v>16818</v>
      </c>
      <c r="C189" s="5" t="n">
        <v>16932</v>
      </c>
    </row>
    <row r="190" spans="1:3">
      <c r="A190" s="3" t="s">
        <v>832</v>
      </c>
    </row>
    <row r="191" spans="1:3">
      <c r="A191" s="4" t="s">
        <v>50</v>
      </c>
      <c r="B191" s="5" t="n">
        <v>-2554</v>
      </c>
      <c r="C191" s="5" t="n">
        <v>-6339</v>
      </c>
    </row>
    <row r="192" spans="1:3">
      <c r="A192" s="4" t="s">
        <v>868</v>
      </c>
    </row>
    <row r="193" spans="1:3">
      <c r="A193" s="3" t="s">
        <v>823</v>
      </c>
    </row>
    <row r="194" spans="1:3">
      <c r="A194" s="4" t="s">
        <v>828</v>
      </c>
      <c r="B194" s="5" t="n">
        <v>42371</v>
      </c>
      <c r="C194" s="5" t="n">
        <v>62905</v>
      </c>
    </row>
    <row r="195" spans="1:3">
      <c r="A195" s="3" t="s">
        <v>832</v>
      </c>
    </row>
    <row r="196" spans="1:3">
      <c r="A196" s="4" t="s">
        <v>50</v>
      </c>
      <c r="C196" s="5" t="n">
        <v>-6194</v>
      </c>
    </row>
    <row r="197" spans="1:3">
      <c r="A197" s="4" t="s">
        <v>869</v>
      </c>
    </row>
    <row r="198" spans="1:3">
      <c r="A198" s="3" t="s">
        <v>832</v>
      </c>
    </row>
    <row r="199" spans="1:3">
      <c r="A199" s="4" t="s">
        <v>50</v>
      </c>
      <c r="B199" s="5" t="n">
        <v>0</v>
      </c>
      <c r="C199" s="5" t="n">
        <v>0</v>
      </c>
    </row>
    <row r="200" spans="1:3">
      <c r="A200" s="4" t="s">
        <v>870</v>
      </c>
    </row>
    <row r="201" spans="1:3">
      <c r="A201" s="3" t="s">
        <v>823</v>
      </c>
    </row>
    <row r="202" spans="1:3">
      <c r="A202" s="4" t="s">
        <v>824</v>
      </c>
      <c r="B202" s="5" t="n">
        <v>23193563</v>
      </c>
      <c r="C202" s="5" t="n">
        <v>21873696</v>
      </c>
    </row>
    <row r="203" spans="1:3">
      <c r="A203" s="4" t="s">
        <v>871</v>
      </c>
    </row>
    <row r="204" spans="1:3">
      <c r="A204" s="3" t="s">
        <v>823</v>
      </c>
    </row>
    <row r="205" spans="1:3">
      <c r="A205" s="4" t="s">
        <v>824</v>
      </c>
      <c r="B205" s="5" t="n">
        <v>3488008</v>
      </c>
      <c r="C205" s="5" t="n">
        <v>3626134</v>
      </c>
    </row>
    <row r="206" spans="1:3">
      <c r="A206" s="4" t="s">
        <v>872</v>
      </c>
    </row>
    <row r="207" spans="1:3">
      <c r="A207" s="3" t="s">
        <v>823</v>
      </c>
    </row>
    <row r="208" spans="1:3">
      <c r="A208" s="4" t="s">
        <v>824</v>
      </c>
      <c r="B208" s="5" t="n">
        <v>1780762</v>
      </c>
      <c r="C208" s="5" t="n">
        <v>1611998</v>
      </c>
    </row>
    <row r="209" spans="1:3">
      <c r="A209" s="4" t="s">
        <v>873</v>
      </c>
    </row>
    <row r="210" spans="1:3">
      <c r="A210" s="3" t="s">
        <v>823</v>
      </c>
    </row>
    <row r="211" spans="1:3">
      <c r="A211" s="4" t="s">
        <v>824</v>
      </c>
      <c r="B211" s="5" t="n">
        <v>1780250</v>
      </c>
      <c r="C211" s="5" t="n">
        <v>1524888</v>
      </c>
    </row>
    <row r="212" spans="1:3">
      <c r="A212" s="4" t="s">
        <v>874</v>
      </c>
    </row>
    <row r="213" spans="1:3">
      <c r="A213" s="3" t="s">
        <v>823</v>
      </c>
    </row>
    <row r="214" spans="1:3">
      <c r="A214" s="4" t="s">
        <v>824</v>
      </c>
      <c r="B214" s="5" t="n">
        <v>1271752</v>
      </c>
      <c r="C214" s="5" t="n">
        <v>1300153</v>
      </c>
    </row>
    <row r="215" spans="1:3">
      <c r="A215" s="4" t="s">
        <v>875</v>
      </c>
    </row>
    <row r="216" spans="1:3">
      <c r="A216" s="3" t="s">
        <v>823</v>
      </c>
    </row>
    <row r="217" spans="1:3">
      <c r="A217" s="4" t="s">
        <v>824</v>
      </c>
      <c r="B217" s="5" t="n">
        <v>107225</v>
      </c>
      <c r="C217" s="5" t="n">
        <v>103075</v>
      </c>
    </row>
    <row r="218" spans="1:3">
      <c r="A218" s="4" t="s">
        <v>876</v>
      </c>
    </row>
    <row r="219" spans="1:3">
      <c r="A219" s="3" t="s">
        <v>823</v>
      </c>
    </row>
    <row r="220" spans="1:3">
      <c r="A220" s="4" t="s">
        <v>824</v>
      </c>
      <c r="B220" s="5" t="n">
        <v>898346</v>
      </c>
      <c r="C220" s="5" t="n">
        <v>662225</v>
      </c>
    </row>
    <row r="221" spans="1:3">
      <c r="A221" s="4" t="s">
        <v>877</v>
      </c>
    </row>
    <row r="222" spans="1:3">
      <c r="A222" s="3" t="s">
        <v>823</v>
      </c>
    </row>
    <row r="223" spans="1:3">
      <c r="A223" s="4" t="s">
        <v>824</v>
      </c>
      <c r="B223" s="5" t="n">
        <v>3272239</v>
      </c>
      <c r="C223" s="5" t="n">
        <v>3396035</v>
      </c>
    </row>
    <row r="224" spans="1:3">
      <c r="A224" s="4" t="s">
        <v>878</v>
      </c>
    </row>
    <row r="225" spans="1:3">
      <c r="A225" s="3" t="s">
        <v>823</v>
      </c>
    </row>
    <row r="226" spans="1:3">
      <c r="A226" s="4" t="s">
        <v>824</v>
      </c>
      <c r="B226" s="5" t="n">
        <v>1928135</v>
      </c>
      <c r="C226" s="5" t="n">
        <v>2234610</v>
      </c>
    </row>
    <row r="227" spans="1:3">
      <c r="A227" s="4" t="s">
        <v>825</v>
      </c>
      <c r="C227" s="5" t="n">
        <v>0</v>
      </c>
    </row>
    <row r="228" spans="1:3">
      <c r="A228" s="4" t="s">
        <v>826</v>
      </c>
      <c r="B228" s="5" t="n">
        <v>43485</v>
      </c>
      <c r="C228" s="5" t="n">
        <v>0</v>
      </c>
    </row>
    <row r="229" spans="1:3">
      <c r="A229" s="4" t="s">
        <v>827</v>
      </c>
      <c r="B229" s="5" t="n">
        <v>142529</v>
      </c>
      <c r="C229" s="5" t="n">
        <v>122194</v>
      </c>
    </row>
    <row r="230" spans="1:3">
      <c r="A230" s="4" t="s">
        <v>37</v>
      </c>
      <c r="B230" s="5" t="n">
        <v>0</v>
      </c>
      <c r="C230" s="5" t="n">
        <v>0</v>
      </c>
    </row>
    <row r="231" spans="1:3">
      <c r="A231" s="4" t="s">
        <v>34</v>
      </c>
      <c r="B231" s="5" t="n">
        <v>2203</v>
      </c>
      <c r="C231" s="5" t="n">
        <v>3096</v>
      </c>
    </row>
    <row r="232" spans="1:3">
      <c r="A232" s="4" t="s">
        <v>828</v>
      </c>
      <c r="B232" s="5" t="n">
        <v>0</v>
      </c>
      <c r="C232" s="5" t="n">
        <v>0</v>
      </c>
    </row>
    <row r="233" spans="1:3">
      <c r="A233" s="4" t="s">
        <v>829</v>
      </c>
      <c r="B233" s="5" t="n">
        <v>46090</v>
      </c>
      <c r="C233" s="5" t="n">
        <v>40659</v>
      </c>
    </row>
    <row r="234" spans="1:3">
      <c r="A234" s="4" t="s">
        <v>830</v>
      </c>
      <c r="B234" s="5" t="n">
        <v>2162442</v>
      </c>
      <c r="C234" s="5" t="n">
        <v>2400559</v>
      </c>
    </row>
    <row r="235" spans="1:3">
      <c r="A235" s="4" t="s">
        <v>831</v>
      </c>
      <c r="B235" s="5" t="n">
        <v>906199</v>
      </c>
      <c r="C235" s="5" t="n">
        <v>1014228</v>
      </c>
    </row>
    <row r="236" spans="1:3">
      <c r="A236" s="3" t="s">
        <v>832</v>
      </c>
    </row>
    <row r="237" spans="1:3">
      <c r="A237" s="4" t="s">
        <v>833</v>
      </c>
      <c r="B237" s="5" t="n">
        <v>906507</v>
      </c>
      <c r="C237" s="5" t="n">
        <v>1015911</v>
      </c>
    </row>
    <row r="238" spans="1:3">
      <c r="A238" s="4" t="s">
        <v>879</v>
      </c>
    </row>
    <row r="239" spans="1:3">
      <c r="A239" s="3" t="s">
        <v>823</v>
      </c>
    </row>
    <row r="240" spans="1:3">
      <c r="A240" s="4" t="s">
        <v>828</v>
      </c>
      <c r="B240" s="5" t="n">
        <v>0</v>
      </c>
      <c r="C240" s="5" t="n">
        <v>0</v>
      </c>
    </row>
    <row r="241" spans="1:3">
      <c r="A241" s="3" t="s">
        <v>832</v>
      </c>
    </row>
    <row r="242" spans="1:3">
      <c r="A242" s="4" t="s">
        <v>50</v>
      </c>
      <c r="B242" s="5" t="n">
        <v>0</v>
      </c>
      <c r="C242" s="5" t="n">
        <v>0</v>
      </c>
    </row>
    <row r="243" spans="1:3">
      <c r="A243" s="4" t="s">
        <v>880</v>
      </c>
    </row>
    <row r="244" spans="1:3">
      <c r="A244" s="3" t="s">
        <v>823</v>
      </c>
    </row>
    <row r="245" spans="1:3">
      <c r="A245" s="4" t="s">
        <v>828</v>
      </c>
      <c r="B245" s="5" t="n">
        <v>0</v>
      </c>
      <c r="C245" s="5" t="n">
        <v>0</v>
      </c>
    </row>
    <row r="246" spans="1:3">
      <c r="A246" s="3" t="s">
        <v>832</v>
      </c>
    </row>
    <row r="247" spans="1:3">
      <c r="A247" s="4" t="s">
        <v>50</v>
      </c>
      <c r="C247" s="5" t="n">
        <v>0</v>
      </c>
    </row>
    <row r="248" spans="1:3">
      <c r="A248" s="4" t="s">
        <v>881</v>
      </c>
    </row>
    <row r="249" spans="1:3">
      <c r="A249" s="3" t="s">
        <v>823</v>
      </c>
    </row>
    <row r="250" spans="1:3">
      <c r="A250" s="4" t="s">
        <v>828</v>
      </c>
      <c r="B250" s="5" t="n">
        <v>0</v>
      </c>
      <c r="C250" s="5" t="n">
        <v>0</v>
      </c>
    </row>
    <row r="251" spans="1:3">
      <c r="A251" s="3" t="s">
        <v>832</v>
      </c>
    </row>
    <row r="252" spans="1:3">
      <c r="A252" s="4" t="s">
        <v>50</v>
      </c>
      <c r="B252" s="5" t="n">
        <v>0</v>
      </c>
      <c r="C252" s="5" t="n">
        <v>0</v>
      </c>
    </row>
    <row r="253" spans="1:3">
      <c r="A253" s="4" t="s">
        <v>882</v>
      </c>
    </row>
    <row r="254" spans="1:3">
      <c r="A254" s="3" t="s">
        <v>823</v>
      </c>
    </row>
    <row r="255" spans="1:3">
      <c r="A255" s="4" t="s">
        <v>828</v>
      </c>
      <c r="B255" s="5" t="n">
        <v>0</v>
      </c>
      <c r="C255" s="5" t="n">
        <v>0</v>
      </c>
    </row>
    <row r="256" spans="1:3">
      <c r="A256" s="4" t="s">
        <v>883</v>
      </c>
    </row>
    <row r="257" spans="1:3">
      <c r="A257" s="3" t="s">
        <v>823</v>
      </c>
    </row>
    <row r="258" spans="1:3">
      <c r="A258" s="4" t="s">
        <v>828</v>
      </c>
      <c r="B258" s="5" t="n">
        <v>0</v>
      </c>
      <c r="C258" s="5" t="n">
        <v>0</v>
      </c>
    </row>
    <row r="259" spans="1:3">
      <c r="A259" s="3" t="s">
        <v>832</v>
      </c>
    </row>
    <row r="260" spans="1:3">
      <c r="A260" s="4" t="s">
        <v>50</v>
      </c>
      <c r="B260" s="5" t="n">
        <v>0</v>
      </c>
      <c r="C260" s="5" t="n">
        <v>0</v>
      </c>
    </row>
    <row r="261" spans="1:3">
      <c r="A261" s="4" t="s">
        <v>884</v>
      </c>
    </row>
    <row r="262" spans="1:3">
      <c r="A262" s="3" t="s">
        <v>823</v>
      </c>
    </row>
    <row r="263" spans="1:3">
      <c r="A263" s="4" t="s">
        <v>828</v>
      </c>
      <c r="B263" s="5" t="n">
        <v>0</v>
      </c>
      <c r="C263" s="5" t="n">
        <v>0</v>
      </c>
    </row>
    <row r="264" spans="1:3">
      <c r="A264" s="3" t="s">
        <v>832</v>
      </c>
    </row>
    <row r="265" spans="1:3">
      <c r="A265" s="4" t="s">
        <v>50</v>
      </c>
      <c r="B265" s="5" t="n">
        <v>0</v>
      </c>
      <c r="C265" s="5" t="n">
        <v>0</v>
      </c>
    </row>
    <row r="266" spans="1:3">
      <c r="A266" s="4" t="s">
        <v>885</v>
      </c>
    </row>
    <row r="267" spans="1:3">
      <c r="A267" s="3" t="s">
        <v>823</v>
      </c>
    </row>
    <row r="268" spans="1:3">
      <c r="A268" s="4" t="s">
        <v>828</v>
      </c>
      <c r="B268" s="5" t="n">
        <v>0</v>
      </c>
      <c r="C268" s="5" t="n">
        <v>0</v>
      </c>
    </row>
    <row r="269" spans="1:3">
      <c r="A269" s="3" t="s">
        <v>832</v>
      </c>
    </row>
    <row r="270" spans="1:3">
      <c r="A270" s="4" t="s">
        <v>50</v>
      </c>
      <c r="C270" s="5" t="n">
        <v>0</v>
      </c>
    </row>
    <row r="271" spans="1:3">
      <c r="A271" s="4" t="s">
        <v>886</v>
      </c>
    </row>
    <row r="272" spans="1:3">
      <c r="A272" s="3" t="s">
        <v>832</v>
      </c>
    </row>
    <row r="273" spans="1:3">
      <c r="A273" s="4" t="s">
        <v>50</v>
      </c>
      <c r="B273" s="5" t="n">
        <v>-308</v>
      </c>
      <c r="C273" s="5" t="n">
        <v>-1683</v>
      </c>
    </row>
    <row r="274" spans="1:3">
      <c r="A274" s="4" t="s">
        <v>887</v>
      </c>
    </row>
    <row r="275" spans="1:3">
      <c r="A275" s="3" t="s">
        <v>823</v>
      </c>
    </row>
    <row r="276" spans="1:3">
      <c r="A276" s="4" t="s">
        <v>824</v>
      </c>
      <c r="B276" s="5" t="n">
        <v>1255935</v>
      </c>
      <c r="C276" s="5" t="n">
        <v>1337272</v>
      </c>
    </row>
    <row r="277" spans="1:3">
      <c r="A277" s="4" t="s">
        <v>888</v>
      </c>
    </row>
    <row r="278" spans="1:3">
      <c r="A278" s="3" t="s">
        <v>823</v>
      </c>
    </row>
    <row r="279" spans="1:3">
      <c r="A279" s="4" t="s">
        <v>824</v>
      </c>
      <c r="B279" s="5" t="n">
        <v>548742</v>
      </c>
      <c r="C279" s="5" t="n">
        <v>593942</v>
      </c>
    </row>
    <row r="280" spans="1:3">
      <c r="A280" s="4" t="s">
        <v>889</v>
      </c>
    </row>
    <row r="281" spans="1:3">
      <c r="A281" s="3" t="s">
        <v>823</v>
      </c>
    </row>
    <row r="282" spans="1:3">
      <c r="A282" s="4" t="s">
        <v>824</v>
      </c>
      <c r="B282" s="5" t="n">
        <v>0</v>
      </c>
      <c r="C282" s="5" t="n">
        <v>107882</v>
      </c>
    </row>
    <row r="283" spans="1:3">
      <c r="A283" s="4" t="s">
        <v>890</v>
      </c>
    </row>
    <row r="284" spans="1:3">
      <c r="A284" s="3" t="s">
        <v>823</v>
      </c>
    </row>
    <row r="285" spans="1:3">
      <c r="A285" s="4" t="s">
        <v>824</v>
      </c>
      <c r="B285" s="5" t="n">
        <v>82767</v>
      </c>
      <c r="C285" s="5" t="n">
        <v>123474</v>
      </c>
    </row>
    <row r="286" spans="1:3">
      <c r="A286" s="4" t="s">
        <v>891</v>
      </c>
    </row>
    <row r="287" spans="1:3">
      <c r="A287" s="3" t="s">
        <v>823</v>
      </c>
    </row>
    <row r="288" spans="1:3">
      <c r="A288" s="4" t="s">
        <v>824</v>
      </c>
      <c r="B288" s="5" t="n">
        <v>1782</v>
      </c>
      <c r="C288" s="5" t="n">
        <v>3234</v>
      </c>
    </row>
    <row r="289" spans="1:3">
      <c r="A289" s="4" t="s">
        <v>892</v>
      </c>
    </row>
    <row r="290" spans="1:3">
      <c r="A290" s="3" t="s">
        <v>823</v>
      </c>
    </row>
    <row r="291" spans="1:3">
      <c r="A291" s="4" t="s">
        <v>824</v>
      </c>
      <c r="B291" s="5" t="n">
        <v>20252</v>
      </c>
      <c r="C291" s="5" t="n">
        <v>22511</v>
      </c>
    </row>
    <row r="292" spans="1:3">
      <c r="A292" s="4" t="s">
        <v>893</v>
      </c>
    </row>
    <row r="293" spans="1:3">
      <c r="A293" s="3" t="s">
        <v>823</v>
      </c>
    </row>
    <row r="294" spans="1:3">
      <c r="A294" s="4" t="s">
        <v>824</v>
      </c>
      <c r="B294" s="5" t="n">
        <v>13645</v>
      </c>
      <c r="C294" s="5" t="n">
        <v>41203</v>
      </c>
    </row>
    <row r="295" spans="1:3">
      <c r="A295" s="4" t="s">
        <v>894</v>
      </c>
    </row>
    <row r="296" spans="1:3">
      <c r="A296" s="3" t="s">
        <v>823</v>
      </c>
    </row>
    <row r="297" spans="1:3">
      <c r="A297" s="4" t="s">
        <v>824</v>
      </c>
      <c r="B297" s="7" t="n">
        <v>5012</v>
      </c>
      <c r="C297" s="7" t="n">
        <v>509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95</v>
      </c>
      <c r="B1" s="2" t="s">
        <v>79</v>
      </c>
      <c r="C1" s="2" t="s">
        <v>1</v>
      </c>
    </row>
    <row r="2" spans="1:3">
      <c r="B2" s="2" t="s">
        <v>677</v>
      </c>
      <c r="C2" s="2" t="s">
        <v>677</v>
      </c>
    </row>
    <row r="3" spans="1:3">
      <c r="A3" s="3" t="s">
        <v>896</v>
      </c>
    </row>
    <row r="4" spans="1:3">
      <c r="A4" s="4" t="s">
        <v>897</v>
      </c>
      <c r="B4" s="7" t="n">
        <v>0</v>
      </c>
      <c r="C4" s="7" t="n">
        <v>0</v>
      </c>
    </row>
    <row r="5" spans="1:3">
      <c r="A5" s="4" t="s">
        <v>898</v>
      </c>
      <c r="B5" s="5" t="n">
        <v>0</v>
      </c>
      <c r="C5" s="5" t="n">
        <v>8867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99</v>
      </c>
      <c r="B1" s="2" t="s">
        <v>161</v>
      </c>
      <c r="C1" s="2" t="s">
        <v>900</v>
      </c>
    </row>
    <row r="2" spans="1:3">
      <c r="A2" s="3" t="s">
        <v>901</v>
      </c>
    </row>
    <row r="3" spans="1:3">
      <c r="A3" s="4" t="s">
        <v>830</v>
      </c>
      <c r="B3" s="7" t="n">
        <v>40451670</v>
      </c>
      <c r="C3" s="7" t="n">
        <v>39177513</v>
      </c>
    </row>
    <row r="4" spans="1:3">
      <c r="A4" s="4" t="s">
        <v>902</v>
      </c>
    </row>
    <row r="5" spans="1:3">
      <c r="A5" s="3" t="s">
        <v>901</v>
      </c>
    </row>
    <row r="6" spans="1:3">
      <c r="A6" s="4" t="s">
        <v>830</v>
      </c>
      <c r="B6" s="7" t="n">
        <v>630328</v>
      </c>
      <c r="C6" s="7" t="n">
        <v>173579</v>
      </c>
    </row>
    <row r="7" spans="1:3">
      <c r="A7" s="4" t="s">
        <v>903</v>
      </c>
    </row>
    <row r="8" spans="1:3">
      <c r="A8" s="3" t="s">
        <v>901</v>
      </c>
    </row>
    <row r="9" spans="1:3">
      <c r="A9" s="4" t="s">
        <v>904</v>
      </c>
      <c r="B9" s="9" t="n">
        <v>0.01</v>
      </c>
      <c r="C9" s="9" t="n">
        <v>0.01</v>
      </c>
    </row>
    <row r="10" spans="1:3">
      <c r="A10" s="4" t="s">
        <v>905</v>
      </c>
    </row>
    <row r="11" spans="1:3">
      <c r="A11" s="3" t="s">
        <v>901</v>
      </c>
    </row>
    <row r="12" spans="1:3">
      <c r="A12" s="4" t="s">
        <v>904</v>
      </c>
      <c r="B12" s="9" t="n">
        <v>0.05</v>
      </c>
      <c r="C12" s="9" t="n">
        <v>0.02</v>
      </c>
    </row>
    <row r="13" spans="1:3">
      <c r="A13" s="4" t="s">
        <v>906</v>
      </c>
    </row>
    <row r="14" spans="1:3">
      <c r="A14" s="3" t="s">
        <v>901</v>
      </c>
    </row>
    <row r="15" spans="1:3">
      <c r="A15" s="4" t="s">
        <v>904</v>
      </c>
      <c r="B15" s="5" t="n">
        <v>0</v>
      </c>
      <c r="C15" s="5" t="n">
        <v>0</v>
      </c>
    </row>
    <row r="16" spans="1:3">
      <c r="A16" s="4" t="s">
        <v>841</v>
      </c>
    </row>
    <row r="17" spans="1:3">
      <c r="A17" s="3" t="s">
        <v>901</v>
      </c>
    </row>
    <row r="18" spans="1:3">
      <c r="A18" s="4" t="s">
        <v>830</v>
      </c>
      <c r="B18" s="7" t="n">
        <v>64475</v>
      </c>
      <c r="C18" s="7" t="n">
        <v>0</v>
      </c>
    </row>
    <row r="19" spans="1:3">
      <c r="A19" s="4" t="s">
        <v>907</v>
      </c>
    </row>
    <row r="20" spans="1:3">
      <c r="A20" s="3" t="s">
        <v>901</v>
      </c>
    </row>
    <row r="21" spans="1:3">
      <c r="A21" s="4" t="s">
        <v>904</v>
      </c>
      <c r="B21" s="9" t="n">
        <v>0.01</v>
      </c>
      <c r="C21" s="5" t="n">
        <v>0</v>
      </c>
    </row>
    <row r="22" spans="1:3">
      <c r="A22" s="4" t="s">
        <v>908</v>
      </c>
    </row>
    <row r="23" spans="1:3">
      <c r="A23" s="3" t="s">
        <v>901</v>
      </c>
    </row>
    <row r="24" spans="1:3">
      <c r="A24" s="4" t="s">
        <v>904</v>
      </c>
      <c r="B24" s="9" t="n">
        <v>0.01</v>
      </c>
      <c r="C24" s="5" t="n">
        <v>0</v>
      </c>
    </row>
    <row r="25" spans="1:3">
      <c r="A25" s="4" t="s">
        <v>909</v>
      </c>
    </row>
    <row r="26" spans="1:3">
      <c r="A26" s="3" t="s">
        <v>901</v>
      </c>
    </row>
    <row r="27" spans="1:3">
      <c r="A27" s="4" t="s">
        <v>904</v>
      </c>
      <c r="B27" s="5" t="n">
        <v>0</v>
      </c>
      <c r="C27" s="5" t="n">
        <v>0</v>
      </c>
    </row>
    <row r="28" spans="1:3">
      <c r="A28" s="4" t="s">
        <v>910</v>
      </c>
    </row>
    <row r="29" spans="1:3">
      <c r="A29" s="3" t="s">
        <v>901</v>
      </c>
    </row>
    <row r="30" spans="1:3">
      <c r="A30" s="4" t="s">
        <v>830</v>
      </c>
      <c r="B30" s="7" t="n">
        <v>46090</v>
      </c>
      <c r="C30" s="7" t="n">
        <v>40659</v>
      </c>
    </row>
    <row r="31" spans="1:3">
      <c r="A31" s="4" t="s">
        <v>551</v>
      </c>
    </row>
    <row r="32" spans="1:3">
      <c r="A32" s="3" t="s">
        <v>901</v>
      </c>
    </row>
    <row r="33" spans="1:3">
      <c r="A33" s="4" t="s">
        <v>830</v>
      </c>
      <c r="B33" s="7" t="n">
        <v>20252</v>
      </c>
      <c r="C33" s="7" t="n">
        <v>22511</v>
      </c>
    </row>
    <row r="34" spans="1:3">
      <c r="A34" s="4" t="s">
        <v>911</v>
      </c>
    </row>
    <row r="35" spans="1:3">
      <c r="A35" s="3" t="s">
        <v>901</v>
      </c>
    </row>
    <row r="36" spans="1:3">
      <c r="A36" s="4" t="s">
        <v>904</v>
      </c>
      <c r="B36" s="9" t="n">
        <v>0.01</v>
      </c>
      <c r="C36" s="9" t="n">
        <v>0.01</v>
      </c>
    </row>
    <row r="37" spans="1:3">
      <c r="A37" s="4" t="s">
        <v>912</v>
      </c>
    </row>
    <row r="38" spans="1:3">
      <c r="A38" s="3" t="s">
        <v>901</v>
      </c>
    </row>
    <row r="39" spans="1:3">
      <c r="A39" s="4" t="s">
        <v>904</v>
      </c>
      <c r="B39" s="9" t="n">
        <v>0.01</v>
      </c>
      <c r="C39" s="9" t="n">
        <v>0.01</v>
      </c>
    </row>
    <row r="40" spans="1:3">
      <c r="A40" s="4" t="s">
        <v>913</v>
      </c>
    </row>
    <row r="41" spans="1:3">
      <c r="A41" s="3" t="s">
        <v>901</v>
      </c>
    </row>
    <row r="42" spans="1:3">
      <c r="A42" s="4" t="s">
        <v>904</v>
      </c>
      <c r="B42" s="5" t="n">
        <v>0</v>
      </c>
      <c r="C42" s="5" t="n">
        <v>0</v>
      </c>
    </row>
    <row r="43" spans="1:3">
      <c r="A43" s="4" t="s">
        <v>914</v>
      </c>
    </row>
    <row r="44" spans="1:3">
      <c r="A44" s="3" t="s">
        <v>901</v>
      </c>
    </row>
    <row r="45" spans="1:3">
      <c r="A45" s="4" t="s">
        <v>830</v>
      </c>
      <c r="B45" s="7" t="n">
        <v>0</v>
      </c>
      <c r="C45" s="7" t="n">
        <v>4616</v>
      </c>
    </row>
    <row r="46" spans="1:3">
      <c r="A46" s="4" t="s">
        <v>915</v>
      </c>
    </row>
    <row r="47" spans="1:3">
      <c r="A47" s="3" t="s">
        <v>901</v>
      </c>
    </row>
    <row r="48" spans="1:3">
      <c r="A48" s="4" t="s">
        <v>904</v>
      </c>
      <c r="B48" s="5" t="n">
        <v>0</v>
      </c>
      <c r="C48" s="9" t="n">
        <v>0.01</v>
      </c>
    </row>
    <row r="49" spans="1:3">
      <c r="A49" s="4" t="s">
        <v>916</v>
      </c>
    </row>
    <row r="50" spans="1:3">
      <c r="A50" s="3" t="s">
        <v>901</v>
      </c>
    </row>
    <row r="51" spans="1:3">
      <c r="A51" s="4" t="s">
        <v>904</v>
      </c>
      <c r="B51" s="5" t="n">
        <v>0</v>
      </c>
      <c r="C51" s="9" t="n">
        <v>0.01</v>
      </c>
    </row>
    <row r="52" spans="1:3">
      <c r="A52" s="4" t="s">
        <v>917</v>
      </c>
    </row>
    <row r="53" spans="1:3">
      <c r="A53" s="3" t="s">
        <v>901</v>
      </c>
    </row>
    <row r="54" spans="1:3">
      <c r="A54" s="4" t="s">
        <v>904</v>
      </c>
      <c r="B54" s="5" t="n">
        <v>0</v>
      </c>
      <c r="C54" s="9" t="n">
        <v>0.01</v>
      </c>
    </row>
    <row r="55" spans="1:3">
      <c r="A55" s="4" t="s">
        <v>918</v>
      </c>
    </row>
    <row r="56" spans="1:3">
      <c r="A56" s="3" t="s">
        <v>901</v>
      </c>
    </row>
    <row r="57" spans="1:3">
      <c r="A57" s="4" t="s">
        <v>904</v>
      </c>
      <c r="B57" s="9" t="n">
        <v>0.01</v>
      </c>
      <c r="C57" s="5" t="n">
        <v>0</v>
      </c>
    </row>
    <row r="58" spans="1:3">
      <c r="A58" s="4" t="s">
        <v>919</v>
      </c>
    </row>
    <row r="59" spans="1:3">
      <c r="A59" s="3" t="s">
        <v>901</v>
      </c>
    </row>
    <row r="60" spans="1:3">
      <c r="A60" s="4" t="s">
        <v>904</v>
      </c>
      <c r="B60" s="9" t="n">
        <v>0.01</v>
      </c>
      <c r="C60" s="5" t="n">
        <v>0</v>
      </c>
    </row>
    <row r="61" spans="1:3">
      <c r="A61" s="4" t="s">
        <v>920</v>
      </c>
    </row>
    <row r="62" spans="1:3">
      <c r="A62" s="3" t="s">
        <v>901</v>
      </c>
    </row>
    <row r="63" spans="1:3">
      <c r="A63" s="4" t="s">
        <v>904</v>
      </c>
      <c r="B63" s="9" t="n">
        <v>0.01</v>
      </c>
      <c r="C63" s="5" t="n">
        <v>0</v>
      </c>
    </row>
    <row r="64" spans="1:3">
      <c r="A64" s="4" t="s">
        <v>921</v>
      </c>
    </row>
    <row r="65" spans="1:3">
      <c r="A65" s="3" t="s">
        <v>901</v>
      </c>
    </row>
    <row r="66" spans="1:3">
      <c r="A66" s="4" t="s">
        <v>830</v>
      </c>
      <c r="B66" s="7" t="n">
        <v>5012</v>
      </c>
      <c r="C66" s="7" t="n">
        <v>0</v>
      </c>
    </row>
    <row r="67" spans="1:3">
      <c r="A67" s="4" t="s">
        <v>922</v>
      </c>
    </row>
    <row r="68" spans="1:3">
      <c r="A68" s="3" t="s">
        <v>901</v>
      </c>
    </row>
    <row r="69" spans="1:3">
      <c r="A69" s="4" t="s">
        <v>830</v>
      </c>
      <c r="B69" s="7" t="n">
        <v>33074</v>
      </c>
      <c r="C69" s="7" t="n">
        <v>0</v>
      </c>
    </row>
    <row r="70" spans="1:3">
      <c r="A70" s="4" t="s">
        <v>923</v>
      </c>
    </row>
    <row r="71" spans="1:3">
      <c r="A71" s="3" t="s">
        <v>901</v>
      </c>
    </row>
    <row r="72" spans="1:3">
      <c r="A72" s="4" t="s">
        <v>924</v>
      </c>
      <c r="B72" s="9" t="n">
        <v>0.04</v>
      </c>
      <c r="C72" s="5" t="n">
        <v>0</v>
      </c>
    </row>
    <row r="73" spans="1:3">
      <c r="A73" s="4" t="s">
        <v>925</v>
      </c>
    </row>
    <row r="74" spans="1:3">
      <c r="A74" s="3" t="s">
        <v>901</v>
      </c>
    </row>
    <row r="75" spans="1:3">
      <c r="A75" s="4" t="s">
        <v>924</v>
      </c>
      <c r="B75" s="9" t="n">
        <v>0.04</v>
      </c>
      <c r="C75" s="5" t="n">
        <v>0</v>
      </c>
    </row>
    <row r="76" spans="1:3">
      <c r="A76" s="4" t="s">
        <v>926</v>
      </c>
    </row>
    <row r="77" spans="1:3">
      <c r="A77" s="3" t="s">
        <v>901</v>
      </c>
    </row>
    <row r="78" spans="1:3">
      <c r="A78" s="4" t="s">
        <v>924</v>
      </c>
      <c r="B78" s="9" t="n">
        <v>0.04</v>
      </c>
      <c r="C78" s="5" t="n">
        <v>0</v>
      </c>
    </row>
    <row r="79" spans="1:3">
      <c r="A79" s="4" t="s">
        <v>927</v>
      </c>
    </row>
    <row r="80" spans="1:3">
      <c r="A80" s="3" t="s">
        <v>901</v>
      </c>
    </row>
    <row r="81" spans="1:3">
      <c r="A81" s="4" t="s">
        <v>830</v>
      </c>
      <c r="B81" s="7" t="n">
        <v>142529</v>
      </c>
      <c r="C81" s="7" t="n">
        <v>122194</v>
      </c>
    </row>
    <row r="82" spans="1:3">
      <c r="A82" s="4" t="s">
        <v>928</v>
      </c>
    </row>
    <row r="83" spans="1:3">
      <c r="A83" s="3" t="s">
        <v>901</v>
      </c>
    </row>
    <row r="84" spans="1:3">
      <c r="A84" s="4" t="s">
        <v>929</v>
      </c>
      <c r="B84" s="7" t="n">
        <v>815970</v>
      </c>
      <c r="C84" s="7" t="n">
        <v>861758</v>
      </c>
    </row>
    <row r="85" spans="1:3">
      <c r="A85" s="4" t="s">
        <v>930</v>
      </c>
    </row>
    <row r="86" spans="1:3">
      <c r="A86" s="3" t="s">
        <v>901</v>
      </c>
    </row>
    <row r="87" spans="1:3">
      <c r="A87" s="4" t="s">
        <v>931</v>
      </c>
      <c r="B87" s="9" t="n">
        <v>0.02</v>
      </c>
      <c r="C87" s="9" t="n">
        <v>0.02</v>
      </c>
    </row>
    <row r="88" spans="1:3">
      <c r="A88" s="4" t="s">
        <v>932</v>
      </c>
    </row>
    <row r="89" spans="1:3">
      <c r="A89" s="3" t="s">
        <v>901</v>
      </c>
    </row>
    <row r="90" spans="1:3">
      <c r="A90" s="4" t="s">
        <v>931</v>
      </c>
      <c r="B90" s="9" t="n">
        <v>0.04</v>
      </c>
      <c r="C90" s="9" t="n">
        <v>0.04</v>
      </c>
    </row>
    <row r="91" spans="1:3">
      <c r="A91" s="4" t="s">
        <v>933</v>
      </c>
    </row>
    <row r="92" spans="1:3">
      <c r="A92" s="3" t="s">
        <v>901</v>
      </c>
    </row>
    <row r="93" spans="1:3">
      <c r="A93" s="4" t="s">
        <v>931</v>
      </c>
      <c r="B93" s="9" t="n">
        <v>0.02</v>
      </c>
      <c r="C93" s="9" t="n">
        <v>0.02</v>
      </c>
    </row>
    <row r="94" spans="1:3">
      <c r="A94" s="4" t="s">
        <v>934</v>
      </c>
    </row>
    <row r="95" spans="1:3">
      <c r="A95" s="3" t="s">
        <v>901</v>
      </c>
    </row>
    <row r="96" spans="1:3">
      <c r="A96" s="4" t="s">
        <v>929</v>
      </c>
      <c r="B96" s="7" t="n">
        <v>90229</v>
      </c>
      <c r="C96" s="7" t="n">
        <v>152470</v>
      </c>
    </row>
    <row r="97" spans="1:3">
      <c r="A97" s="4" t="s">
        <v>935</v>
      </c>
    </row>
    <row r="98" spans="1:3">
      <c r="A98" s="3" t="s">
        <v>901</v>
      </c>
    </row>
    <row r="99" spans="1:3">
      <c r="A99" s="4" t="s">
        <v>929</v>
      </c>
      <c r="B99" s="7" t="n">
        <v>308</v>
      </c>
      <c r="C99" s="7" t="n">
        <v>1683</v>
      </c>
    </row>
    <row r="100" spans="1:3">
      <c r="A100" s="4" t="s">
        <v>936</v>
      </c>
    </row>
    <row r="101" spans="1:3">
      <c r="A101" s="3" t="s">
        <v>901</v>
      </c>
    </row>
    <row r="102" spans="1:3">
      <c r="A102" s="4" t="s">
        <v>904</v>
      </c>
      <c r="B102" s="9" t="n">
        <v>0.02</v>
      </c>
      <c r="C102" s="9" t="n">
        <v>0.02</v>
      </c>
    </row>
    <row r="103" spans="1:3">
      <c r="A103" s="4" t="s">
        <v>937</v>
      </c>
    </row>
    <row r="104" spans="1:3">
      <c r="A104" s="3" t="s">
        <v>901</v>
      </c>
    </row>
    <row r="105" spans="1:3">
      <c r="A105" s="4" t="s">
        <v>904</v>
      </c>
      <c r="B105" s="5" t="n">
        <v>1</v>
      </c>
      <c r="C105" s="5" t="n">
        <v>1</v>
      </c>
    </row>
    <row r="106" spans="1:3">
      <c r="A106" s="4" t="s">
        <v>938</v>
      </c>
    </row>
    <row r="107" spans="1:3">
      <c r="A107" s="3" t="s">
        <v>901</v>
      </c>
    </row>
    <row r="108" spans="1:3">
      <c r="A108" s="4" t="s">
        <v>904</v>
      </c>
      <c r="B108" s="5" t="n">
        <v>0</v>
      </c>
      <c r="C108" s="5" t="n">
        <v>0</v>
      </c>
    </row>
    <row r="109" spans="1:3">
      <c r="A109" s="4" t="s">
        <v>939</v>
      </c>
    </row>
    <row r="110" spans="1:3">
      <c r="A110" s="3" t="s">
        <v>901</v>
      </c>
    </row>
    <row r="111" spans="1:3">
      <c r="A111" s="4" t="s">
        <v>940</v>
      </c>
      <c r="B111" s="9" t="n">
        <v>0.02</v>
      </c>
      <c r="C111" s="9" t="n">
        <v>0.02</v>
      </c>
    </row>
    <row r="112" spans="1:3">
      <c r="A112" s="4" t="s">
        <v>941</v>
      </c>
    </row>
    <row r="113" spans="1:3">
      <c r="A113" s="3" t="s">
        <v>901</v>
      </c>
    </row>
    <row r="114" spans="1:3">
      <c r="A114" s="4" t="s">
        <v>940</v>
      </c>
      <c r="B114" s="5" t="n">
        <v>1</v>
      </c>
      <c r="C114" s="5" t="n">
        <v>1</v>
      </c>
    </row>
    <row r="115" spans="1:3">
      <c r="A115" s="4" t="s">
        <v>942</v>
      </c>
    </row>
    <row r="116" spans="1:3">
      <c r="A116" s="3" t="s">
        <v>901</v>
      </c>
    </row>
    <row r="117" spans="1:3">
      <c r="A117" s="4" t="s">
        <v>940</v>
      </c>
      <c r="B117" s="5" t="n">
        <v>0</v>
      </c>
      <c r="C117" s="5" t="n">
        <v>0</v>
      </c>
    </row>
    <row r="118" spans="1:3">
      <c r="A118" s="4" t="s">
        <v>943</v>
      </c>
    </row>
    <row r="119" spans="1:3">
      <c r="A119" s="3" t="s">
        <v>901</v>
      </c>
    </row>
    <row r="120" spans="1:3">
      <c r="A120" s="4" t="s">
        <v>931</v>
      </c>
      <c r="B120" s="9" t="n">
        <v>0.02</v>
      </c>
      <c r="C120" s="9" t="n">
        <v>0.02</v>
      </c>
    </row>
    <row r="121" spans="1:3">
      <c r="A121" s="4" t="s">
        <v>944</v>
      </c>
    </row>
    <row r="122" spans="1:3">
      <c r="A122" s="3" t="s">
        <v>901</v>
      </c>
    </row>
    <row r="123" spans="1:3">
      <c r="A123" s="4" t="s">
        <v>931</v>
      </c>
      <c r="B123" s="5" t="n">
        <v>1</v>
      </c>
      <c r="C123" s="5" t="n">
        <v>1</v>
      </c>
    </row>
    <row r="124" spans="1:3">
      <c r="A124" s="4" t="s">
        <v>945</v>
      </c>
    </row>
    <row r="125" spans="1:3">
      <c r="A125" s="3" t="s">
        <v>901</v>
      </c>
    </row>
    <row r="126" spans="1:3">
      <c r="A126" s="4" t="s">
        <v>931</v>
      </c>
      <c r="B126" s="5" t="n">
        <v>0</v>
      </c>
      <c r="C126" s="5" t="n">
        <v>0</v>
      </c>
    </row>
    <row r="127" spans="1:3">
      <c r="A127" s="4" t="s">
        <v>946</v>
      </c>
    </row>
    <row r="128" spans="1:3">
      <c r="A128" s="3" t="s">
        <v>901</v>
      </c>
    </row>
    <row r="129" spans="1:3">
      <c r="A129" s="4" t="s">
        <v>931</v>
      </c>
      <c r="B129" s="9" t="n">
        <v>0.01</v>
      </c>
      <c r="C129" s="9" t="n">
        <v>0.01</v>
      </c>
    </row>
    <row r="130" spans="1:3">
      <c r="A130" s="4" t="s">
        <v>947</v>
      </c>
    </row>
    <row r="131" spans="1:3">
      <c r="A131" s="3" t="s">
        <v>901</v>
      </c>
    </row>
    <row r="132" spans="1:3">
      <c r="A132" s="4" t="s">
        <v>931</v>
      </c>
      <c r="B132" s="5" t="n">
        <v>1</v>
      </c>
      <c r="C132" s="5" t="n">
        <v>1</v>
      </c>
    </row>
    <row r="133" spans="1:3">
      <c r="A133" s="4" t="s">
        <v>948</v>
      </c>
    </row>
    <row r="134" spans="1:3">
      <c r="A134" s="3" t="s">
        <v>901</v>
      </c>
    </row>
    <row r="135" spans="1:3">
      <c r="A135" s="4" t="s">
        <v>931</v>
      </c>
      <c r="B135" s="5" t="n">
        <v>0</v>
      </c>
      <c r="C135" s="5" t="n">
        <v>0</v>
      </c>
    </row>
    <row r="136" spans="1:3">
      <c r="A136" s="4" t="s">
        <v>949</v>
      </c>
    </row>
    <row r="137" spans="1:3">
      <c r="A137" s="3" t="s">
        <v>901</v>
      </c>
    </row>
    <row r="138" spans="1:3">
      <c r="A138" s="4" t="s">
        <v>904</v>
      </c>
      <c r="B138" s="9" t="n">
        <v>0.01</v>
      </c>
      <c r="C138" s="9" t="n">
        <v>0.01</v>
      </c>
    </row>
    <row r="139" spans="1:3">
      <c r="A139" s="4" t="s">
        <v>950</v>
      </c>
    </row>
    <row r="140" spans="1:3">
      <c r="A140" s="3" t="s">
        <v>901</v>
      </c>
    </row>
    <row r="141" spans="1:3">
      <c r="A141" s="4" t="s">
        <v>904</v>
      </c>
      <c r="B141" s="5" t="n">
        <v>1</v>
      </c>
      <c r="C141" s="5" t="n">
        <v>1</v>
      </c>
    </row>
    <row r="142" spans="1:3">
      <c r="A142" s="4" t="s">
        <v>951</v>
      </c>
    </row>
    <row r="143" spans="1:3">
      <c r="A143" s="3" t="s">
        <v>901</v>
      </c>
    </row>
    <row r="144" spans="1:3">
      <c r="A144" s="4" t="s">
        <v>904</v>
      </c>
      <c r="B144" s="5" t="n">
        <v>0</v>
      </c>
      <c r="C144" s="5" t="n">
        <v>0</v>
      </c>
    </row>
    <row r="145" spans="1:3">
      <c r="A145" s="4" t="s">
        <v>952</v>
      </c>
    </row>
    <row r="146" spans="1:3">
      <c r="A146" s="3" t="s">
        <v>901</v>
      </c>
    </row>
    <row r="147" spans="1:3">
      <c r="A147" s="4" t="s">
        <v>940</v>
      </c>
      <c r="B147" s="9" t="n">
        <v>0.09</v>
      </c>
      <c r="C147" s="9" t="n">
        <v>0.09</v>
      </c>
    </row>
    <row r="148" spans="1:3">
      <c r="A148" s="4" t="s">
        <v>953</v>
      </c>
    </row>
    <row r="149" spans="1:3">
      <c r="A149" s="3" t="s">
        <v>901</v>
      </c>
    </row>
    <row r="150" spans="1:3">
      <c r="A150" s="4" t="s">
        <v>940</v>
      </c>
      <c r="B150" s="9" t="n">
        <v>0.35</v>
      </c>
      <c r="C150" s="9" t="n">
        <v>0.35</v>
      </c>
    </row>
    <row r="151" spans="1:3">
      <c r="A151" s="4" t="s">
        <v>954</v>
      </c>
    </row>
    <row r="152" spans="1:3">
      <c r="A152" s="3" t="s">
        <v>901</v>
      </c>
    </row>
    <row r="153" spans="1:3">
      <c r="A153" s="4" t="s">
        <v>940</v>
      </c>
      <c r="B153" s="5" t="n">
        <v>0</v>
      </c>
      <c r="C153" s="5" t="n">
        <v>0</v>
      </c>
    </row>
    <row r="154" spans="1:3">
      <c r="A154" s="4" t="s">
        <v>955</v>
      </c>
    </row>
    <row r="155" spans="1:3">
      <c r="A155" s="3" t="s">
        <v>901</v>
      </c>
    </row>
    <row r="156" spans="1:3">
      <c r="A156" s="4" t="s">
        <v>931</v>
      </c>
      <c r="B156" s="9" t="n">
        <v>0.09</v>
      </c>
      <c r="C156" s="9" t="n">
        <v>0.09</v>
      </c>
    </row>
    <row r="157" spans="1:3">
      <c r="A157" s="4" t="s">
        <v>956</v>
      </c>
    </row>
    <row r="158" spans="1:3">
      <c r="A158" s="3" t="s">
        <v>901</v>
      </c>
    </row>
    <row r="159" spans="1:3">
      <c r="A159" s="4" t="s">
        <v>931</v>
      </c>
      <c r="B159" s="9" t="n">
        <v>0.35</v>
      </c>
      <c r="C159" s="9" t="n">
        <v>0.35</v>
      </c>
    </row>
    <row r="160" spans="1:3">
      <c r="A160" s="4" t="s">
        <v>957</v>
      </c>
    </row>
    <row r="161" spans="1:3">
      <c r="A161" s="3" t="s">
        <v>901</v>
      </c>
    </row>
    <row r="162" spans="1:3">
      <c r="A162" s="4" t="s">
        <v>931</v>
      </c>
      <c r="B162" s="5" t="n">
        <v>0</v>
      </c>
      <c r="C162" s="5" t="n">
        <v>0</v>
      </c>
    </row>
    <row r="163" spans="1:3">
      <c r="A163" s="4" t="s">
        <v>958</v>
      </c>
    </row>
    <row r="164" spans="1:3">
      <c r="A164" s="3" t="s">
        <v>901</v>
      </c>
    </row>
    <row r="165" spans="1:3">
      <c r="A165" s="4" t="s">
        <v>931</v>
      </c>
      <c r="B165" s="9" t="n">
        <v>0.05</v>
      </c>
      <c r="C165" s="9" t="n">
        <v>0.05</v>
      </c>
    </row>
    <row r="166" spans="1:3">
      <c r="A166" s="4" t="s">
        <v>959</v>
      </c>
    </row>
    <row r="167" spans="1:3">
      <c r="A167" s="3" t="s">
        <v>901</v>
      </c>
    </row>
    <row r="168" spans="1:3">
      <c r="A168" s="4" t="s">
        <v>931</v>
      </c>
      <c r="B168" s="9" t="n">
        <v>0.25</v>
      </c>
      <c r="C168" s="9" t="n">
        <v>0.25</v>
      </c>
    </row>
    <row r="169" spans="1:3">
      <c r="A169" s="4" t="s">
        <v>960</v>
      </c>
    </row>
    <row r="170" spans="1:3">
      <c r="A170" s="3" t="s">
        <v>901</v>
      </c>
    </row>
    <row r="171" spans="1:3">
      <c r="A171" s="4" t="s">
        <v>931</v>
      </c>
      <c r="B171" s="5" t="n">
        <v>0</v>
      </c>
      <c r="C171" s="5" t="n">
        <v>0</v>
      </c>
    </row>
    <row r="172" spans="1:3">
      <c r="A172" s="4" t="s">
        <v>961</v>
      </c>
    </row>
    <row r="173" spans="1:3">
      <c r="A173" s="3" t="s">
        <v>901</v>
      </c>
    </row>
    <row r="174" spans="1:3">
      <c r="A174" s="4" t="s">
        <v>940</v>
      </c>
      <c r="B174" s="9" t="n">
        <v>0.03</v>
      </c>
      <c r="C174" s="9" t="n">
        <v>0.03</v>
      </c>
    </row>
    <row r="175" spans="1:3">
      <c r="A175" s="4" t="s">
        <v>962</v>
      </c>
    </row>
    <row r="176" spans="1:3">
      <c r="A176" s="3" t="s">
        <v>901</v>
      </c>
    </row>
    <row r="177" spans="1:3">
      <c r="A177" s="4" t="s">
        <v>940</v>
      </c>
      <c r="B177" s="9" t="n">
        <v>0.05</v>
      </c>
      <c r="C177" s="9" t="n">
        <v>0.05</v>
      </c>
    </row>
    <row r="178" spans="1:3">
      <c r="A178" s="4" t="s">
        <v>963</v>
      </c>
    </row>
    <row r="179" spans="1:3">
      <c r="A179" s="3" t="s">
        <v>901</v>
      </c>
    </row>
    <row r="180" spans="1:3">
      <c r="A180" s="4" t="s">
        <v>940</v>
      </c>
      <c r="B180" s="5" t="n">
        <v>0</v>
      </c>
      <c r="C180" s="5" t="n">
        <v>0</v>
      </c>
    </row>
    <row r="181" spans="1:3">
      <c r="A181" s="4" t="s">
        <v>964</v>
      </c>
    </row>
    <row r="182" spans="1:3">
      <c r="A182" s="3" t="s">
        <v>901</v>
      </c>
    </row>
    <row r="183" spans="1:3">
      <c r="A183" s="4" t="s">
        <v>931</v>
      </c>
      <c r="B183" s="9" t="n">
        <v>0.03</v>
      </c>
      <c r="C183" s="9" t="n">
        <v>0.03</v>
      </c>
    </row>
    <row r="184" spans="1:3">
      <c r="A184" s="4" t="s">
        <v>965</v>
      </c>
    </row>
    <row r="185" spans="1:3">
      <c r="A185" s="3" t="s">
        <v>901</v>
      </c>
    </row>
    <row r="186" spans="1:3">
      <c r="A186" s="4" t="s">
        <v>931</v>
      </c>
      <c r="B186" s="9" t="n">
        <v>0.05</v>
      </c>
      <c r="C186" s="9" t="n">
        <v>0.05</v>
      </c>
    </row>
    <row r="187" spans="1:3">
      <c r="A187" s="4" t="s">
        <v>966</v>
      </c>
    </row>
    <row r="188" spans="1:3">
      <c r="A188" s="3" t="s">
        <v>901</v>
      </c>
    </row>
    <row r="189" spans="1:3">
      <c r="A189" s="4" t="s">
        <v>931</v>
      </c>
      <c r="B189" s="5" t="n">
        <v>0</v>
      </c>
      <c r="C189" s="5" t="n">
        <v>0</v>
      </c>
    </row>
    <row r="190" spans="1:3">
      <c r="A190" s="4" t="s">
        <v>967</v>
      </c>
    </row>
    <row r="191" spans="1:3">
      <c r="A191" s="3" t="s">
        <v>901</v>
      </c>
    </row>
    <row r="192" spans="1:3">
      <c r="A192" s="4" t="s">
        <v>931</v>
      </c>
      <c r="B192" s="9" t="n">
        <v>0.04</v>
      </c>
      <c r="C192" s="9" t="n">
        <v>0.03</v>
      </c>
    </row>
    <row r="193" spans="1:3">
      <c r="A193" s="4" t="s">
        <v>968</v>
      </c>
    </row>
    <row r="194" spans="1:3">
      <c r="A194" s="3" t="s">
        <v>901</v>
      </c>
    </row>
    <row r="195" spans="1:3">
      <c r="A195" s="4" t="s">
        <v>931</v>
      </c>
      <c r="B195" s="9" t="n">
        <v>0.07000000000000001</v>
      </c>
      <c r="C195" s="9" t="n">
        <v>0.07000000000000001</v>
      </c>
    </row>
    <row r="196" spans="1:3">
      <c r="A196" s="4" t="s">
        <v>969</v>
      </c>
    </row>
    <row r="197" spans="1:3">
      <c r="A197" s="3" t="s">
        <v>901</v>
      </c>
    </row>
    <row r="198" spans="1:3">
      <c r="A198" s="4" t="s">
        <v>931</v>
      </c>
      <c r="B198" s="5" t="n">
        <v>0</v>
      </c>
      <c r="C198" s="5" t="n">
        <v>0</v>
      </c>
    </row>
    <row r="199" spans="1:3">
      <c r="A199" s="4" t="s">
        <v>970</v>
      </c>
    </row>
    <row r="200" spans="1:3">
      <c r="A200" s="3" t="s">
        <v>901</v>
      </c>
    </row>
    <row r="201" spans="1:3">
      <c r="A201" s="4" t="s">
        <v>940</v>
      </c>
      <c r="B201" s="9" t="n">
        <v>0.01</v>
      </c>
      <c r="C201" s="9" t="n">
        <v>0.01</v>
      </c>
    </row>
    <row r="202" spans="1:3">
      <c r="A202" s="4" t="s">
        <v>971</v>
      </c>
    </row>
    <row r="203" spans="1:3">
      <c r="A203" s="3" t="s">
        <v>901</v>
      </c>
    </row>
    <row r="204" spans="1:3">
      <c r="A204" s="4" t="s">
        <v>940</v>
      </c>
      <c r="B204" s="9" t="n">
        <v>0.05</v>
      </c>
      <c r="C204" s="9" t="n">
        <v>0.05</v>
      </c>
    </row>
    <row r="205" spans="1:3">
      <c r="A205" s="4" t="s">
        <v>972</v>
      </c>
    </row>
    <row r="206" spans="1:3">
      <c r="A206" s="3" t="s">
        <v>901</v>
      </c>
    </row>
    <row r="207" spans="1:3">
      <c r="A207" s="4" t="s">
        <v>940</v>
      </c>
      <c r="B207" s="5" t="n">
        <v>0</v>
      </c>
      <c r="C207" s="5" t="n">
        <v>0</v>
      </c>
    </row>
    <row r="208" spans="1:3">
      <c r="A208" s="4" t="s">
        <v>973</v>
      </c>
    </row>
    <row r="209" spans="1:3">
      <c r="A209" s="3" t="s">
        <v>901</v>
      </c>
    </row>
    <row r="210" spans="1:3">
      <c r="A210" s="4" t="s">
        <v>931</v>
      </c>
      <c r="B210" s="9" t="n">
        <v>0.01</v>
      </c>
      <c r="C210" s="9" t="n">
        <v>0.01</v>
      </c>
    </row>
    <row r="211" spans="1:3">
      <c r="A211" s="4" t="s">
        <v>974</v>
      </c>
    </row>
    <row r="212" spans="1:3">
      <c r="A212" s="3" t="s">
        <v>901</v>
      </c>
    </row>
    <row r="213" spans="1:3">
      <c r="A213" s="4" t="s">
        <v>931</v>
      </c>
      <c r="B213" s="9" t="n">
        <v>0.05</v>
      </c>
      <c r="C213" s="9" t="n">
        <v>0.05</v>
      </c>
    </row>
    <row r="214" spans="1:3">
      <c r="A214" s="4" t="s">
        <v>975</v>
      </c>
    </row>
    <row r="215" spans="1:3">
      <c r="A215" s="3" t="s">
        <v>901</v>
      </c>
    </row>
    <row r="216" spans="1:3">
      <c r="A216" s="4" t="s">
        <v>931</v>
      </c>
      <c r="B216" s="5" t="n">
        <v>0</v>
      </c>
      <c r="C216" s="5" t="n">
        <v>0</v>
      </c>
    </row>
    <row r="217" spans="1:3">
      <c r="A217" s="4" t="s">
        <v>976</v>
      </c>
    </row>
    <row r="218" spans="1:3">
      <c r="A218" s="3" t="s">
        <v>901</v>
      </c>
    </row>
    <row r="219" spans="1:3">
      <c r="A219" s="4" t="s">
        <v>931</v>
      </c>
      <c r="B219" s="9" t="n">
        <v>0.13</v>
      </c>
      <c r="C219" s="9" t="n">
        <v>0.08</v>
      </c>
    </row>
    <row r="220" spans="1:3">
      <c r="A220" s="4" t="s">
        <v>977</v>
      </c>
    </row>
    <row r="221" spans="1:3">
      <c r="A221" s="3" t="s">
        <v>901</v>
      </c>
    </row>
    <row r="222" spans="1:3">
      <c r="A222" s="4" t="s">
        <v>931</v>
      </c>
      <c r="B222" s="9" t="n">
        <v>0.27</v>
      </c>
      <c r="C222" s="9" t="n">
        <v>0.27</v>
      </c>
    </row>
    <row r="223" spans="1:3">
      <c r="A223" s="4" t="s">
        <v>978</v>
      </c>
    </row>
    <row r="224" spans="1:3">
      <c r="A224" s="3" t="s">
        <v>901</v>
      </c>
    </row>
    <row r="225" spans="1:3">
      <c r="A225" s="4" t="s">
        <v>931</v>
      </c>
      <c r="B225" s="5" t="n">
        <v>0</v>
      </c>
      <c r="C225" s="5" t="n">
        <v>0</v>
      </c>
    </row>
    <row r="226" spans="1:3">
      <c r="A226" s="4" t="s">
        <v>979</v>
      </c>
    </row>
    <row r="227" spans="1:3">
      <c r="A227" s="3" t="s">
        <v>901</v>
      </c>
    </row>
    <row r="228" spans="1:3">
      <c r="A228" s="4" t="s">
        <v>940</v>
      </c>
      <c r="B228" s="9" t="n">
        <v>0.02</v>
      </c>
      <c r="C228" s="9" t="n">
        <v>0.02</v>
      </c>
    </row>
    <row r="229" spans="1:3">
      <c r="A229" s="4" t="s">
        <v>980</v>
      </c>
    </row>
    <row r="230" spans="1:3">
      <c r="A230" s="3" t="s">
        <v>901</v>
      </c>
    </row>
    <row r="231" spans="1:3">
      <c r="A231" s="4" t="s">
        <v>940</v>
      </c>
      <c r="B231" s="9" t="n">
        <v>0.04</v>
      </c>
      <c r="C231" s="9" t="n">
        <v>0.04</v>
      </c>
    </row>
    <row r="232" spans="1:3">
      <c r="A232" s="4" t="s">
        <v>981</v>
      </c>
    </row>
    <row r="233" spans="1:3">
      <c r="A233" s="3" t="s">
        <v>901</v>
      </c>
    </row>
    <row r="234" spans="1:3">
      <c r="A234" s="4" t="s">
        <v>940</v>
      </c>
      <c r="B234" s="9" t="n">
        <v>0.02</v>
      </c>
      <c r="C234" s="9" t="n">
        <v>0.02</v>
      </c>
    </row>
    <row r="235" spans="1:3">
      <c r="A235" s="4" t="s">
        <v>982</v>
      </c>
    </row>
    <row r="236" spans="1:3">
      <c r="A236" s="3" t="s">
        <v>901</v>
      </c>
    </row>
    <row r="237" spans="1:3">
      <c r="A237" s="4" t="s">
        <v>904</v>
      </c>
      <c r="B237" s="10" t="n">
        <v>6.9</v>
      </c>
      <c r="C237" s="5" t="n">
        <v>0</v>
      </c>
    </row>
    <row r="238" spans="1:3">
      <c r="A238" s="4" t="s">
        <v>983</v>
      </c>
    </row>
    <row r="239" spans="1:3">
      <c r="A239" s="3" t="s">
        <v>901</v>
      </c>
    </row>
    <row r="240" spans="1:3">
      <c r="A240" s="4" t="s">
        <v>904</v>
      </c>
      <c r="B240" s="10" t="n">
        <v>7.5</v>
      </c>
      <c r="C240" s="5" t="n">
        <v>0</v>
      </c>
    </row>
    <row r="241" spans="1:3">
      <c r="A241" s="4" t="s">
        <v>984</v>
      </c>
    </row>
    <row r="242" spans="1:3">
      <c r="A242" s="3" t="s">
        <v>901</v>
      </c>
    </row>
    <row r="243" spans="1:3">
      <c r="A243" s="4" t="s">
        <v>904</v>
      </c>
      <c r="B243" s="10" t="n">
        <v>5.9</v>
      </c>
      <c r="C243" s="5" t="n">
        <v>0</v>
      </c>
    </row>
    <row r="244" spans="1:3">
      <c r="A244" s="4" t="s">
        <v>985</v>
      </c>
    </row>
    <row r="245" spans="1:3">
      <c r="A245" s="3" t="s">
        <v>901</v>
      </c>
    </row>
    <row r="246" spans="1:3">
      <c r="A246" s="4" t="s">
        <v>924</v>
      </c>
      <c r="B246" s="10" t="n">
        <v>7.9</v>
      </c>
      <c r="C246" s="5" t="n">
        <v>0</v>
      </c>
    </row>
    <row r="247" spans="1:3">
      <c r="A247" s="4" t="s">
        <v>986</v>
      </c>
    </row>
    <row r="248" spans="1:3">
      <c r="A248" s="3" t="s">
        <v>901</v>
      </c>
    </row>
    <row r="249" spans="1:3">
      <c r="A249" s="4" t="s">
        <v>924</v>
      </c>
      <c r="B249" s="10" t="n">
        <v>12.3</v>
      </c>
      <c r="C249" s="5" t="n">
        <v>0</v>
      </c>
    </row>
    <row r="250" spans="1:3">
      <c r="A250" s="4" t="s">
        <v>987</v>
      </c>
    </row>
    <row r="251" spans="1:3">
      <c r="A251" s="3" t="s">
        <v>901</v>
      </c>
    </row>
    <row r="252" spans="1:3">
      <c r="A252" s="4" t="s">
        <v>924</v>
      </c>
      <c r="B252" s="10" t="n">
        <v>6.9</v>
      </c>
      <c r="C252" s="5" t="n">
        <v>0</v>
      </c>
    </row>
    <row r="253" spans="1:3">
      <c r="A253" s="4" t="s">
        <v>988</v>
      </c>
    </row>
    <row r="254" spans="1:3">
      <c r="A254" s="3" t="s">
        <v>901</v>
      </c>
    </row>
    <row r="255" spans="1:3">
      <c r="A255" s="4" t="s">
        <v>904</v>
      </c>
      <c r="B255" s="9" t="n">
        <v>0.03</v>
      </c>
      <c r="C255" s="9" t="n">
        <v>0.03</v>
      </c>
    </row>
    <row r="256" spans="1:3">
      <c r="A256" s="4" t="s">
        <v>989</v>
      </c>
    </row>
    <row r="257" spans="1:3">
      <c r="A257" s="3" t="s">
        <v>901</v>
      </c>
    </row>
    <row r="258" spans="1:3">
      <c r="A258" s="4" t="s">
        <v>904</v>
      </c>
      <c r="B258" s="9" t="n">
        <v>0.1</v>
      </c>
      <c r="C258" s="9" t="n">
        <v>0.1</v>
      </c>
    </row>
    <row r="259" spans="1:3">
      <c r="A259" s="4" t="s">
        <v>990</v>
      </c>
    </row>
    <row r="260" spans="1:3">
      <c r="A260" s="3" t="s">
        <v>901</v>
      </c>
    </row>
    <row r="261" spans="1:3">
      <c r="A261" s="4" t="s">
        <v>904</v>
      </c>
      <c r="B261" s="9" t="n">
        <v>-0.1</v>
      </c>
      <c r="C261" s="9" t="n">
        <v>-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29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4"/>
  </cols>
  <sheetData>
    <row r="1" spans="1:9">
      <c r="A1" s="1" t="s">
        <v>991</v>
      </c>
      <c r="C1" s="2" t="s">
        <v>79</v>
      </c>
      <c r="G1" s="2" t="s">
        <v>1</v>
      </c>
    </row>
    <row r="2" spans="1:9">
      <c r="C2" s="2" t="s">
        <v>2</v>
      </c>
      <c r="E2" s="2" t="s">
        <v>80</v>
      </c>
      <c r="G2" s="2" t="s">
        <v>2</v>
      </c>
      <c r="H2" s="2" t="s">
        <v>80</v>
      </c>
    </row>
    <row r="3" spans="1:9">
      <c r="A3" s="4" t="s">
        <v>546</v>
      </c>
    </row>
    <row r="4" spans="1:9">
      <c r="A4" s="3" t="s">
        <v>992</v>
      </c>
    </row>
    <row r="5" spans="1:9">
      <c r="A5" s="4" t="s">
        <v>993</v>
      </c>
      <c r="C5" s="7" t="n">
        <v>1367154</v>
      </c>
      <c r="E5" s="7" t="n">
        <v>1291054</v>
      </c>
      <c r="G5" s="7" t="n">
        <v>1337272</v>
      </c>
      <c r="H5" s="7" t="n">
        <v>1272253</v>
      </c>
    </row>
    <row r="6" spans="1:9">
      <c r="A6" s="4" t="s">
        <v>994</v>
      </c>
      <c r="C6" s="5" t="n">
        <v>-4858</v>
      </c>
      <c r="E6" s="5" t="n">
        <v>-2700</v>
      </c>
      <c r="G6" s="5" t="n">
        <v>-35532</v>
      </c>
      <c r="H6" s="5" t="n">
        <v>-2300</v>
      </c>
    </row>
    <row r="7" spans="1:9">
      <c r="A7" s="4" t="s">
        <v>995</v>
      </c>
      <c r="C7" s="5" t="n">
        <v>123808</v>
      </c>
      <c r="D7" s="4" t="s">
        <v>343</v>
      </c>
      <c r="E7" s="5" t="n">
        <v>107670</v>
      </c>
      <c r="F7" s="4" t="s">
        <v>343</v>
      </c>
      <c r="G7" s="5" t="n">
        <v>379476</v>
      </c>
      <c r="H7" s="5" t="n">
        <v>257671</v>
      </c>
      <c r="I7" s="4" t="s">
        <v>343</v>
      </c>
    </row>
    <row r="8" spans="1:9">
      <c r="A8" s="4" t="s">
        <v>996</v>
      </c>
      <c r="C8" s="5" t="n">
        <v>-62047</v>
      </c>
      <c r="D8" s="4" t="s">
        <v>343</v>
      </c>
      <c r="E8" s="5" t="n">
        <v>-26337</v>
      </c>
      <c r="F8" s="4" t="s">
        <v>343</v>
      </c>
      <c r="G8" s="5" t="n">
        <v>79316</v>
      </c>
      <c r="H8" s="5" t="n">
        <v>49511</v>
      </c>
      <c r="I8" s="4" t="s">
        <v>343</v>
      </c>
    </row>
    <row r="9" spans="1:9">
      <c r="A9" s="4" t="s">
        <v>997</v>
      </c>
      <c r="C9" s="5" t="n">
        <v>-101868</v>
      </c>
      <c r="D9" s="4" t="s">
        <v>343</v>
      </c>
      <c r="E9" s="5" t="n">
        <v>-88551</v>
      </c>
      <c r="F9" s="4" t="s">
        <v>343</v>
      </c>
      <c r="G9" s="5" t="n">
        <v>245342</v>
      </c>
      <c r="H9" s="5" t="n">
        <v>234552</v>
      </c>
      <c r="I9" s="4" t="s">
        <v>343</v>
      </c>
    </row>
    <row r="10" spans="1:9">
      <c r="A10" s="4" t="s">
        <v>998</v>
      </c>
      <c r="C10" s="5" t="n">
        <v>2782</v>
      </c>
      <c r="E10" s="5" t="n">
        <v>3844</v>
      </c>
      <c r="G10" s="5" t="n">
        <v>9948</v>
      </c>
      <c r="H10" s="5" t="n">
        <v>35042</v>
      </c>
    </row>
    <row r="11" spans="1:9">
      <c r="A11" s="4" t="s">
        <v>999</v>
      </c>
      <c r="C11" s="5" t="n">
        <v>-69119</v>
      </c>
      <c r="E11" s="5" t="n">
        <v>-12973</v>
      </c>
      <c r="G11" s="5" t="n">
        <v>106847</v>
      </c>
      <c r="H11" s="5" t="n">
        <v>12973</v>
      </c>
    </row>
    <row r="12" spans="1:9">
      <c r="A12" s="4" t="s">
        <v>1000</v>
      </c>
      <c r="C12" s="5" t="n">
        <v>1255935</v>
      </c>
      <c r="E12" s="5" t="n">
        <v>1272020</v>
      </c>
      <c r="G12" s="5" t="n">
        <v>1255935</v>
      </c>
      <c r="H12" s="5" t="n">
        <v>1272020</v>
      </c>
    </row>
    <row r="13" spans="1:9">
      <c r="A13" s="4" t="s">
        <v>1001</v>
      </c>
    </row>
    <row r="14" spans="1:9">
      <c r="A14" s="3" t="s">
        <v>992</v>
      </c>
    </row>
    <row r="15" spans="1:9">
      <c r="A15" s="4" t="s">
        <v>1002</v>
      </c>
      <c r="C15" s="5" t="n">
        <v>-156</v>
      </c>
      <c r="E15" s="5" t="n">
        <v>-383</v>
      </c>
      <c r="G15" s="5" t="n">
        <v>-822</v>
      </c>
      <c r="H15" s="5" t="n">
        <v>-1202</v>
      </c>
    </row>
    <row r="16" spans="1:9">
      <c r="A16" s="4" t="s">
        <v>1003</v>
      </c>
      <c r="C16" s="5" t="n">
        <v>-180</v>
      </c>
      <c r="E16" s="5" t="n">
        <v>-394</v>
      </c>
      <c r="G16" s="5" t="n">
        <v>-845</v>
      </c>
      <c r="H16" s="5" t="n">
        <v>-1213</v>
      </c>
    </row>
    <row r="17" spans="1:9">
      <c r="A17" s="4" t="s">
        <v>1004</v>
      </c>
    </row>
    <row r="18" spans="1:9">
      <c r="A18" s="3" t="s">
        <v>992</v>
      </c>
    </row>
    <row r="19" spans="1:9">
      <c r="A19" s="4" t="s">
        <v>1002</v>
      </c>
      <c r="C19" s="5" t="n">
        <v>239</v>
      </c>
      <c r="E19" s="5" t="n">
        <v>396</v>
      </c>
      <c r="G19" s="5" t="n">
        <v>-2902</v>
      </c>
      <c r="H19" s="5" t="n">
        <v>7592</v>
      </c>
    </row>
    <row r="20" spans="1:9">
      <c r="A20" s="4" t="s">
        <v>1003</v>
      </c>
      <c r="C20" s="5" t="n">
        <v>-1430</v>
      </c>
      <c r="G20" s="5" t="n">
        <v>-4571</v>
      </c>
      <c r="H20" s="5" t="n">
        <v>-2788</v>
      </c>
    </row>
    <row r="21" spans="1:9">
      <c r="A21" s="4" t="s">
        <v>1005</v>
      </c>
    </row>
    <row r="22" spans="1:9">
      <c r="A22" s="3" t="s">
        <v>992</v>
      </c>
    </row>
    <row r="23" spans="1:9">
      <c r="A23" s="4" t="s">
        <v>993</v>
      </c>
      <c r="C23" s="5" t="n">
        <v>572698</v>
      </c>
      <c r="E23" s="5" t="n">
        <v>533270</v>
      </c>
      <c r="G23" s="5" t="n">
        <v>593942</v>
      </c>
      <c r="H23" s="5" t="n">
        <v>475965</v>
      </c>
    </row>
    <row r="24" spans="1:9">
      <c r="A24" s="4" t="s">
        <v>994</v>
      </c>
      <c r="C24" s="5" t="n">
        <v>-27476</v>
      </c>
      <c r="E24" s="5" t="n">
        <v>-11365</v>
      </c>
      <c r="G24" s="5" t="n">
        <v>-55632</v>
      </c>
      <c r="H24" s="5" t="n">
        <v>39669</v>
      </c>
    </row>
    <row r="25" spans="1:9">
      <c r="A25" s="4" t="s">
        <v>995</v>
      </c>
      <c r="C25" s="5" t="n">
        <v>0</v>
      </c>
      <c r="D25" s="4" t="s">
        <v>343</v>
      </c>
      <c r="E25" s="5" t="n">
        <v>0</v>
      </c>
      <c r="F25" s="4" t="s">
        <v>343</v>
      </c>
      <c r="G25" s="5" t="n">
        <v>0</v>
      </c>
      <c r="H25" s="5" t="n">
        <v>0</v>
      </c>
      <c r="I25" s="4" t="s">
        <v>343</v>
      </c>
    </row>
    <row r="26" spans="1:9">
      <c r="A26" s="4" t="s">
        <v>996</v>
      </c>
      <c r="C26" s="5" t="n">
        <v>0</v>
      </c>
      <c r="D26" s="4" t="s">
        <v>343</v>
      </c>
      <c r="E26" s="5" t="n">
        <v>0</v>
      </c>
      <c r="F26" s="4" t="s">
        <v>343</v>
      </c>
      <c r="G26" s="5" t="n">
        <v>0</v>
      </c>
      <c r="H26" s="5" t="n">
        <v>0</v>
      </c>
      <c r="I26" s="4" t="s">
        <v>343</v>
      </c>
    </row>
    <row r="27" spans="1:9">
      <c r="A27" s="4" t="s">
        <v>997</v>
      </c>
      <c r="C27" s="5" t="n">
        <v>0</v>
      </c>
      <c r="D27" s="4" t="s">
        <v>343</v>
      </c>
      <c r="E27" s="5" t="n">
        <v>0</v>
      </c>
      <c r="F27" s="4" t="s">
        <v>343</v>
      </c>
      <c r="G27" s="5" t="n">
        <v>0</v>
      </c>
      <c r="H27" s="5" t="n">
        <v>0</v>
      </c>
      <c r="I27" s="4" t="s">
        <v>343</v>
      </c>
    </row>
    <row r="28" spans="1:9">
      <c r="A28" s="4" t="s">
        <v>998</v>
      </c>
      <c r="C28" s="5" t="n">
        <v>0</v>
      </c>
      <c r="E28" s="5" t="n">
        <v>0</v>
      </c>
      <c r="G28" s="5" t="n">
        <v>0</v>
      </c>
      <c r="H28" s="5" t="n">
        <v>0</v>
      </c>
    </row>
    <row r="29" spans="1:9">
      <c r="A29" s="4" t="s">
        <v>999</v>
      </c>
      <c r="C29" s="5" t="n">
        <v>0</v>
      </c>
      <c r="E29" s="5" t="n">
        <v>0</v>
      </c>
      <c r="G29" s="5" t="n">
        <v>0</v>
      </c>
      <c r="H29" s="5" t="n">
        <v>0</v>
      </c>
    </row>
    <row r="30" spans="1:9">
      <c r="A30" s="4" t="s">
        <v>1000</v>
      </c>
      <c r="C30" s="5" t="n">
        <v>548742</v>
      </c>
      <c r="E30" s="5" t="n">
        <v>525365</v>
      </c>
      <c r="G30" s="5" t="n">
        <v>548742</v>
      </c>
      <c r="H30" s="5" t="n">
        <v>525365</v>
      </c>
    </row>
    <row r="31" spans="1:9">
      <c r="A31" s="4" t="s">
        <v>1006</v>
      </c>
    </row>
    <row r="32" spans="1:9">
      <c r="A32" s="3" t="s">
        <v>992</v>
      </c>
    </row>
    <row r="33" spans="1:9">
      <c r="A33" s="4" t="s">
        <v>1002</v>
      </c>
      <c r="C33" s="5" t="n">
        <v>3520</v>
      </c>
      <c r="E33" s="5" t="n">
        <v>3460</v>
      </c>
      <c r="G33" s="5" t="n">
        <v>10432</v>
      </c>
      <c r="H33" s="5" t="n">
        <v>9731</v>
      </c>
    </row>
    <row r="34" spans="1:9">
      <c r="A34" s="4" t="s">
        <v>1003</v>
      </c>
      <c r="C34" s="5" t="n">
        <v>3520</v>
      </c>
      <c r="E34" s="5" t="n">
        <v>3460</v>
      </c>
      <c r="G34" s="5" t="n">
        <v>10432</v>
      </c>
      <c r="H34" s="5" t="n">
        <v>9731</v>
      </c>
    </row>
    <row r="35" spans="1:9">
      <c r="A35" s="4" t="s">
        <v>1007</v>
      </c>
    </row>
    <row r="36" spans="1:9">
      <c r="A36" s="3" t="s">
        <v>992</v>
      </c>
    </row>
    <row r="37" spans="1:9">
      <c r="A37" s="4" t="s">
        <v>1002</v>
      </c>
      <c r="C37" s="5" t="n">
        <v>0</v>
      </c>
      <c r="E37" s="5" t="n">
        <v>0</v>
      </c>
      <c r="G37" s="5" t="n">
        <v>0</v>
      </c>
      <c r="H37" s="5" t="n">
        <v>0</v>
      </c>
    </row>
    <row r="38" spans="1:9">
      <c r="A38" s="4" t="s">
        <v>1003</v>
      </c>
      <c r="C38" s="5" t="n">
        <v>0</v>
      </c>
      <c r="G38" s="5" t="n">
        <v>0</v>
      </c>
      <c r="H38" s="5" t="n">
        <v>0</v>
      </c>
    </row>
    <row r="39" spans="1:9">
      <c r="A39" s="4" t="s">
        <v>840</v>
      </c>
    </row>
    <row r="40" spans="1:9">
      <c r="A40" s="3" t="s">
        <v>992</v>
      </c>
    </row>
    <row r="41" spans="1:9">
      <c r="A41" s="4" t="s">
        <v>993</v>
      </c>
      <c r="C41" s="5" t="n">
        <v>54839</v>
      </c>
      <c r="E41" s="5" t="n">
        <v>148685</v>
      </c>
      <c r="G41" s="5" t="n">
        <v>107882</v>
      </c>
      <c r="H41" s="5" t="n">
        <v>160291</v>
      </c>
    </row>
    <row r="42" spans="1:9">
      <c r="A42" s="4" t="s">
        <v>994</v>
      </c>
      <c r="C42" s="5" t="n">
        <v>-1</v>
      </c>
      <c r="E42" s="5" t="n">
        <v>104</v>
      </c>
      <c r="G42" s="5" t="n">
        <v>-1782</v>
      </c>
      <c r="H42" s="5" t="n">
        <v>2716</v>
      </c>
    </row>
    <row r="43" spans="1:9">
      <c r="A43" s="4" t="s">
        <v>995</v>
      </c>
      <c r="C43" s="5" t="n">
        <v>0</v>
      </c>
      <c r="D43" s="4" t="s">
        <v>343</v>
      </c>
      <c r="E43" s="5" t="n">
        <v>26765</v>
      </c>
      <c r="F43" s="4" t="s">
        <v>343</v>
      </c>
      <c r="G43" s="5" t="n">
        <v>45328</v>
      </c>
      <c r="H43" s="5" t="n">
        <v>72582</v>
      </c>
      <c r="I43" s="4" t="s">
        <v>343</v>
      </c>
    </row>
    <row r="44" spans="1:9">
      <c r="A44" s="4" t="s">
        <v>996</v>
      </c>
      <c r="C44" s="5" t="n">
        <v>0</v>
      </c>
      <c r="D44" s="4" t="s">
        <v>343</v>
      </c>
      <c r="E44" s="5" t="n">
        <v>-3553</v>
      </c>
      <c r="F44" s="4" t="s">
        <v>343</v>
      </c>
      <c r="G44" s="5" t="n">
        <v>4961</v>
      </c>
      <c r="H44" s="5" t="n">
        <v>18624</v>
      </c>
      <c r="I44" s="4" t="s">
        <v>343</v>
      </c>
    </row>
    <row r="45" spans="1:9">
      <c r="A45" s="4" t="s">
        <v>997</v>
      </c>
      <c r="C45" s="5" t="n">
        <v>-3</v>
      </c>
      <c r="D45" s="4" t="s">
        <v>343</v>
      </c>
      <c r="E45" s="5" t="n">
        <v>-3645</v>
      </c>
      <c r="F45" s="4" t="s">
        <v>343</v>
      </c>
      <c r="G45" s="5" t="n">
        <v>4538</v>
      </c>
      <c r="H45" s="5" t="n">
        <v>15084</v>
      </c>
      <c r="I45" s="4" t="s">
        <v>343</v>
      </c>
    </row>
    <row r="46" spans="1:9">
      <c r="A46" s="4" t="s">
        <v>998</v>
      </c>
      <c r="C46" s="5" t="n">
        <v>0</v>
      </c>
      <c r="E46" s="5" t="n">
        <v>15</v>
      </c>
      <c r="G46" s="5" t="n">
        <v>3031</v>
      </c>
      <c r="H46" s="5" t="n">
        <v>5515</v>
      </c>
    </row>
    <row r="47" spans="1:9">
      <c r="A47" s="4" t="s">
        <v>999</v>
      </c>
      <c r="C47" s="5" t="n">
        <v>-54838</v>
      </c>
      <c r="E47" s="5" t="n">
        <v>-50390</v>
      </c>
      <c r="G47" s="5" t="n">
        <v>145140</v>
      </c>
      <c r="H47" s="5" t="n">
        <v>89621</v>
      </c>
    </row>
    <row r="48" spans="1:9">
      <c r="A48" s="4" t="s">
        <v>1000</v>
      </c>
      <c r="C48" s="5" t="n">
        <v>0</v>
      </c>
      <c r="E48" s="5" t="n">
        <v>117995</v>
      </c>
      <c r="G48" s="5" t="n">
        <v>0</v>
      </c>
      <c r="H48" s="5" t="n">
        <v>117995</v>
      </c>
    </row>
    <row r="49" spans="1:9">
      <c r="A49" s="4" t="s">
        <v>1008</v>
      </c>
    </row>
    <row r="50" spans="1:9">
      <c r="A50" s="3" t="s">
        <v>992</v>
      </c>
    </row>
    <row r="51" spans="1:9">
      <c r="A51" s="4" t="s">
        <v>1002</v>
      </c>
      <c r="C51" s="5" t="n">
        <v>3</v>
      </c>
      <c r="E51" s="5" t="n">
        <v>-30</v>
      </c>
      <c r="G51" s="5" t="n">
        <v>-132</v>
      </c>
      <c r="H51" s="5" t="n">
        <v>-304</v>
      </c>
    </row>
    <row r="52" spans="1:9">
      <c r="A52" s="4" t="s">
        <v>1003</v>
      </c>
      <c r="C52" s="5" t="n">
        <v>0</v>
      </c>
      <c r="E52" s="5" t="n">
        <v>-27</v>
      </c>
      <c r="G52" s="5" t="n">
        <v>0</v>
      </c>
      <c r="H52" s="5" t="n">
        <v>-155</v>
      </c>
    </row>
    <row r="53" spans="1:9">
      <c r="A53" s="4" t="s">
        <v>1009</v>
      </c>
    </row>
    <row r="54" spans="1:9">
      <c r="A54" s="3" t="s">
        <v>992</v>
      </c>
    </row>
    <row r="55" spans="1:9">
      <c r="A55" s="4" t="s">
        <v>1002</v>
      </c>
      <c r="C55" s="5" t="n">
        <v>0</v>
      </c>
      <c r="E55" s="5" t="n">
        <v>44</v>
      </c>
      <c r="G55" s="5" t="n">
        <v>312</v>
      </c>
      <c r="H55" s="5" t="n">
        <v>524</v>
      </c>
    </row>
    <row r="56" spans="1:9">
      <c r="A56" s="4" t="s">
        <v>1003</v>
      </c>
      <c r="C56" s="5" t="n">
        <v>0</v>
      </c>
      <c r="G56" s="5" t="n">
        <v>0</v>
      </c>
      <c r="H56" s="5" t="n">
        <v>-346</v>
      </c>
    </row>
    <row r="57" spans="1:9">
      <c r="A57" s="4" t="s">
        <v>841</v>
      </c>
    </row>
    <row r="58" spans="1:9">
      <c r="A58" s="3" t="s">
        <v>992</v>
      </c>
    </row>
    <row r="59" spans="1:9">
      <c r="A59" s="4" t="s">
        <v>993</v>
      </c>
      <c r="C59" s="5" t="n">
        <v>70686</v>
      </c>
      <c r="E59" s="5" t="n">
        <v>201589</v>
      </c>
      <c r="G59" s="5" t="n">
        <v>123474</v>
      </c>
      <c r="H59" s="5" t="n">
        <v>219280</v>
      </c>
    </row>
    <row r="60" spans="1:9">
      <c r="A60" s="4" t="s">
        <v>994</v>
      </c>
      <c r="C60" s="5" t="n">
        <v>-130</v>
      </c>
      <c r="E60" s="5" t="n">
        <v>-101</v>
      </c>
      <c r="G60" s="5" t="n">
        <v>-821</v>
      </c>
      <c r="H60" s="5" t="n">
        <v>6802</v>
      </c>
    </row>
    <row r="61" spans="1:9">
      <c r="A61" s="4" t="s">
        <v>995</v>
      </c>
      <c r="C61" s="5" t="n">
        <v>11099</v>
      </c>
      <c r="D61" s="4" t="s">
        <v>343</v>
      </c>
      <c r="E61" s="5" t="n">
        <v>0</v>
      </c>
      <c r="F61" s="4" t="s">
        <v>343</v>
      </c>
      <c r="G61" s="5" t="n">
        <v>22099</v>
      </c>
      <c r="H61" s="5" t="n">
        <v>45215</v>
      </c>
      <c r="I61" s="4" t="s">
        <v>343</v>
      </c>
    </row>
    <row r="62" spans="1:9">
      <c r="A62" s="4" t="s">
        <v>996</v>
      </c>
      <c r="C62" s="5" t="n">
        <v>-462</v>
      </c>
      <c r="D62" s="4" t="s">
        <v>343</v>
      </c>
      <c r="E62" s="5" t="n">
        <v>0</v>
      </c>
      <c r="F62" s="4" t="s">
        <v>343</v>
      </c>
      <c r="G62" s="5" t="n">
        <v>462</v>
      </c>
      <c r="H62" s="5" t="n">
        <v>0</v>
      </c>
      <c r="I62" s="4" t="s">
        <v>343</v>
      </c>
    </row>
    <row r="63" spans="1:9">
      <c r="A63" s="4" t="s">
        <v>997</v>
      </c>
      <c r="C63" s="5" t="n">
        <v>-24166</v>
      </c>
      <c r="D63" s="4" t="s">
        <v>343</v>
      </c>
      <c r="E63" s="5" t="n">
        <v>-15243</v>
      </c>
      <c r="F63" s="4" t="s">
        <v>343</v>
      </c>
      <c r="G63" s="5" t="n">
        <v>46449</v>
      </c>
      <c r="H63" s="5" t="n">
        <v>60966</v>
      </c>
      <c r="I63" s="4" t="s">
        <v>343</v>
      </c>
    </row>
    <row r="64" spans="1:9">
      <c r="A64" s="4" t="s">
        <v>998</v>
      </c>
      <c r="C64" s="5" t="n">
        <v>64009</v>
      </c>
      <c r="E64" s="5" t="n">
        <v>36994</v>
      </c>
      <c r="G64" s="5" t="n">
        <v>68977</v>
      </c>
      <c r="H64" s="5" t="n">
        <v>75752</v>
      </c>
    </row>
    <row r="65" spans="1:9">
      <c r="A65" s="4" t="s">
        <v>999</v>
      </c>
      <c r="C65" s="5" t="n">
        <v>-38915</v>
      </c>
      <c r="E65" s="5" t="n">
        <v>-78202</v>
      </c>
      <c r="G65" s="5" t="n">
        <v>86163</v>
      </c>
      <c r="H65" s="5" t="n">
        <v>142575</v>
      </c>
    </row>
    <row r="66" spans="1:9">
      <c r="A66" s="4" t="s">
        <v>1000</v>
      </c>
      <c r="C66" s="5" t="n">
        <v>82767</v>
      </c>
      <c r="E66" s="5" t="n">
        <v>145197</v>
      </c>
      <c r="G66" s="5" t="n">
        <v>82767</v>
      </c>
      <c r="H66" s="5" t="n">
        <v>145197</v>
      </c>
    </row>
    <row r="67" spans="1:9">
      <c r="A67" s="4" t="s">
        <v>1010</v>
      </c>
    </row>
    <row r="68" spans="1:9">
      <c r="A68" s="3" t="s">
        <v>992</v>
      </c>
    </row>
    <row r="69" spans="1:9">
      <c r="A69" s="4" t="s">
        <v>1002</v>
      </c>
      <c r="C69" s="5" t="n">
        <v>20</v>
      </c>
      <c r="E69" s="5" t="n">
        <v>160</v>
      </c>
      <c r="G69" s="5" t="n">
        <v>202</v>
      </c>
      <c r="H69" s="5" t="n">
        <v>1689</v>
      </c>
    </row>
    <row r="70" spans="1:9">
      <c r="A70" s="4" t="s">
        <v>1003</v>
      </c>
      <c r="C70" s="5" t="n">
        <v>13</v>
      </c>
      <c r="E70" s="5" t="n">
        <v>156</v>
      </c>
      <c r="G70" s="5" t="n">
        <v>187</v>
      </c>
      <c r="H70" s="5" t="n">
        <v>556</v>
      </c>
    </row>
    <row r="71" spans="1:9">
      <c r="A71" s="4" t="s">
        <v>1011</v>
      </c>
    </row>
    <row r="72" spans="1:9">
      <c r="A72" s="3" t="s">
        <v>992</v>
      </c>
    </row>
    <row r="73" spans="1:9">
      <c r="A73" s="4" t="s">
        <v>1002</v>
      </c>
      <c r="C73" s="5" t="n">
        <v>626</v>
      </c>
      <c r="E73" s="5" t="n">
        <v>0</v>
      </c>
      <c r="G73" s="5" t="n">
        <v>1910</v>
      </c>
      <c r="H73" s="5" t="n">
        <v>0</v>
      </c>
    </row>
    <row r="74" spans="1:9">
      <c r="A74" s="4" t="s">
        <v>1003</v>
      </c>
      <c r="C74" s="5" t="n">
        <v>0</v>
      </c>
      <c r="G74" s="5" t="n">
        <v>0</v>
      </c>
      <c r="H74" s="5" t="n">
        <v>0</v>
      </c>
    </row>
    <row r="75" spans="1:9">
      <c r="A75" s="4" t="s">
        <v>843</v>
      </c>
    </row>
    <row r="76" spans="1:9">
      <c r="A76" s="3" t="s">
        <v>992</v>
      </c>
    </row>
    <row r="77" spans="1:9">
      <c r="A77" s="4" t="s">
        <v>993</v>
      </c>
      <c r="C77" s="5" t="n">
        <v>16505</v>
      </c>
      <c r="E77" s="5" t="n">
        <v>34434</v>
      </c>
      <c r="G77" s="5" t="n">
        <v>41203</v>
      </c>
      <c r="H77" s="5" t="n">
        <v>41666</v>
      </c>
    </row>
    <row r="78" spans="1:9">
      <c r="A78" s="4" t="s">
        <v>994</v>
      </c>
      <c r="C78" s="5" t="n">
        <v>-544</v>
      </c>
      <c r="E78" s="5" t="n">
        <v>-208</v>
      </c>
      <c r="G78" s="5" t="n">
        <v>46</v>
      </c>
      <c r="H78" s="5" t="n">
        <v>-228</v>
      </c>
    </row>
    <row r="79" spans="1:9">
      <c r="A79" s="4" t="s">
        <v>995</v>
      </c>
      <c r="C79" s="5" t="n">
        <v>0</v>
      </c>
      <c r="D79" s="4" t="s">
        <v>343</v>
      </c>
      <c r="E79" s="5" t="n">
        <v>0</v>
      </c>
      <c r="F79" s="4" t="s">
        <v>343</v>
      </c>
      <c r="G79" s="5" t="n">
        <v>0</v>
      </c>
      <c r="H79" s="5" t="n">
        <v>0</v>
      </c>
      <c r="I79" s="4" t="s">
        <v>343</v>
      </c>
    </row>
    <row r="80" spans="1:9">
      <c r="A80" s="4" t="s">
        <v>996</v>
      </c>
      <c r="B80" s="4" t="s">
        <v>343</v>
      </c>
      <c r="H80" s="5" t="n">
        <v>0</v>
      </c>
    </row>
    <row r="81" spans="1:9">
      <c r="A81" s="4" t="s">
        <v>997</v>
      </c>
      <c r="C81" s="5" t="n">
        <v>-37</v>
      </c>
      <c r="D81" s="4" t="s">
        <v>343</v>
      </c>
      <c r="E81" s="5" t="n">
        <v>35</v>
      </c>
      <c r="F81" s="4" t="s">
        <v>343</v>
      </c>
      <c r="G81" s="5" t="n">
        <v>158</v>
      </c>
      <c r="H81" s="5" t="n">
        <v>309</v>
      </c>
      <c r="I81" s="4" t="s">
        <v>343</v>
      </c>
    </row>
    <row r="82" spans="1:9">
      <c r="A82" s="4" t="s">
        <v>998</v>
      </c>
      <c r="C82" s="5" t="n">
        <v>9859</v>
      </c>
      <c r="E82" s="5" t="n">
        <v>7295</v>
      </c>
      <c r="G82" s="5" t="n">
        <v>9859</v>
      </c>
      <c r="H82" s="5" t="n">
        <v>7295</v>
      </c>
    </row>
    <row r="83" spans="1:9">
      <c r="A83" s="4" t="s">
        <v>999</v>
      </c>
      <c r="C83" s="5" t="n">
        <v>-12144</v>
      </c>
      <c r="E83" s="5" t="n">
        <v>0</v>
      </c>
      <c r="G83" s="5" t="n">
        <v>37309</v>
      </c>
      <c r="H83" s="5" t="n">
        <v>6844</v>
      </c>
    </row>
    <row r="84" spans="1:9">
      <c r="A84" s="4" t="s">
        <v>1000</v>
      </c>
      <c r="C84" s="5" t="n">
        <v>13645</v>
      </c>
      <c r="E84" s="5" t="n">
        <v>41512</v>
      </c>
      <c r="G84" s="5" t="n">
        <v>13645</v>
      </c>
      <c r="H84" s="5" t="n">
        <v>41512</v>
      </c>
    </row>
    <row r="85" spans="1:9">
      <c r="A85" s="4" t="s">
        <v>1012</v>
      </c>
    </row>
    <row r="86" spans="1:9">
      <c r="A86" s="3" t="s">
        <v>992</v>
      </c>
    </row>
    <row r="87" spans="1:9">
      <c r="A87" s="4" t="s">
        <v>1002</v>
      </c>
      <c r="C87" s="5" t="n">
        <v>6</v>
      </c>
      <c r="E87" s="5" t="n">
        <v>26</v>
      </c>
      <c r="G87" s="5" t="n">
        <v>4</v>
      </c>
      <c r="H87" s="5" t="n">
        <v>-68</v>
      </c>
    </row>
    <row r="88" spans="1:9">
      <c r="A88" s="4" t="s">
        <v>1003</v>
      </c>
      <c r="C88" s="5" t="n">
        <v>6</v>
      </c>
      <c r="E88" s="5" t="n">
        <v>26</v>
      </c>
      <c r="G88" s="5" t="n">
        <v>3</v>
      </c>
      <c r="H88" s="5" t="n">
        <v>-68</v>
      </c>
    </row>
    <row r="89" spans="1:9">
      <c r="A89" s="4" t="s">
        <v>1013</v>
      </c>
    </row>
    <row r="90" spans="1:9">
      <c r="A90" s="3" t="s">
        <v>992</v>
      </c>
    </row>
    <row r="91" spans="1:9">
      <c r="A91" s="4" t="s">
        <v>1002</v>
      </c>
      <c r="H91" s="5" t="n">
        <v>0</v>
      </c>
    </row>
    <row r="92" spans="1:9">
      <c r="A92" s="4" t="s">
        <v>561</v>
      </c>
    </row>
    <row r="93" spans="1:9">
      <c r="A93" s="3" t="s">
        <v>992</v>
      </c>
    </row>
    <row r="94" spans="1:9">
      <c r="A94" s="4" t="s">
        <v>993</v>
      </c>
      <c r="C94" s="5" t="n">
        <v>5044</v>
      </c>
      <c r="G94" s="5" t="n">
        <v>5092</v>
      </c>
    </row>
    <row r="95" spans="1:9">
      <c r="A95" s="4" t="s">
        <v>994</v>
      </c>
      <c r="C95" s="5" t="n">
        <v>-32</v>
      </c>
      <c r="G95" s="5" t="n">
        <v>-80</v>
      </c>
    </row>
    <row r="96" spans="1:9">
      <c r="A96" s="4" t="s">
        <v>995</v>
      </c>
      <c r="C96" s="5" t="n">
        <v>0</v>
      </c>
      <c r="D96" s="4" t="s">
        <v>343</v>
      </c>
      <c r="G96" s="5" t="n">
        <v>0</v>
      </c>
    </row>
    <row r="97" spans="1:9">
      <c r="A97" s="4" t="s">
        <v>997</v>
      </c>
      <c r="C97" s="5" t="n">
        <v>0</v>
      </c>
      <c r="D97" s="4" t="s">
        <v>343</v>
      </c>
      <c r="G97" s="5" t="n">
        <v>0</v>
      </c>
    </row>
    <row r="98" spans="1:9">
      <c r="A98" s="4" t="s">
        <v>998</v>
      </c>
      <c r="C98" s="5" t="n">
        <v>0</v>
      </c>
      <c r="G98" s="5" t="n">
        <v>0</v>
      </c>
    </row>
    <row r="99" spans="1:9">
      <c r="A99" s="4" t="s">
        <v>999</v>
      </c>
      <c r="C99" s="5" t="n">
        <v>0</v>
      </c>
      <c r="G99" s="5" t="n">
        <v>0</v>
      </c>
    </row>
    <row r="100" spans="1:9">
      <c r="A100" s="4" t="s">
        <v>1000</v>
      </c>
      <c r="C100" s="5" t="n">
        <v>5012</v>
      </c>
      <c r="G100" s="5" t="n">
        <v>5012</v>
      </c>
    </row>
    <row r="101" spans="1:9">
      <c r="A101" s="4" t="s">
        <v>1014</v>
      </c>
    </row>
    <row r="102" spans="1:9">
      <c r="A102" s="3" t="s">
        <v>992</v>
      </c>
    </row>
    <row r="103" spans="1:9">
      <c r="A103" s="4" t="s">
        <v>1002</v>
      </c>
      <c r="C103" s="5" t="n">
        <v>0</v>
      </c>
      <c r="G103" s="5" t="n">
        <v>0</v>
      </c>
    </row>
    <row r="104" spans="1:9">
      <c r="A104" s="4" t="s">
        <v>1003</v>
      </c>
      <c r="C104" s="5" t="n">
        <v>0</v>
      </c>
      <c r="G104" s="5" t="n">
        <v>0</v>
      </c>
    </row>
    <row r="105" spans="1:9">
      <c r="A105" s="4" t="s">
        <v>921</v>
      </c>
    </row>
    <row r="106" spans="1:9">
      <c r="A106" s="3" t="s">
        <v>992</v>
      </c>
    </row>
    <row r="107" spans="1:9">
      <c r="A107" s="4" t="s">
        <v>993</v>
      </c>
      <c r="E107" s="5" t="n">
        <v>11994</v>
      </c>
      <c r="H107" s="5" t="n">
        <v>12869</v>
      </c>
    </row>
    <row r="108" spans="1:9">
      <c r="A108" s="4" t="s">
        <v>994</v>
      </c>
      <c r="E108" s="5" t="n">
        <v>-7</v>
      </c>
      <c r="H108" s="5" t="n">
        <v>-210</v>
      </c>
    </row>
    <row r="109" spans="1:9">
      <c r="A109" s="4" t="s">
        <v>995</v>
      </c>
      <c r="B109" s="4" t="s">
        <v>343</v>
      </c>
      <c r="E109" s="5" t="n">
        <v>495</v>
      </c>
      <c r="H109" s="5" t="n">
        <v>495</v>
      </c>
    </row>
    <row r="110" spans="1:9">
      <c r="A110" s="4" t="s">
        <v>996</v>
      </c>
      <c r="B110" s="4" t="s">
        <v>343</v>
      </c>
      <c r="H110" s="5" t="n">
        <v>0</v>
      </c>
    </row>
    <row r="111" spans="1:9">
      <c r="A111" s="4" t="s">
        <v>997</v>
      </c>
      <c r="B111" s="4" t="s">
        <v>343</v>
      </c>
      <c r="E111" s="5" t="n">
        <v>0</v>
      </c>
      <c r="H111" s="5" t="n">
        <v>672</v>
      </c>
    </row>
    <row r="112" spans="1:9">
      <c r="A112" s="4" t="s">
        <v>998</v>
      </c>
      <c r="E112" s="5" t="n">
        <v>0</v>
      </c>
      <c r="H112" s="5" t="n">
        <v>0</v>
      </c>
    </row>
    <row r="113" spans="1:9">
      <c r="A113" s="4" t="s">
        <v>999</v>
      </c>
      <c r="E113" s="5" t="n">
        <v>6853</v>
      </c>
      <c r="H113" s="5" t="n">
        <v>6853</v>
      </c>
    </row>
    <row r="114" spans="1:9">
      <c r="A114" s="4" t="s">
        <v>1000</v>
      </c>
      <c r="E114" s="5" t="n">
        <v>5628</v>
      </c>
      <c r="H114" s="5" t="n">
        <v>5628</v>
      </c>
    </row>
    <row r="115" spans="1:9">
      <c r="A115" s="4" t="s">
        <v>1015</v>
      </c>
    </row>
    <row r="116" spans="1:9">
      <c r="A116" s="3" t="s">
        <v>992</v>
      </c>
    </row>
    <row r="117" spans="1:9">
      <c r="A117" s="4" t="s">
        <v>1002</v>
      </c>
      <c r="E117" s="5" t="n">
        <v>-1</v>
      </c>
      <c r="H117" s="5" t="n">
        <v>-1</v>
      </c>
    </row>
    <row r="118" spans="1:9">
      <c r="A118" s="4" t="s">
        <v>1003</v>
      </c>
      <c r="E118" s="5" t="n">
        <v>-1</v>
      </c>
      <c r="H118" s="5" t="n">
        <v>-1</v>
      </c>
    </row>
    <row r="119" spans="1:9">
      <c r="A119" s="4" t="s">
        <v>1016</v>
      </c>
    </row>
    <row r="120" spans="1:9">
      <c r="A120" s="3" t="s">
        <v>992</v>
      </c>
    </row>
    <row r="121" spans="1:9">
      <c r="A121" s="4" t="s">
        <v>1002</v>
      </c>
      <c r="H121" s="5" t="n">
        <v>0</v>
      </c>
    </row>
    <row r="122" spans="1:9">
      <c r="A122" s="4" t="s">
        <v>551</v>
      </c>
    </row>
    <row r="123" spans="1:9">
      <c r="A123" s="3" t="s">
        <v>992</v>
      </c>
    </row>
    <row r="124" spans="1:9">
      <c r="A124" s="4" t="s">
        <v>993</v>
      </c>
      <c r="C124" s="5" t="n">
        <v>20735</v>
      </c>
      <c r="E124" s="5" t="n">
        <v>23567</v>
      </c>
      <c r="G124" s="5" t="n">
        <v>22511</v>
      </c>
      <c r="H124" s="5" t="n">
        <v>24488</v>
      </c>
    </row>
    <row r="125" spans="1:9">
      <c r="A125" s="4" t="s">
        <v>994</v>
      </c>
      <c r="C125" s="5" t="n">
        <v>-122</v>
      </c>
      <c r="E125" s="5" t="n">
        <v>6</v>
      </c>
      <c r="G125" s="5" t="n">
        <v>-635</v>
      </c>
      <c r="H125" s="5" t="n">
        <v>269</v>
      </c>
    </row>
    <row r="126" spans="1:9">
      <c r="A126" s="4" t="s">
        <v>995</v>
      </c>
      <c r="C126" s="5" t="n">
        <v>120</v>
      </c>
      <c r="D126" s="4" t="s">
        <v>343</v>
      </c>
      <c r="E126" s="5" t="n">
        <v>134</v>
      </c>
      <c r="F126" s="4" t="s">
        <v>343</v>
      </c>
      <c r="G126" s="5" t="n">
        <v>334</v>
      </c>
      <c r="H126" s="5" t="n">
        <v>370</v>
      </c>
      <c r="I126" s="4" t="s">
        <v>343</v>
      </c>
    </row>
    <row r="127" spans="1:9">
      <c r="A127" s="4" t="s">
        <v>996</v>
      </c>
      <c r="B127" s="4" t="s">
        <v>343</v>
      </c>
      <c r="H127" s="5" t="n">
        <v>0</v>
      </c>
    </row>
    <row r="128" spans="1:9">
      <c r="A128" s="4" t="s">
        <v>997</v>
      </c>
      <c r="C128" s="5" t="n">
        <v>-374</v>
      </c>
      <c r="D128" s="4" t="s">
        <v>343</v>
      </c>
      <c r="E128" s="5" t="n">
        <v>340</v>
      </c>
      <c r="F128" s="4" t="s">
        <v>343</v>
      </c>
      <c r="G128" s="5" t="n">
        <v>1634</v>
      </c>
      <c r="H128" s="5" t="n">
        <v>1528</v>
      </c>
      <c r="I128" s="4" t="s">
        <v>343</v>
      </c>
    </row>
    <row r="129" spans="1:9">
      <c r="A129" s="4" t="s">
        <v>999</v>
      </c>
      <c r="E129" s="5" t="n">
        <v>0</v>
      </c>
      <c r="G129" s="5" t="n">
        <v>0</v>
      </c>
      <c r="H129" s="5" t="n">
        <v>0</v>
      </c>
    </row>
    <row r="130" spans="1:9">
      <c r="A130" s="4" t="s">
        <v>1000</v>
      </c>
      <c r="C130" s="5" t="n">
        <v>20252</v>
      </c>
      <c r="E130" s="5" t="n">
        <v>23251</v>
      </c>
      <c r="G130" s="5" t="n">
        <v>20252</v>
      </c>
      <c r="H130" s="5" t="n">
        <v>23251</v>
      </c>
    </row>
    <row r="131" spans="1:9">
      <c r="A131" s="4" t="s">
        <v>1017</v>
      </c>
    </row>
    <row r="132" spans="1:9">
      <c r="A132" s="3" t="s">
        <v>992</v>
      </c>
    </row>
    <row r="133" spans="1:9">
      <c r="A133" s="4" t="s">
        <v>1002</v>
      </c>
      <c r="C133" s="5" t="n">
        <v>-107</v>
      </c>
      <c r="E133" s="5" t="n">
        <v>-116</v>
      </c>
      <c r="G133" s="5" t="n">
        <v>-324</v>
      </c>
      <c r="H133" s="5" t="n">
        <v>-348</v>
      </c>
    </row>
    <row r="134" spans="1:9">
      <c r="A134" s="4" t="s">
        <v>1003</v>
      </c>
      <c r="C134" s="5" t="n">
        <v>-107</v>
      </c>
      <c r="E134" s="5" t="n">
        <v>-116</v>
      </c>
      <c r="G134" s="5" t="n">
        <v>-325</v>
      </c>
      <c r="H134" s="5" t="n">
        <v>-348</v>
      </c>
    </row>
    <row r="135" spans="1:9">
      <c r="A135" s="4" t="s">
        <v>1018</v>
      </c>
    </row>
    <row r="136" spans="1:9">
      <c r="A136" s="3" t="s">
        <v>992</v>
      </c>
    </row>
    <row r="137" spans="1:9">
      <c r="A137" s="4" t="s">
        <v>1002</v>
      </c>
      <c r="H137" s="5" t="n">
        <v>0</v>
      </c>
    </row>
    <row r="138" spans="1:9">
      <c r="A138" s="4" t="s">
        <v>842</v>
      </c>
    </row>
    <row r="139" spans="1:9">
      <c r="A139" s="3" t="s">
        <v>992</v>
      </c>
    </row>
    <row r="140" spans="1:9">
      <c r="A140" s="4" t="s">
        <v>993</v>
      </c>
      <c r="C140" s="5" t="n">
        <v>1867</v>
      </c>
      <c r="E140" s="5" t="n">
        <v>1943</v>
      </c>
      <c r="G140" s="5" t="n">
        <v>3234</v>
      </c>
      <c r="H140" s="5" t="n">
        <v>21145</v>
      </c>
    </row>
    <row r="141" spans="1:9">
      <c r="A141" s="4" t="s">
        <v>994</v>
      </c>
      <c r="C141" s="5" t="n">
        <v>7</v>
      </c>
      <c r="E141" s="5" t="n">
        <v>5</v>
      </c>
      <c r="G141" s="5" t="n">
        <v>-56</v>
      </c>
      <c r="H141" s="5" t="n">
        <v>-57</v>
      </c>
    </row>
    <row r="142" spans="1:9">
      <c r="A142" s="4" t="s">
        <v>995</v>
      </c>
      <c r="C142" s="5" t="n">
        <v>0</v>
      </c>
      <c r="D142" s="4" t="s">
        <v>343</v>
      </c>
      <c r="E142" s="5" t="n">
        <v>0</v>
      </c>
      <c r="F142" s="4" t="s">
        <v>343</v>
      </c>
      <c r="G142" s="5" t="n">
        <v>0</v>
      </c>
      <c r="H142" s="5" t="n">
        <v>0</v>
      </c>
      <c r="I142" s="4" t="s">
        <v>343</v>
      </c>
    </row>
    <row r="143" spans="1:9">
      <c r="A143" s="4" t="s">
        <v>996</v>
      </c>
      <c r="B143" s="4" t="s">
        <v>343</v>
      </c>
      <c r="H143" s="5" t="n">
        <v>3720</v>
      </c>
    </row>
    <row r="144" spans="1:9">
      <c r="A144" s="4" t="s">
        <v>997</v>
      </c>
      <c r="C144" s="5" t="n">
        <v>-1</v>
      </c>
      <c r="D144" s="4" t="s">
        <v>343</v>
      </c>
      <c r="E144" s="5" t="n">
        <v>1</v>
      </c>
      <c r="F144" s="4" t="s">
        <v>343</v>
      </c>
      <c r="G144" s="5" t="n">
        <v>4</v>
      </c>
      <c r="H144" s="5" t="n">
        <v>5403</v>
      </c>
      <c r="I144" s="4" t="s">
        <v>343</v>
      </c>
    </row>
    <row r="145" spans="1:9">
      <c r="A145" s="4" t="s">
        <v>998</v>
      </c>
      <c r="C145" s="5" t="n">
        <v>1752</v>
      </c>
      <c r="E145" s="5" t="n">
        <v>0</v>
      </c>
      <c r="G145" s="5" t="n">
        <v>1752</v>
      </c>
      <c r="H145" s="5" t="n">
        <v>0</v>
      </c>
    </row>
    <row r="146" spans="1:9">
      <c r="A146" s="4" t="s">
        <v>999</v>
      </c>
      <c r="C146" s="5" t="n">
        <v>-1843</v>
      </c>
      <c r="E146" s="5" t="n">
        <v>0</v>
      </c>
      <c r="G146" s="5" t="n">
        <v>3144</v>
      </c>
      <c r="H146" s="5" t="n">
        <v>10132</v>
      </c>
    </row>
    <row r="147" spans="1:9">
      <c r="A147" s="4" t="s">
        <v>1000</v>
      </c>
      <c r="C147" s="5" t="n">
        <v>1782</v>
      </c>
      <c r="E147" s="5" t="n">
        <v>1947</v>
      </c>
      <c r="G147" s="5" t="n">
        <v>1782</v>
      </c>
      <c r="H147" s="5" t="n">
        <v>1947</v>
      </c>
    </row>
    <row r="148" spans="1:9">
      <c r="A148" s="4" t="s">
        <v>1019</v>
      </c>
    </row>
    <row r="149" spans="1:9">
      <c r="A149" s="3" t="s">
        <v>992</v>
      </c>
    </row>
    <row r="150" spans="1:9">
      <c r="A150" s="4" t="s">
        <v>1002</v>
      </c>
      <c r="C150" s="5" t="n">
        <v>0</v>
      </c>
      <c r="E150" s="5" t="n">
        <v>0</v>
      </c>
      <c r="G150" s="5" t="n">
        <v>0</v>
      </c>
      <c r="H150" s="5" t="n">
        <v>709</v>
      </c>
    </row>
    <row r="151" spans="1:9">
      <c r="A151" s="4" t="s">
        <v>1003</v>
      </c>
      <c r="C151" s="5" t="n">
        <v>0</v>
      </c>
      <c r="E151" s="5" t="n">
        <v>0</v>
      </c>
      <c r="G151" s="5" t="n">
        <v>0</v>
      </c>
      <c r="H151" s="5" t="n">
        <v>0</v>
      </c>
    </row>
    <row r="152" spans="1:9">
      <c r="A152" s="4" t="s">
        <v>1020</v>
      </c>
    </row>
    <row r="153" spans="1:9">
      <c r="A153" s="3" t="s">
        <v>992</v>
      </c>
    </row>
    <row r="154" spans="1:9">
      <c r="A154" s="4" t="s">
        <v>1002</v>
      </c>
      <c r="H154" s="5" t="n">
        <v>-595</v>
      </c>
    </row>
    <row r="155" spans="1:9">
      <c r="A155" s="4" t="s">
        <v>1021</v>
      </c>
    </row>
    <row r="156" spans="1:9">
      <c r="A156" s="3" t="s">
        <v>992</v>
      </c>
    </row>
    <row r="157" spans="1:9">
      <c r="A157" s="4" t="s">
        <v>998</v>
      </c>
      <c r="C157" s="5" t="n">
        <v>0</v>
      </c>
      <c r="E157" s="5" t="n">
        <v>0</v>
      </c>
      <c r="G157" s="5" t="n">
        <v>0</v>
      </c>
      <c r="H157" s="5" t="n">
        <v>0</v>
      </c>
    </row>
    <row r="158" spans="1:9">
      <c r="A158" s="4" t="s">
        <v>999</v>
      </c>
      <c r="C158" s="5" t="n">
        <v>0</v>
      </c>
    </row>
    <row r="159" spans="1:9">
      <c r="A159" s="4" t="s">
        <v>927</v>
      </c>
    </row>
    <row r="160" spans="1:9">
      <c r="A160" s="3" t="s">
        <v>992</v>
      </c>
    </row>
    <row r="161" spans="1:9">
      <c r="A161" s="4" t="s">
        <v>993</v>
      </c>
      <c r="C161" s="5" t="n">
        <v>144610</v>
      </c>
      <c r="E161" s="5" t="n">
        <v>61281</v>
      </c>
      <c r="G161" s="5" t="n">
        <v>122194</v>
      </c>
      <c r="H161" s="5" t="n">
        <v>-22529</v>
      </c>
    </row>
    <row r="162" spans="1:9">
      <c r="A162" s="4" t="s">
        <v>994</v>
      </c>
      <c r="C162" s="5" t="n">
        <v>0</v>
      </c>
      <c r="E162" s="5" t="n">
        <v>0</v>
      </c>
      <c r="G162" s="5" t="n">
        <v>0</v>
      </c>
      <c r="H162" s="5" t="n">
        <v>0</v>
      </c>
    </row>
    <row r="163" spans="1:9">
      <c r="A163" s="4" t="s">
        <v>995</v>
      </c>
      <c r="B163" s="4" t="s">
        <v>343</v>
      </c>
      <c r="C163" s="5" t="n">
        <v>0</v>
      </c>
      <c r="E163" s="5" t="n">
        <v>0</v>
      </c>
      <c r="G163" s="5" t="n">
        <v>0</v>
      </c>
      <c r="H163" s="5" t="n">
        <v>0</v>
      </c>
    </row>
    <row r="164" spans="1:9">
      <c r="A164" s="4" t="s">
        <v>996</v>
      </c>
      <c r="B164" s="4" t="s">
        <v>343</v>
      </c>
      <c r="C164" s="5" t="n">
        <v>0</v>
      </c>
      <c r="G164" s="5" t="n">
        <v>0</v>
      </c>
    </row>
    <row r="165" spans="1:9">
      <c r="A165" s="4" t="s">
        <v>997</v>
      </c>
      <c r="B165" s="4" t="s">
        <v>343</v>
      </c>
      <c r="C165" s="5" t="n">
        <v>0</v>
      </c>
      <c r="E165" s="5" t="n">
        <v>0</v>
      </c>
      <c r="G165" s="5" t="n">
        <v>0</v>
      </c>
      <c r="H165" s="5" t="n">
        <v>0</v>
      </c>
    </row>
    <row r="166" spans="1:9">
      <c r="A166" s="4" t="s">
        <v>998</v>
      </c>
      <c r="G166" s="5" t="n">
        <v>0</v>
      </c>
    </row>
    <row r="167" spans="1:9">
      <c r="A167" s="4" t="s">
        <v>999</v>
      </c>
      <c r="C167" s="5" t="n">
        <v>0</v>
      </c>
      <c r="E167" s="5" t="n">
        <v>0</v>
      </c>
      <c r="G167" s="5" t="n">
        <v>0</v>
      </c>
      <c r="H167" s="5" t="n">
        <v>0</v>
      </c>
    </row>
    <row r="168" spans="1:9">
      <c r="A168" s="4" t="s">
        <v>1000</v>
      </c>
      <c r="C168" s="5" t="n">
        <v>142529</v>
      </c>
      <c r="E168" s="5" t="n">
        <v>84325</v>
      </c>
      <c r="G168" s="5" t="n">
        <v>142529</v>
      </c>
      <c r="H168" s="5" t="n">
        <v>84325</v>
      </c>
    </row>
    <row r="169" spans="1:9">
      <c r="A169" s="4" t="s">
        <v>1022</v>
      </c>
    </row>
    <row r="170" spans="1:9">
      <c r="A170" s="3" t="s">
        <v>992</v>
      </c>
    </row>
    <row r="171" spans="1:9">
      <c r="A171" s="4" t="s">
        <v>1002</v>
      </c>
      <c r="C171" s="5" t="n">
        <v>-2081</v>
      </c>
      <c r="E171" s="5" t="n">
        <v>23044</v>
      </c>
      <c r="G171" s="5" t="n">
        <v>20335</v>
      </c>
      <c r="H171" s="5" t="n">
        <v>106854</v>
      </c>
    </row>
    <row r="172" spans="1:9">
      <c r="A172" s="4" t="s">
        <v>1003</v>
      </c>
      <c r="C172" s="5" t="n">
        <v>-2081</v>
      </c>
      <c r="E172" s="5" t="n">
        <v>23044</v>
      </c>
      <c r="G172" s="5" t="n">
        <v>20335</v>
      </c>
      <c r="H172" s="5" t="n">
        <v>106854</v>
      </c>
    </row>
    <row r="173" spans="1:9">
      <c r="A173" s="4" t="s">
        <v>1023</v>
      </c>
    </row>
    <row r="174" spans="1:9">
      <c r="A174" s="3" t="s">
        <v>992</v>
      </c>
    </row>
    <row r="175" spans="1:9">
      <c r="A175" s="4" t="s">
        <v>1002</v>
      </c>
      <c r="C175" s="5" t="n">
        <v>0</v>
      </c>
      <c r="E175" s="5" t="n">
        <v>0</v>
      </c>
      <c r="G175" s="5" t="n">
        <v>0</v>
      </c>
      <c r="H175" s="5" t="n">
        <v>0</v>
      </c>
    </row>
    <row r="176" spans="1:9">
      <c r="A176" s="4" t="s">
        <v>1003</v>
      </c>
      <c r="C176" s="5" t="n">
        <v>0</v>
      </c>
      <c r="E176" s="5" t="n">
        <v>0</v>
      </c>
      <c r="G176" s="5" t="n">
        <v>0</v>
      </c>
      <c r="H176" s="5" t="n">
        <v>0</v>
      </c>
    </row>
    <row r="177" spans="1:9">
      <c r="A177" s="4" t="s">
        <v>1024</v>
      </c>
    </row>
    <row r="178" spans="1:9">
      <c r="A178" s="3" t="s">
        <v>992</v>
      </c>
    </row>
    <row r="179" spans="1:9">
      <c r="A179" s="4" t="s">
        <v>1002</v>
      </c>
      <c r="C179" s="5" t="n">
        <v>0</v>
      </c>
      <c r="E179" s="5" t="n">
        <v>0</v>
      </c>
      <c r="G179" s="5" t="n">
        <v>0</v>
      </c>
      <c r="H179" s="5" t="n">
        <v>0</v>
      </c>
    </row>
    <row r="180" spans="1:9">
      <c r="A180" s="4" t="s">
        <v>1003</v>
      </c>
      <c r="C180" s="5" t="n">
        <v>0</v>
      </c>
      <c r="E180" s="5" t="n">
        <v>0</v>
      </c>
      <c r="G180" s="5" t="n">
        <v>0</v>
      </c>
      <c r="H180" s="5" t="n">
        <v>0</v>
      </c>
    </row>
    <row r="181" spans="1:9">
      <c r="A181" s="4" t="s">
        <v>1025</v>
      </c>
    </row>
    <row r="182" spans="1:9">
      <c r="A182" s="3" t="s">
        <v>992</v>
      </c>
    </row>
    <row r="183" spans="1:9">
      <c r="A183" s="4" t="s">
        <v>993</v>
      </c>
      <c r="C183" s="5" t="n">
        <v>43971</v>
      </c>
      <c r="E183" s="5" t="n">
        <v>33349</v>
      </c>
      <c r="G183" s="5" t="n">
        <v>40659</v>
      </c>
      <c r="H183" s="5" t="n">
        <v>26958</v>
      </c>
    </row>
    <row r="184" spans="1:9">
      <c r="A184" s="4" t="s">
        <v>994</v>
      </c>
      <c r="C184" s="5" t="n">
        <v>-307</v>
      </c>
      <c r="E184" s="5" t="n">
        <v>1144</v>
      </c>
      <c r="G184" s="5" t="n">
        <v>-1552</v>
      </c>
      <c r="H184" s="5" t="n">
        <v>3689</v>
      </c>
    </row>
    <row r="185" spans="1:9">
      <c r="A185" s="4" t="s">
        <v>995</v>
      </c>
      <c r="B185" s="4" t="s">
        <v>343</v>
      </c>
      <c r="C185" s="5" t="n">
        <v>0</v>
      </c>
      <c r="E185" s="5" t="n">
        <v>0</v>
      </c>
      <c r="G185" s="5" t="n">
        <v>0</v>
      </c>
      <c r="H185" s="5" t="n">
        <v>0</v>
      </c>
    </row>
    <row r="186" spans="1:9">
      <c r="A186" s="4" t="s">
        <v>996</v>
      </c>
      <c r="B186" s="4" t="s">
        <v>343</v>
      </c>
      <c r="C186" s="5" t="n">
        <v>0</v>
      </c>
      <c r="G186" s="5" t="n">
        <v>0</v>
      </c>
    </row>
    <row r="187" spans="1:9">
      <c r="A187" s="4" t="s">
        <v>997</v>
      </c>
      <c r="B187" s="4" t="s">
        <v>343</v>
      </c>
      <c r="C187" s="5" t="n">
        <v>0</v>
      </c>
      <c r="E187" s="5" t="n">
        <v>0</v>
      </c>
      <c r="G187" s="5" t="n">
        <v>0</v>
      </c>
      <c r="H187" s="5" t="n">
        <v>0</v>
      </c>
    </row>
    <row r="188" spans="1:9">
      <c r="A188" s="4" t="s">
        <v>998</v>
      </c>
      <c r="G188" s="5" t="n">
        <v>0</v>
      </c>
    </row>
    <row r="189" spans="1:9">
      <c r="A189" s="4" t="s">
        <v>999</v>
      </c>
      <c r="C189" s="5" t="n">
        <v>0</v>
      </c>
      <c r="E189" s="5" t="n">
        <v>0</v>
      </c>
      <c r="G189" s="5" t="n">
        <v>0</v>
      </c>
      <c r="H189" s="5" t="n">
        <v>0</v>
      </c>
    </row>
    <row r="190" spans="1:9">
      <c r="A190" s="4" t="s">
        <v>1000</v>
      </c>
      <c r="C190" s="5" t="n">
        <v>46090</v>
      </c>
      <c r="E190" s="5" t="n">
        <v>37827</v>
      </c>
      <c r="G190" s="5" t="n">
        <v>46090</v>
      </c>
      <c r="H190" s="5" t="n">
        <v>37827</v>
      </c>
    </row>
    <row r="191" spans="1:9">
      <c r="A191" s="4" t="s">
        <v>1026</v>
      </c>
    </row>
    <row r="192" spans="1:9">
      <c r="A192" s="3" t="s">
        <v>992</v>
      </c>
    </row>
    <row r="193" spans="1:9">
      <c r="A193" s="4" t="s">
        <v>1002</v>
      </c>
      <c r="C193" s="5" t="n">
        <v>0</v>
      </c>
      <c r="E193" s="5" t="n">
        <v>0</v>
      </c>
      <c r="G193" s="5" t="n">
        <v>0</v>
      </c>
      <c r="H193" s="5" t="n">
        <v>0</v>
      </c>
    </row>
    <row r="194" spans="1:9">
      <c r="A194" s="4" t="s">
        <v>1003</v>
      </c>
      <c r="C194" s="5" t="n">
        <v>0</v>
      </c>
      <c r="E194" s="5" t="n">
        <v>0</v>
      </c>
      <c r="G194" s="5" t="n">
        <v>0</v>
      </c>
      <c r="H194" s="5" t="n">
        <v>0</v>
      </c>
    </row>
    <row r="195" spans="1:9">
      <c r="A195" s="4" t="s">
        <v>1027</v>
      </c>
    </row>
    <row r="196" spans="1:9">
      <c r="A196" s="3" t="s">
        <v>992</v>
      </c>
    </row>
    <row r="197" spans="1:9">
      <c r="A197" s="4" t="s">
        <v>1002</v>
      </c>
      <c r="C197" s="5" t="n">
        <v>0</v>
      </c>
      <c r="E197" s="5" t="n">
        <v>0</v>
      </c>
      <c r="G197" s="5" t="n">
        <v>0</v>
      </c>
      <c r="H197" s="5" t="n">
        <v>0</v>
      </c>
    </row>
    <row r="198" spans="1:9">
      <c r="A198" s="4" t="s">
        <v>1003</v>
      </c>
      <c r="C198" s="5" t="n">
        <v>0</v>
      </c>
      <c r="E198" s="5" t="n">
        <v>0</v>
      </c>
      <c r="G198" s="5" t="n">
        <v>0</v>
      </c>
      <c r="H198" s="5" t="n">
        <v>0</v>
      </c>
    </row>
    <row r="199" spans="1:9">
      <c r="A199" s="4" t="s">
        <v>1028</v>
      </c>
    </row>
    <row r="200" spans="1:9">
      <c r="A200" s="3" t="s">
        <v>992</v>
      </c>
    </row>
    <row r="201" spans="1:9">
      <c r="A201" s="4" t="s">
        <v>1002</v>
      </c>
      <c r="C201" s="5" t="n">
        <v>2426</v>
      </c>
      <c r="E201" s="5" t="n">
        <v>3334</v>
      </c>
      <c r="G201" s="5" t="n">
        <v>6983</v>
      </c>
      <c r="H201" s="5" t="n">
        <v>7180</v>
      </c>
    </row>
    <row r="202" spans="1:9">
      <c r="A202" s="4" t="s">
        <v>1003</v>
      </c>
      <c r="C202" s="5" t="n">
        <v>2426</v>
      </c>
      <c r="E202" s="5" t="n">
        <v>3334</v>
      </c>
      <c r="G202" s="5" t="n">
        <v>6983</v>
      </c>
      <c r="H202" s="5" t="n">
        <v>7180</v>
      </c>
    </row>
    <row r="203" spans="1:9">
      <c r="A203" s="4" t="s">
        <v>1029</v>
      </c>
    </row>
    <row r="204" spans="1:9">
      <c r="A204" s="3" t="s">
        <v>992</v>
      </c>
    </row>
    <row r="205" spans="1:9">
      <c r="A205" s="4" t="s">
        <v>1030</v>
      </c>
      <c r="B205" s="4" t="s">
        <v>343</v>
      </c>
      <c r="C205" s="5" t="n">
        <v>0</v>
      </c>
      <c r="G205" s="5" t="n">
        <v>0</v>
      </c>
    </row>
    <row r="206" spans="1:9">
      <c r="A206" s="4" t="s">
        <v>1031</v>
      </c>
      <c r="G206" s="5" t="n">
        <v>0</v>
      </c>
    </row>
    <row r="207" spans="1:9">
      <c r="A207" s="3" t="s">
        <v>1032</v>
      </c>
    </row>
    <row r="208" spans="1:9">
      <c r="A208" s="4" t="s">
        <v>993</v>
      </c>
      <c r="C208" s="5" t="n">
        <v>-928797</v>
      </c>
      <c r="E208" s="5" t="n">
        <v>-974631</v>
      </c>
      <c r="G208" s="5" t="n">
        <v>-1014228</v>
      </c>
      <c r="H208" s="5" t="n">
        <v>-990308</v>
      </c>
    </row>
    <row r="209" spans="1:9">
      <c r="A209" s="4" t="s">
        <v>1033</v>
      </c>
      <c r="C209" s="5" t="n">
        <v>0</v>
      </c>
      <c r="E209" s="5" t="n">
        <v>0</v>
      </c>
      <c r="G209" s="5" t="n">
        <v>0</v>
      </c>
      <c r="H209" s="5" t="n">
        <v>0</v>
      </c>
    </row>
    <row r="210" spans="1:9">
      <c r="A210" s="4" t="s">
        <v>1034</v>
      </c>
      <c r="B210" s="4" t="s">
        <v>343</v>
      </c>
      <c r="C210" s="5" t="n">
        <v>-4231</v>
      </c>
      <c r="E210" s="5" t="n">
        <v>-18736</v>
      </c>
      <c r="G210" s="5" t="n">
        <v>-16946</v>
      </c>
      <c r="H210" s="5" t="n">
        <v>-51276</v>
      </c>
    </row>
    <row r="211" spans="1:9">
      <c r="A211" s="4" t="s">
        <v>1035</v>
      </c>
      <c r="B211" s="4" t="s">
        <v>343</v>
      </c>
      <c r="C211" s="5" t="n">
        <v>20044</v>
      </c>
      <c r="E211" s="5" t="n">
        <v>21809</v>
      </c>
      <c r="G211" s="5" t="n">
        <v>56210</v>
      </c>
      <c r="H211" s="5" t="n">
        <v>63047</v>
      </c>
    </row>
    <row r="212" spans="1:9">
      <c r="A212" s="4" t="s">
        <v>1036</v>
      </c>
      <c r="C212" s="5" t="n">
        <v>0</v>
      </c>
      <c r="E212" s="5" t="n">
        <v>0</v>
      </c>
      <c r="G212" s="5" t="n">
        <v>0</v>
      </c>
      <c r="H212" s="5" t="n">
        <v>0</v>
      </c>
    </row>
    <row r="213" spans="1:9">
      <c r="A213" s="4" t="s">
        <v>1000</v>
      </c>
      <c r="C213" s="5" t="n">
        <v>-906199</v>
      </c>
      <c r="E213" s="5" t="n">
        <v>-989940</v>
      </c>
      <c r="G213" s="5" t="n">
        <v>-906199</v>
      </c>
      <c r="H213" s="5" t="n">
        <v>-989940</v>
      </c>
    </row>
    <row r="214" spans="1:9">
      <c r="A214" s="4" t="s">
        <v>1037</v>
      </c>
    </row>
    <row r="215" spans="1:9">
      <c r="A215" s="3" t="s">
        <v>1032</v>
      </c>
    </row>
    <row r="216" spans="1:9">
      <c r="A216" s="4" t="s">
        <v>1038</v>
      </c>
      <c r="C216" s="5" t="n">
        <v>-32133</v>
      </c>
      <c r="E216" s="5" t="n">
        <v>10047</v>
      </c>
      <c r="G216" s="5" t="n">
        <v>-62242</v>
      </c>
      <c r="H216" s="5" t="n">
        <v>-9005</v>
      </c>
    </row>
    <row r="217" spans="1:9">
      <c r="A217" s="4" t="s">
        <v>1039</v>
      </c>
      <c r="C217" s="5" t="n">
        <v>-30433</v>
      </c>
      <c r="E217" s="5" t="n">
        <v>11900</v>
      </c>
      <c r="G217" s="5" t="n">
        <v>-56808</v>
      </c>
      <c r="H217" s="5" t="n">
        <v>-2934</v>
      </c>
    </row>
    <row r="218" spans="1:9">
      <c r="A218" s="4" t="s">
        <v>1040</v>
      </c>
    </row>
    <row r="219" spans="1:9">
      <c r="A219" s="3" t="s">
        <v>1032</v>
      </c>
    </row>
    <row r="220" spans="1:9">
      <c r="A220" s="4" t="s">
        <v>1038</v>
      </c>
      <c r="C220" s="5" t="n">
        <v>-25348</v>
      </c>
      <c r="E220" s="5" t="n">
        <v>-8335</v>
      </c>
      <c r="G220" s="5" t="n">
        <v>6523</v>
      </c>
      <c r="H220" s="5" t="n">
        <v>-20408</v>
      </c>
    </row>
    <row r="221" spans="1:9">
      <c r="A221" s="4" t="s">
        <v>1039</v>
      </c>
      <c r="C221" s="5" t="n">
        <v>45393</v>
      </c>
      <c r="E221" s="5" t="n">
        <v>30145</v>
      </c>
      <c r="G221" s="5" t="n">
        <v>49688</v>
      </c>
      <c r="H221" s="5" t="n">
        <v>83456</v>
      </c>
    </row>
    <row r="222" spans="1:9">
      <c r="A222" s="4" t="s">
        <v>1041</v>
      </c>
    </row>
    <row r="223" spans="1:9">
      <c r="A223" s="3" t="s">
        <v>1032</v>
      </c>
    </row>
    <row r="224" spans="1:9">
      <c r="A224" s="4" t="s">
        <v>1038</v>
      </c>
      <c r="C224" s="5" t="n">
        <v>0</v>
      </c>
      <c r="E224" s="5" t="n">
        <v>0</v>
      </c>
      <c r="G224" s="5" t="n">
        <v>0</v>
      </c>
      <c r="H224" s="5" t="n">
        <v>0</v>
      </c>
    </row>
    <row r="225" spans="1:9">
      <c r="A225" s="4" t="s">
        <v>1039</v>
      </c>
      <c r="C225" s="5" t="n">
        <v>0</v>
      </c>
      <c r="E225" s="5" t="n">
        <v>0</v>
      </c>
      <c r="G225" s="5" t="n">
        <v>0</v>
      </c>
      <c r="H225" s="5" t="n">
        <v>0</v>
      </c>
    </row>
    <row r="226" spans="1:9">
      <c r="A226" s="4" t="s">
        <v>838</v>
      </c>
    </row>
    <row r="227" spans="1:9">
      <c r="A227" s="3" t="s">
        <v>992</v>
      </c>
    </row>
    <row r="228" spans="1:9">
      <c r="A228" s="4" t="s">
        <v>1030</v>
      </c>
      <c r="B228" s="4" t="s">
        <v>343</v>
      </c>
      <c r="C228" s="5" t="n">
        <v>0</v>
      </c>
      <c r="G228" s="5" t="n">
        <v>0</v>
      </c>
    </row>
    <row r="229" spans="1:9">
      <c r="A229" s="4" t="s">
        <v>1031</v>
      </c>
      <c r="G229" s="5" t="n">
        <v>0</v>
      </c>
    </row>
    <row r="230" spans="1:9">
      <c r="A230" s="3" t="s">
        <v>1032</v>
      </c>
    </row>
    <row r="231" spans="1:9">
      <c r="A231" s="4" t="s">
        <v>993</v>
      </c>
      <c r="C231" s="5" t="n">
        <v>782</v>
      </c>
      <c r="E231" s="5" t="n">
        <v>1552</v>
      </c>
      <c r="G231" s="5" t="n">
        <v>1683</v>
      </c>
      <c r="H231" s="5" t="n">
        <v>2462</v>
      </c>
    </row>
    <row r="232" spans="1:9">
      <c r="A232" s="4" t="s">
        <v>1033</v>
      </c>
      <c r="C232" s="5" t="n">
        <v>1</v>
      </c>
      <c r="E232" s="5" t="n">
        <v>1</v>
      </c>
      <c r="G232" s="5" t="n">
        <v>1</v>
      </c>
      <c r="H232" s="5" t="n">
        <v>1</v>
      </c>
    </row>
    <row r="233" spans="1:9">
      <c r="A233" s="4" t="s">
        <v>1034</v>
      </c>
      <c r="B233" s="4" t="s">
        <v>343</v>
      </c>
      <c r="C233" s="5" t="n">
        <v>0</v>
      </c>
      <c r="E233" s="5" t="n">
        <v>0</v>
      </c>
      <c r="G233" s="5" t="n">
        <v>0</v>
      </c>
      <c r="H233" s="5" t="n">
        <v>0</v>
      </c>
    </row>
    <row r="234" spans="1:9">
      <c r="A234" s="4" t="s">
        <v>1035</v>
      </c>
      <c r="B234" s="4" t="s">
        <v>343</v>
      </c>
      <c r="C234" s="5" t="n">
        <v>0</v>
      </c>
      <c r="E234" s="5" t="n">
        <v>0</v>
      </c>
      <c r="G234" s="5" t="n">
        <v>1700</v>
      </c>
      <c r="H234" s="5" t="n">
        <v>1700</v>
      </c>
    </row>
    <row r="235" spans="1:9">
      <c r="A235" s="4" t="s">
        <v>1036</v>
      </c>
      <c r="C235" s="5" t="n">
        <v>0</v>
      </c>
      <c r="E235" s="5" t="n">
        <v>0</v>
      </c>
      <c r="G235" s="5" t="n">
        <v>0</v>
      </c>
      <c r="H235" s="5" t="n">
        <v>0</v>
      </c>
    </row>
    <row r="236" spans="1:9">
      <c r="A236" s="4" t="s">
        <v>1000</v>
      </c>
      <c r="C236" s="5" t="n">
        <v>-308</v>
      </c>
      <c r="E236" s="5" t="n">
        <v>-1683</v>
      </c>
      <c r="G236" s="5" t="n">
        <v>-308</v>
      </c>
      <c r="H236" s="5" t="n">
        <v>-1683</v>
      </c>
    </row>
    <row r="237" spans="1:9">
      <c r="A237" s="4" t="s">
        <v>1042</v>
      </c>
    </row>
    <row r="238" spans="1:9">
      <c r="A238" s="3" t="s">
        <v>1032</v>
      </c>
    </row>
    <row r="239" spans="1:9">
      <c r="A239" s="4" t="s">
        <v>1038</v>
      </c>
      <c r="C239" s="5" t="n">
        <v>0</v>
      </c>
      <c r="E239" s="5" t="n">
        <v>0</v>
      </c>
      <c r="G239" s="5" t="n">
        <v>0</v>
      </c>
      <c r="H239" s="5" t="n">
        <v>0</v>
      </c>
    </row>
    <row r="240" spans="1:9">
      <c r="A240" s="4" t="s">
        <v>1039</v>
      </c>
      <c r="C240" s="5" t="n">
        <v>0</v>
      </c>
      <c r="E240" s="5" t="n">
        <v>0</v>
      </c>
      <c r="G240" s="5" t="n">
        <v>0</v>
      </c>
      <c r="H240" s="5" t="n">
        <v>0</v>
      </c>
    </row>
    <row r="241" spans="1:9">
      <c r="A241" s="4" t="s">
        <v>1043</v>
      </c>
    </row>
    <row r="242" spans="1:9">
      <c r="A242" s="3" t="s">
        <v>1032</v>
      </c>
    </row>
    <row r="243" spans="1:9">
      <c r="A243" s="4" t="s">
        <v>1038</v>
      </c>
      <c r="C243" s="5" t="n">
        <v>0</v>
      </c>
      <c r="E243" s="5" t="n">
        <v>0</v>
      </c>
      <c r="G243" s="5" t="n">
        <v>0</v>
      </c>
      <c r="H243" s="5" t="n">
        <v>0</v>
      </c>
    </row>
    <row r="244" spans="1:9">
      <c r="A244" s="4" t="s">
        <v>1039</v>
      </c>
      <c r="C244" s="5" t="n">
        <v>0</v>
      </c>
      <c r="E244" s="5" t="n">
        <v>0</v>
      </c>
      <c r="G244" s="5" t="n">
        <v>0</v>
      </c>
      <c r="H244" s="5" t="n">
        <v>0</v>
      </c>
    </row>
    <row r="245" spans="1:9">
      <c r="A245" s="4" t="s">
        <v>1044</v>
      </c>
    </row>
    <row r="246" spans="1:9">
      <c r="A246" s="3" t="s">
        <v>1032</v>
      </c>
    </row>
    <row r="247" spans="1:9">
      <c r="A247" s="4" t="s">
        <v>1038</v>
      </c>
      <c r="C247" s="5" t="n">
        <v>-473</v>
      </c>
      <c r="E247" s="5" t="n">
        <v>132</v>
      </c>
      <c r="G247" s="5" t="n">
        <v>326</v>
      </c>
      <c r="H247" s="5" t="n">
        <v>922</v>
      </c>
    </row>
    <row r="248" spans="1:9">
      <c r="A248" s="4" t="s">
        <v>1039</v>
      </c>
      <c r="C248" s="5" t="n">
        <v>-473</v>
      </c>
      <c r="E248" s="5" t="n">
        <v>132</v>
      </c>
      <c r="G248" s="5" t="n">
        <v>-326</v>
      </c>
      <c r="H248" s="5" t="n">
        <v>922</v>
      </c>
    </row>
    <row r="249" spans="1:9">
      <c r="A249" s="4" t="s">
        <v>414</v>
      </c>
    </row>
    <row r="250" spans="1:9">
      <c r="A250" s="3" t="s">
        <v>992</v>
      </c>
    </row>
    <row r="251" spans="1:9">
      <c r="A251" s="4" t="s">
        <v>993</v>
      </c>
      <c r="C251" s="5" t="n">
        <v>42937</v>
      </c>
      <c r="G251" s="5" t="n">
        <v>0</v>
      </c>
    </row>
    <row r="252" spans="1:9">
      <c r="A252" s="4" t="s">
        <v>994</v>
      </c>
      <c r="C252" s="5" t="n">
        <v>0</v>
      </c>
      <c r="G252" s="5" t="n">
        <v>0</v>
      </c>
    </row>
    <row r="253" spans="1:9">
      <c r="A253" s="4" t="s">
        <v>995</v>
      </c>
      <c r="C253" s="5" t="n">
        <v>863</v>
      </c>
      <c r="G253" s="5" t="n">
        <v>13111</v>
      </c>
    </row>
    <row r="254" spans="1:9">
      <c r="A254" s="4" t="s">
        <v>996</v>
      </c>
      <c r="C254" s="5" t="n">
        <v>5847</v>
      </c>
      <c r="G254" s="5" t="n">
        <v>6416</v>
      </c>
    </row>
    <row r="255" spans="1:9">
      <c r="A255" s="4" t="s">
        <v>997</v>
      </c>
      <c r="C255" s="5" t="n">
        <v>0</v>
      </c>
      <c r="G255" s="5" t="n">
        <v>48</v>
      </c>
    </row>
    <row r="256" spans="1:9">
      <c r="A256" s="4" t="s">
        <v>998</v>
      </c>
      <c r="G256" s="5" t="n">
        <v>38905</v>
      </c>
    </row>
    <row r="257" spans="1:9">
      <c r="A257" s="4" t="s">
        <v>999</v>
      </c>
      <c r="C257" s="5" t="n">
        <v>0</v>
      </c>
      <c r="G257" s="5" t="n">
        <v>0</v>
      </c>
    </row>
    <row r="258" spans="1:9">
      <c r="A258" s="4" t="s">
        <v>1000</v>
      </c>
      <c r="C258" s="5" t="n">
        <v>43485</v>
      </c>
      <c r="G258" s="5" t="n">
        <v>43485</v>
      </c>
    </row>
    <row r="259" spans="1:9">
      <c r="A259" s="4" t="s">
        <v>1045</v>
      </c>
    </row>
    <row r="260" spans="1:9">
      <c r="A260" s="3" t="s">
        <v>992</v>
      </c>
    </row>
    <row r="261" spans="1:9">
      <c r="A261" s="4" t="s">
        <v>1002</v>
      </c>
      <c r="C261" s="5" t="n">
        <v>5532</v>
      </c>
      <c r="G261" s="5" t="n">
        <v>-2067</v>
      </c>
    </row>
    <row r="262" spans="1:9">
      <c r="A262" s="4" t="s">
        <v>1003</v>
      </c>
      <c r="C262" s="5" t="n">
        <v>2178</v>
      </c>
      <c r="G262" s="5" t="n">
        <v>-5527</v>
      </c>
    </row>
    <row r="263" spans="1:9">
      <c r="A263" s="4" t="s">
        <v>1046</v>
      </c>
    </row>
    <row r="264" spans="1:9">
      <c r="A264" s="3" t="s">
        <v>992</v>
      </c>
    </row>
    <row r="265" spans="1:9">
      <c r="A265" s="4" t="s">
        <v>1002</v>
      </c>
      <c r="C265" s="5" t="n">
        <v>0</v>
      </c>
      <c r="G265" s="5" t="n">
        <v>0</v>
      </c>
    </row>
    <row r="266" spans="1:9">
      <c r="A266" s="4" t="s">
        <v>1003</v>
      </c>
      <c r="C266" s="5" t="n">
        <v>0</v>
      </c>
      <c r="G266" s="5" t="n">
        <v>0</v>
      </c>
    </row>
    <row r="267" spans="1:9">
      <c r="A267" s="4" t="s">
        <v>1047</v>
      </c>
    </row>
    <row r="268" spans="1:9">
      <c r="A268" s="3" t="s">
        <v>992</v>
      </c>
    </row>
    <row r="269" spans="1:9">
      <c r="A269" s="4" t="s">
        <v>1002</v>
      </c>
      <c r="C269" s="5" t="n">
        <v>0</v>
      </c>
      <c r="G269" s="5" t="n">
        <v>0</v>
      </c>
    </row>
    <row r="270" spans="1:9">
      <c r="A270" s="4" t="s">
        <v>1003</v>
      </c>
      <c r="C270" s="5" t="n">
        <v>0</v>
      </c>
      <c r="G270" s="5" t="n">
        <v>0</v>
      </c>
    </row>
    <row r="271" spans="1:9">
      <c r="A271" s="4" t="s">
        <v>1021</v>
      </c>
    </row>
    <row r="272" spans="1:9">
      <c r="A272" s="3" t="s">
        <v>992</v>
      </c>
    </row>
    <row r="273" spans="1:9">
      <c r="A273" s="4" t="s">
        <v>993</v>
      </c>
      <c r="C273" s="5" t="n">
        <v>3217</v>
      </c>
      <c r="E273" s="5" t="n">
        <v>3548</v>
      </c>
      <c r="G273" s="5" t="n">
        <v>3096</v>
      </c>
      <c r="H273" s="5" t="n">
        <v>3346</v>
      </c>
    </row>
    <row r="274" spans="1:9">
      <c r="A274" s="4" t="s">
        <v>994</v>
      </c>
      <c r="C274" s="5" t="n">
        <v>47</v>
      </c>
      <c r="E274" s="5" t="n">
        <v>-3</v>
      </c>
      <c r="G274" s="5" t="n">
        <v>1</v>
      </c>
      <c r="H274" s="5" t="n">
        <v>1</v>
      </c>
    </row>
    <row r="275" spans="1:9">
      <c r="A275" s="4" t="s">
        <v>995</v>
      </c>
      <c r="C275" s="5" t="n">
        <v>1721</v>
      </c>
      <c r="D275" s="4" t="s">
        <v>343</v>
      </c>
      <c r="E275" s="5" t="n">
        <v>3164</v>
      </c>
      <c r="F275" s="4" t="s">
        <v>343</v>
      </c>
      <c r="G275" s="5" t="n">
        <v>2202</v>
      </c>
      <c r="H275" s="5" t="n">
        <v>3520</v>
      </c>
      <c r="I275" s="4" t="s">
        <v>343</v>
      </c>
    </row>
    <row r="276" spans="1:9">
      <c r="A276" s="4" t="s">
        <v>996</v>
      </c>
      <c r="C276" s="5" t="n">
        <v>0</v>
      </c>
      <c r="D276" s="4" t="s">
        <v>343</v>
      </c>
      <c r="G276" s="5" t="n">
        <v>0</v>
      </c>
    </row>
    <row r="277" spans="1:9">
      <c r="A277" s="4" t="s">
        <v>997</v>
      </c>
      <c r="C277" s="5" t="n">
        <v>0</v>
      </c>
      <c r="D277" s="4" t="s">
        <v>343</v>
      </c>
      <c r="E277" s="5" t="n">
        <v>-114</v>
      </c>
      <c r="F277" s="4" t="s">
        <v>343</v>
      </c>
      <c r="G277" s="5" t="n">
        <v>314</v>
      </c>
      <c r="H277" s="5" t="n">
        <v>-272</v>
      </c>
      <c r="I277" s="4" t="s">
        <v>343</v>
      </c>
    </row>
    <row r="278" spans="1:9">
      <c r="A278" s="4" t="s">
        <v>998</v>
      </c>
      <c r="G278" s="5" t="n">
        <v>0</v>
      </c>
    </row>
    <row r="279" spans="1:9">
      <c r="A279" s="4" t="s">
        <v>999</v>
      </c>
      <c r="C279" s="5" t="n">
        <v>2782</v>
      </c>
      <c r="E279" s="5" t="n">
        <v>3236</v>
      </c>
      <c r="G279" s="5" t="n">
        <v>2782</v>
      </c>
      <c r="H279" s="5" t="n">
        <v>3236</v>
      </c>
    </row>
    <row r="280" spans="1:9">
      <c r="A280" s="4" t="s">
        <v>1000</v>
      </c>
      <c r="C280" s="5" t="n">
        <v>2203</v>
      </c>
      <c r="E280" s="5" t="n">
        <v>3359</v>
      </c>
      <c r="G280" s="5" t="n">
        <v>2203</v>
      </c>
      <c r="H280" s="5" t="n">
        <v>3359</v>
      </c>
    </row>
    <row r="281" spans="1:9">
      <c r="A281" s="4" t="s">
        <v>1048</v>
      </c>
    </row>
    <row r="282" spans="1:9">
      <c r="A282" s="3" t="s">
        <v>992</v>
      </c>
    </row>
    <row r="283" spans="1:9">
      <c r="A283" s="4" t="s">
        <v>1002</v>
      </c>
      <c r="C283" s="5" t="n">
        <v>0</v>
      </c>
      <c r="E283" s="5" t="n">
        <v>0</v>
      </c>
      <c r="G283" s="5" t="n">
        <v>0</v>
      </c>
      <c r="H283" s="5" t="n">
        <v>0</v>
      </c>
    </row>
    <row r="284" spans="1:9">
      <c r="A284" s="4" t="s">
        <v>1003</v>
      </c>
      <c r="C284" s="5" t="n">
        <v>0</v>
      </c>
      <c r="E284" s="5" t="n">
        <v>0</v>
      </c>
      <c r="G284" s="5" t="n">
        <v>0</v>
      </c>
      <c r="H284" s="5" t="n">
        <v>0</v>
      </c>
    </row>
    <row r="285" spans="1:9">
      <c r="A285" s="4" t="s">
        <v>1049</v>
      </c>
    </row>
    <row r="286" spans="1:9">
      <c r="A286" s="3" t="s">
        <v>992</v>
      </c>
    </row>
    <row r="287" spans="1:9">
      <c r="A287" s="4" t="s">
        <v>1002</v>
      </c>
      <c r="C287" s="5" t="n">
        <v>0</v>
      </c>
      <c r="E287" s="5" t="n">
        <v>0</v>
      </c>
      <c r="G287" s="5" t="n">
        <v>0</v>
      </c>
      <c r="H287" s="5" t="n">
        <v>0</v>
      </c>
    </row>
    <row r="288" spans="1:9">
      <c r="A288" s="4" t="s">
        <v>1003</v>
      </c>
      <c r="C288" s="5" t="n">
        <v>0</v>
      </c>
      <c r="E288" s="5" t="n">
        <v>0</v>
      </c>
      <c r="G288" s="5" t="n">
        <v>0</v>
      </c>
      <c r="H288" s="5" t="n">
        <v>0</v>
      </c>
    </row>
    <row r="289" spans="1:9">
      <c r="A289" s="4" t="s">
        <v>1050</v>
      </c>
    </row>
    <row r="290" spans="1:9">
      <c r="A290" s="3" t="s">
        <v>992</v>
      </c>
    </row>
    <row r="291" spans="1:9">
      <c r="A291" s="4" t="s">
        <v>1002</v>
      </c>
      <c r="C291" s="5" t="n">
        <v>0</v>
      </c>
      <c r="E291" s="5" t="n">
        <v>0</v>
      </c>
      <c r="G291" s="5" t="n">
        <v>0</v>
      </c>
      <c r="H291" s="5" t="n">
        <v>0</v>
      </c>
    </row>
    <row r="292" spans="1:9">
      <c r="A292" s="4" t="s">
        <v>1003</v>
      </c>
      <c r="C292" s="7" t="n">
        <v>0</v>
      </c>
      <c r="E292" s="7" t="n">
        <v>0</v>
      </c>
      <c r="G292" s="7" t="n">
        <v>0</v>
      </c>
      <c r="H292" s="7" t="n">
        <v>0</v>
      </c>
    </row>
    <row r="293" spans="1:9"/>
    <row r="294" spans="1:9">
      <c r="A294" s="4" t="s">
        <v>343</v>
      </c>
      <c r="B294" s="4" t="s">
        <v>1051</v>
      </c>
    </row>
  </sheetData>
  <mergeCells count="8">
    <mergeCell ref="A1:B2"/>
    <mergeCell ref="C1:F1"/>
    <mergeCell ref="G1:I1"/>
    <mergeCell ref="C2:D2"/>
    <mergeCell ref="E2:F2"/>
    <mergeCell ref="H2:I2"/>
    <mergeCell ref="A293:H293"/>
    <mergeCell ref="B294:H29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4"/>
  </cols>
  <sheetData>
    <row r="1" spans="1:9">
      <c r="A1" s="1" t="s">
        <v>1052</v>
      </c>
      <c r="C1" s="2" t="s">
        <v>79</v>
      </c>
      <c r="F1" s="2" t="s">
        <v>1</v>
      </c>
    </row>
    <row r="2" spans="1:9">
      <c r="C2" s="2" t="s">
        <v>2</v>
      </c>
      <c r="E2" s="2" t="s">
        <v>80</v>
      </c>
      <c r="F2" s="2" t="s">
        <v>2</v>
      </c>
      <c r="H2" s="2" t="s">
        <v>80</v>
      </c>
    </row>
    <row r="3" spans="1:9">
      <c r="A3" s="4" t="s">
        <v>1053</v>
      </c>
    </row>
    <row r="4" spans="1:9">
      <c r="A4" s="3" t="s">
        <v>896</v>
      </c>
    </row>
    <row r="5" spans="1:9">
      <c r="A5" s="4" t="s">
        <v>1054</v>
      </c>
      <c r="B5" s="4" t="s">
        <v>343</v>
      </c>
      <c r="F5" s="7" t="n">
        <v>2246</v>
      </c>
      <c r="H5" s="7" t="n">
        <v>4656</v>
      </c>
    </row>
    <row r="6" spans="1:9">
      <c r="A6" s="4" t="s">
        <v>1055</v>
      </c>
      <c r="C6" s="7" t="n">
        <v>-1860</v>
      </c>
      <c r="D6" s="4" t="s">
        <v>343</v>
      </c>
      <c r="E6" s="7" t="n">
        <v>-896</v>
      </c>
      <c r="F6" s="5" t="n">
        <v>-1860</v>
      </c>
      <c r="G6" s="4" t="s">
        <v>343</v>
      </c>
      <c r="H6" s="5" t="n">
        <v>-7204</v>
      </c>
      <c r="I6" s="4" t="s">
        <v>343</v>
      </c>
    </row>
    <row r="7" spans="1:9">
      <c r="A7" s="4" t="s">
        <v>1056</v>
      </c>
    </row>
    <row r="8" spans="1:9">
      <c r="A8" s="3" t="s">
        <v>896</v>
      </c>
    </row>
    <row r="9" spans="1:9">
      <c r="A9" s="4" t="s">
        <v>1054</v>
      </c>
      <c r="B9" s="4" t="s">
        <v>376</v>
      </c>
      <c r="F9" s="5" t="n">
        <v>0</v>
      </c>
      <c r="H9" s="5" t="n">
        <v>106</v>
      </c>
    </row>
    <row r="10" spans="1:9">
      <c r="A10" s="4" t="s">
        <v>1055</v>
      </c>
      <c r="B10" s="4" t="s">
        <v>376</v>
      </c>
      <c r="C10" s="7" t="n">
        <v>0</v>
      </c>
      <c r="E10" s="7" t="n">
        <v>-531</v>
      </c>
      <c r="F10" s="7" t="n">
        <v>0</v>
      </c>
      <c r="H10" s="7" t="n">
        <v>-531</v>
      </c>
    </row>
    <row r="11" spans="1:9"/>
    <row r="12" spans="1:9">
      <c r="A12" s="4" t="s">
        <v>343</v>
      </c>
      <c r="B12" s="4" t="s">
        <v>1057</v>
      </c>
    </row>
    <row r="13" spans="1:9">
      <c r="A13" s="4" t="s">
        <v>376</v>
      </c>
      <c r="B13" s="4" t="s">
        <v>1058</v>
      </c>
    </row>
  </sheetData>
  <mergeCells count="9">
    <mergeCell ref="A1:B2"/>
    <mergeCell ref="C1:E1"/>
    <mergeCell ref="F1:I1"/>
    <mergeCell ref="C2:D2"/>
    <mergeCell ref="F2:G2"/>
    <mergeCell ref="H2:I2"/>
    <mergeCell ref="A11:H11"/>
    <mergeCell ref="B12:H12"/>
    <mergeCell ref="B13:H1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1059</v>
      </c>
      <c r="C1" s="2" t="s">
        <v>2</v>
      </c>
      <c r="E1" s="2" t="s">
        <v>27</v>
      </c>
      <c r="F1" s="2" t="s">
        <v>80</v>
      </c>
      <c r="G1" s="2" t="s">
        <v>338</v>
      </c>
    </row>
    <row r="2" spans="1:7">
      <c r="A2" s="3" t="s">
        <v>28</v>
      </c>
    </row>
    <row r="3" spans="1:7">
      <c r="A3" s="4" t="s">
        <v>644</v>
      </c>
      <c r="C3" s="7" t="n">
        <v>4779074</v>
      </c>
      <c r="E3" s="7" t="n">
        <v>4400533</v>
      </c>
    </row>
    <row r="4" spans="1:7">
      <c r="A4" s="4" t="s">
        <v>32</v>
      </c>
      <c r="C4" s="5" t="n">
        <v>1320050</v>
      </c>
      <c r="E4" s="5" t="n">
        <v>1357624</v>
      </c>
    </row>
    <row r="5" spans="1:7">
      <c r="A5" s="4" t="s">
        <v>33</v>
      </c>
      <c r="C5" s="5" t="n">
        <v>5976301</v>
      </c>
      <c r="E5" s="5" t="n">
        <v>6083388</v>
      </c>
    </row>
    <row r="6" spans="1:7">
      <c r="A6" s="4" t="s">
        <v>37</v>
      </c>
      <c r="C6" s="5" t="n">
        <v>1730489</v>
      </c>
      <c r="E6" s="5" t="n">
        <v>1303524</v>
      </c>
      <c r="F6" s="7" t="n">
        <v>1204590</v>
      </c>
      <c r="G6" s="7" t="n">
        <v>1200718</v>
      </c>
    </row>
    <row r="7" spans="1:7">
      <c r="A7" s="4" t="s">
        <v>34</v>
      </c>
      <c r="C7" s="5" t="n">
        <v>229928</v>
      </c>
      <c r="E7" s="5" t="n">
        <v>93304</v>
      </c>
    </row>
    <row r="8" spans="1:7">
      <c r="A8" s="4" t="s">
        <v>35</v>
      </c>
      <c r="C8" s="5" t="n">
        <v>1706979</v>
      </c>
      <c r="E8" s="5" t="n">
        <v>1505332</v>
      </c>
    </row>
    <row r="9" spans="1:7">
      <c r="A9" s="4" t="s">
        <v>38</v>
      </c>
      <c r="C9" s="5" t="n">
        <v>455296</v>
      </c>
      <c r="E9" s="5" t="n">
        <v>392721</v>
      </c>
    </row>
    <row r="10" spans="1:7">
      <c r="A10" s="3" t="s">
        <v>1060</v>
      </c>
    </row>
    <row r="11" spans="1:7">
      <c r="A11" s="4" t="s">
        <v>46</v>
      </c>
      <c r="C11" s="5" t="n">
        <v>16751379</v>
      </c>
      <c r="E11" s="5" t="n">
        <v>16227642</v>
      </c>
    </row>
    <row r="12" spans="1:7">
      <c r="A12" s="4" t="s">
        <v>51</v>
      </c>
      <c r="C12" s="5" t="n">
        <v>2787975</v>
      </c>
      <c r="E12" s="5" t="n">
        <v>2788365</v>
      </c>
    </row>
    <row r="13" spans="1:7">
      <c r="A13" s="4" t="s">
        <v>52</v>
      </c>
      <c r="C13" s="5" t="n">
        <v>710792</v>
      </c>
      <c r="E13" s="5" t="n">
        <v>783938</v>
      </c>
    </row>
    <row r="14" spans="1:7">
      <c r="A14" s="4" t="s">
        <v>448</v>
      </c>
    </row>
    <row r="15" spans="1:7">
      <c r="A15" s="3" t="s">
        <v>28</v>
      </c>
    </row>
    <row r="16" spans="1:7">
      <c r="A16" s="4" t="s">
        <v>644</v>
      </c>
      <c r="B16" s="4" t="s">
        <v>343</v>
      </c>
      <c r="C16" s="5" t="n">
        <v>4779074</v>
      </c>
      <c r="E16" s="5" t="n">
        <v>4400533</v>
      </c>
    </row>
    <row r="17" spans="1:7">
      <c r="A17" s="4" t="s">
        <v>32</v>
      </c>
      <c r="B17" s="4" t="s">
        <v>343</v>
      </c>
      <c r="C17" s="5" t="n">
        <v>1320050</v>
      </c>
      <c r="E17" s="5" t="n">
        <v>1357624</v>
      </c>
    </row>
    <row r="18" spans="1:7">
      <c r="A18" s="4" t="s">
        <v>33</v>
      </c>
      <c r="B18" s="4" t="s">
        <v>343</v>
      </c>
      <c r="C18" s="5" t="n">
        <v>5833925</v>
      </c>
      <c r="E18" s="5" t="n">
        <v>5955092</v>
      </c>
    </row>
    <row r="19" spans="1:7">
      <c r="A19" s="4" t="s">
        <v>37</v>
      </c>
      <c r="B19" s="4" t="s">
        <v>343</v>
      </c>
      <c r="C19" s="5" t="n">
        <v>1073209</v>
      </c>
      <c r="E19" s="5" t="n">
        <v>946736</v>
      </c>
    </row>
    <row r="20" spans="1:7">
      <c r="A20" s="4" t="s">
        <v>34</v>
      </c>
      <c r="B20" s="4" t="s">
        <v>343</v>
      </c>
      <c r="C20" s="5" t="n">
        <v>43877</v>
      </c>
      <c r="E20" s="5" t="n">
        <v>42558</v>
      </c>
    </row>
    <row r="21" spans="1:7">
      <c r="A21" s="4" t="s">
        <v>35</v>
      </c>
      <c r="B21" s="4" t="s">
        <v>343</v>
      </c>
      <c r="C21" s="5" t="n">
        <v>842626</v>
      </c>
      <c r="E21" s="5" t="n">
        <v>651792</v>
      </c>
    </row>
    <row r="22" spans="1:7">
      <c r="A22" s="4" t="s">
        <v>38</v>
      </c>
      <c r="B22" s="4" t="s">
        <v>343</v>
      </c>
      <c r="C22" s="5" t="n">
        <v>455296</v>
      </c>
      <c r="E22" s="5" t="n">
        <v>392721</v>
      </c>
    </row>
    <row r="23" spans="1:7">
      <c r="A23" s="3" t="s">
        <v>1060</v>
      </c>
    </row>
    <row r="24" spans="1:7">
      <c r="A24" s="4" t="s">
        <v>46</v>
      </c>
      <c r="B24" s="4" t="s">
        <v>343</v>
      </c>
      <c r="C24" s="5" t="n">
        <v>13319348</v>
      </c>
      <c r="E24" s="5" t="n">
        <v>12683872</v>
      </c>
    </row>
    <row r="25" spans="1:7">
      <c r="A25" s="4" t="s">
        <v>51</v>
      </c>
      <c r="B25" s="4" t="s">
        <v>343</v>
      </c>
      <c r="C25" s="5" t="n">
        <v>2787975</v>
      </c>
    </row>
    <row r="26" spans="1:7">
      <c r="A26" s="4" t="s">
        <v>1061</v>
      </c>
      <c r="B26" s="4" t="s">
        <v>343</v>
      </c>
      <c r="E26" s="5" t="n">
        <v>2788365</v>
      </c>
    </row>
    <row r="27" spans="1:7">
      <c r="A27" s="4" t="s">
        <v>52</v>
      </c>
      <c r="B27" s="4" t="s">
        <v>343</v>
      </c>
      <c r="C27" s="5" t="n">
        <v>710792</v>
      </c>
      <c r="E27" s="5" t="n">
        <v>783938</v>
      </c>
    </row>
    <row r="28" spans="1:7">
      <c r="A28" s="4" t="s">
        <v>450</v>
      </c>
    </row>
    <row r="29" spans="1:7">
      <c r="A29" s="3" t="s">
        <v>28</v>
      </c>
    </row>
    <row r="30" spans="1:7">
      <c r="A30" s="4" t="s">
        <v>644</v>
      </c>
      <c r="C30" s="5" t="n">
        <v>4652481</v>
      </c>
      <c r="E30" s="5" t="n">
        <v>4477654</v>
      </c>
    </row>
    <row r="31" spans="1:7">
      <c r="A31" s="4" t="s">
        <v>32</v>
      </c>
      <c r="C31" s="5" t="n">
        <v>1320050</v>
      </c>
      <c r="E31" s="5" t="n">
        <v>1357624</v>
      </c>
    </row>
    <row r="32" spans="1:7">
      <c r="A32" s="4" t="s">
        <v>33</v>
      </c>
      <c r="C32" s="5" t="n">
        <v>6040671</v>
      </c>
      <c r="E32" s="5" t="n">
        <v>6275623</v>
      </c>
    </row>
    <row r="33" spans="1:7">
      <c r="A33" s="4" t="s">
        <v>37</v>
      </c>
      <c r="C33" s="5" t="n">
        <v>1073209</v>
      </c>
      <c r="E33" s="5" t="n">
        <v>946736</v>
      </c>
    </row>
    <row r="34" spans="1:7">
      <c r="A34" s="4" t="s">
        <v>34</v>
      </c>
      <c r="C34" s="5" t="n">
        <v>43877</v>
      </c>
      <c r="E34" s="5" t="n">
        <v>42558</v>
      </c>
    </row>
    <row r="35" spans="1:7">
      <c r="A35" s="4" t="s">
        <v>35</v>
      </c>
      <c r="C35" s="5" t="n">
        <v>839280</v>
      </c>
      <c r="E35" s="5" t="n">
        <v>679377</v>
      </c>
    </row>
    <row r="36" spans="1:7">
      <c r="A36" s="4" t="s">
        <v>38</v>
      </c>
      <c r="C36" s="5" t="n">
        <v>455296</v>
      </c>
      <c r="E36" s="5" t="n">
        <v>392721</v>
      </c>
    </row>
    <row r="37" spans="1:7">
      <c r="A37" s="3" t="s">
        <v>1060</v>
      </c>
    </row>
    <row r="38" spans="1:7">
      <c r="A38" s="4" t="s">
        <v>46</v>
      </c>
      <c r="C38" s="5" t="n">
        <v>13113427</v>
      </c>
      <c r="D38" s="4" t="s">
        <v>343</v>
      </c>
      <c r="E38" s="5" t="n">
        <v>12917243</v>
      </c>
    </row>
    <row r="39" spans="1:7">
      <c r="A39" s="4" t="s">
        <v>1062</v>
      </c>
      <c r="C39" s="5" t="n">
        <v>2850344</v>
      </c>
    </row>
    <row r="40" spans="1:7">
      <c r="A40" s="4" t="s">
        <v>1061</v>
      </c>
      <c r="E40" s="5" t="n">
        <v>2959912</v>
      </c>
    </row>
    <row r="41" spans="1:7">
      <c r="A41" s="4" t="s">
        <v>52</v>
      </c>
      <c r="C41" s="5" t="n">
        <v>652380</v>
      </c>
      <c r="E41" s="5" t="n">
        <v>722145</v>
      </c>
    </row>
    <row r="42" spans="1:7">
      <c r="A42" s="4" t="s">
        <v>1063</v>
      </c>
    </row>
    <row r="43" spans="1:7">
      <c r="A43" s="3" t="s">
        <v>28</v>
      </c>
    </row>
    <row r="44" spans="1:7">
      <c r="A44" s="4" t="s">
        <v>644</v>
      </c>
      <c r="C44" s="5" t="n">
        <v>0</v>
      </c>
      <c r="E44" s="5" t="n">
        <v>0</v>
      </c>
    </row>
    <row r="45" spans="1:7">
      <c r="A45" s="4" t="s">
        <v>32</v>
      </c>
      <c r="C45" s="5" t="n">
        <v>0</v>
      </c>
      <c r="E45" s="5" t="n">
        <v>0</v>
      </c>
    </row>
    <row r="46" spans="1:7">
      <c r="A46" s="4" t="s">
        <v>33</v>
      </c>
      <c r="C46" s="5" t="n">
        <v>0</v>
      </c>
      <c r="E46" s="5" t="n">
        <v>0</v>
      </c>
    </row>
    <row r="47" spans="1:7">
      <c r="A47" s="4" t="s">
        <v>37</v>
      </c>
      <c r="C47" s="5" t="n">
        <v>1073209</v>
      </c>
      <c r="E47" s="5" t="n">
        <v>946736</v>
      </c>
    </row>
    <row r="48" spans="1:7">
      <c r="A48" s="4" t="s">
        <v>34</v>
      </c>
      <c r="C48" s="5" t="n">
        <v>43877</v>
      </c>
      <c r="E48" s="5" t="n">
        <v>42558</v>
      </c>
    </row>
    <row r="49" spans="1:7">
      <c r="A49" s="4" t="s">
        <v>35</v>
      </c>
      <c r="C49" s="5" t="n">
        <v>5618</v>
      </c>
      <c r="E49" s="5" t="n">
        <v>28540</v>
      </c>
    </row>
    <row r="50" spans="1:7">
      <c r="A50" s="4" t="s">
        <v>38</v>
      </c>
      <c r="C50" s="5" t="n">
        <v>0</v>
      </c>
      <c r="E50" s="5" t="n">
        <v>0</v>
      </c>
    </row>
    <row r="51" spans="1:7">
      <c r="A51" s="3" t="s">
        <v>1060</v>
      </c>
    </row>
    <row r="52" spans="1:7">
      <c r="A52" s="4" t="s">
        <v>46</v>
      </c>
      <c r="C52" s="5" t="n">
        <v>0</v>
      </c>
      <c r="E52" s="5" t="n">
        <v>0</v>
      </c>
    </row>
    <row r="53" spans="1:7">
      <c r="A53" s="4" t="s">
        <v>1062</v>
      </c>
      <c r="C53" s="5" t="n">
        <v>0</v>
      </c>
    </row>
    <row r="54" spans="1:7">
      <c r="A54" s="4" t="s">
        <v>1061</v>
      </c>
      <c r="E54" s="5" t="n">
        <v>0</v>
      </c>
    </row>
    <row r="55" spans="1:7">
      <c r="A55" s="4" t="s">
        <v>52</v>
      </c>
      <c r="C55" s="5" t="n">
        <v>0</v>
      </c>
      <c r="E55" s="5" t="n">
        <v>0</v>
      </c>
    </row>
    <row r="56" spans="1:7">
      <c r="A56" s="4" t="s">
        <v>1064</v>
      </c>
    </row>
    <row r="57" spans="1:7">
      <c r="A57" s="3" t="s">
        <v>28</v>
      </c>
    </row>
    <row r="58" spans="1:7">
      <c r="A58" s="4" t="s">
        <v>644</v>
      </c>
      <c r="C58" s="5" t="n">
        <v>0</v>
      </c>
      <c r="E58" s="5" t="n">
        <v>0</v>
      </c>
    </row>
    <row r="59" spans="1:7">
      <c r="A59" s="4" t="s">
        <v>32</v>
      </c>
      <c r="C59" s="5" t="n">
        <v>1320050</v>
      </c>
      <c r="E59" s="5" t="n">
        <v>1357624</v>
      </c>
    </row>
    <row r="60" spans="1:7">
      <c r="A60" s="4" t="s">
        <v>33</v>
      </c>
      <c r="C60" s="5" t="n">
        <v>0</v>
      </c>
      <c r="E60" s="5" t="n">
        <v>0</v>
      </c>
    </row>
    <row r="61" spans="1:7">
      <c r="A61" s="4" t="s">
        <v>37</v>
      </c>
      <c r="C61" s="5" t="n">
        <v>0</v>
      </c>
      <c r="E61" s="5" t="n">
        <v>0</v>
      </c>
    </row>
    <row r="62" spans="1:7">
      <c r="A62" s="4" t="s">
        <v>34</v>
      </c>
      <c r="C62" s="5" t="n">
        <v>0</v>
      </c>
      <c r="E62" s="5" t="n">
        <v>0</v>
      </c>
    </row>
    <row r="63" spans="1:7">
      <c r="A63" s="4" t="s">
        <v>35</v>
      </c>
      <c r="C63" s="5" t="n">
        <v>71401</v>
      </c>
      <c r="E63" s="5" t="n">
        <v>67778</v>
      </c>
    </row>
    <row r="64" spans="1:7">
      <c r="A64" s="4" t="s">
        <v>38</v>
      </c>
      <c r="C64" s="5" t="n">
        <v>455296</v>
      </c>
      <c r="E64" s="5" t="n">
        <v>392721</v>
      </c>
    </row>
    <row r="65" spans="1:7">
      <c r="A65" s="3" t="s">
        <v>1060</v>
      </c>
    </row>
    <row r="66" spans="1:7">
      <c r="A66" s="4" t="s">
        <v>46</v>
      </c>
      <c r="C66" s="5" t="n">
        <v>0</v>
      </c>
      <c r="E66" s="5" t="n">
        <v>0</v>
      </c>
    </row>
    <row r="67" spans="1:7">
      <c r="A67" s="4" t="s">
        <v>1062</v>
      </c>
      <c r="C67" s="5" t="n">
        <v>0</v>
      </c>
    </row>
    <row r="68" spans="1:7">
      <c r="A68" s="4" t="s">
        <v>1061</v>
      </c>
      <c r="E68" s="5" t="n">
        <v>0</v>
      </c>
    </row>
    <row r="69" spans="1:7">
      <c r="A69" s="4" t="s">
        <v>52</v>
      </c>
      <c r="C69" s="5" t="n">
        <v>0</v>
      </c>
      <c r="E69" s="5" t="n">
        <v>0</v>
      </c>
    </row>
    <row r="70" spans="1:7">
      <c r="A70" s="4" t="s">
        <v>1065</v>
      </c>
    </row>
    <row r="71" spans="1:7">
      <c r="A71" s="3" t="s">
        <v>28</v>
      </c>
    </row>
    <row r="72" spans="1:7">
      <c r="A72" s="4" t="s">
        <v>644</v>
      </c>
      <c r="C72" s="5" t="n">
        <v>4652481</v>
      </c>
      <c r="E72" s="5" t="n">
        <v>4477654</v>
      </c>
    </row>
    <row r="73" spans="1:7">
      <c r="A73" s="4" t="s">
        <v>32</v>
      </c>
      <c r="C73" s="5" t="n">
        <v>0</v>
      </c>
      <c r="E73" s="5" t="n">
        <v>0</v>
      </c>
    </row>
    <row r="74" spans="1:7">
      <c r="A74" s="4" t="s">
        <v>33</v>
      </c>
      <c r="C74" s="5" t="n">
        <v>6040671</v>
      </c>
      <c r="E74" s="5" t="n">
        <v>6275623</v>
      </c>
    </row>
    <row r="75" spans="1:7">
      <c r="A75" s="4" t="s">
        <v>37</v>
      </c>
      <c r="C75" s="5" t="n">
        <v>0</v>
      </c>
      <c r="E75" s="5" t="n">
        <v>0</v>
      </c>
    </row>
    <row r="76" spans="1:7">
      <c r="A76" s="4" t="s">
        <v>34</v>
      </c>
      <c r="C76" s="5" t="n">
        <v>0</v>
      </c>
      <c r="E76" s="5" t="n">
        <v>0</v>
      </c>
    </row>
    <row r="77" spans="1:7">
      <c r="A77" s="4" t="s">
        <v>35</v>
      </c>
      <c r="C77" s="5" t="n">
        <v>382284</v>
      </c>
      <c r="E77" s="5" t="n">
        <v>247934</v>
      </c>
    </row>
    <row r="78" spans="1:7">
      <c r="A78" s="4" t="s">
        <v>38</v>
      </c>
      <c r="C78" s="5" t="n">
        <v>0</v>
      </c>
      <c r="E78" s="5" t="n">
        <v>0</v>
      </c>
    </row>
    <row r="79" spans="1:7">
      <c r="A79" s="3" t="s">
        <v>1060</v>
      </c>
    </row>
    <row r="80" spans="1:7">
      <c r="A80" s="4" t="s">
        <v>46</v>
      </c>
      <c r="C80" s="5" t="n">
        <v>13113427</v>
      </c>
      <c r="E80" s="5" t="n">
        <v>12917243</v>
      </c>
    </row>
    <row r="81" spans="1:7">
      <c r="A81" s="4" t="s">
        <v>1062</v>
      </c>
      <c r="C81" s="5" t="n">
        <v>2850344</v>
      </c>
    </row>
    <row r="82" spans="1:7">
      <c r="A82" s="4" t="s">
        <v>1061</v>
      </c>
      <c r="E82" s="5" t="n">
        <v>2959912</v>
      </c>
    </row>
    <row r="83" spans="1:7">
      <c r="A83" s="4" t="s">
        <v>52</v>
      </c>
      <c r="C83" s="5" t="n">
        <v>652380</v>
      </c>
      <c r="E83" s="5" t="n">
        <v>722145</v>
      </c>
    </row>
    <row r="84" spans="1:7">
      <c r="A84" s="4" t="s">
        <v>1066</v>
      </c>
    </row>
    <row r="85" spans="1:7">
      <c r="A85" s="3" t="s">
        <v>28</v>
      </c>
    </row>
    <row r="86" spans="1:7">
      <c r="A86" s="4" t="s">
        <v>644</v>
      </c>
      <c r="C86" s="5" t="n">
        <v>0</v>
      </c>
      <c r="E86" s="5" t="n">
        <v>0</v>
      </c>
    </row>
    <row r="87" spans="1:7">
      <c r="A87" s="4" t="s">
        <v>32</v>
      </c>
      <c r="C87" s="5" t="n">
        <v>0</v>
      </c>
      <c r="E87" s="5" t="n">
        <v>0</v>
      </c>
    </row>
    <row r="88" spans="1:7">
      <c r="A88" s="4" t="s">
        <v>33</v>
      </c>
      <c r="C88" s="5" t="n">
        <v>0</v>
      </c>
      <c r="E88" s="5" t="n">
        <v>0</v>
      </c>
    </row>
    <row r="89" spans="1:7">
      <c r="A89" s="4" t="s">
        <v>37</v>
      </c>
      <c r="C89" s="5" t="n">
        <v>0</v>
      </c>
      <c r="E89" s="5" t="n">
        <v>0</v>
      </c>
    </row>
    <row r="90" spans="1:7">
      <c r="A90" s="4" t="s">
        <v>34</v>
      </c>
      <c r="C90" s="5" t="n">
        <v>0</v>
      </c>
      <c r="E90" s="5" t="n">
        <v>0</v>
      </c>
    </row>
    <row r="91" spans="1:7">
      <c r="A91" s="4" t="s">
        <v>35</v>
      </c>
      <c r="C91" s="5" t="n">
        <v>379977</v>
      </c>
      <c r="E91" s="5" t="n">
        <v>335125</v>
      </c>
    </row>
    <row r="92" spans="1:7">
      <c r="A92" s="4" t="s">
        <v>38</v>
      </c>
      <c r="C92" s="5" t="n">
        <v>0</v>
      </c>
      <c r="E92" s="5" t="n">
        <v>0</v>
      </c>
    </row>
    <row r="93" spans="1:7">
      <c r="A93" s="3" t="s">
        <v>1060</v>
      </c>
    </row>
    <row r="94" spans="1:7">
      <c r="A94" s="4" t="s">
        <v>46</v>
      </c>
      <c r="C94" s="5" t="n">
        <v>0</v>
      </c>
      <c r="E94" s="5" t="n">
        <v>0</v>
      </c>
    </row>
    <row r="95" spans="1:7">
      <c r="A95" s="4" t="s">
        <v>1062</v>
      </c>
      <c r="C95" s="5" t="n">
        <v>0</v>
      </c>
    </row>
    <row r="96" spans="1:7">
      <c r="A96" s="4" t="s">
        <v>1061</v>
      </c>
      <c r="E96" s="5" t="n">
        <v>0</v>
      </c>
    </row>
    <row r="97" spans="1:7">
      <c r="A97" s="4" t="s">
        <v>52</v>
      </c>
      <c r="C97" s="7" t="n">
        <v>0</v>
      </c>
      <c r="E97" s="7" t="n">
        <v>0</v>
      </c>
    </row>
    <row r="98" spans="1:7"/>
    <row r="99" spans="1:7">
      <c r="A99" s="4" t="s">
        <v>343</v>
      </c>
      <c r="B99" s="4" t="s">
        <v>1067</v>
      </c>
    </row>
  </sheetData>
  <mergeCells count="4">
    <mergeCell ref="A1:B1"/>
    <mergeCell ref="C1:D1"/>
    <mergeCell ref="A98:F98"/>
    <mergeCell ref="B99:F9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68</v>
      </c>
      <c r="B1" s="2" t="s">
        <v>1</v>
      </c>
    </row>
    <row r="2" spans="1:2">
      <c r="B2" s="2" t="s">
        <v>161</v>
      </c>
    </row>
    <row r="3" spans="1:2">
      <c r="A3" s="4" t="s">
        <v>414</v>
      </c>
    </row>
    <row r="4" spans="1:2">
      <c r="A4" s="3" t="s">
        <v>901</v>
      </c>
    </row>
    <row r="5" spans="1:2">
      <c r="A5" s="4" t="s">
        <v>998</v>
      </c>
      <c r="B5" s="7" t="n">
        <v>3890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9</v>
      </c>
      <c r="B1" s="2" t="s">
        <v>79</v>
      </c>
      <c r="D1" s="2" t="s">
        <v>1</v>
      </c>
    </row>
    <row r="2" spans="1:5">
      <c r="B2" s="2" t="s">
        <v>2</v>
      </c>
      <c r="C2" s="2" t="s">
        <v>80</v>
      </c>
      <c r="D2" s="2" t="s">
        <v>2</v>
      </c>
      <c r="E2" s="2" t="s">
        <v>80</v>
      </c>
    </row>
    <row r="3" spans="1:5">
      <c r="A3" s="3" t="s">
        <v>1070</v>
      </c>
    </row>
    <row r="4" spans="1:5">
      <c r="A4" s="4" t="s">
        <v>1071</v>
      </c>
      <c r="B4" s="7" t="n">
        <v>3227531</v>
      </c>
      <c r="C4" s="7" t="n">
        <v>3145310</v>
      </c>
      <c r="D4" s="7" t="n">
        <v>9597146</v>
      </c>
      <c r="E4" s="7" t="n">
        <v>9283326</v>
      </c>
    </row>
    <row r="5" spans="1:5">
      <c r="A5" s="4" t="s">
        <v>1072</v>
      </c>
    </row>
    <row r="6" spans="1:5">
      <c r="A6" s="3" t="s">
        <v>1070</v>
      </c>
    </row>
    <row r="7" spans="1:5">
      <c r="A7" s="4" t="s">
        <v>1071</v>
      </c>
      <c r="B7" s="5" t="n">
        <v>1838638</v>
      </c>
      <c r="C7" s="5" t="n">
        <v>1785553</v>
      </c>
      <c r="D7" s="5" t="n">
        <v>5335779</v>
      </c>
      <c r="E7" s="5" t="n">
        <v>5367576</v>
      </c>
    </row>
    <row r="8" spans="1:5">
      <c r="A8" s="4" t="s">
        <v>704</v>
      </c>
    </row>
    <row r="9" spans="1:5">
      <c r="A9" s="3" t="s">
        <v>1070</v>
      </c>
    </row>
    <row r="10" spans="1:5">
      <c r="A10" s="4" t="s">
        <v>1071</v>
      </c>
      <c r="B10" s="5" t="n">
        <v>308130</v>
      </c>
      <c r="C10" s="5" t="n">
        <v>293525</v>
      </c>
      <c r="D10" s="5" t="n">
        <v>947514</v>
      </c>
      <c r="E10" s="5" t="n">
        <v>850883</v>
      </c>
    </row>
    <row r="11" spans="1:5">
      <c r="A11" s="4" t="s">
        <v>1073</v>
      </c>
    </row>
    <row r="12" spans="1:5">
      <c r="A12" s="3" t="s">
        <v>1070</v>
      </c>
    </row>
    <row r="13" spans="1:5">
      <c r="A13" s="4" t="s">
        <v>1071</v>
      </c>
      <c r="B13" s="5" t="n">
        <v>448723</v>
      </c>
      <c r="C13" s="5" t="n">
        <v>438013</v>
      </c>
      <c r="D13" s="5" t="n">
        <v>1403861</v>
      </c>
      <c r="E13" s="5" t="n">
        <v>1255413</v>
      </c>
    </row>
    <row r="14" spans="1:5">
      <c r="A14" s="4" t="s">
        <v>1074</v>
      </c>
    </row>
    <row r="15" spans="1:5">
      <c r="A15" s="3" t="s">
        <v>1070</v>
      </c>
    </row>
    <row r="16" spans="1:5">
      <c r="A16" s="4" t="s">
        <v>1071</v>
      </c>
      <c r="B16" s="5" t="n">
        <v>594202</v>
      </c>
      <c r="C16" s="5" t="n">
        <v>578592</v>
      </c>
      <c r="D16" s="5" t="n">
        <v>1817099</v>
      </c>
      <c r="E16" s="5" t="n">
        <v>1683787</v>
      </c>
    </row>
    <row r="17" spans="1:5">
      <c r="A17" s="4" t="s">
        <v>1075</v>
      </c>
    </row>
    <row r="18" spans="1:5">
      <c r="A18" s="3" t="s">
        <v>1070</v>
      </c>
    </row>
    <row r="19" spans="1:5">
      <c r="A19" s="4" t="s">
        <v>1071</v>
      </c>
      <c r="B19" s="5" t="n">
        <v>37838</v>
      </c>
      <c r="C19" s="5" t="n">
        <v>49627</v>
      </c>
      <c r="D19" s="5" t="n">
        <v>92893</v>
      </c>
      <c r="E19" s="5" t="n">
        <v>125667</v>
      </c>
    </row>
    <row r="20" spans="1:5">
      <c r="A20" s="4" t="s">
        <v>1076</v>
      </c>
    </row>
    <row r="21" spans="1:5">
      <c r="A21" s="3" t="s">
        <v>1070</v>
      </c>
    </row>
    <row r="22" spans="1:5">
      <c r="A22" s="4" t="s">
        <v>1071</v>
      </c>
      <c r="B22" s="5" t="n">
        <v>1547790</v>
      </c>
      <c r="C22" s="5" t="n">
        <v>1521383</v>
      </c>
      <c r="D22" s="5" t="n">
        <v>4601631</v>
      </c>
      <c r="E22" s="5" t="n">
        <v>4532584</v>
      </c>
    </row>
    <row r="23" spans="1:5">
      <c r="A23" s="4" t="s">
        <v>1077</v>
      </c>
    </row>
    <row r="24" spans="1:5">
      <c r="A24" s="3" t="s">
        <v>1070</v>
      </c>
    </row>
    <row r="25" spans="1:5">
      <c r="A25" s="4" t="s">
        <v>1071</v>
      </c>
      <c r="B25" s="5" t="n">
        <v>295962</v>
      </c>
      <c r="C25" s="5" t="n">
        <v>281095</v>
      </c>
      <c r="D25" s="5" t="n">
        <v>910480</v>
      </c>
      <c r="E25" s="5" t="n">
        <v>814643</v>
      </c>
    </row>
    <row r="26" spans="1:5">
      <c r="A26" s="4" t="s">
        <v>1078</v>
      </c>
    </row>
    <row r="27" spans="1:5">
      <c r="A27" s="3" t="s">
        <v>1070</v>
      </c>
    </row>
    <row r="28" spans="1:5">
      <c r="A28" s="4" t="s">
        <v>1071</v>
      </c>
      <c r="B28" s="5" t="n">
        <v>357059</v>
      </c>
      <c r="C28" s="5" t="n">
        <v>360972</v>
      </c>
      <c r="D28" s="5" t="n">
        <v>1123379</v>
      </c>
      <c r="E28" s="5" t="n">
        <v>1024978</v>
      </c>
    </row>
    <row r="29" spans="1:5">
      <c r="A29" s="4" t="s">
        <v>1079</v>
      </c>
    </row>
    <row r="30" spans="1:5">
      <c r="A30" s="3" t="s">
        <v>1070</v>
      </c>
    </row>
    <row r="31" spans="1:5">
      <c r="A31" s="4" t="s">
        <v>1071</v>
      </c>
      <c r="B31" s="5" t="n">
        <v>578035</v>
      </c>
      <c r="C31" s="5" t="n">
        <v>561660</v>
      </c>
      <c r="D31" s="5" t="n">
        <v>1763094</v>
      </c>
      <c r="E31" s="5" t="n">
        <v>1628419</v>
      </c>
    </row>
    <row r="32" spans="1:5">
      <c r="A32" s="4" t="s">
        <v>1080</v>
      </c>
    </row>
    <row r="33" spans="1:5">
      <c r="A33" s="3" t="s">
        <v>1070</v>
      </c>
    </row>
    <row r="34" spans="1:5">
      <c r="A34" s="4" t="s">
        <v>1071</v>
      </c>
      <c r="B34" s="5" t="n">
        <v>290848</v>
      </c>
      <c r="C34" s="5" t="n">
        <v>264170</v>
      </c>
      <c r="D34" s="5" t="n">
        <v>734148</v>
      </c>
      <c r="E34" s="5" t="n">
        <v>834992</v>
      </c>
    </row>
    <row r="35" spans="1:5">
      <c r="A35" s="4" t="s">
        <v>1081</v>
      </c>
    </row>
    <row r="36" spans="1:5">
      <c r="A36" s="3" t="s">
        <v>1070</v>
      </c>
    </row>
    <row r="37" spans="1:5">
      <c r="A37" s="4" t="s">
        <v>1071</v>
      </c>
      <c r="B37" s="5" t="n">
        <v>12168</v>
      </c>
      <c r="C37" s="5" t="n">
        <v>12430</v>
      </c>
      <c r="D37" s="5" t="n">
        <v>37034</v>
      </c>
      <c r="E37" s="5" t="n">
        <v>36240</v>
      </c>
    </row>
    <row r="38" spans="1:5">
      <c r="A38" s="4" t="s">
        <v>1082</v>
      </c>
    </row>
    <row r="39" spans="1:5">
      <c r="A39" s="3" t="s">
        <v>1070</v>
      </c>
    </row>
    <row r="40" spans="1:5">
      <c r="A40" s="4" t="s">
        <v>1071</v>
      </c>
      <c r="B40" s="5" t="n">
        <v>91664</v>
      </c>
      <c r="C40" s="5" t="n">
        <v>77041</v>
      </c>
      <c r="D40" s="5" t="n">
        <v>280482</v>
      </c>
      <c r="E40" s="5" t="n">
        <v>230435</v>
      </c>
    </row>
    <row r="41" spans="1:5">
      <c r="A41" s="4" t="s">
        <v>1083</v>
      </c>
    </row>
    <row r="42" spans="1:5">
      <c r="A42" s="3" t="s">
        <v>1070</v>
      </c>
    </row>
    <row r="43" spans="1:5">
      <c r="A43" s="4" t="s">
        <v>1071</v>
      </c>
      <c r="B43" s="7" t="n">
        <v>16167</v>
      </c>
      <c r="C43" s="7" t="n">
        <v>16932</v>
      </c>
      <c r="D43" s="7" t="n">
        <v>54005</v>
      </c>
      <c r="E43" s="7" t="n">
        <v>5536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4</v>
      </c>
      <c r="B1" s="2" t="s">
        <v>79</v>
      </c>
      <c r="D1" s="2" t="s">
        <v>1</v>
      </c>
    </row>
    <row r="2" spans="1:5">
      <c r="B2" s="2" t="s">
        <v>2</v>
      </c>
      <c r="C2" s="2" t="s">
        <v>80</v>
      </c>
      <c r="D2" s="2" t="s">
        <v>2</v>
      </c>
      <c r="E2" s="2" t="s">
        <v>80</v>
      </c>
    </row>
    <row r="3" spans="1:5">
      <c r="A3" s="3" t="s">
        <v>1085</v>
      </c>
    </row>
    <row r="4" spans="1:5">
      <c r="A4" s="4" t="s">
        <v>1086</v>
      </c>
      <c r="B4" s="7" t="n">
        <v>322661</v>
      </c>
      <c r="C4" s="7" t="n">
        <v>340162</v>
      </c>
      <c r="D4" s="7" t="n">
        <v>707874</v>
      </c>
      <c r="E4" s="7" t="n">
        <v>887321</v>
      </c>
    </row>
    <row r="5" spans="1:5">
      <c r="A5" s="4" t="s">
        <v>1072</v>
      </c>
    </row>
    <row r="6" spans="1:5">
      <c r="A6" s="3" t="s">
        <v>1085</v>
      </c>
    </row>
    <row r="7" spans="1:5">
      <c r="A7" s="4" t="s">
        <v>1086</v>
      </c>
      <c r="B7" s="5" t="n">
        <v>203401</v>
      </c>
      <c r="C7" s="5" t="n">
        <v>249630</v>
      </c>
      <c r="D7" s="5" t="n">
        <v>428080</v>
      </c>
      <c r="E7" s="5" t="n">
        <v>580755</v>
      </c>
    </row>
    <row r="8" spans="1:5">
      <c r="A8" s="4" t="s">
        <v>704</v>
      </c>
    </row>
    <row r="9" spans="1:5">
      <c r="A9" s="3" t="s">
        <v>1085</v>
      </c>
    </row>
    <row r="10" spans="1:5">
      <c r="A10" s="4" t="s">
        <v>1086</v>
      </c>
      <c r="B10" s="5" t="n">
        <v>22795</v>
      </c>
      <c r="C10" s="5" t="n">
        <v>33261</v>
      </c>
      <c r="D10" s="5" t="n">
        <v>75042</v>
      </c>
      <c r="E10" s="5" t="n">
        <v>93442</v>
      </c>
    </row>
    <row r="11" spans="1:5">
      <c r="A11" s="4" t="s">
        <v>1073</v>
      </c>
    </row>
    <row r="12" spans="1:5">
      <c r="A12" s="3" t="s">
        <v>1085</v>
      </c>
    </row>
    <row r="13" spans="1:5">
      <c r="A13" s="4" t="s">
        <v>1086</v>
      </c>
      <c r="B13" s="5" t="n">
        <v>74575</v>
      </c>
      <c r="C13" s="5" t="n">
        <v>46374</v>
      </c>
      <c r="D13" s="5" t="n">
        <v>200997</v>
      </c>
      <c r="E13" s="5" t="n">
        <v>132527</v>
      </c>
    </row>
    <row r="14" spans="1:5">
      <c r="A14" s="4" t="s">
        <v>1074</v>
      </c>
    </row>
    <row r="15" spans="1:5">
      <c r="A15" s="3" t="s">
        <v>1085</v>
      </c>
    </row>
    <row r="16" spans="1:5">
      <c r="A16" s="4" t="s">
        <v>1086</v>
      </c>
      <c r="B16" s="5" t="n">
        <v>62213</v>
      </c>
      <c r="C16" s="5" t="n">
        <v>26335</v>
      </c>
      <c r="D16" s="5" t="n">
        <v>152121</v>
      </c>
      <c r="E16" s="5" t="n">
        <v>132594</v>
      </c>
    </row>
    <row r="17" spans="1:5">
      <c r="A17" s="4" t="s">
        <v>1075</v>
      </c>
    </row>
    <row r="18" spans="1:5">
      <c r="A18" s="3" t="s">
        <v>1085</v>
      </c>
    </row>
    <row r="19" spans="1:5">
      <c r="A19" s="4" t="s">
        <v>1086</v>
      </c>
      <c r="B19" s="5" t="n">
        <v>-40323</v>
      </c>
      <c r="C19" s="5" t="n">
        <v>-15438</v>
      </c>
      <c r="D19" s="5" t="n">
        <v>-148366</v>
      </c>
      <c r="E19" s="5" t="n">
        <v>-51997</v>
      </c>
    </row>
    <row r="20" spans="1:5">
      <c r="A20" s="4" t="s">
        <v>1076</v>
      </c>
    </row>
    <row r="21" spans="1:5">
      <c r="A21" s="3" t="s">
        <v>1085</v>
      </c>
    </row>
    <row r="22" spans="1:5">
      <c r="A22" s="4" t="s">
        <v>1086</v>
      </c>
      <c r="B22" s="5" t="n">
        <v>116328</v>
      </c>
      <c r="C22" s="5" t="n">
        <v>160512</v>
      </c>
      <c r="D22" s="5" t="n">
        <v>191198</v>
      </c>
      <c r="E22" s="5" t="n">
        <v>281066</v>
      </c>
    </row>
    <row r="23" spans="1:5">
      <c r="A23" s="4" t="s">
        <v>1077</v>
      </c>
    </row>
    <row r="24" spans="1:5">
      <c r="A24" s="3" t="s">
        <v>1085</v>
      </c>
    </row>
    <row r="25" spans="1:5">
      <c r="A25" s="4" t="s">
        <v>1086</v>
      </c>
      <c r="B25" s="5" t="n">
        <v>21149</v>
      </c>
      <c r="C25" s="5" t="n">
        <v>28789</v>
      </c>
      <c r="D25" s="5" t="n">
        <v>66661</v>
      </c>
      <c r="E25" s="5" t="n">
        <v>80953</v>
      </c>
    </row>
    <row r="26" spans="1:5">
      <c r="A26" s="4" t="s">
        <v>1078</v>
      </c>
    </row>
    <row r="27" spans="1:5">
      <c r="A27" s="3" t="s">
        <v>1085</v>
      </c>
    </row>
    <row r="28" spans="1:5">
      <c r="A28" s="4" t="s">
        <v>1086</v>
      </c>
      <c r="B28" s="5" t="n">
        <v>18370</v>
      </c>
      <c r="C28" s="5" t="n">
        <v>15421</v>
      </c>
      <c r="D28" s="5" t="n">
        <v>40259</v>
      </c>
      <c r="E28" s="5" t="n">
        <v>40751</v>
      </c>
    </row>
    <row r="29" spans="1:5">
      <c r="A29" s="4" t="s">
        <v>1079</v>
      </c>
    </row>
    <row r="30" spans="1:5">
      <c r="A30" s="3" t="s">
        <v>1085</v>
      </c>
    </row>
    <row r="31" spans="1:5">
      <c r="A31" s="4" t="s">
        <v>1086</v>
      </c>
      <c r="B31" s="5" t="n">
        <v>62007</v>
      </c>
      <c r="C31" s="5" t="n">
        <v>26564</v>
      </c>
      <c r="D31" s="5" t="n">
        <v>143756</v>
      </c>
      <c r="E31" s="5" t="n">
        <v>121574</v>
      </c>
    </row>
    <row r="32" spans="1:5">
      <c r="A32" s="4" t="s">
        <v>1080</v>
      </c>
    </row>
    <row r="33" spans="1:5">
      <c r="A33" s="3" t="s">
        <v>1085</v>
      </c>
    </row>
    <row r="34" spans="1:5">
      <c r="A34" s="4" t="s">
        <v>1086</v>
      </c>
      <c r="B34" s="5" t="n">
        <v>87073</v>
      </c>
      <c r="C34" s="5" t="n">
        <v>89118</v>
      </c>
      <c r="D34" s="5" t="n">
        <v>236882</v>
      </c>
      <c r="E34" s="5" t="n">
        <v>299689</v>
      </c>
    </row>
    <row r="35" spans="1:5">
      <c r="A35" s="4" t="s">
        <v>1081</v>
      </c>
    </row>
    <row r="36" spans="1:5">
      <c r="A36" s="3" t="s">
        <v>1085</v>
      </c>
    </row>
    <row r="37" spans="1:5">
      <c r="A37" s="4" t="s">
        <v>1086</v>
      </c>
      <c r="B37" s="5" t="n">
        <v>1646</v>
      </c>
      <c r="C37" s="5" t="n">
        <v>4472</v>
      </c>
      <c r="D37" s="5" t="n">
        <v>8381</v>
      </c>
      <c r="E37" s="5" t="n">
        <v>12489</v>
      </c>
    </row>
    <row r="38" spans="1:5">
      <c r="A38" s="4" t="s">
        <v>1082</v>
      </c>
    </row>
    <row r="39" spans="1:5">
      <c r="A39" s="3" t="s">
        <v>1085</v>
      </c>
    </row>
    <row r="40" spans="1:5">
      <c r="A40" s="4" t="s">
        <v>1086</v>
      </c>
      <c r="B40" s="5" t="n">
        <v>56205</v>
      </c>
      <c r="C40" s="5" t="n">
        <v>30953</v>
      </c>
      <c r="D40" s="5" t="n">
        <v>160738</v>
      </c>
      <c r="E40" s="5" t="n">
        <v>91776</v>
      </c>
    </row>
    <row r="41" spans="1:5">
      <c r="A41" s="4" t="s">
        <v>1083</v>
      </c>
    </row>
    <row r="42" spans="1:5">
      <c r="A42" s="3" t="s">
        <v>1085</v>
      </c>
    </row>
    <row r="43" spans="1:5">
      <c r="A43" s="4" t="s">
        <v>1086</v>
      </c>
      <c r="B43" s="7" t="n">
        <v>206</v>
      </c>
      <c r="C43" s="7" t="n">
        <v>-229</v>
      </c>
      <c r="D43" s="7" t="n">
        <v>8365</v>
      </c>
      <c r="E43" s="7" t="n">
        <v>1102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v>
      </c>
      <c r="C1" s="2" t="s">
        <v>27</v>
      </c>
    </row>
    <row r="2" spans="1:3">
      <c r="A2" s="3" t="s">
        <v>1088</v>
      </c>
    </row>
    <row r="3" spans="1:3">
      <c r="A3" s="4" t="s">
        <v>28</v>
      </c>
      <c r="B3" s="7" t="n">
        <v>62972642</v>
      </c>
      <c r="C3" s="7" t="n">
        <v>60514818</v>
      </c>
    </row>
    <row r="4" spans="1:3">
      <c r="A4" s="4" t="s">
        <v>1072</v>
      </c>
    </row>
    <row r="5" spans="1:3">
      <c r="A5" s="3" t="s">
        <v>1088</v>
      </c>
    </row>
    <row r="6" spans="1:3">
      <c r="A6" s="4" t="s">
        <v>28</v>
      </c>
      <c r="B6" s="5" t="n">
        <v>38400622</v>
      </c>
      <c r="C6" s="5" t="n">
        <v>34562629</v>
      </c>
    </row>
    <row r="7" spans="1:3">
      <c r="A7" s="4" t="s">
        <v>704</v>
      </c>
    </row>
    <row r="8" spans="1:3">
      <c r="A8" s="3" t="s">
        <v>1088</v>
      </c>
    </row>
    <row r="9" spans="1:3">
      <c r="A9" s="4" t="s">
        <v>28</v>
      </c>
      <c r="B9" s="5" t="n">
        <v>4356425</v>
      </c>
      <c r="C9" s="5" t="n">
        <v>4287824</v>
      </c>
    </row>
    <row r="10" spans="1:3">
      <c r="A10" s="4" t="s">
        <v>1073</v>
      </c>
    </row>
    <row r="11" spans="1:3">
      <c r="A11" s="3" t="s">
        <v>1088</v>
      </c>
    </row>
    <row r="12" spans="1:3">
      <c r="A12" s="4" t="s">
        <v>28</v>
      </c>
      <c r="B12" s="5" t="n">
        <v>8158746</v>
      </c>
      <c r="C12" s="5" t="n">
        <v>8374488</v>
      </c>
    </row>
    <row r="13" spans="1:3">
      <c r="A13" s="4" t="s">
        <v>1074</v>
      </c>
    </row>
    <row r="14" spans="1:3">
      <c r="A14" s="3" t="s">
        <v>1088</v>
      </c>
    </row>
    <row r="15" spans="1:3">
      <c r="A15" s="4" t="s">
        <v>28</v>
      </c>
      <c r="B15" s="5" t="n">
        <v>6494776</v>
      </c>
      <c r="C15" s="5" t="n">
        <v>6114027</v>
      </c>
    </row>
    <row r="16" spans="1:3">
      <c r="A16" s="4" t="s">
        <v>1075</v>
      </c>
    </row>
    <row r="17" spans="1:3">
      <c r="A17" s="3" t="s">
        <v>1088</v>
      </c>
    </row>
    <row r="18" spans="1:3">
      <c r="A18" s="4" t="s">
        <v>28</v>
      </c>
      <c r="B18" s="5" t="n">
        <v>5562073</v>
      </c>
      <c r="C18" s="5" t="n">
        <v>7175850</v>
      </c>
    </row>
    <row r="19" spans="1:3">
      <c r="A19" s="4" t="s">
        <v>1076</v>
      </c>
    </row>
    <row r="20" spans="1:3">
      <c r="A20" s="3" t="s">
        <v>1088</v>
      </c>
    </row>
    <row r="21" spans="1:3">
      <c r="A21" s="4" t="s">
        <v>28</v>
      </c>
      <c r="B21" s="5" t="n">
        <v>19148790</v>
      </c>
      <c r="C21" s="5" t="n">
        <v>18603423</v>
      </c>
    </row>
    <row r="22" spans="1:3">
      <c r="A22" s="4" t="s">
        <v>1077</v>
      </c>
    </row>
    <row r="23" spans="1:3">
      <c r="A23" s="3" t="s">
        <v>1088</v>
      </c>
    </row>
    <row r="24" spans="1:3">
      <c r="A24" s="4" t="s">
        <v>28</v>
      </c>
      <c r="B24" s="5" t="n">
        <v>4210051</v>
      </c>
      <c r="C24" s="5" t="n">
        <v>4161452</v>
      </c>
    </row>
    <row r="25" spans="1:3">
      <c r="A25" s="4" t="s">
        <v>1078</v>
      </c>
    </row>
    <row r="26" spans="1:3">
      <c r="A26" s="3" t="s">
        <v>1088</v>
      </c>
    </row>
    <row r="27" spans="1:3">
      <c r="A27" s="4" t="s">
        <v>28</v>
      </c>
      <c r="B27" s="5" t="n">
        <v>3573449</v>
      </c>
      <c r="C27" s="5" t="n">
        <v>3099495</v>
      </c>
    </row>
    <row r="28" spans="1:3">
      <c r="A28" s="4" t="s">
        <v>1079</v>
      </c>
    </row>
    <row r="29" spans="1:3">
      <c r="A29" s="3" t="s">
        <v>1088</v>
      </c>
    </row>
    <row r="30" spans="1:3">
      <c r="A30" s="4" t="s">
        <v>28</v>
      </c>
      <c r="B30" s="5" t="n">
        <v>5312822</v>
      </c>
      <c r="C30" s="5" t="n">
        <v>4915442</v>
      </c>
    </row>
    <row r="31" spans="1:3">
      <c r="A31" s="4" t="s">
        <v>1080</v>
      </c>
    </row>
    <row r="32" spans="1:3">
      <c r="A32" s="3" t="s">
        <v>1088</v>
      </c>
    </row>
    <row r="33" spans="1:3">
      <c r="A33" s="4" t="s">
        <v>28</v>
      </c>
      <c r="B33" s="5" t="n">
        <v>19251832</v>
      </c>
      <c r="C33" s="5" t="n">
        <v>15959206</v>
      </c>
    </row>
    <row r="34" spans="1:3">
      <c r="A34" s="4" t="s">
        <v>1081</v>
      </c>
    </row>
    <row r="35" spans="1:3">
      <c r="A35" s="3" t="s">
        <v>1088</v>
      </c>
    </row>
    <row r="36" spans="1:3">
      <c r="A36" s="4" t="s">
        <v>28</v>
      </c>
      <c r="B36" s="5" t="n">
        <v>146374</v>
      </c>
      <c r="C36" s="5" t="n">
        <v>126372</v>
      </c>
    </row>
    <row r="37" spans="1:3">
      <c r="A37" s="4" t="s">
        <v>1082</v>
      </c>
    </row>
    <row r="38" spans="1:3">
      <c r="A38" s="3" t="s">
        <v>1088</v>
      </c>
    </row>
    <row r="39" spans="1:3">
      <c r="A39" s="4" t="s">
        <v>28</v>
      </c>
      <c r="B39" s="5" t="n">
        <v>4585297</v>
      </c>
      <c r="C39" s="5" t="n">
        <v>5274993</v>
      </c>
    </row>
    <row r="40" spans="1:3">
      <c r="A40" s="4" t="s">
        <v>1083</v>
      </c>
    </row>
    <row r="41" spans="1:3">
      <c r="A41" s="3" t="s">
        <v>1088</v>
      </c>
    </row>
    <row r="42" spans="1:3">
      <c r="A42" s="4" t="s">
        <v>28</v>
      </c>
      <c r="B42" s="7" t="n">
        <v>1181954</v>
      </c>
      <c r="C42" s="7" t="n">
        <v>119858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9</v>
      </c>
      <c r="B1" s="2" t="s">
        <v>2</v>
      </c>
      <c r="C1" s="2" t="s">
        <v>27</v>
      </c>
    </row>
    <row r="2" spans="1:3">
      <c r="A2" s="4" t="s">
        <v>671</v>
      </c>
    </row>
    <row r="3" spans="1:3">
      <c r="A3" s="3" t="s">
        <v>1090</v>
      </c>
    </row>
    <row r="4" spans="1:3">
      <c r="A4" s="4" t="s">
        <v>1091</v>
      </c>
      <c r="B4" s="7" t="n">
        <v>578944</v>
      </c>
      <c r="C4" s="7" t="n">
        <v>485197</v>
      </c>
    </row>
    <row r="5" spans="1:3">
      <c r="A5" s="4" t="s">
        <v>1092</v>
      </c>
    </row>
    <row r="6" spans="1:3">
      <c r="A6" s="3" t="s">
        <v>1090</v>
      </c>
    </row>
    <row r="7" spans="1:3">
      <c r="A7" s="4" t="s">
        <v>1091</v>
      </c>
      <c r="B7" s="5" t="n">
        <v>120571</v>
      </c>
      <c r="C7" s="5" t="n">
        <v>40815</v>
      </c>
    </row>
    <row r="8" spans="1:3">
      <c r="A8" s="4" t="s">
        <v>1093</v>
      </c>
    </row>
    <row r="9" spans="1:3">
      <c r="A9" s="3" t="s">
        <v>1090</v>
      </c>
    </row>
    <row r="10" spans="1:3">
      <c r="A10" s="4" t="s">
        <v>1091</v>
      </c>
      <c r="B10" s="5" t="n">
        <v>101992</v>
      </c>
      <c r="C10" s="5" t="n">
        <v>60472</v>
      </c>
    </row>
    <row r="11" spans="1:3">
      <c r="A11" s="4" t="s">
        <v>670</v>
      </c>
    </row>
    <row r="12" spans="1:3">
      <c r="A12" s="3" t="s">
        <v>1090</v>
      </c>
    </row>
    <row r="13" spans="1:3">
      <c r="A13" s="4" t="s">
        <v>1091</v>
      </c>
      <c r="B13" s="7" t="n">
        <v>213459</v>
      </c>
      <c r="C13" s="7" t="n">
        <v>15393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094</v>
      </c>
      <c r="B1" s="2" t="s">
        <v>161</v>
      </c>
    </row>
    <row r="2" spans="1:2">
      <c r="A2" s="4" t="s">
        <v>1095</v>
      </c>
    </row>
    <row r="3" spans="1:2">
      <c r="A3" s="3" t="s">
        <v>1096</v>
      </c>
    </row>
    <row r="4" spans="1:2">
      <c r="A4" s="4" t="s">
        <v>1097</v>
      </c>
      <c r="B4" s="7" t="n">
        <v>500</v>
      </c>
    </row>
    <row r="5" spans="1:2">
      <c r="A5" s="4" t="s">
        <v>1098</v>
      </c>
    </row>
    <row r="6" spans="1:2">
      <c r="A6" s="3" t="s">
        <v>1096</v>
      </c>
    </row>
    <row r="7" spans="1:2">
      <c r="A7" s="4" t="s">
        <v>1097</v>
      </c>
      <c r="B7" s="5" t="n">
        <v>450</v>
      </c>
    </row>
    <row r="8" spans="1:2">
      <c r="A8" s="4" t="s">
        <v>1099</v>
      </c>
    </row>
    <row r="9" spans="1:2">
      <c r="A9" s="3" t="s">
        <v>1096</v>
      </c>
    </row>
    <row r="10" spans="1:2">
      <c r="A10" s="4" t="s">
        <v>1097</v>
      </c>
      <c r="B10" s="5" t="n">
        <v>2000</v>
      </c>
    </row>
    <row r="11" spans="1:2">
      <c r="A11" s="4" t="s">
        <v>1100</v>
      </c>
    </row>
    <row r="12" spans="1:2">
      <c r="A12" s="3" t="s">
        <v>1096</v>
      </c>
    </row>
    <row r="13" spans="1:2">
      <c r="A13" s="4" t="s">
        <v>1097</v>
      </c>
      <c r="B13" s="10" t="n">
        <v>1314.2</v>
      </c>
    </row>
    <row r="14" spans="1:2">
      <c r="A14" s="4" t="s">
        <v>1101</v>
      </c>
    </row>
    <row r="15" spans="1:2">
      <c r="A15" s="3" t="s">
        <v>1096</v>
      </c>
    </row>
    <row r="16" spans="1:2">
      <c r="A16" s="4" t="s">
        <v>1097</v>
      </c>
      <c r="B16" s="5" t="n">
        <v>1932</v>
      </c>
    </row>
    <row r="17" spans="1:2">
      <c r="A17" s="4" t="s">
        <v>1102</v>
      </c>
    </row>
    <row r="18" spans="1:2">
      <c r="A18" s="3" t="s">
        <v>1096</v>
      </c>
    </row>
    <row r="19" spans="1:2">
      <c r="A19" s="4" t="s">
        <v>1097</v>
      </c>
      <c r="B19" s="5" t="n">
        <v>6750</v>
      </c>
    </row>
    <row r="20" spans="1:2">
      <c r="A20" s="4" t="s">
        <v>1103</v>
      </c>
    </row>
    <row r="21" spans="1:2">
      <c r="A21" s="3" t="s">
        <v>1096</v>
      </c>
    </row>
    <row r="22" spans="1:2">
      <c r="A22" s="4" t="s">
        <v>1097</v>
      </c>
      <c r="B22" s="7" t="n">
        <v>8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4</v>
      </c>
      <c r="B1" s="2" t="s">
        <v>2</v>
      </c>
      <c r="C1" s="2" t="s">
        <v>27</v>
      </c>
    </row>
    <row r="2" spans="1:3">
      <c r="A2" s="4" t="s">
        <v>1105</v>
      </c>
    </row>
    <row r="3" spans="1:3">
      <c r="A3" s="3" t="s">
        <v>1106</v>
      </c>
    </row>
    <row r="4" spans="1:3">
      <c r="A4" s="4" t="s">
        <v>1107</v>
      </c>
      <c r="B4" s="7" t="n">
        <v>1073184</v>
      </c>
      <c r="C4" s="7" t="n">
        <v>1047449</v>
      </c>
    </row>
    <row r="5" spans="1:3">
      <c r="A5" s="4" t="s">
        <v>1108</v>
      </c>
    </row>
    <row r="6" spans="1:3">
      <c r="A6" s="3" t="s">
        <v>1106</v>
      </c>
    </row>
    <row r="7" spans="1:3">
      <c r="A7" s="4" t="s">
        <v>1107</v>
      </c>
      <c r="B7" s="5" t="n">
        <v>966099</v>
      </c>
      <c r="C7" s="5" t="n">
        <v>926393</v>
      </c>
    </row>
    <row r="8" spans="1:3">
      <c r="A8" s="4" t="s">
        <v>1109</v>
      </c>
    </row>
    <row r="9" spans="1:3">
      <c r="A9" s="3" t="s">
        <v>1106</v>
      </c>
    </row>
    <row r="10" spans="1:3">
      <c r="A10" s="4" t="s">
        <v>1107</v>
      </c>
      <c r="B10" s="5" t="n">
        <v>276190</v>
      </c>
      <c r="C10" s="5" t="n">
        <v>294325</v>
      </c>
    </row>
    <row r="11" spans="1:3">
      <c r="A11" s="4" t="s">
        <v>1110</v>
      </c>
    </row>
    <row r="12" spans="1:3">
      <c r="A12" s="3" t="s">
        <v>1106</v>
      </c>
    </row>
    <row r="13" spans="1:3">
      <c r="A13" s="4" t="s">
        <v>1107</v>
      </c>
      <c r="B13" s="5" t="n">
        <v>69221</v>
      </c>
      <c r="C13" s="5" t="n">
        <v>86183</v>
      </c>
    </row>
    <row r="14" spans="1:3">
      <c r="A14" s="4" t="s">
        <v>1111</v>
      </c>
    </row>
    <row r="15" spans="1:3">
      <c r="A15" s="3" t="s">
        <v>1106</v>
      </c>
    </row>
    <row r="16" spans="1:3">
      <c r="A16" s="4" t="s">
        <v>1107</v>
      </c>
      <c r="B16" s="7" t="n">
        <v>881</v>
      </c>
      <c r="C16" s="7" t="n">
        <v>166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12</v>
      </c>
      <c r="B1" s="2" t="s">
        <v>79</v>
      </c>
      <c r="D1" s="2" t="s">
        <v>1</v>
      </c>
      <c r="F1" s="2" t="s">
        <v>348</v>
      </c>
    </row>
    <row r="2" spans="1:6">
      <c r="B2" s="2" t="s">
        <v>2</v>
      </c>
      <c r="C2" s="2" t="s">
        <v>80</v>
      </c>
      <c r="D2" s="2" t="s">
        <v>2</v>
      </c>
      <c r="E2" s="2" t="s">
        <v>80</v>
      </c>
      <c r="F2" s="2" t="s">
        <v>27</v>
      </c>
    </row>
    <row r="3" spans="1:6">
      <c r="A3" s="3" t="s">
        <v>196</v>
      </c>
    </row>
    <row r="4" spans="1:6">
      <c r="A4" s="4" t="s">
        <v>1113</v>
      </c>
      <c r="B4" s="7" t="n">
        <v>67759</v>
      </c>
      <c r="C4" s="7" t="n">
        <v>119057</v>
      </c>
      <c r="D4" s="7" t="n">
        <v>148654</v>
      </c>
      <c r="E4" s="7" t="n">
        <v>310562</v>
      </c>
    </row>
    <row r="5" spans="1:6">
      <c r="A5" s="4" t="s">
        <v>1114</v>
      </c>
      <c r="B5" s="5" t="n">
        <v>664</v>
      </c>
      <c r="C5" s="5" t="n">
        <v>0</v>
      </c>
      <c r="D5" s="5" t="n">
        <v>-2685</v>
      </c>
      <c r="E5" s="5" t="n">
        <v>0</v>
      </c>
    </row>
    <row r="6" spans="1:6">
      <c r="A6" s="4" t="s">
        <v>1115</v>
      </c>
      <c r="B6" s="5" t="n">
        <v>-58949</v>
      </c>
      <c r="C6" s="5" t="n">
        <v>0</v>
      </c>
      <c r="D6" s="5" t="n">
        <v>-59139</v>
      </c>
      <c r="E6" s="5" t="n">
        <v>0</v>
      </c>
    </row>
    <row r="7" spans="1:6">
      <c r="A7" s="4" t="s">
        <v>1116</v>
      </c>
      <c r="B7" s="5" t="n">
        <v>7537</v>
      </c>
      <c r="C7" s="5" t="n">
        <v>-3635</v>
      </c>
      <c r="D7" s="5" t="n">
        <v>8795</v>
      </c>
      <c r="E7" s="5" t="n">
        <v>-14049</v>
      </c>
    </row>
    <row r="8" spans="1:6">
      <c r="A8" s="4" t="s">
        <v>1117</v>
      </c>
      <c r="B8" s="5" t="n">
        <v>-2371</v>
      </c>
      <c r="C8" s="5" t="n">
        <v>2126</v>
      </c>
      <c r="D8" s="5" t="n">
        <v>-9264</v>
      </c>
      <c r="E8" s="5" t="n">
        <v>-14633</v>
      </c>
    </row>
    <row r="9" spans="1:6">
      <c r="A9" s="4" t="s">
        <v>1118</v>
      </c>
      <c r="B9" s="5" t="n">
        <v>-5334</v>
      </c>
      <c r="C9" s="5" t="n">
        <v>-2501</v>
      </c>
      <c r="D9" s="5" t="n">
        <v>5357</v>
      </c>
      <c r="E9" s="5" t="n">
        <v>11627</v>
      </c>
    </row>
    <row r="10" spans="1:6">
      <c r="A10" s="4" t="s">
        <v>1119</v>
      </c>
      <c r="B10" s="5" t="n">
        <v>1851</v>
      </c>
      <c r="C10" s="5" t="n">
        <v>299</v>
      </c>
      <c r="D10" s="5" t="n">
        <v>650</v>
      </c>
      <c r="E10" s="5" t="n">
        <v>-873</v>
      </c>
    </row>
    <row r="11" spans="1:6">
      <c r="A11" s="4" t="s">
        <v>1120</v>
      </c>
      <c r="B11" s="5" t="n">
        <v>-166</v>
      </c>
      <c r="C11" s="5" t="n">
        <v>-1139</v>
      </c>
      <c r="D11" s="5" t="n">
        <v>30</v>
      </c>
      <c r="E11" s="5" t="n">
        <v>-2332</v>
      </c>
    </row>
    <row r="12" spans="1:6">
      <c r="A12" s="4" t="s">
        <v>1121</v>
      </c>
      <c r="B12" s="5" t="n">
        <v>-99</v>
      </c>
      <c r="C12" s="5" t="n">
        <v>64</v>
      </c>
      <c r="D12" s="5" t="n">
        <v>211</v>
      </c>
      <c r="E12" s="5" t="n">
        <v>1390</v>
      </c>
    </row>
    <row r="13" spans="1:6">
      <c r="A13" s="4" t="s">
        <v>1122</v>
      </c>
      <c r="B13" s="5" t="n">
        <v>-544</v>
      </c>
      <c r="C13" s="5" t="n">
        <v>1230</v>
      </c>
      <c r="D13" s="5" t="n">
        <v>-1003</v>
      </c>
      <c r="E13" s="5" t="n">
        <v>-834</v>
      </c>
    </row>
    <row r="14" spans="1:6">
      <c r="A14" s="4" t="s">
        <v>1123</v>
      </c>
      <c r="B14" s="5" t="n">
        <v>7624</v>
      </c>
      <c r="C14" s="5" t="n">
        <v>0</v>
      </c>
      <c r="D14" s="5" t="n">
        <v>11916</v>
      </c>
      <c r="E14" s="5" t="n">
        <v>0</v>
      </c>
    </row>
    <row r="15" spans="1:6">
      <c r="A15" s="4" t="s">
        <v>1124</v>
      </c>
      <c r="B15" s="5" t="n">
        <v>817</v>
      </c>
      <c r="C15" s="5" t="n">
        <v>2762</v>
      </c>
      <c r="D15" s="5" t="n">
        <v>5067</v>
      </c>
      <c r="E15" s="5" t="n">
        <v>7226</v>
      </c>
      <c r="F15" s="7" t="n">
        <v>10500</v>
      </c>
    </row>
    <row r="16" spans="1:6">
      <c r="A16" s="4" t="s">
        <v>1125</v>
      </c>
      <c r="B16" s="5" t="n">
        <v>4213</v>
      </c>
      <c r="C16" s="5" t="n">
        <v>452</v>
      </c>
      <c r="D16" s="5" t="n">
        <v>4108</v>
      </c>
      <c r="E16" s="5" t="n">
        <v>133</v>
      </c>
    </row>
    <row r="17" spans="1:6">
      <c r="A17" s="4" t="s">
        <v>1126</v>
      </c>
      <c r="B17" s="5" t="n">
        <v>94</v>
      </c>
      <c r="C17" s="5" t="n">
        <v>-620</v>
      </c>
      <c r="D17" s="5" t="n">
        <v>-492</v>
      </c>
      <c r="E17" s="5" t="n">
        <v>-1737</v>
      </c>
    </row>
    <row r="18" spans="1:6">
      <c r="A18" s="4" t="s">
        <v>368</v>
      </c>
      <c r="B18" s="7" t="n">
        <v>21462</v>
      </c>
      <c r="C18" s="7" t="n">
        <v>112571</v>
      </c>
      <c r="D18" s="7" t="n">
        <v>102071</v>
      </c>
      <c r="E18" s="7" t="n">
        <v>282028</v>
      </c>
    </row>
    <row r="19" spans="1:6">
      <c r="A19" s="4" t="s">
        <v>1127</v>
      </c>
      <c r="B19" s="4" t="s">
        <v>1128</v>
      </c>
      <c r="C19" s="4" t="s">
        <v>1129</v>
      </c>
      <c r="D19" s="4" t="s">
        <v>1130</v>
      </c>
      <c r="E19" s="4" t="s">
        <v>1131</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32</v>
      </c>
      <c r="B1" s="2" t="s">
        <v>79</v>
      </c>
      <c r="D1" s="2" t="s">
        <v>1</v>
      </c>
      <c r="F1" s="2" t="s">
        <v>348</v>
      </c>
    </row>
    <row r="2" spans="1:6">
      <c r="B2" s="2" t="s">
        <v>2</v>
      </c>
      <c r="C2" s="2" t="s">
        <v>80</v>
      </c>
      <c r="D2" s="2" t="s">
        <v>2</v>
      </c>
      <c r="E2" s="2" t="s">
        <v>80</v>
      </c>
      <c r="F2" s="2" t="s">
        <v>27</v>
      </c>
    </row>
    <row r="3" spans="1:6">
      <c r="A3" s="3" t="s">
        <v>196</v>
      </c>
    </row>
    <row r="4" spans="1:6">
      <c r="A4" s="4" t="s">
        <v>351</v>
      </c>
      <c r="D4" s="7" t="n">
        <v>2573</v>
      </c>
      <c r="F4" s="7" t="n">
        <v>156400</v>
      </c>
    </row>
    <row r="5" spans="1:6">
      <c r="A5" s="4" t="s">
        <v>1115</v>
      </c>
      <c r="B5" s="7" t="n">
        <v>58949</v>
      </c>
      <c r="C5" s="7" t="n">
        <v>0</v>
      </c>
      <c r="D5" s="7" t="n">
        <v>59139</v>
      </c>
      <c r="E5" s="7" t="n">
        <v>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3</v>
      </c>
      <c r="B1" s="2" t="s">
        <v>79</v>
      </c>
      <c r="D1" s="2" t="s">
        <v>1</v>
      </c>
    </row>
    <row r="2" spans="1:5">
      <c r="B2" s="2" t="s">
        <v>2</v>
      </c>
      <c r="C2" s="2" t="s">
        <v>80</v>
      </c>
      <c r="D2" s="2" t="s">
        <v>2</v>
      </c>
      <c r="E2" s="2" t="s">
        <v>80</v>
      </c>
    </row>
    <row r="3" spans="1:5">
      <c r="A3" s="4" t="s">
        <v>1134</v>
      </c>
    </row>
    <row r="4" spans="1:5">
      <c r="A4" s="3" t="s">
        <v>1135</v>
      </c>
    </row>
    <row r="5" spans="1:5">
      <c r="A5" s="4" t="s">
        <v>1136</v>
      </c>
      <c r="B5" s="7" t="n">
        <v>3106</v>
      </c>
      <c r="C5" s="7" t="n">
        <v>2699</v>
      </c>
      <c r="D5" s="7" t="n">
        <v>9330</v>
      </c>
      <c r="E5" s="7" t="n">
        <v>8098</v>
      </c>
    </row>
    <row r="6" spans="1:5">
      <c r="A6" s="4" t="s">
        <v>1137</v>
      </c>
      <c r="B6" s="5" t="n">
        <v>1341</v>
      </c>
      <c r="C6" s="5" t="n">
        <v>1314</v>
      </c>
      <c r="D6" s="5" t="n">
        <v>4028</v>
      </c>
      <c r="E6" s="5" t="n">
        <v>3943</v>
      </c>
    </row>
    <row r="7" spans="1:5">
      <c r="A7" s="4" t="s">
        <v>1138</v>
      </c>
      <c r="B7" s="5" t="n">
        <v>-1884</v>
      </c>
      <c r="C7" s="5" t="n">
        <v>-1554</v>
      </c>
      <c r="D7" s="5" t="n">
        <v>-5651</v>
      </c>
      <c r="E7" s="5" t="n">
        <v>-4662</v>
      </c>
    </row>
    <row r="8" spans="1:5">
      <c r="A8" s="4" t="s">
        <v>1139</v>
      </c>
      <c r="B8" s="5" t="n">
        <v>82</v>
      </c>
      <c r="C8" s="5" t="n">
        <v>85</v>
      </c>
      <c r="D8" s="5" t="n">
        <v>247</v>
      </c>
      <c r="E8" s="5" t="n">
        <v>254</v>
      </c>
    </row>
    <row r="9" spans="1:5">
      <c r="A9" s="4" t="s">
        <v>1140</v>
      </c>
      <c r="B9" s="5" t="n">
        <v>929</v>
      </c>
      <c r="C9" s="5" t="n">
        <v>1081</v>
      </c>
      <c r="D9" s="5" t="n">
        <v>2792</v>
      </c>
      <c r="E9" s="5" t="n">
        <v>3244</v>
      </c>
    </row>
    <row r="10" spans="1:5">
      <c r="A10" s="4" t="s">
        <v>1141</v>
      </c>
      <c r="B10" s="5" t="n">
        <v>0</v>
      </c>
      <c r="C10" s="5" t="n">
        <v>256</v>
      </c>
      <c r="D10" s="5" t="n">
        <v>0</v>
      </c>
      <c r="E10" s="5" t="n">
        <v>769</v>
      </c>
    </row>
    <row r="11" spans="1:5">
      <c r="A11" s="4" t="s">
        <v>461</v>
      </c>
      <c r="B11" s="5" t="n">
        <v>3574</v>
      </c>
      <c r="C11" s="5" t="n">
        <v>3881</v>
      </c>
      <c r="D11" s="5" t="n">
        <v>10746</v>
      </c>
      <c r="E11" s="5" t="n">
        <v>11646</v>
      </c>
    </row>
    <row r="12" spans="1:5">
      <c r="A12" s="4" t="s">
        <v>1142</v>
      </c>
    </row>
    <row r="13" spans="1:5">
      <c r="A13" s="3" t="s">
        <v>1135</v>
      </c>
    </row>
    <row r="14" spans="1:5">
      <c r="A14" s="4" t="s">
        <v>1136</v>
      </c>
      <c r="B14" s="5" t="n">
        <v>999</v>
      </c>
      <c r="C14" s="5" t="n">
        <v>465</v>
      </c>
      <c r="D14" s="5" t="n">
        <v>2271</v>
      </c>
      <c r="E14" s="5" t="n">
        <v>1907</v>
      </c>
    </row>
    <row r="15" spans="1:5">
      <c r="A15" s="4" t="s">
        <v>1137</v>
      </c>
      <c r="B15" s="5" t="n">
        <v>680</v>
      </c>
      <c r="C15" s="5" t="n">
        <v>459</v>
      </c>
      <c r="D15" s="5" t="n">
        <v>1739</v>
      </c>
      <c r="E15" s="5" t="n">
        <v>1589</v>
      </c>
    </row>
    <row r="16" spans="1:5">
      <c r="A16" s="4" t="s">
        <v>1138</v>
      </c>
      <c r="B16" s="5" t="n">
        <v>0</v>
      </c>
      <c r="C16" s="5" t="n">
        <v>0</v>
      </c>
      <c r="D16" s="5" t="n">
        <v>0</v>
      </c>
      <c r="E16" s="5" t="n">
        <v>0</v>
      </c>
    </row>
    <row r="17" spans="1:5">
      <c r="A17" s="4" t="s">
        <v>1139</v>
      </c>
      <c r="B17" s="5" t="n">
        <v>-328</v>
      </c>
      <c r="C17" s="5" t="n">
        <v>-675</v>
      </c>
      <c r="D17" s="5" t="n">
        <v>-986</v>
      </c>
      <c r="E17" s="5" t="n">
        <v>-986</v>
      </c>
    </row>
    <row r="18" spans="1:5">
      <c r="A18" s="4" t="s">
        <v>1140</v>
      </c>
      <c r="B18" s="5" t="n">
        <v>937</v>
      </c>
      <c r="C18" s="5" t="n">
        <v>580</v>
      </c>
      <c r="D18" s="5" t="n">
        <v>1933</v>
      </c>
      <c r="E18" s="5" t="n">
        <v>1494</v>
      </c>
    </row>
    <row r="19" spans="1:5">
      <c r="A19" s="4" t="s">
        <v>1141</v>
      </c>
      <c r="B19" s="5" t="n">
        <v>0</v>
      </c>
      <c r="C19" s="5" t="n">
        <v>0</v>
      </c>
      <c r="D19" s="5" t="n">
        <v>0</v>
      </c>
      <c r="E19" s="5" t="n">
        <v>0</v>
      </c>
    </row>
    <row r="20" spans="1:5">
      <c r="A20" s="4" t="s">
        <v>461</v>
      </c>
      <c r="B20" s="7" t="n">
        <v>2288</v>
      </c>
      <c r="C20" s="7" t="n">
        <v>829</v>
      </c>
      <c r="D20" s="7" t="n">
        <v>4957</v>
      </c>
      <c r="E20" s="7" t="n">
        <v>4004</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43</v>
      </c>
      <c r="B1" s="2" t="s">
        <v>1</v>
      </c>
      <c r="C1" s="2" t="s">
        <v>348</v>
      </c>
    </row>
    <row r="2" spans="1:3">
      <c r="B2" s="2" t="s">
        <v>2</v>
      </c>
      <c r="C2" s="2" t="s">
        <v>27</v>
      </c>
    </row>
    <row r="3" spans="1:3">
      <c r="A3" s="3" t="s">
        <v>1144</v>
      </c>
    </row>
    <row r="4" spans="1:3">
      <c r="A4" s="4" t="s">
        <v>40</v>
      </c>
      <c r="B4" s="7" t="n">
        <v>769324</v>
      </c>
      <c r="C4" s="7" t="n">
        <v>782027</v>
      </c>
    </row>
    <row r="5" spans="1:3">
      <c r="A5" s="4" t="s">
        <v>1145</v>
      </c>
      <c r="B5" s="4" t="s">
        <v>409</v>
      </c>
      <c r="C5" s="4" t="s">
        <v>409</v>
      </c>
    </row>
    <row r="6" spans="1:3">
      <c r="A6" s="4" t="s">
        <v>1146</v>
      </c>
    </row>
    <row r="7" spans="1:3">
      <c r="A7" s="3" t="s">
        <v>1144</v>
      </c>
    </row>
    <row r="8" spans="1:3">
      <c r="A8" s="4" t="s">
        <v>40</v>
      </c>
      <c r="B8" s="7" t="n">
        <v>117942</v>
      </c>
      <c r="C8" s="7" t="n">
        <v>127808</v>
      </c>
    </row>
    <row r="9" spans="1:3">
      <c r="A9" s="4" t="s">
        <v>1145</v>
      </c>
      <c r="B9" s="4" t="s">
        <v>1147</v>
      </c>
      <c r="C9" s="4" t="s">
        <v>1148</v>
      </c>
    </row>
    <row r="10" spans="1:3">
      <c r="A10" s="4" t="s">
        <v>1149</v>
      </c>
    </row>
    <row r="11" spans="1:3">
      <c r="A11" s="3" t="s">
        <v>1144</v>
      </c>
    </row>
    <row r="12" spans="1:3">
      <c r="A12" s="4" t="s">
        <v>40</v>
      </c>
      <c r="B12" s="7" t="n">
        <v>303942</v>
      </c>
      <c r="C12" s="7" t="n">
        <v>301478</v>
      </c>
    </row>
    <row r="13" spans="1:3">
      <c r="A13" s="4" t="s">
        <v>1145</v>
      </c>
      <c r="B13" s="4" t="s">
        <v>1150</v>
      </c>
      <c r="C13" s="4" t="s">
        <v>1151</v>
      </c>
    </row>
    <row r="14" spans="1:3">
      <c r="A14" s="4" t="s">
        <v>1152</v>
      </c>
    </row>
    <row r="15" spans="1:3">
      <c r="A15" s="3" t="s">
        <v>1144</v>
      </c>
    </row>
    <row r="16" spans="1:3">
      <c r="A16" s="4" t="s">
        <v>40</v>
      </c>
      <c r="B16" s="7" t="n">
        <v>203702</v>
      </c>
      <c r="C16" s="7" t="n">
        <v>203898</v>
      </c>
    </row>
    <row r="17" spans="1:3">
      <c r="A17" s="4" t="s">
        <v>1145</v>
      </c>
      <c r="B17" s="4" t="s">
        <v>1153</v>
      </c>
      <c r="C17" s="4" t="s">
        <v>1154</v>
      </c>
    </row>
    <row r="18" spans="1:3">
      <c r="A18" s="4" t="s">
        <v>1155</v>
      </c>
    </row>
    <row r="19" spans="1:3">
      <c r="A19" s="3" t="s">
        <v>1144</v>
      </c>
    </row>
    <row r="20" spans="1:3">
      <c r="A20" s="4" t="s">
        <v>40</v>
      </c>
      <c r="B20" s="7" t="n">
        <v>41049</v>
      </c>
      <c r="C20" s="7" t="n">
        <v>40528</v>
      </c>
    </row>
    <row r="21" spans="1:3">
      <c r="A21" s="4" t="s">
        <v>1145</v>
      </c>
      <c r="B21" s="4" t="s">
        <v>1156</v>
      </c>
      <c r="C21" s="4" t="s">
        <v>1157</v>
      </c>
    </row>
    <row r="22" spans="1:3">
      <c r="A22" s="4" t="s">
        <v>1158</v>
      </c>
    </row>
    <row r="23" spans="1:3">
      <c r="A23" s="3" t="s">
        <v>1144</v>
      </c>
    </row>
    <row r="24" spans="1:3">
      <c r="A24" s="4" t="s">
        <v>40</v>
      </c>
      <c r="B24" s="7" t="n">
        <v>67599</v>
      </c>
      <c r="C24" s="7" t="n">
        <v>67723</v>
      </c>
    </row>
    <row r="25" spans="1:3">
      <c r="A25" s="4" t="s">
        <v>1145</v>
      </c>
      <c r="B25" s="4" t="s">
        <v>1159</v>
      </c>
      <c r="C25" s="4" t="s">
        <v>1160</v>
      </c>
    </row>
    <row r="26" spans="1:3">
      <c r="A26" s="4" t="s">
        <v>1161</v>
      </c>
    </row>
    <row r="27" spans="1:3">
      <c r="A27" s="3" t="s">
        <v>1144</v>
      </c>
    </row>
    <row r="28" spans="1:3">
      <c r="A28" s="4" t="s">
        <v>40</v>
      </c>
      <c r="B28" s="7" t="n">
        <v>35090</v>
      </c>
      <c r="C28" s="7" t="n">
        <v>40592</v>
      </c>
    </row>
    <row r="29" spans="1:3">
      <c r="A29" s="4" t="s">
        <v>1145</v>
      </c>
      <c r="B29" s="4" t="s">
        <v>422</v>
      </c>
      <c r="C29" s="4" t="s">
        <v>115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7"/>
    <col customWidth="1" max="3" min="3" width="17"/>
  </cols>
  <sheetData>
    <row r="1" spans="1:3">
      <c r="A1" s="1" t="s">
        <v>1162</v>
      </c>
      <c r="B1" s="2" t="s">
        <v>1</v>
      </c>
      <c r="C1" s="2" t="s">
        <v>348</v>
      </c>
    </row>
    <row r="2" spans="1:3">
      <c r="B2" s="2" t="s">
        <v>2</v>
      </c>
      <c r="C2" s="2" t="s">
        <v>27</v>
      </c>
    </row>
    <row r="3" spans="1:3">
      <c r="A3" s="3" t="s">
        <v>1144</v>
      </c>
    </row>
    <row r="4" spans="1:3">
      <c r="A4" s="4" t="s">
        <v>1163</v>
      </c>
      <c r="B4" s="11" t="n">
        <v>269.1</v>
      </c>
      <c r="C4" s="11" t="n">
        <v>243.8</v>
      </c>
    </row>
    <row r="5" spans="1:3">
      <c r="A5" s="4" t="s">
        <v>1164</v>
      </c>
      <c r="B5" s="11" t="n">
        <v>6.7</v>
      </c>
      <c r="C5" s="11" t="n">
        <v>1.9</v>
      </c>
    </row>
    <row r="6" spans="1:3">
      <c r="A6" s="4" t="s">
        <v>1165</v>
      </c>
    </row>
    <row r="7" spans="1:3">
      <c r="A7" s="3" t="s">
        <v>1144</v>
      </c>
    </row>
    <row r="8" spans="1:3">
      <c r="A8" s="4" t="s">
        <v>1166</v>
      </c>
      <c r="B8" s="4" t="s">
        <v>1167</v>
      </c>
      <c r="C8" s="4" t="s">
        <v>1167</v>
      </c>
    </row>
    <row r="9" spans="1:3">
      <c r="A9" s="4" t="s">
        <v>1168</v>
      </c>
    </row>
    <row r="10" spans="1:3">
      <c r="A10" s="3" t="s">
        <v>1144</v>
      </c>
    </row>
    <row r="11" spans="1:3">
      <c r="A11" s="4" t="s">
        <v>1166</v>
      </c>
      <c r="B11" s="4" t="s">
        <v>1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170</v>
      </c>
      <c r="B1" s="2" t="s">
        <v>1</v>
      </c>
    </row>
    <row r="2" spans="1:2">
      <c r="B2" s="2" t="s">
        <v>161</v>
      </c>
    </row>
    <row r="3" spans="1:2">
      <c r="A3" s="3" t="s">
        <v>1171</v>
      </c>
    </row>
    <row r="4" spans="1:2">
      <c r="A4" s="4" t="s">
        <v>1172</v>
      </c>
      <c r="B4" s="4" t="s">
        <v>1173</v>
      </c>
    </row>
    <row r="5" spans="1:2">
      <c r="A5" s="4" t="s">
        <v>1174</v>
      </c>
      <c r="B5" s="7" t="n">
        <v>850</v>
      </c>
    </row>
    <row r="6" spans="1:2">
      <c r="A6" s="4" t="s">
        <v>1175</v>
      </c>
      <c r="B6" s="4" t="s">
        <v>117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77</v>
      </c>
      <c r="B1" s="2" t="s">
        <v>79</v>
      </c>
      <c r="D1" s="2" t="s">
        <v>1</v>
      </c>
      <c r="F1" s="2" t="s">
        <v>348</v>
      </c>
    </row>
    <row r="2" spans="1:6">
      <c r="B2" s="2" t="s">
        <v>2</v>
      </c>
      <c r="C2" s="2" t="s">
        <v>80</v>
      </c>
      <c r="D2" s="2" t="s">
        <v>2</v>
      </c>
      <c r="E2" s="2" t="s">
        <v>80</v>
      </c>
      <c r="F2" s="2" t="s">
        <v>27</v>
      </c>
    </row>
    <row r="3" spans="1:6">
      <c r="A3" s="3" t="s">
        <v>211</v>
      </c>
    </row>
    <row r="4" spans="1:6">
      <c r="A4" s="4" t="s">
        <v>351</v>
      </c>
      <c r="D4" s="7" t="n">
        <v>2573</v>
      </c>
      <c r="F4" s="7" t="n">
        <v>156400</v>
      </c>
    </row>
    <row r="5" spans="1:6">
      <c r="A5" s="4" t="s">
        <v>1178</v>
      </c>
      <c r="F5" s="5" t="n">
        <v>17700</v>
      </c>
    </row>
    <row r="6" spans="1:6">
      <c r="A6" s="4" t="s">
        <v>1124</v>
      </c>
      <c r="B6" s="7" t="n">
        <v>817</v>
      </c>
      <c r="C6" s="7" t="n">
        <v>2762</v>
      </c>
      <c r="D6" s="7" t="n">
        <v>5067</v>
      </c>
      <c r="E6" s="7" t="n">
        <v>7226</v>
      </c>
      <c r="F6" s="5" t="n">
        <v>10500</v>
      </c>
    </row>
    <row r="7" spans="1:6">
      <c r="A7" s="4" t="s">
        <v>1179</v>
      </c>
      <c r="F7" s="7" t="n">
        <v>3820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4:13:24Z</dcterms:created>
  <dcterms:modified xmlns:dcterms="http://purl.org/dc/terms/" xmlns:xsi="http://www.w3.org/2001/XMLSchema-instance" xsi:type="dcterms:W3CDTF">2018-11-02T14:13:24Z</dcterms:modified>
</cp:coreProperties>
</file>